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usiness Operations" sheetId="8" r:id="rId8"/>
    <s:sheet name="Summary of Significant Accounti" sheetId="9" r:id="rId9"/>
    <s:sheet name="Acquisitions" sheetId="10" r:id="rId10"/>
    <s:sheet name="Discontinued Operations" sheetId="11" r:id="rId11"/>
    <s:sheet name="Restricted Cash" sheetId="12" r:id="rId12"/>
    <s:sheet name="Valuation Allowances" sheetId="13" r:id="rId13"/>
    <s:sheet name="Prepaid Expenses and Other Curr" sheetId="14" r:id="rId14"/>
    <s:sheet name="Derivative Instruments and Hedg" sheetId="15" r:id="rId15"/>
    <s:sheet name="Property and Equipment, Net" sheetId="16" r:id="rId16"/>
    <s:sheet name="Landfill Accounting" sheetId="17" r:id="rId17"/>
    <s:sheet name="Other Intangible Assets, Net an" sheetId="18" r:id="rId18"/>
    <s:sheet name="Accrued Expenses" sheetId="19" r:id="rId19"/>
    <s:sheet name="Long-Term Debt" sheetId="20" r:id="rId20"/>
    <s:sheet name="Leases" sheetId="21" r:id="rId21"/>
    <s:sheet name="Stockholders' Equity and Stock " sheetId="22" r:id="rId22"/>
    <s:sheet name="Insurance" sheetId="23" r:id="rId23"/>
    <s:sheet name="Benefit Plans" sheetId="24" r:id="rId24"/>
    <s:sheet name="Income Taxes" sheetId="25" r:id="rId25"/>
    <s:sheet name="Fair Value of Financial Instrum" sheetId="26" r:id="rId26"/>
    <s:sheet name="Commitments and Contingencies" sheetId="27" r:id="rId27"/>
    <s:sheet name="Restructuring" sheetId="28" r:id="rId28"/>
    <s:sheet name="Segment and Related Information" sheetId="29" r:id="rId29"/>
    <s:sheet name="Supplemental Cash Flow Informat" sheetId="30" r:id="rId30"/>
    <s:sheet name="Accumulated Other Comprehensive" sheetId="31" r:id="rId31"/>
    <s:sheet name="Quarterly Financial Data (Unaud" sheetId="32" r:id="rId32"/>
    <s:sheet name="Earnings Per Share" sheetId="33" r:id="rId33"/>
    <s:sheet name="Subsequent Events" sheetId="34" r:id="rId34"/>
    <s:sheet name="Summary of Significant Accoun35" sheetId="35" r:id="rId35"/>
    <s:sheet name="Summary of Significant Accoun36" sheetId="36" r:id="rId36"/>
    <s:sheet name="Acquisitions (Tables)" sheetId="37" r:id="rId37"/>
    <s:sheet name="Discontinued Operations (Tables" sheetId="38" r:id="rId38"/>
    <s:sheet name="Restricted Cash (Tables)" sheetId="39" r:id="rId39"/>
    <s:sheet name="Valuation Allowances (Tables)" sheetId="40" r:id="rId40"/>
    <s:sheet name="Prepaid Expenses and Other Cu41" sheetId="41" r:id="rId41"/>
    <s:sheet name="Derivative Instruments and He42" sheetId="42" r:id="rId42"/>
    <s:sheet name="Property and Equipment, Net (Ta" sheetId="43" r:id="rId43"/>
    <s:sheet name="Landfill Accounting (Tables)" sheetId="44" r:id="rId44"/>
    <s:sheet name="Other Intangible Assets, Net 45" sheetId="45" r:id="rId45"/>
    <s:sheet name="Accrued Expenses (Tables)" sheetId="46" r:id="rId46"/>
    <s:sheet name="Long-Term Debt (Tables)" sheetId="47" r:id="rId47"/>
    <s:sheet name="Leases (Tables)" sheetId="48" r:id="rId48"/>
    <s:sheet name="Stockholders' Equity and Stoc49" sheetId="49" r:id="rId49"/>
    <s:sheet name="Benefit Plans (Tables)" sheetId="50" r:id="rId50"/>
    <s:sheet name="Income Taxes (Tables)" sheetId="51" r:id="rId51"/>
    <s:sheet name="Fair Value of Financial Instr52" sheetId="52" r:id="rId52"/>
    <s:sheet name="Restructuring (Tables)" sheetId="53" r:id="rId53"/>
    <s:sheet name="Segment and Related Informati54" sheetId="54" r:id="rId54"/>
    <s:sheet name="Supplemental Cash Flow Inform55" sheetId="55" r:id="rId55"/>
    <s:sheet name="Accumulated Other Comprehensi56" sheetId="56" r:id="rId56"/>
    <s:sheet name="Quarterly Financial Data (Una57" sheetId="57" r:id="rId57"/>
    <s:sheet name="Earnings Per Share (Tables)" sheetId="58" r:id="rId58"/>
    <s:sheet name="Business Operations - Additiona" sheetId="59" r:id="rId59"/>
    <s:sheet name="Summary of Significant Accoun60" sheetId="60" r:id="rId60"/>
    <s:sheet name="Summary of Significant Accoun61" sheetId="61" r:id="rId61"/>
    <s:sheet name="Acquisitions - Additional Infor" sheetId="62" r:id="rId62"/>
    <s:sheet name="Acquisitions - Summary of Estim" sheetId="63" r:id="rId63"/>
    <s:sheet name="Acquisitions - Schedule of Purc" sheetId="64" r:id="rId64"/>
    <s:sheet name="Acquisitions - Schedule of Weig" sheetId="65" r:id="rId65"/>
    <s:sheet name="Discontinued Operations - Addit" sheetId="66" r:id="rId66"/>
    <s:sheet name="Discontinued Operations - Summa" sheetId="67" r:id="rId67"/>
    <s:sheet name="Restricted Cash - Schedule of R" sheetId="68" r:id="rId68"/>
    <s:sheet name="Valuation Allowances - Summary " sheetId="69" r:id="rId69"/>
    <s:sheet name="Valuation Allowances - Deferred" sheetId="70" r:id="rId70"/>
    <s:sheet name="Prepaid Expenses and Other Cu71" sheetId="71" r:id="rId71"/>
    <s:sheet name="Derivative Instruments and He72" sheetId="72" r:id="rId72"/>
    <s:sheet name="Derivative Instruments and He73" sheetId="73" r:id="rId73"/>
    <s:sheet name="Property and Equipment, Net - S" sheetId="74" r:id="rId74"/>
    <s:sheet name="Property and Equipment, Net - A" sheetId="75" r:id="rId75"/>
    <s:sheet name="Landfill Accounting - Summary o" sheetId="76" r:id="rId76"/>
    <s:sheet name="Other Intangible Assets, Net 77" sheetId="77" r:id="rId77"/>
    <s:sheet name="Other Intangible Assets, Net 78" sheetId="78" r:id="rId78"/>
    <s:sheet name="Other Intangible Assets, Net 79" sheetId="79" r:id="rId79"/>
    <s:sheet name="Other Intangible Assets, Net 80" sheetId="80" r:id="rId80"/>
    <s:sheet name="Accrued Expenses - Summary of A" sheetId="81" r:id="rId81"/>
    <s:sheet name="Long-Term Debt - Summary of Lon" sheetId="82" r:id="rId82"/>
    <s:sheet name="Long-Term Debt - Summary of L83" sheetId="83" r:id="rId83"/>
    <s:sheet name="Long-Term Debt - Schedule of An" sheetId="84" r:id="rId84"/>
    <s:sheet name="Long-Term Debt - Additional Inf" sheetId="85" r:id="rId85"/>
    <s:sheet name="Long-Term Debt - Schedule of To" sheetId="86" r:id="rId86"/>
    <s:sheet name="Long-Term Debt - Schedule of Es" sheetId="87" r:id="rId87"/>
    <s:sheet name="Leases - Schedule of Future Min" sheetId="88" r:id="rId88"/>
    <s:sheet name="Leases - Additional Information" sheetId="89" r:id="rId89"/>
    <s:sheet name="Stockholders' Equity and Stoc90" sheetId="90" r:id="rId90"/>
    <s:sheet name="Stockholders' Equity and Stoc91" sheetId="91" r:id="rId91"/>
    <s:sheet name="Stockholders' Equity and Stoc92" sheetId="92" r:id="rId92"/>
    <s:sheet name="Insurance - Additional Informat" sheetId="93" r:id="rId93"/>
    <s:sheet name="Benefit Plans - Additional Info" sheetId="94" r:id="rId94"/>
    <s:sheet name="Benefit Plans - Participation i" sheetId="95" r:id="rId95"/>
    <s:sheet name="Benefit Plans - Participation96" sheetId="96" r:id="rId96"/>
    <s:sheet name="Income Taxes - Components of Pr" sheetId="97" r:id="rId97"/>
    <s:sheet name="Income Taxes - Additional Infor" sheetId="98" r:id="rId98"/>
    <s:sheet name="Income Taxes - Reconciliation b" sheetId="99" r:id="rId99"/>
    <s:sheet name="Income Taxes - Summary of Compa" sheetId="100" r:id="rId100"/>
    <s:sheet name="Income Taxes - Reconciliation o" sheetId="101" r:id="rId101"/>
    <s:sheet name="Fair Value of Financial Inst102" sheetId="102" r:id="rId102"/>
    <s:sheet name="Commitments and Contingencies -" sheetId="103" r:id="rId103"/>
    <s:sheet name="Restructuring - Additional Info" sheetId="104" r:id="rId104"/>
    <s:sheet name="Restructuring - Schedule of Res" sheetId="105" r:id="rId105"/>
    <s:sheet name="Restructuring - Schedule of 106" sheetId="106" r:id="rId106"/>
    <s:sheet name="Segment and Related Informat107" sheetId="107" r:id="rId107"/>
    <s:sheet name="Segment and Related Informat108" sheetId="108" r:id="rId108"/>
    <s:sheet name="Supplemental Cash Flow Infor109" sheetId="109" r:id="rId109"/>
    <s:sheet name="Accumulated Other Comprehens110" sheetId="110" r:id="rId110"/>
    <s:sheet name="Accumulated Other Comprehens111" sheetId="111" r:id="rId111"/>
    <s:sheet name="Quarterly Financial Data (Un112" sheetId="112" r:id="rId112"/>
    <s:sheet name="Subsequent Events - Additional " sheetId="113" r:id="rId113"/>
    <s:sheet name="Earnings Per Share (Details)" sheetId="114" r:id="rId114"/>
    <s:sheet name="Condensed Consolidated Balance " sheetId="115" r:id="rId115"/>
    <s:sheet name="Condensed Consolidated Balan116" sheetId="116" r:id="rId116"/>
    <s:sheet name="Condensed Consolidated Statemen" sheetId="117" r:id="rId117"/>
    <s:sheet name="Condensed Consolidated State118" sheetId="118" r:id="rId118"/>
    <s:sheet name="Condensed Consolidated State119" sheetId="119" r:id="rId119"/>
    <s:sheet name="Condensed Consolidated State120" sheetId="120" r:id="rId120"/>
    <s:sheet name="Business Operations121" sheetId="121" r:id="rId121"/>
    <s:sheet name="Basis of Presentation" sheetId="122" r:id="rId122"/>
    <s:sheet name="Landfill Liabilities" sheetId="123" r:id="rId123"/>
    <s:sheet name="Debt" sheetId="124" r:id="rId124"/>
    <s:sheet name="Derivative Instruments and H125" sheetId="125" r:id="rId125"/>
    <s:sheet name="Income Taxes126" sheetId="126" r:id="rId126"/>
    <s:sheet name="Commitments and Contingencie127" sheetId="127" r:id="rId127"/>
    <s:sheet name="Segment and Related Informat128" sheetId="128" r:id="rId128"/>
    <s:sheet name="Fair Value Measurements" sheetId="129" r:id="rId129"/>
    <s:sheet name="Stock-Based Compensation" sheetId="130" r:id="rId130"/>
    <s:sheet name="Guarantor Financial Statements" sheetId="131" r:id="rId131"/>
    <s:sheet name="Earnings Per Share132" sheetId="132" r:id="rId132"/>
    <s:sheet name="Subsequent Events133" sheetId="133" r:id="rId133"/>
    <s:sheet name="Basis of Presentation (Policies" sheetId="134" r:id="rId134"/>
    <s:sheet name="Landfill Liabilities (Tables)" sheetId="135" r:id="rId135"/>
    <s:sheet name="Debt (Tables)" sheetId="136" r:id="rId136"/>
    <s:sheet name="Derivative Instruments and H137" sheetId="137" r:id="rId137"/>
    <s:sheet name="Segment and Related Informat138" sheetId="138" r:id="rId138"/>
    <s:sheet name="Fair Value Measurements (Tables" sheetId="139" r:id="rId139"/>
    <s:sheet name="Guarantor Financial Statements " sheetId="140" r:id="rId140"/>
    <s:sheet name="Earnings Per Share (Tables)141" sheetId="141" r:id="rId141"/>
    <s:sheet name="Business Operations - Additi142" sheetId="142" r:id="rId142"/>
    <s:sheet name="Landfill Liabilities - Summary " sheetId="143" r:id="rId143"/>
    <s:sheet name="Debt - Summary of Major Compone" sheetId="144" r:id="rId144"/>
    <s:sheet name="Debt - Summary of Major Comp145" sheetId="145" r:id="rId145"/>
    <s:sheet name="Debt - Additional Information (" sheetId="146" r:id="rId146"/>
    <s:sheet name="Derivative Instruments and H147" sheetId="147" r:id="rId147"/>
    <s:sheet name="Derivative Instruments and H148" sheetId="148" r:id="rId148"/>
    <s:sheet name="Income Taxes - Additional In149" sheetId="149" r:id="rId149"/>
    <s:sheet name="Commitments and Contingencie150" sheetId="150" r:id="rId150"/>
    <s:sheet name="Segment and Related Informat151" sheetId="151" r:id="rId151"/>
    <s:sheet name="Segment and Related Informat152" sheetId="152" r:id="rId152"/>
    <s:sheet name="Fair Value Measurements - Asset" sheetId="153" r:id="rId153"/>
    <s:sheet name="Fair Value Measurements - Estim" sheetId="154" r:id="rId154"/>
    <s:sheet name="Stock-Based Compensation - Addi" sheetId="155" r:id="rId155"/>
    <s:sheet name="Guarantor Financial Statemen156" sheetId="156" r:id="rId156"/>
    <s:sheet name="Guarantor Financial Statemen157" sheetId="157" r:id="rId157"/>
    <s:sheet name="Guarantor Financial Statemen158" sheetId="158" r:id="rId158"/>
    <s:sheet name="Guarantor Financial Statemen159" sheetId="159" r:id="rId159"/>
    <s:sheet name="Earnings per Share (Details)160" sheetId="160" r:id="rId160"/>
    <s:sheet name="Subsequent Events - Addition161" sheetId="161" r:id="rId161"/>
  </s:sheets>
  <s:definedNames/>
  <s:calcPr calcId="124519" calcMode="auto" fullCalcOnLoad="1"/>
</s:workbook>
</file>

<file path=xl/sharedStrings.xml><?xml version="1.0" encoding="utf-8"?>
<sst xmlns="http://schemas.openxmlformats.org/spreadsheetml/2006/main" uniqueCount="1155">
  <si>
    <t>Document and Entity Information</t>
  </si>
  <si>
    <t>6 Months Ended</t>
  </si>
  <si>
    <t>Jun. 30, 2016</t>
  </si>
  <si>
    <t>Document And Entity Information [Abstract]</t>
  </si>
  <si>
    <t>Document Type</t>
  </si>
  <si>
    <t>S-1/A</t>
  </si>
  <si>
    <t>Amendment Flag</t>
  </si>
  <si>
    <t>true</t>
  </si>
  <si>
    <t>Amendment Description</t>
  </si>
  <si>
    <t>The files have been amended to account for the updated financial statements and footnotes included in the S-1 Registration Statement.</t>
  </si>
  <si>
    <t>Document Period End Date</t>
  </si>
  <si>
    <t>Jun. 30,
		2016</t>
  </si>
  <si>
    <t>Entity Registrant Name</t>
  </si>
  <si>
    <t>Advanced Disposal Services, Inc.</t>
  </si>
  <si>
    <t>Entity Central Index Key</t>
  </si>
  <si>
    <t>Entity Filer Category</t>
  </si>
  <si>
    <t>Non-accelerated Filer</t>
  </si>
  <si>
    <t>Pre- Effective Amendment Number</t>
  </si>
  <si>
    <t>Consolidated Balance Sheets - USD ($) $ in Millions</t>
  </si>
  <si>
    <t>Dec. 31, 2015</t>
  </si>
  <si>
    <t>Dec. 31, 2014</t>
  </si>
  <si>
    <t>Current assets</t>
  </si>
  <si>
    <t>Cash and cash equivalents</t>
  </si>
  <si>
    <t>Accounts receivable, net of allowance for doubtful accounts of $3.8 and $4.4, respectively</t>
  </si>
  <si>
    <t>Prepaid expenses and other current assets</t>
  </si>
  <si>
    <t>Deferred income taxes</t>
  </si>
  <si>
    <t>Total current assets</t>
  </si>
  <si>
    <t>Restricted cash</t>
  </si>
  <si>
    <t>Other assets, net</t>
  </si>
  <si>
    <t>Property and equipment, net of accumulated depreciation of $1,091.0 and $1,007.5, respectively</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original issue discount and current maturities</t>
  </si>
  <si>
    <t>Accrued landfill retirement obligations, less current maturities</t>
  </si>
  <si>
    <t>Total liabilities</t>
  </si>
  <si>
    <t>Stockholder's equity</t>
  </si>
  <si>
    <t>Common stock: $.01 par value, 1,000 shares authorized, 1,000 shares issued and outstanding</t>
  </si>
  <si>
    <t>Additional paid-in capital</t>
  </si>
  <si>
    <t>Accumulated other comprehensive income</t>
  </si>
  <si>
    <t>Accumulated deficit</t>
  </si>
  <si>
    <t>Total stockholder's equity</t>
  </si>
  <si>
    <t>Total liabilities and stockholders’ equity</t>
  </si>
  <si>
    <t>Consolidated Balance Sheets (Parenthetical) - USD ($) $ in Millions</t>
  </si>
  <si>
    <t>Jun. 30, 2015</t>
  </si>
  <si>
    <t>Dec. 31, 2013</t>
  </si>
  <si>
    <t>Dec. 31, 2012</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 in Millions</t>
  </si>
  <si>
    <t>12 Months Ended</t>
  </si>
  <si>
    <t>Income Statement [Abstract]</t>
  </si>
  <si>
    <t>Service Revenue</t>
  </si>
  <si>
    <t>Operating costs and expenses</t>
  </si>
  <si>
    <t>Operating expenses (exclusive of items shown separately below)</t>
  </si>
  <si>
    <t>Selling, general and administrative</t>
  </si>
  <si>
    <t>Depreciation and amortization</t>
  </si>
  <si>
    <t>Acquisition and development costs</t>
  </si>
  <si>
    <t>Loss on disposal of assets and asset impairments</t>
  </si>
  <si>
    <t>Expense</t>
  </si>
  <si>
    <t>Total operating costs and expenses</t>
  </si>
  <si>
    <t>Operating income</t>
  </si>
  <si>
    <t>Other (expense) income</t>
  </si>
  <si>
    <t>Interest expense</t>
  </si>
  <si>
    <t>Other, net</t>
  </si>
  <si>
    <t>Total other income (expense)</t>
  </si>
  <si>
    <t>Loss from continuing operations before income taxes</t>
  </si>
  <si>
    <t>Income tax benefit</t>
  </si>
  <si>
    <t>Loss from continuing operations</t>
  </si>
  <si>
    <t>Discontinued operations</t>
  </si>
  <si>
    <t>Loss from discontinued operations before income tax</t>
  </si>
  <si>
    <t>Discontinued operations, net</t>
  </si>
  <si>
    <t>Net income (loss)</t>
  </si>
  <si>
    <t>Loss attributable to common stockholder from continuing operations per share</t>
  </si>
  <si>
    <t>Basic loss per share</t>
  </si>
  <si>
    <t>Net loss attributable to common stockholder per share</t>
  </si>
  <si>
    <t>Consolidated Statements of Comprehensive Loss - USD ($) $ in Millions</t>
  </si>
  <si>
    <t>Statement of Comprehensive Income [Abstract]</t>
  </si>
  <si>
    <t>Net loss</t>
  </si>
  <si>
    <t>Other comprehensive (loss) income, net of tax Market value adjustments for hedges</t>
  </si>
  <si>
    <t>Other comprehensive (loss) income</t>
  </si>
  <si>
    <t>Comprehensive loss</t>
  </si>
  <si>
    <t>Consolidated Statements of Stockholders' Equity - USD ($) $ in Millions</t>
  </si>
  <si>
    <t>Total</t>
  </si>
  <si>
    <t>Common Stock</t>
  </si>
  <si>
    <t>Additional Paid-In Capital</t>
  </si>
  <si>
    <t>Accumulated Deficit</t>
  </si>
  <si>
    <t>Accumulated Other Comprehensive Income (Loss)</t>
  </si>
  <si>
    <t>Noncontrolling Interests</t>
  </si>
  <si>
    <t>Balance, Amount at Dec. 31, 2012</t>
  </si>
  <si>
    <t>Balance, Shares at Dec. 31, 2012</t>
  </si>
  <si>
    <t>Increase (Decrease) in Stockholders' Equity [Roll Forward]</t>
  </si>
  <si>
    <t>Unrealized gain resulting from change in fair value of derivative instruments, net of tax</t>
  </si>
  <si>
    <t>Acquisition of noncontrolling interest</t>
  </si>
  <si>
    <t>Stock-based compensation expense</t>
  </si>
  <si>
    <t>Balance, Amount at Dec. 31, 2013</t>
  </si>
  <si>
    <t>Balance, Shares at Dec. 31, 2013</t>
  </si>
  <si>
    <t>Capital contribution from parent</t>
  </si>
  <si>
    <t>Return of capital to parent</t>
  </si>
  <si>
    <t>Balance, Amount at Dec. 31, 2014</t>
  </si>
  <si>
    <t>Balance, Shares at Dec. 31, 2014</t>
  </si>
  <si>
    <t>Balance, Amount at Dec. 31, 2015</t>
  </si>
  <si>
    <t>Balance, Shares at Dec. 31, 2015</t>
  </si>
  <si>
    <t>Balance, Amount at Jun. 30, 2016</t>
  </si>
  <si>
    <t>Balance, Shares at Jun. 30, 2016</t>
  </si>
  <si>
    <t>Consolidated Statements of Cash Flows - USD ($) $ in Millions</t>
  </si>
  <si>
    <t>Cash flows from operating activities</t>
  </si>
  <si>
    <t>Adjustments to reconcile net loss to net cash provided by operating activities</t>
  </si>
  <si>
    <t>Amortization of interest rate cap premium</t>
  </si>
  <si>
    <t>Amortization of terminated derivative contracts</t>
  </si>
  <si>
    <t>Interest accretion loss contracts, other debt and long-term liabilities</t>
  </si>
  <si>
    <t>Amortization of debt issuance costs</t>
  </si>
  <si>
    <t>Accretion of original issue discount</t>
  </si>
  <si>
    <t>Accretion on landfill retirement obligations</t>
  </si>
  <si>
    <t>Provision for doubtful accounts</t>
  </si>
  <si>
    <t>Loss on sale of property and equipment</t>
  </si>
  <si>
    <t>Gain on redemption of security</t>
  </si>
  <si>
    <t>Share based compensation</t>
  </si>
  <si>
    <t>Change in fair value of derivative instruments</t>
  </si>
  <si>
    <t>Amortization of other long-term assets</t>
  </si>
  <si>
    <t>Deferred tax benefit</t>
  </si>
  <si>
    <t>Earnings in equity investee</t>
  </si>
  <si>
    <t>Asset impairment</t>
  </si>
  <si>
    <t>Loss on disposition of business</t>
  </si>
  <si>
    <t>Changes in operating assets and liabilities, net of businesses acquired</t>
  </si>
  <si>
    <t>Decrease (increase) in accounts receivable</t>
  </si>
  <si>
    <t>Decrease (increase) in prepaid expenses, parts and supplies, and other current assets</t>
  </si>
  <si>
    <t>Decrease (increase) in other assets</t>
  </si>
  <si>
    <t>(Decrease) increase in accounts payable</t>
  </si>
  <si>
    <t>Increase (decrease) in accrued expenses</t>
  </si>
  <si>
    <t>(Decrease) increase in unearned revenue</t>
  </si>
  <si>
    <t>(Decrease) increase in other long-term liabilities</t>
  </si>
  <si>
    <t>Capping, closure and post-closure expenditures</t>
  </si>
  <si>
    <t>Net cash provided by operating activities</t>
  </si>
  <si>
    <t>Cash flows from investing activities</t>
  </si>
  <si>
    <t>Purchases of property and equipment and construction and development</t>
  </si>
  <si>
    <t>Proceeds from sale of property and equipment</t>
  </si>
  <si>
    <t>Proceeds from redemption of securities</t>
  </si>
  <si>
    <t>Repayments of notes receivable</t>
  </si>
  <si>
    <t>Acquisition of businesses, net of cash acquired</t>
  </si>
  <si>
    <t>Proceeds from disposition of businesses</t>
  </si>
  <si>
    <t>Net cash used in investing activities</t>
  </si>
  <si>
    <t>Cash flows from financing activities</t>
  </si>
  <si>
    <t>Proceeds from borrowings on debt instruments</t>
  </si>
  <si>
    <t>Repayments on debt instruments</t>
  </si>
  <si>
    <t>Deferred financing charges</t>
  </si>
  <si>
    <t>Bank overdraft</t>
  </si>
  <si>
    <t>Return of capital</t>
  </si>
  <si>
    <t>Capital contributions from parent</t>
  </si>
  <si>
    <t>Other financing activities</t>
  </si>
  <si>
    <t>Net cash used in financing activities</t>
  </si>
  <si>
    <t>Net increase (decrease) in cash and cash equivalents</t>
  </si>
  <si>
    <t>Cash and cash equivalents, beginning of year</t>
  </si>
  <si>
    <t>Cash and cash equivalents, end of year</t>
  </si>
  <si>
    <t>Business Operations</t>
  </si>
  <si>
    <t>Organization, Consolidation and Presentation of Financial Statements [Abstract]</t>
  </si>
  <si>
    <t>Business Operations Advanced Disposal Services, Inc. (formerly ADS Waste Holdings Inc. hereafter referred to as the Company) together with its consolidated subsidiaries, as a consolidated entity, is a nonhazardous solid waste services company providing collection, transfer, recycling and disposal services to customers in the South, Midwest and Eastern regions of the United States, as well as in the Commonwealth of the Bahamas. The Company is wholly owned by ADS Waste Holdings Corp. (the “Parent”). The Company manages and evaluates its principal operations through three reportable operating segments on a regional basis. Those operating segments are the South, East and Midwest regions which provide collection, transfer, recycling and disposal services. Additional information related to segments can be found in Note 8. Six acquisitions were completed during the six months ended June 30, 2016 for aggregate prices consisting of a cash purchase price of $4.9 and notes payable of $0.3 , subject to net working capital adjustments, which are expected to be completed within approximately one year. Seven acquisitions were completed during the six months ended June 30, 2015 for a cash purchase price of $23.8 and notes payable of $3.3 . The results of operations of each acquisition are included in the Company's condensed consolidated statements of operations subsequent to the closing date of each acquisition. The Company recorded a reduction to the purchase price of prior year acquisitions during the six months ended June 30, 2016 in the amount of $0.2 . The Company is still reviewing information surrounding intangible assets and current liabilities related to acquisitions completed subsequent to June 30, 2015.</t>
  </si>
  <si>
    <t>Business Operations Advanced Disposal Services, Inc. (formerly "ADS Waste Holdings Inc." hereafter referred to as the "Company")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our segments can be found in Note 22. Twelve acquisitions were completed during fiscal 2015 for aggregate prices consisting of cash of $49.7 and notes payable of $6.6 subject to net working capital adjustments, which are expected to be completed within one year. Eight acquisitions were completed during fiscal 2014 for a purchase price of $8.6 . The results of operations of each acquisition are included in the Company's consolidated statements of operations subsequent to the closing date of each acquisition. The Company disposed of certain businesses in the South segment for strategic reasons in June 2015 and recorded a loss on disposal of $10.9 for fiscal 2015. In connection with the sale, the Company impaired property and equipment and intangible assets in the amount of $4.3 for fiscal 2015. Further, the Company strategically concluded not to pursue permitting on a landfill site and therefore recorded a non-cash impairment charge of $2.1 primarily for permitting costs in fiscal 2015.</t>
  </si>
  <si>
    <t>Summary of Significant Accounting Policies</t>
  </si>
  <si>
    <t>Accounting Policies [Abstract]</t>
  </si>
  <si>
    <t>Summary of Significant Accounting Policies Basis of Presentation The Company’s consolidated financial statements include its wholly-owned subsidiaries of Advanced Disposal Services South, Inc. and HWStar Holdings Corp. and their respective subsidiaries. All intercompany accounts and transactions have been eliminated in consolidation. 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long-lived assets, including recoverability, landfill development costs, and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Each of these items is discussed in more detail elsewhere in these Notes to the Consolidated Financial Statements. The Company's actual results may differ significantly from our estimates. 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 Restricted Cash Restricted cash consists of amounts held for landfill closure and post-closure financial assurance. The balances will fluctuate based on changes in statutory requirements, future deposits made to comply with contractual arrangements, ongoing use of funds for qualifying events or the acquisitions or divestitures of landfills. Parts and Supplies Inventory Parts and supplies consist primarily of spare parts, fuel, tires, lubricants and processed recycled materials. Parts and supplies are stated at the lower of cost or market value utilizing an average cost method and are included in prepaid expenses and other current assets in the accompanying consolidated balance sheets. 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Trade Receivables The Company records trade receivables when billed or when services are performed, as they represent claims against third parties that will generally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 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our claims liability, we analyze our historical trends, including loss development and apply appropriate loss development factors to the incurred costs associated with the claims. The discounted estimated liability associated with settling unpaid claims is included in accrued expenses and other long-term liabilities in the consolidated balance sheets. 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 No single customer represented greater than 5% of total accounts receivable at December 31, 2015 and 2014 , respectively. 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 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lease term, whichever is shorter. Estimated useful lives are as follows: Years Vehicles 5–10 Machinery and equipment 3–10 Containers 5–15 Furniture and fixtures 5–7 Building and improvements 5–39 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majority of the Company's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5 is disclosed in Note 14.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 From an operating perspective, landfills that are leased are similar to landfills the Company owns because generally the Company owns the landfill’s operating permit and will operate the landfill for the entire lease term, which in many cases is the life of the landfill. As a result, the Company's landfill leases are generally capital leases. For landfill capital leases that provide for minimum contractual rental obligations, the Company records the present value of the minimum obligation as part of the landfill asset, which is amortized on a units-of-consumption basis over the shorter of the lease term or the life of the landfill. The Company's one leased landfill was sold in fiscal 2013 as disclosed in Note 4. Landfill Accounting Costs Basis of Landfill Assets —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 The following is a description of the Company's asset retirement activities and related accounting: Final Capping —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our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the 25 -year average change in the historical Consumer Price Index ("CPI") (consistent historical rate which agrees to historical CPI per government website of 2.50% from 1990 to 2015)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5 is between 6.4%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39 active landfills, fifteen include deemed permitted airspace at December 31, 2015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an impairment loss should be recorded. No landfill impairments were recorded for the years ended December 31, 2015 , 2014 and 2013. Capitalized Interest The Company capitalizes interest on certain projects under development, including landfill construction projects. For the years ending December 31, 2015 , 2014 and 2013 , total interest cost was $138.0 , $141.5 and $163.1 , respectively, after capitalized interest of $0.9 , $1.6 and $0.6 , respectively. Derivative Financial Instruments The Company uses interest rate caps to manage interest rate risk on its variable rate debt. The Company uses commodity futures contracts as an economic hedge to reduce the exposure of changes in diesel fuel and natural gas prices. The instruments qualifying for hedge accounting treatment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Any ineffectiveness for those instruments that do not qualify for hedge accounting, the amount of ineffectiveness or change in market value, respectively is recognized into earnings immediately without offset. The commodity futures contracts do not qualify for hedge accounting and as such changes in fair value are recognized in other (expense) incom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 Debt Issuance Costs The costs related to the issuance of debt are deferred and recorded as a reduction to the carrying value of debt and amortized to interest expense using the effective interest method. During fiscal 2014 and 2013, the Company refinanced its Term B Loan and the transaction was accounted for as a modification of debt. The total amount of debt costs deferred for fiscal 2014 and 2013 was approximately $1.3 and $22.9 , respectively. See "New Accounting Standards" section below for discussion of early adoption of ASU 2015-03, Interest - Imputation of Interest. Adoption of the new standard resulted in a $48.4 reduction to both other assets, net and long term debt on the December 31, 2015 consolidated balance sheet. Adoption of the new standard required retrospective application which resulted in a $60.6 reduction to both other assets, net and long term debt as of December 31, 2014. 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 Goodwill Goodwill is the excess of the purchase price over the fair value of the net identifiable assets of acquired businesses. The Company does not amortize goodwill. Goodwill is subject to at least an annual assessment for impairment by evaluating quantitative factors. The Company performs a quantitative assessment or two-step impairment test to determine whether a goodwill impairment exists at a reporting unit. The reporting units are equivalent to the Company’s segments and when an individual business within an integrated operating segment is divested, goodwill is allocated to that business based on its fair value relative to the fair value of its operating segment. The Company compares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equal weighting between a market approach and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applying them to this analysis. However, the Company believes that this method provides a reasonable approach to estimating the fair value of its reporting units. The Company performs its annual assessment as of December 31 of each year. The impairment test indicated the fair value of each reporting unit exceeded the carrying value.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 Refer to Note 4 for information regarding impairment charges recorded in connection with discontinued operations. The Company recorded no goodwill impairment charges for fiscal 2015 , 2014 and 2013 in connection with the assessments. Inta</t>
  </si>
  <si>
    <t>Acquisitions</t>
  </si>
  <si>
    <t>Business Combinations [Abstract]</t>
  </si>
  <si>
    <t xml:space="preserve">Acquisitions For fiscal 2015, the Company completed the acquisitions of twelve collection companies. Consideration transferred amounted to approximately $56.3 for these acquisitions, of which $6.6 will be paid in subsequent years. The Company recorded a reduction to the purchase price of prior year acquisitions during fiscal 2015 in the amount of $0.3 . The goodwill recognized of $12.0 represents synergies from the combined operations of the acquired entities and the Company. The Company is still reviewing information surrounding property and equipment, intangible assets and current liabilities resulting from the acquisitions, which may result in changes to the Company’s preliminary purchase price allocation during fiscal 2016. Transaction costs related to these acquisitions were not significant for fiscal 2015. For fiscal 2014, the Company completed the acquisitions of eight collection companies. Consideration transferred amounted to approximately $8.6 for these acquisitions, of which $0.8 was paid in 2015. Transaction costs related to these acquisitions were not significant for fiscal 2014. For the year ended December 31, 2013, the Company completed the acquisitions of seventeen collection companies. Consideration transferred amounted to approximately $31.3 for these acquisitions during fiscal 2013, of which $1.5 was paid in 2014. Transaction costs related to these acquisitions were not significant for the year ended December 31, 2013. The results of operations of each acquisition are included in the consolidated statements of operations of the Company subsequent to the closing date of each acquisition. The following table summarizes the estimated fair values of the assets acquired by year of acquisition: 2015 2014 Current assets $ 2.8 $ 0.5 Property and equipment 20.4 2.6 Goodwill 12.0 1.3 Other intangible assets 31.2 5.5 Total assets acquired 66.4 9.9 Current liabilities 4.3 1.3 Total liabilities assumed 10.1 1.3 Net assets acquired $ 56.3 $ 8.6 The following table presents the allocation of the purchase price to other intangible assets: 2015 2014 Customer lists and contracts $ 27.8 $ 4.3 Noncompete 2.6 1.2 Other 0.8 — $ 31.2 $ 5.5 The amount of goodwill recorded related to 2015 acquisitions for the South Segment, East Segment, and Midwest Segment was $1.6 , $1.4 , and $9.0 , respectively. The amount of goodwill deductible for tax purposes related to acquisitions in fiscal 2015 and fiscal 2014 was $4.1 and $1.3 , respectively. The total amount of goodwill deductible for tax purposes was $100.8 and $113.7 at December 31, 2015 and 2014 , respectively. The weighted average life of other intangible assets in years is as follows: Customer lists and contracts 15 Noncompete 5 Goodwill and intangible assets increased by $0.1 , $0.1 and $26.6 , for the years ended December 31, 2015 , 2014 and 2013 , respectively, as a result of purchase price adjustments of acquisitions from the previous year. The increases were primarily related to working capital adjustments as a result of finalizing the purchase accounting for the acquisitions. </t>
  </si>
  <si>
    <t>Discontinued Operations</t>
  </si>
  <si>
    <t>Discontinued Operations and Disposal Groups [Abstract]</t>
  </si>
  <si>
    <t>Discontinued Operations The Company completed the sale of certain assets and liabilities in Oxford, MA for approximately $3.7 in December 2013 and recorded a loss of $11.1 in connection with the sale, as the selling price was less than the carrying value. The loss on the sale in 2013 and the results of operations have been included in discontinued operations in the accompanying consolidated statements of operations for the applicable periods presented. The Company entered into a letter of intent in December 2013, to sell certain assets in Panama City, FL for approximately $2.0 and in connection with the planned divestiture recorded an impairment charge of $3.6 for the year ended December 31, 2013, as the fair value determined through the selling price was less than the carrying value. The sale was completed in January 2014. The impairment charge has been included in discontinued operations in the accompanying consolidated statement of operations for fiscal 2013. In connection with the acquisition of Veolia ES Solid Waste division, the Company was required by the United States Department of Justice to divest certain businesses. The Company completed the divestitures in 2013, as required for those businesses in Georgia and New Jersey and recorded no additional impairment charge upon sale for the year ended December 31, 2013. The Company completed the sale of certain assets and liabilities in New York and New Jersey for approximately $45.0 , of which $25.0 was received in cash on the date of closing, $5.0 was received in December 2013 and the remainder was received in fiscal 2015. The Company also reacquired the outstanding minority interest of $2.5 previously held by the minority shareholder in August 2013. In connection with the divestiture, the Company recorded an impairment charge of approximately $7.6 for the year ended December 31, 2013. The results of operations have been included in discontinued operations in the accompanying consolidated statements of operations for the applicable periods presented. The following table summarizes the revenues and expenses of those businesses that are presented as discontinued operations in the accompanying consolidated statements of operations for the years ended December 31, 2015 , 2014 and 2013 . 2015 2014 2013 Service revenues $ — $ 0.4 $ 104.3 Operating costs and expenses Operating expenses — 0.9 98.7 Selling, general and administrative — 0.3 6.9 Depreciation and amortization — 0.3 5.9 Gain on disposal of assets — (0.4 ) — Asset impairment — — 22.4 Total expenses — 1.1 133.9 Other (expense) income Interest expense — — — Total other (expense) income — — — Loss from discontinued operations before income tax — (0.7 ) (29.6 ) Tax benefit — (1.0 ) (7.1 ) Income (loss) from discontinued operations, net of taxes $ — $ 0.3 $ (22.5 )</t>
  </si>
  <si>
    <t>Restricted Cash</t>
  </si>
  <si>
    <t>Cash and Cash Equivalents [Abstract]</t>
  </si>
  <si>
    <t>Restricted Cash Restricted cash consists of the following at December 31: 2015 2014 Funds held for landfill closure and post-closure financial assurance $ — $ 0.2</t>
  </si>
  <si>
    <t>Valuation Allowances</t>
  </si>
  <si>
    <t>Valuation Allowances [Abstract]</t>
  </si>
  <si>
    <t>Valuation Allowances Allowance for doubtful accounts consists of the following at December 31: 2015 2014 2013 Beginning balance $ 5.0 $ 8.4 $ 4.0 Provision for doubtful accounts 4.0 4.2 7.7 Recovery of bad debts 2.2 0.6 1.7 Write-offs of bad debt (7.0 ) (8.2 ) (5.4 ) Other 0.2 — 0.4 $ 4.4 $ 5.0 $ 8.4 The deferred tax asset valuation allowances at December 31 consist of the following: 2015 2014 2013 Balance at January 1, $ 96.1 $ 141.6 $ 128.1 Decrease in valuation allowance for tax provision for continuing operations (0.9 ) (51.4 ) — Increase in valuation allowance for tax provision for continuing operations — 5.9 7.6 Additions from purchase accounting — — 5.9 Balance at December 31, $ 95.2 $ 96.1 $ 141.6</t>
  </si>
  <si>
    <t>Prepaid Expenses and Other Current Assets</t>
  </si>
  <si>
    <t>Deferred Costs, Capitalized, Prepaid, and Other Assets Disclosure [Abstract]</t>
  </si>
  <si>
    <t>Prepaid Expenses and Other Current Assets Prepaid expenses and other current assets consist of the following at December 31: 2015 2014 Prepaid insurance $ 5.6 $ 6.3 Prepaid expenses 15.4 15.8 Other receivables and current assets 4.2 3.0 Parts and supplies inventory 8.2 9.1 $ 33.4 $ 34.2</t>
  </si>
  <si>
    <t>Derivative Instruments and Hedging Activities</t>
  </si>
  <si>
    <t>Derivative Instruments and Hedging Activities Disclosure [Abstract]</t>
  </si>
  <si>
    <t>Derivative Instruments and Hedging Activities The following table summarizes the fair values of derivative instruments recorded in the Company’s condensed consolidated balance sheets:
Balance Sheet Location
June 30, 2016
December 31,
Derivatives Designated as Hedging Instruments
2012 Interest rate caps
Other assets
$
—
$
0.2
Derivatives Not Designated as Hedging Instruments
2016 Interest rate caps
Accrued expenses
0.4
—
2016 Interest rate caps
Other long term liabilities
2.4
—
Fuel commodity derivatives
Accrued expenses
$
6.4
$
16.2
Total derivatives
$
9.2
$
16.0
The Company has not offset fair value of assets and liabilities recognized for its derivative instruments. Interest Rate Caps In December 2012, the Company entered into four interest rate cap agreements to hedge the risk of a rise in interest rates and associated cash flows on its variable rate debt. The Company recorded a premium of $5.0 in other assets in the condensed consolidated balance sheets and amortized the premium to interest expense based upon decreases in time value of the caps. Amortization expense for the six months ended June 30, 2016 and 2015 was $0.2 and $1.0 , respectively. The notional amounts of the aggregated contracts were approximately $666.6 as of June 30, 2016 and expire in tranches through September 2016 . In May 2016, the Company entered into three interest rate cap agreements as economic hedges against the risk of a rise in interest rates and the associated cash flows on its variable rate debt. The Company will pay the $5.5 premium of the caps equally over eleven quarters beginning on March 31, 2017. The Company elected not to apply hedge accounting to these interest rate caps therefore changes in the fair value of the interest rate caps are recorded in other income (expense), net in the condensed consolidated statements of operations. The Company recorded losses of $2.8 for the six months ended June 30, 2016. The notional value of the contracts aggregated were $800 as of June 30, 2016 and will remain constant through maturity in September 2019. Commodity Futures Contracts The Company utilizes fuel derivative instruments (commodity futures contracts) as economic hedges of the risk that fuel prices will fluctuate. The Company has used financial derivative instruments for both short-term and long-term time frames and utilizes fixed price swap agreements to manage the identified risk. The Company does not enter into derivative financial instruments for trading or speculative purposes. Changes in the fair value and settlements of the fuel derivative instruments are recorded in other income (expense), net in the condensed consolidated statements of operations and were $1.5 and ($0.2) for the six months ended June 30, 2016 and 2015, respectively. As of June 30, 2016 , the Company has 6.7 gallons under fixed price derivative contracts with strike prices ranging from $2.20 to $2.64 per gallon. If the mean price of the high and the low exceeds the contract price per gallon, the Company receives the difference between the average price and the contract price (multiplied by the notional gallons) from the counterparty. If the mean average price is less than the contract price per gallon, the Company pays the difference to the counterparty.</t>
  </si>
  <si>
    <t>Derivative Instruments and Hedging Activities The following table summarizes the fair value of derivative instruments recorded in our consolidated balance sheets. Derivatives Designated Balance Sheet Location 2015 2014 Interest rate caps Other current assets 0.2 2.7 Derivatives Not Designated Fuel commodity derivatives Other current liabilities 16.2 20.6 Fuel commodity derivatives Other long-term liabilities — 6.7 Total derivatives $ 16.0 $ 24.6 We have not offset fair value amounts recognized for our derivative instruments. Interest Rate Cap In December 2012, the Company entered into four interest rate cap agreements to hedge the risk of a rise in interest rates and associated cash flows on the variable rate debt. The interest rate caps expire in various tranches through 2016. The Company recorded the premium of $5.0 in other assets in the consolidated balance sheet and amortizes the premium to interest expense based upon decreases in time value of the caps. Amortization expense was approximately $1.5 , $2.1 , and $1.3 for fiscal 2015 , 2014 , and 2013, respectively. The aggregate notional amounts of the contracts were approximately $695.2 at December 31, 2015 and expire in tranches through 2016 . Commodity Futures Contracts The Company utilizes fuel derivative instruments (commodity futures contracts) as economic hedges of the risk that fuel prices will fluctuate. The Company has used financial derivative instruments for both short-term and long-term time frames and utilizes fixed swap price agreements to manage the identified risk. The Company does not enter into derivative financial instruments for trading or speculative purposes. Changes in the fair value and settlements of the fuel derivative instruments are recorded in other (expense) income, net in the consolidated statements of operations. The market price of diesel fuel is unpredictable and can fluctuate significantly. Significant volatility in the price of fuel could adversely affect the business and reduce the Company’s operating margins. To manage a portion of that risk, the Company entered into commodity swap agreements that matured in 2015 for 23.8 gallons and mature in 2016 for 13.4 gallons at weighted average prices per gallon that range from $2.20 to $2.84 per gallon. If the mean price of the high and the low of the calculation period for Gulf Coast Ultra Low Sulfur diesel pipeline platts for a gallon of diesel fuel exceeds the contract price per gallon, the Company receives the difference between the average price and the contract price (multiplied by the notional gallons) from the counterparty. If the average price is less than the contract price per gallon, the Company pays the difference to the counterparty. The loss on the Company's fuel derivative contracts during 2015 and 2014 was $15.4 and $29.0 , respectively which resulted in a loss in the consolidated statements of operations.</t>
  </si>
  <si>
    <t>Property and Equipment, Net</t>
  </si>
  <si>
    <t>Property, Plant and Equipment [Abstract]</t>
  </si>
  <si>
    <t>Property and Equipment, Net Property and equipment, net consist of the following at December 31: 2015 2014 Land $ 193.8 $ 186.0 Landfill site costs 1,277.3 1,281.6 Vehicles 539.4 490.8 Containers 271.4 261.8 Machinery and equipment 141.2 134.4 Furniture and fixtures 21.0 24.1 Building and improvements 159.1 155.3 Construction in process 54.2 44.4 2,657.4 2,578.4 Less: Accumulated depreciation on property and equipment (500.4 ) (411.8 ) Less: Accumulated landfill airspace amortization (507.1 ) (502.7 ) $ 1,649.9 $ 1,663.9 Gross assets under capital lease amount to approximately $38.0 and $27.9 at December 31, 2015 and 2014 , respectively. Amortization expense of assets under capital lease was $4.1 and $2.0 for years ended December 31, 2015 and 2014 and not significant for the year ended December 31, 2013. Depreciation, landfill amortization and depletion expense for fiscal 2015 , 2014 and 2013 was $216.3 , $229.1 and $236.7 , respectively.</t>
  </si>
  <si>
    <t>Landfill Accounting</t>
  </si>
  <si>
    <t>Asset Retirement Obligation Disclosure [Abstract]</t>
  </si>
  <si>
    <t>Landfill Liabilities Liabilities for final closure and post-closure costs for the year ended December 31, 2015 and for the six months ended June 30, 2016 are shown in the table below: Balance at December 31, 2014 $ 201.1 Increase in retirement obligation 9.8 Accretion of closure and post-closure costs 13.1 Disposition (3.2 ) Change in estimate (2.9 ) Costs incurred (24.2 ) Balance at December 31, 2015 193.7 Increase in retirement obligation 4.6 Accretion of closure and post-closure costs 6.5 Costs incurred (3.9 ) Balance at June 30, 2016 200.9 Less: Current portion (30.8 ) $ 170.1</t>
  </si>
  <si>
    <t>Landfill Accounting Liabilities for final closure and post-closure costs consist of the following for the years ended December 31: 2015 2014 Balance at January 1 $ 201.1 $ 184.3 Increase in retirement obligation 9.8 11.5 Accretion of closure and post-closure costs 13.1 13.5 Disposition (3.2 ) — Change in estimate (2.9 ) 5.6 Costs incurred (24.2 ) (13.8 ) 193.7 201.1 Less: Current portion (30.2 ) (29.2 ) Balance at December 31 $ 163.5 $ 171.9</t>
  </si>
  <si>
    <t>Other Intangible Assets, Net and Goodwill</t>
  </si>
  <si>
    <t>Goodwill and Intangible Assets Disclosure [Abstract]</t>
  </si>
  <si>
    <t>Other Intangible Assets, Net and Goodwill Intangible assets, net consist of the following at December 31: 2015 Gross Carrying Value Accumulated Amortization Impairment Net Carrying Value Weighted Average Remaining Life (Years) Noncompete agreements $ 19.0 $ (14.6 ) $ — $ 4.4 2.9 Tradenames 17.2 (7.8 ) — 9.4 15.5 Customer lists and contracts 510.6 (163.1 ) — 347.5 13.6 Operating permits 2.9 — — 2.9 N/A Above/below market leases 0.4 (0.1 ) — 0.3 10.6 $ 550.1 $ (185.6 ) $ — $ 364.5 2014 Gross Carrying Value Accumulated Amortization Impairment Net Carrying Value Weighted Average Remaining Life (Years) Noncompete agreements $ 16.9 $ (12.5 ) $ (0.1 ) $ 4.3 2.3 Tradenames 17.0 (7.1 ) — 9.9 16.6 Customer lists and contracts 491.3 (125.6 ) (2.5 ) 363.2 14.6 Operating permits 2.2 — — 2.2 N/A Above/below market leases 0.4 (0.1 ) — 0.3 11.6 $ 527.8 $ (145.3 ) $ (2.6 ) $ 379.9 Amortization expense recorded on intangible assets for the years ended December 31, 2015 , 2014 and 2013 was $42.8 , $42.3 and $42.2 , respectively. Future amortization expense for intangible assets for the year ending December 31 is estimated to be: 2016 44.4 2017 40.9 2018 38.1 2019 29.4 2020 29.0 Thereafter 182.7 $ 364.5 The changes in the carrying amount of goodwill for the years ended December 31, 2015 and 2014 are as follows: Goodwill Accumulated Impairment Goodwill, Net December 31, 2013 $ 1,253.9 $ (87.5 ) $ 1,166.4 Acquisition 1.3 — 1.3 Disposition of businesses — (0.8 ) (0.8 ) December 31, 2014 1,255.2 (88.3 ) 1,166.9 Acquisition 12.0 — 12.0 Disposition of businesses — (5.4 ) (5.4 ) December 31, 2015 $ 1,267.2 $ (93.7 ) $ 1,173.5</t>
  </si>
  <si>
    <t>Accrued Expenses</t>
  </si>
  <si>
    <t>Payables and Accruals [Abstract]</t>
  </si>
  <si>
    <t>Accrued Expenses Accrued expenses consist of the following at December 31: 2015 2014 Accrued compensation and benefits $ 32.4 $ 28.3 Accrued waste disposal costs 39.8 37.2 Accrued insurance and self-insurance reserves 15.1 14.9 Accrued severance 2.2 3.6 Derivative valuation 16.2 20.6 Other accrued expenses 30.0 26.1 $ 135.7 $ 130.7</t>
  </si>
  <si>
    <t>Long-Term Debt</t>
  </si>
  <si>
    <t>Debt Disclosure [Abstract]</t>
  </si>
  <si>
    <t>13. Long-Term Debt Long-term debt consists of the following at December 31:
2015 2014
Revolving line of credit with lenders, interest at base rate plus margin, as defined (4.42% and 4.16% at December 31, 2015 and 2014, respectively) due quarterly; balance due at maturity on October 2017 32.0 —
Term loans; quarterly payments commencing March 31, 2013 through June 30, 2019 with final payment due October 9, 2019; interest at LIBOR floor of 0.75% plus an applicable margin 1,685.5 1,749.0
Senior notes payable; interest at 8.25% payable in arrears semi-annually commencing April 1, 2013; maturing on October 1, 2020. 550.0 550.0
Capital lease obligations, maturing through 2024 28.2 23.3
Other debt 20.0 4.9
​ ​ ​ ​ ​ ​ ​
2,315.7 2,327.2
Less: Original issue discount and debt issuance costs classified as a reduction to long-term debt (68.6 ) (84.2 )
Less: Current portion (49.1 ) (25.3 )
​ ​ ​ ​ ​ ​ ​
2,198.0 2,217.7
​ ​ ​ ​ ​ ​ ​
​ ​ ​ ​ ​ ​ ​
​ ​ ​ ​ ​ ​ ​ Annual aggregate principal maturities at December 31, 2015 are as follows:
2016 49.1
2017 29.6
2018 24.8
2019 1,649.3
2020 552.4
Thereafter 10.5
​ ​ ​ ​
2,315.7
​ ​ ​ ​
​ ​ ​ ​
​ ​ ​ ​ In October 2012, the Company placed $1,800.0 in term B loans, $550.0 in bonds and a $300.0 revolving credit facility ("Revolver"). The proceeds were used to finance the acquisition of Veolia ES Solid Waste division and repay borrowings under its previously outstanding revolving credit facility and extinguish term loans and notes payable. Substantially all of the Company's assets collateralize the loans, bonds and credit facility and each of the agreements restrict further indebtedness and payment of dividends in excess of certain predefined amounts. All borrowings under the term B loan and the Revolver are guaranteed by each of the Company's current and future U.S. subsidiaries (which also guarantee the 8.25% bonds), subject to certain agreed-upon exemptions. The Company has one non-guarantor foreign subsidiary that is minor, as its assets and income from continuing operations are less than 3% of the Company's consolidated amounts. All guarantors are jointly and severally and fully and unconditionally liable. The parent company has no independent assets or operations and each of the subsidiary guarantor is 100% owned by the Company. There are no significant restrictions on the Company or any guarantor to obtain funds from its subsidiaries by dividend or loan. The Revolver is a syndicated revolving credit facility that is available for general corporate purposes including working capital, equipment purchases and business acquisitions and collateralized by the real property of the Company. It is due at maturity in October, 2017. At December 31, 2015, the Revolver had $32.0 of borrowings outstanding and $45.9 in letters of credit outstanding. At December 31, 2014, the Revolver facility had no borrowings outstanding and $58.1 in outstanding letters of credit. An annual commitment fee equal to 0.50% per annum on the daily unused amount is due quarterly. The amount of fees for 2015, 2014 and 2013 were not significant. The term B loan is due in September 2019 and has payments due quarterly of $4.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The term B loan is collateralized by certain real property of the Company. Further prepayments are due when there is excess cash flow, as defined. On October 1, 2016 and 2017, the bonds may be redeemed for a call premium of 104.125% and 102.063%, respectively. Subsequent to October 1, 2018, the notes are redeemable at par. The bonds bear interest at 8.25% and are due in October 2020. The term B loan and the Revolver loan each bear interest at a base rate (alternate base rate or LIBOR) plus an applicable margin. The alternate base rate is defined as the greatest of: the prime rate, the federal funds rate plus 50 basis points and LIBOR plus 100 basis points. In the case of the term B loan, LIBOR is subject to a 0.75% floor. The applicable margin for the term B loan is 2.00% per annum for alternate base rate borrowings and 3.00% per annum for LIBOR borrowings. The applicable margin for the Revolver is based on the total leverage ratio of the Company as follows:
Total Leverage Ratio LIBOR Alternate Base Rate
&lt;4.75:1.00 3.50% 2.50%
³ 4.00% 3.00%
The fair value of the Company's debt is estimated using discounted cash flow analyses, based on rates the Company would currently pay for similar types of instruments except for variable rate debt for which cost approximates fair value due to the short-term nature of the interest rate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5 and 2014 respectively. The estimated fair value of our debt is as follows at December 31:
2015 2014
Revolving Credit Facility 32.0 —
Senior Notes 555.5 550.0
Term Loan B Facility 1,639.2 1,692.2
​ ​ ​ ​ ​ ​ ​
2,226.7 2,242.2
​ ​ ​ ​ ​ ​ ​
​ ​ ​ ​ ​ ​ ​
​ ​ ​ ​ ​ ​ ​ The carrying value of the debt at December 31, 2015 is approximately $2,267.5 compared to $2,299.0 at December 31, 2014.</t>
  </si>
  <si>
    <t>Leases</t>
  </si>
  <si>
    <t>Leases [Abstract]</t>
  </si>
  <si>
    <t>Leases The Company leases certain facilities under operating lease agreements. Future minimum lease payments as of December 31, 2015 for noncancelable operating leases that have initial or remaining terms in excess of one year are as follows: 2016 $ 5.8 2017 4.6 2018 4.2 2019 3.6 2020 3.0 Thereafter 18.7 $ 39.9 The total rental expense for all operating leases for the years ended December 31, 2015 , 2014 and 2013 was $9.3 , $10.2 and $12.4 , respectively. Direct rental expense, consisting of rental expense at operating locations, is included in operating expenses, and rental expense for corporate offices is included in selling, general and administrative expenses in the consolidated statements of operations.</t>
  </si>
  <si>
    <t>Stockholders' Equity and Stock Options</t>
  </si>
  <si>
    <t>Disclosure of Compensation Related Costs, Share-based Payments [Abstract]</t>
  </si>
  <si>
    <t>Stockholders’ Equity and Stock Options (Share amounts not in millions) The Company’s equity consists of one thousand shares of authorized, issued and outstanding common stock. In October 2012, the Parent’s Board of Directors adopted the 2012 Stock Incentive Plan (the “Plan”) under which an aggregate of 150,000 shares of the Parent’s common stock was reserved for issuance. The Plan provides for employees of the Company to participate in the plan and provides that the options or stock purchase rights have a term of ten years and vest equally over four years at a rate of 20% with 20% of the options being vested at the date of grant for all options except the Strategic grants which vest 100% after five years. All options of the Strategic Plan issued prior to 2010 vest upon a change of control. All other options vest in 20% tranches from the date of issuance upon a change of control. These options have an assumed forfeiture rate ranging from 5.7% - 14.8% for 2015 and 2014. Stock Option Plans The fair value of the options granted is estimated using the Black-Scholes option pricing model using the following assumptions: 2015 2014 2013 Average expected term (years) 6.9 6.0 6.0 Risk-free interest rate 1.76% - 1.93% 1.83% - 2.10% 0.93% Expected volatility 30.0% 30.0% 20.0% Since the Company does not have any historical exercise data that is indicative of expected future exercise performance, it has elected to use the “simplified method” to estimate the options expected term by taking the average of each vesting-tranche and the contractual term. The Company used the average weekly historical volatility for public companies in the solid waste sector to estimate historical volatility used in the Black-Scholes model. The risk-free rate used was based on the US Treasury security rate estimated for the expected term of the option at the date of grant. The Company has applied a discount for lack of marketability ranging from 9% to 10% for shares issued in 2015 , 2014 and 2013 , to the option value as the shares being valued are privately held and not readily marketable. No dividends are expected to issued. Annual Stock Options A summary of the Annual Stock Options and Senior Management Stock Options outstanding for the year ended December 31, 2015 (in millions, except share and per share amounts) is as follows: Number of Shares Weighted - Average Exercise Price Weighted - Average Remaining Contractual Term Outstanding at January 1, 2015 38,928 $ 659 Granted 4,750 896 Exercised (117 ) 409 Expired or forfeited (1,925 ) 676 Outstanding at December 31, 2015 41,636 686 6.08 Exercisable at December 31, 2015 30,667 $ 628 5.45 The weighted-average grant-date fair value of options granted per share was $291 , $268 and $268 during 2015 , 2014 , and 2013 , respectively. The total fair value of options vested was $1.0 , $1.6 and $1.8 during fiscal 2015 , 2014 , and 2013 , respectively. The intrinsic value of the options outstanding at December 31, 2015 was approximately $8.8 . The intrinsic value of options exercised during fiscal 2015 was $0.1 . Strategic Stock Options A summary of the Strategic Stock Options for the year ended December 31, 2015 (in millions, except share and per share amounts) is as follows: Number of Shares Weighted - Average Exercise Price Weighted - Average Remaining Contractual Term Outstanding at January 1, 2015 39,728 $ 572 Granted 6,410 896 Exercised (715 ) 409 Expired or forfeited (4,085 ) 767 Outstanding at December 31, 2015 41,338 $ 606 4.79 Exercisable at December 31, 2015 21,608 $ 412 2.15 The weighted-average grant-date fair value of options granted per share was $331 , $306 and $272 during fiscal 2015 , 2014 and 2013 , respectively. The intrinsic value of the options outstanding at December 31, 2015 was approximately $12.1 . The intrinsic value of options exercised during fiscal 2015 was $0.3 . Compensation Expense Compensation expense is recognized ratably over the vesting period for those awards that the Company expects to vest. For fiscal 2015 , 2014 and 2013 , the Company recognized share-based compensation expense as a component of selling, general and administrative expenses of $3.1 , $4.5 and $4.6 , respectively. As of December 31, 2015 , the Company estimates that a total of approximately $3.2 of currently unrecognized compensation expense will be recognized over a weighted average period of approximately three years for unvested options issued and outstanding.</t>
  </si>
  <si>
    <t>Insurance</t>
  </si>
  <si>
    <t>Insurance [Abstract]</t>
  </si>
  <si>
    <t>Insurance 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5 , the Company’s insurance programs carried self-insurance exposures of up to $0.5 , $1.0 and $0.8 per incident for general liability, automobile and workers’ compensation, respectively. Certain self-insurance claims reserves are recorded at present value using a 1.31% and a 1.10% discount rate as of December 31, 2015 and 2014 , respectively. The Company has a partially self-insured employee group health insurance program that carries an aggregate stop loss amount. The amount recorded for the health insurance liability at December 31, 2015 and 2014 for unpaid claims, including an estimate for IBNR claims, was $4.1 and $4.7 , respectively. Liabilities are recorded gross of expected recoveries. The self-insured portion of workers’ compensation liability for unpaid claims and associated expenses, including IBNR claims, is based on an actuarial valuation and internal estimates. The amount recorded for workers’ compensation liability at December 31, 2015 and 2014 for unpaid claims, including an estimate for IBNR claims, is $24.9 and $25.1 , respectively. The self-insured portion of general liability and automobile liability for unpaid claims and associated expenses, including IBNR claims, is based on an actuarial valuation and internal estimates. The amount recorded for general and automobile liability at December 31, 2015 and 2014 for unpaid claims, including an estimate for IBNR claims, was $17.5 and $18.0 , respectively. Of the above amounts, $19.2 and $19.6 is included in accrued expenses and the remainder is included in other long-term liabilities at December 31, 2015 and 2014 , respectively.</t>
  </si>
  <si>
    <t>Benefit Plans</t>
  </si>
  <si>
    <t>Compensation and Retirement Disclosure [Abstract]</t>
  </si>
  <si>
    <t>Benefit Plans The Company has 401(k) Savings Plans (“401(k) Plan”) for the benefit of qualifying full-time employees who have more than 90 days of service and are over 21 years of age. Employees make pre-tax contributions to the 401(k) Plan with a partial matching contribution made by the Company. The Company’s matching contributions to the 401(k) Plan were $3.2 , $2.8 and $2.8 for fiscal 2015 , 2014 and 2013 , respectively. Contributions by the Company are included in operating costs and expenses in the accompanying consolidated statements of operations. The Company is a participating employer in a number of trustee-managed multiemployer, defined benefit pension plans for employees who participate in collective bargaining agreements. Approximately 13% of the Company’s workforce is subject to a collective bargaining agreement and two of the collective bargaining agreements expire within one year . The risks of participating in the multiemployer plans are different from single-employer plans in that (i) assets contributed to the multiemployer plan by one employer may be used to provide benefits to employees of other participating employers; (ii) if a participating employers stops contributing to the plan, the unfunded obligations of the plan may be required to be assumed by the remaining participating employers; and (iii) if the Company chooses to stop participating in any of the multiemployer plans, it may be required to pay those plans a withdrawal amount based on the underfunded status of the plan. The total contributions made to all plans for fiscal 2015 was $4.7 , of which $0.2 is related to plans that are not individually significant. 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4 2013 2015 2014 2013 Suburban Teamsters of Northern IL Pension Fund 36-6155778-001 Critical as of Critical as of Implemented $ 0.6 $ 0.5 $ 0.4 1/31/2019 Pension Fund of Automobile Mechanics Local No. 701 36-6042061-001 Critical as of Critical as of Implemented $ 0.2 $ 0.2 $ 0.2 12/31/2018 Local 731 Private Scavengers and Garage Attendants Pension Fund(A) 36-6513567-001 Not Endangered as Endangered as Implemented $ 1.8 $ 1.7 $ 1.6 9/30/2018 Midwest Operating Engineers Pension Fund 36-6140097-001 Endangered as Endangered as Implemented $ 0.6 $ 0.6 $ 0.5 9/30/2016 Teamsters Local Union No. 301 Union Pension Fund(A) 36-6492992-001 Not endangered Not endangered No $ 0.9 $ 0.8 $ 0.6 9/30/2016 Central States Southeast and Southwest Areas Pension Fund 36-6064560-001 Critical as of Critical as of Implemented $ 0.2 $ 0.2 $ 0.2 1/31/2015 Local 705 Int’l Brotherhood of Teamsters Pension TR. FD. 36-6492502-001 Critical as of Critical as of Implemented $ 0.2 $ 0.2 $ 0.2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t>
  </si>
  <si>
    <t>Income Tax Disclosure [Abstract]</t>
  </si>
  <si>
    <t>Income Taxes The Company’s effective income tax rate for the six months ended June 30, 2016 and 2015 was 26.6% and 32.0% , respectively. The difference between income taxes computed at the federal statutory rate of 35% and reported income tax benefit for the six months ended June 30, 2016 was primarily due to the unfavorable impact of permanently non-deductible expenses and the unfavorable impact of a change in recorded valuation allowance. The difference between income taxes computed at the federal statutory rate of 35% and reported income taxes for the six months ended June 30, 2015 was primarily due to the unfavorable impact of a change in recorded valuation allowance. As of June 30, 2016, the Company has $10.0 of liabilities associated with unrecognized tax benefits and related interest. These liabilities are primarily included as a component of long-term “Other liabilities” in the condensed consolidated balance sheet because the Company generally does not anticipate that settlement of the liabilities will require payment of cash within the next 12 months. The Company is not able to reasonably estimate when it would make any cash payments to settle these liabilities, but it does not believe that the ultimate settlement of the obligations will materially affect its liquidity.</t>
  </si>
  <si>
    <t>Income Taxes The components of the benefit from income taxes from continuing operations are comprised of the following for the years ended December 31: 2015 2014 2013 Current Federal $ 0.4 $ 0.2 $ — State 1.8 2.7 2.4 2.2 2.9 2.4 Deferred Federal (17.4 ) (83.2 ) (39.4 ) State (4.2 ) (0.3 ) (8.4 ) (21.6 ) (83.5 ) (47.8 ) Benefit from income taxes $ (19.4 ) $ (80.6 ) $ (45.4 ) The Company accounts for income taxes in accordance with current guidance. For fiscal 2015, 2014 and 2013, the federal statutory rate in effect was 35% , 35% and 34% , respectively. A reconciliation between the benefit from income taxes and the expected tax benefit for continuing operations using the federal statutory rate in effect for the years ended December 31 as follows: 2015 2014 2013 Amount computed using statutory rates $ (18.6 ) $ (34.3 ) $ (47.6 ) State income taxes, net of Federal benefit (5.1 ) (1.3 ) (2.4 ) State tax rate adjustment 1.7 6.6 0.1 Uncertain tax positions and interest 1.0 — — Nondeductible expenses 1.8 — — Other 0.7 (0.2 ) 1.1 Valuation allowance (0.9 ) (51.4 ) 3.4 Benefit from income taxes $ (19.4 ) $ (80.6 ) $ (45.4 ) The Company’s deferred tax assets and liabilities from continuing operations relate to the following sources and differences between financial accounting and the tax basis of the Company’s assets and liabilities at December 31: 2015 2014 Deferred tax assets Allowance for doubtful accounts $ 1.7 $ 2.0 Insurance reserve 16.8 17.5 Net operating loss 176.5 178.3 Capital loss carryforward 69.1 69.1 Accrued bonus and vacation 9.0 7.7 Stock compensation 1.9 1.8 Other comprehensive income — 0.6 Tax credits 7.2 6.9 Other 21.4 21.1 Total deferred tax assets 303.6 305.0 Valuation allowance (95.2 ) (96.1 ) Deferred tax assets less valuation allowance 208.4 208.9 Deferred tax liabilities Fixed asset basis (110.8 ) (117.8 ) Intangible basis (123.7 ) (127.2 ) Landfill and environmental remediation liabilities (109.8 ) (113.8 ) Other (3.1 ) (5.4 ) Deferred tax liabilities (347.4 ) (364.2 ) Net deferred tax liability $ (139.0 ) $ (155.3 ) The amounts recorded as deferred tax assets as of December 31, 2015 and 2014 represent the amounts of tax benefits of existing deductible temporary differences or net operating and capital loss carryforwards. Realization of deferred tax assets is dependent upon the generation of sufficient taxable income prior to expiration of any loss carryforwards. A valuation allowance has been recorded against deferred tax assets as of December 31, 2015 in the amount of $95.2 . The valuation allowance for the year ended December 31, 2014 was $96.1 . The Company has established valuation allowances for uncertainties in realizing the benefit of certain tax loss and credit carryforwards. While the Company expects to realize the deferred tax assets, net of the valuation allowances, changes in estimates of future taxable income or in tax laws may alter this expectation. The Company had available federal NOL carryforwards from continuing operations of approximately $417.4 and $432.5 at December 31, 2015 and 2014 respectively. The Company’s federal net operating losses have expiration dates beginning in the year 2019 through 2033 if not utilized against taxable income. The capital losses of $182.9 expire in 2017 and 2018, if not previously utilized against capital gains. In 2014, the Company recognized a decrease in valuation allowance of $51.4 , which was primarily related to the completion of a legal entity restructuring that was undertaken in order to drive administrative and legal efficiencies. As a result of the operational restructuring, during the fourth quarter of 2014, the Company was able to project and support its ability to utilize certain federal net operating losses that were previously limited under the Seperate Return Limitation Year ("SRLY") tax rules. The Company has grown through a series of acquisitions and mergers and has had change of control events that resulted in limitations on the utilization of NOLs pursuant to Section 382 of the Internal Revenue Code (“IRC”). Approximately $169.8 of the NOLs from continuing operations are limited under the SRLY rules of the IRC. These NOLs are only available to be utilized against taxable income of the HWStar Waste Holdings, Corp. and subsidiaries thereof, a wholly-owned subsidiary of the Company. At this time, the Company expects to utilize these NOLs, as a result of the operational restructuring discussed above. A predecessor of the Company had a transaction on June 2, 2002 that was treated as a reorganization. The Company estimates that it is subject to an annual limitation of approximately $3.5 on NOLs of approximately $78.2 originating prior to June 28, 2002. The predecessor had a subsequent change of control on November 1, 2005. As such, NOLs of $4.8 originating after June 28, 2002 through November 1, 2005 are subject to an annual limitation of $4.2 . A reconciliation of the beginning and ending amount of gross unrecognized tax benefits for 2015, 2014 and 2013 is as follows: 2015 2014 2013 Balance at January 1, $ 6.2 $ 6.2 $ 6.2 Additions based on tax positions of prior years 0.5 — — Additions based on tax positions of current year 0.6 — — Balance at December 31, $ 7.3 $ 6.2 $ 6.2 These liabilities are included as a component of other liabilities in the Company’s consolidated balance sheet. The Company does not anticipate that settlement of the liabilities will require payment of cash within the next 12 months. As of December 31, 2015, $0.7 of net unrecognized tax benefit, if recognized in future periods, would impact the Company’s effective rate. The Company recognizes interest expense related to unrecognized tax benefits in tax expense. During the tax years ended December 31, 2015 , 2014 and 2013 , respectively, the Company recognized approximately $0.2 of such interest expense as a component of the “Provision for Income Taxes” in each of the years. The Company had approximately $2.2 and $2.0 of accrued interest and $0.3 and $0.3 of accrued penalties in its balance sheet as of December 31, 2015 and 2014, respectively. The Company and its subsidiaries are subject to income tax in the United States at the federal, state, and local jurisdictional levels. During 2015, the Company finalized its 2012 federal audit with no changes reported. The company has open tax years dating back to 2000. There were no settlements of state audits during 2015. Prior to the acquisition,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During 2015, there were no changes in federal or state law that would result in a material impact to the financial statements or future cash flows.</t>
  </si>
  <si>
    <t>Fair Value of Financial Instruments</t>
  </si>
  <si>
    <t>Fair Value Disclosures [Abstract]</t>
  </si>
  <si>
    <t>Fair Value Measurements Assets and Liabilities Accounted for at Fair Value In measuring fair values of assets and liabilities, the Company uses valuation techniques that maximize the use of observable inputs (Level 1) and minimize the use of unobservable inputs (Level 3). The Company also uses market data or assumptions that it believes market participants would use in pricing an asset or liability, including assumptions about risk when appropriate. The carrying value for certain of the Company's financial instruments approximate fair value because of their short-term nature. The Company’s assets and liabilities that are measured at fair value on a recurring basis include the following:
Fair Value Measurement at June 30, 2016
Total
Quoted Prices
Significant
Significant
Total
Carrying
Recurring fair value measurements
Cash and cash equivalents
$
1.2
$
1.2
$
—
$
—
$
—
$
1.2
Derivative instruments - Liability position
(9.2
)
—
(9.2
)
—
—
(9.2
)
Total recurring fair value measurements
$
(8.0
)
$
1.2
$
(9.2
)
$
—
$
—
$
(8.0
)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16.2
)
—
—
(16.2
)
Total recurring fair value measurements
$
(15.4
)
$
0.6
$
(16.0
)
$
—
$
—
$
(15.4
) The fair values of the fuel derivative instruments and interest rate caps are determined using standard option valuation models with assumptions about commodity prices and interest rates based on those observed in underlying markets (Level 2 in fair value hierarchy). Fair Value of Debt The fair value of the Company’s debt (Level 2) is estimated using indirectly observable market inputs, except for the Revolver for which cost approximates fair value due to the short-term nature of the interest rate. Although the Company has determined the estimated fair value amounts using quoted market pric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June 30, 2016 and December 31, 2015 , respectively. The estimated fair value of the Company’s debt is as follows:
June 30,
December 31,
Revolver
$
11.0
$
32.0
Senior Notes
558.3
555.5
Term Loan B
1,662.3
1,639.2
$
2,231.6
$
2,226.7
The carrying value of the Company’s debt at June 30, 2016 and December 31, 2015 was approximately $2,246.5 and $2,267.5 , respectively.</t>
  </si>
  <si>
    <t>Fair Value of Financial Instruments 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fuel derivative instruments and interest rate caps are recorded at their estimated fair values based on quotes received from financial institutions that trade these contracts and a current forward fixed price swap curve, respectively. The Company verifies the reasonableness of these quotes using similar quotes from another financial institution as of each date for which financial statements are prepared. For the Company’s fuel derivative instruments, the Company also considers the Company's and counterparty’s credit worthiness in its determination of the fair value measurement of these instruments in a net liability position. The Company’s restricted cash measured at fair value is invested primarily in U.S. government and agency securities.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financial institutions who participate in the term B loan. Valuations of those interest rate caps may fluctuate significantly from period to period due to volatility in valuation interest rates which are driven by market conditions and the scheduled maturities of the caps. The Company’s assets and liabilities that are measured at fair value on a recurring basis approximate the following: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 (16.2 ) — — (16.2 ) Total recurring fair value measurements $ (15.4 ) $ 0.6 $ (16.0 ) $ — $ — $ (15.4 ) Fair Value Measurement at December 31, 2014 Total Quoted Prices Significant Significant Total Carrying Recurring fair value measurements Cash and cash equivalents $ 1.0 $ 1.0 $ — $ — $ — $ 1.0 Restricted cash 0.2 0.2 — — — 0.2 Derivative instruments - Asset position 2.7 — 2.7 — — 2.7 Derivative instruments - Liability position (27.3 ) — (27.3 ) — — (27.3 ) Total recurring fair value measurements $ (23.4 ) $ 1.2 $ (24.6 ) $ — $ — $ (23.4 ) Refer to Note 13 for disclosures regarding long-term debt.</t>
  </si>
  <si>
    <t>Commitments and Contingencies</t>
  </si>
  <si>
    <t>Commitments and Contingencies Disclosure [Abstract]</t>
  </si>
  <si>
    <t>Commitments and Contingencies Financial Instruments The Company has obtained letters of credit, performance bonds and insurance policies for the performance of landfill final capping, closure and post-closure requirements, environmental remediation, and other obligations. Letters of credit are supported by the Company’s Revolver (Note 4). The Company does not expect that any claims against or draws on these instruments would have a material adverse effect on the Company’s condensed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 Insurance The Company carries insurance coverage for protection of its assets and operations from certain risks including automobile liability, general liability, real and personal property, workers compensation, directors and officers liability, pollution, legal liability and other coverages the Company believes are customary to the industry. The Company's exposure to loss for insurance claims is generally limited to the per incident deductible, or self-insured retention, under the related insurance policy. Its exposure, however, could increase if its insurers are unable to meet their commitments on a timely basis. The Company has retained a significant portion of the risks related to its automobile, general liability, workers compensation and health claims programs.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Company's assumptions used. The Company does not expect the impact of any known casualty, property, environmental or other contingency to have a material impact on its financial condition, results of operations or cash flows. Litigation and Other Matters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While the complaint does not specify a monetary penalty, prior correspondence from the Attorney General of the State of Vermont indicates that it may seek a penalty relating to the alleged noncompliances that is not expected to be material. Given the inherent uncertainties of litigation, including the early stage of this case, the outcome cannot be predicted and a range of loss, if any, cannot currently be estimated.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Multiemployer Defined Benefit Pension Plans Approximately 13% of the Company’s workforce is covered by collective bargaining agreements with various local unions across its operating region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it contributes could have a material adverse effect on the Company's business, financial condition or liquidity. However, such withdrawals could have a material adverse effect on the Company's results of operations for a particular reporting period, depending on the number of employees withdrawn in any future period and the financial condition of the multiemployer plan(s) at the time of such withdrawal(s). Tax Matters The Company has open tax years dating back to 2000 in certain jurisdictions. Prior to the acquisition, MW Star Holdings, Corp.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 The Company maintains a liability for uncertain tax positions, the balance of which management believes is adequate. Results of audit assessments by taxing authorities are not currently expected to have a material adverse impact on the Company's results of operations or cash flows.</t>
  </si>
  <si>
    <t>Commitments and Contingencies 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709.0 and $705.9 as of December 31, 2015 and 2014 , respectively. The majority of these obligations expire each year and are automatically renewed. Additionally, letters of credit have been issued to fulfill such obligations and are included in the total letters of credit outstanding disclosed in Note 13 "Long Term Debt" in the notes to the consolidated financial statements herein.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Georgia complaint was dismissed in March 2014. The plaintiffs in those cases primarily allege that the defendants charged improper fees (fuel, administrative and environmental fe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While the complaint does not specify a monetary penalty, prior correspondence from the Attorney General of the State of Vermont indicates that it may seek a penalty relating to the alleged noncompliances which are not expected to be material. Given the inherent uncertainties of litigation, including the early stage of this case, the outcome cannot be predicted and a range of loss, if any, cannot currently be estimated.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 The Company has an obligation as part of the purchase of one of its C&amp;D landfills for payments of 6% of net revenue that began at the commencement of landfill operations and continues through the life of the landfill.</t>
  </si>
  <si>
    <t>Restructuring</t>
  </si>
  <si>
    <t>Restructuring and Related Activities [Abstract]</t>
  </si>
  <si>
    <t>Restructuring For fiscal 2015, no new restructuring plans were adopted and no restructuring costs were incurred. For fiscal 2014, the Company recognized approximately $0.4 of severance costs, $0.6 for lease termination costs and $0.3 for relocation costs in the Midwest region; $0.4 for lease termination costs and $0.3 for relocation in the East region; $0.2 for lease termination costs and $0.8 for relocation costs in the South region, as well as $1.6 of severance costs for Corporate. For fiscal 2013, the Company recognized employee severance and benefits restructuring charges of approximately $2.5 , $1.7 for lease termination costs and $2.3 for relocation costs in the Midwest region; $0.6 for lease termination costs in the East region, $0.3 for lease termination costs in the South region and $0.3 for other expenses, as well as $2.3 of severance costs for Corporate. 2015 2014 2013 Restructuring charges $ — $ 4.6 $ 10.0 Total pre-tax and restructuring charges $ — $ 4.6 $ 10.0 The costs associated with the actions above are included in accrued expenses in the accompanying consolidated financial statements and include the amounts as follows: 2015 2014 2013 Beginning balance $ 5.4 $ 6.4 $ 5.1 Expense — 4.6 10.0 Cash expenditures Severance and relocation (2.7 ) (5.1 ) (7.7 ) Other (0.5 ) (0.5 ) (1.0 ) Ending balance $ 2.2 $ 5.4 $ 6.4</t>
  </si>
  <si>
    <t>Segment and Related Information</t>
  </si>
  <si>
    <t>Segment Reporting [Abstract]</t>
  </si>
  <si>
    <t>Segment and Related Information The Compan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and industrial, and municipal customers throughout its operating regions. Summarized financial information concerning its reportable segments for the six months ended June 30, 2016 and 2015 are shown in the table below:
Service Operating Depreciation and
Six Months Ended June 30, 2016
South 247.3 41.9 37.3
East 184.5 12.8 36.6
Midwest 260.2 32.0 47.5
Corporate — (37.6 ) 4.0
​ ​ ​ ​ ​ ​ ​ ​ ​ ​
692.0 49.1 125.4
​ ​ ​ ​ ​ ​ ​ ​ ​ ​
​ ​ ​ ​ ​ ​ ​ ​ ​ ​
​ ​ ​ ​ ​ ​ ​ ​ ​ ​
Six Months Ended June 30, 2015
South 246.1 28.3 36.5
East 177.5 8.5 36.7
Midwest 261.9 28.0 50.0
Corporate — (27.1 ) 4.2
​ ​ ​ ​ ​ ​ ​ ​ ​ ​
685.5 37.7 127.4
​ ​ ​ ​ ​ ​ ​ ​ ​ ​
​ ​ ​ ​ ​ ​ ​ ​ ​ ​
​ ​ ​ ​ ​ ​ ​ ​ ​ ​ 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 expects its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in the East and Midwest segments because of decreased construction and demolition activities during winter months in these regions of the United States. In addition, some of the Company's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 Additionally, certain destructive weather conditions that tend to occur during the second half of the year, such as hurricanes that most often impact the South region, can increase the Company's revenues in the areas affected. While weather-related and other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 No such events have occurred during the periods presented.</t>
  </si>
  <si>
    <t>Segment and Related Information The Company's operations are managed through three operating segments: South, East and Midwest regions. These three operating segments and corporate entities are presented below as its reportable segments. The historical results, discussion and presentation of the Company's reportable segments are the result of its integrated waste management services consisting of collection, transfer, recycling and disposal of non-hazardous solid waste. Summarized financial information concerning our reportable segments for fiscal 2015 , 2014 and 2013 is shown in the following table: Services Revenue Operating Income (Loss) Depreciation and Amortization Capital Expenditures Total Assets 2015 South $ 488.7 $ 66.9 $ 73.2 $ 52.1 $ 1,152.4 East 366.3 25.0 74.0 46.4 791.0 Midwest 541.5 61.1 103.8 76.2 1,447.3 Corporate (0.1 ) (57.9 ) 8.1 5.0 31.6 $ 1,396.4 $ 95.1 $ 259.1 $ 179.7 $ 3,422.3 2014 South $ 493.7 $ 72.2 $ 70.3 $ 52.3 $ 1,188.9 East 364.3 8.7 85.1 63.7 810.7 Midwest 545.2 51.2 108.1 73.1 1,437.3 Corporate (0.2 ) (62.7 ) 7.9 7.3 52.6 $ 1,403.0 $ 69.4 $ 271.4 $ 196.4 $ 3,489.5 2013 South $ 475.4 $ 66.4 $ 79.0 $ 63.2 $ 1,216.0 East 331.1 7.7 78.7 29.2 802.8 Midwest 512.6 39.6 112.6 53.8 1,460.6 Corporate — (91.6 ) 8.6 11.9 74.8 $ 1,319.1 $ 22.1 $ 278.9 $ 158.1 $ 3,554.2</t>
  </si>
  <si>
    <t>Supplemental Cash Flow Information</t>
  </si>
  <si>
    <t>Supplemental Cash Flow Elements [Abstract]</t>
  </si>
  <si>
    <t>Supplemental Cash Flow Information Supplemental cash flow information for the years ended December 31 is as follows: 2015 2014 2013 Cash paid for interest $ 116.4 $ 119.7 $ 119.1 Cash paid for taxes $ 2.4 $ 3.2 $ 0.6</t>
  </si>
  <si>
    <t>Accumulated Other Comprehensive Income</t>
  </si>
  <si>
    <t>Equity [Abstract]</t>
  </si>
  <si>
    <t>Accumulated Other Comprehensive Income The changes in the balances of each component of accumulated other comprehensive income, net of tax, which is included as a component of stockholders’ equity, are as follows: Gains and Losses on Derivative Instruments Balance, December 31, 2012 (2.2 ) Other comprehensive loss before reclassifications, net of tax 2.3 Amounts reclassified from accumulated other comprehensive income 2.4 Net current period other comprehensive loss 4.7 Balance, December 31, 2013 2.5 Other comprehensive income before reclassifications, net of tax (1.0 ) Net current period other comprehensive income (1.0 ) Balance, December 31, 2014 1.5 Other comprehensive income before reclassifications, net of tax (1.5 ) Net current period other comprehensive income (1.5 ) Balance, December 31, 2015 — The significant amounts either added to or reclassified out of each component of accumulated other comprehensive income are included in the tables below: Amount of Derivative Gain (Loss) Derivatives Designated as Cash Flow Hedges 2015 2014 2013 Interest rate caps (2.0 ) (1.4 ) 2.6 Other $ — $ — $ 0.5 Total before tax (2.0 ) (1.4 ) 3.1 Tax benefit (expense) 0.5 0.4 (0.8 ) Net of tax $ (1.5 ) $ (1.0 ) $ 2.3</t>
  </si>
  <si>
    <t>Quarterly Financial Data (Unaudited)</t>
  </si>
  <si>
    <t>Quarterly Financial Information Disclosure [Abstract]</t>
  </si>
  <si>
    <t>Quarterly Financial Data (Unaudited) The following table summarizes the unaudited quarterly results of operations for the respective quarters: First Quarter Second Quarter Third Quarter Fourth Quarter 2015 Operating revenues $ 330.4 $ 355.2 $ 361.3 $ 349.5 Income from operations $ 24.0 $ 13.7 $ 32.5 $ 24.9 Consolidated net loss $ (10.8 ) $ (8.5 ) $ (5.5 ) $ (8.8 ) 2014 Operating revenues $ 321.3 $ 359.9 $ 368.1 $ 353.7 Income from operations $ 8.3 $ 16.0 $ 25.8 $ 19.3 Consolidated net (loss) income (a) $ (19.3 ) $ (15.4 ) $ (6.5 ) $ 24.1 (a) In the fourth quarter of 2014,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t>
  </si>
  <si>
    <t>Earnings Per Share</t>
  </si>
  <si>
    <t>Earnings Per Share [Abstract]</t>
  </si>
  <si>
    <t>Earnings per Share</t>
  </si>
  <si>
    <t>Earnings Per Share
Six months ended
2016 2015
Amounts attributable to the Company:
Net loss attributable to common stockholder for per-share calculations (14.0 ) (19.3 )
​ ​ ​ ​ ​ ​ ​
​ ​ ​ ​ ​ ​ ​
​ ​ ​ ​ ​ ​ ​
Per share loss attributable to shareholder owners (14,000 ) (19,300 )
Net loss attributable to common stockholder per share
Basic loss per share (14,000 ) (19,300 )
Diluted loss per share N/A N/A The Company had 1,000 shares of common stock outstanding for each of the periods ended June 30, 2016 and 2015 and no other anti-dilutive securities.</t>
  </si>
  <si>
    <t>Earnings per Share
2015 2014 2013
Amounts attributable to the Company:
Loss available to common stockholder, before discontinued operations (33.6 ) (17.4 ) (95.3 )
Earnings (loss) from discontinued operations attributable common stockholder — .3 (22.5 )
​ ​ ​ ​ ​ ​ ​ ​ ​ ​
Net loss attributable to common stockholder (33.6 ) (17.1 ) (117.8 )
​ ​ ​ ​ ​ ​ ​ ​ ​ ​
​ ​ ​ ​ ​ ​ ​ ​ ​ ​
​ ​ ​ ​ ​ ​ ​ ​ ​ ​
Per share data
Loss per share available to common stockholder, before discontinued operations (33,600 ) (17,400 ) (95,300 )
Discontinued operations — 300 (22,500 ) The Company had 1,000 shares of common stock outstanding for each of the years ended December 31, 2015, 2014 and 2013 and no other anti-dilutive securities.</t>
  </si>
  <si>
    <t>Subsequent Events</t>
  </si>
  <si>
    <t>Subsequent Events [Abstract]</t>
  </si>
  <si>
    <t>Subsequent Events Return of Capital to the Parent Subsequent to June 30, 2016, the Board of Directors approved $12.5 of capital to be returned to the parent. Amendment to the Senior Secured Credit Agreement On August 4, 2016, the Company entered into an amendment to the Senior Secured Credit Agreement dated October 9, 2012. The amendment, among other things, extended the maturity date with respect to approximately $280.0 of the Company's $300.0 commitments under the revolving credit facility to October 2019.</t>
  </si>
  <si>
    <t>Subsequent Events Name Change On January 18, 2016, the Board approved a change in the Company’s name from ADS Waste Holdings, Inc. to “Advanced Disposal Services, Inc.” The change in the Company’s name was effected by the filing of a Certificate of Amendment, pursuant to Section 242 of the Delaware General Corporation Law, on January 27, 2016. Return of Capital In January 2016, the Company returned capital to the parent of $9.6 . Borrowings on the Revolver The Company borrowed $25.0 on the Revolving Credit Facility, net of repayments, subsequent to December 31, 2015. Postponement of Initial Public Offering The Company initiated a public offering of equity securities on February 1, 2016. Due to market conditions, the Company did not complete the public offering which resulted in the write off of deferred offerings costs in the amount of $2.2 for the year ended December 31, 2015.</t>
  </si>
  <si>
    <t>Summary of Significant Accounting Policies (Policies)</t>
  </si>
  <si>
    <t>Basis of Presentation</t>
  </si>
  <si>
    <t>The Company’s condensed consolidated financial statements include its wholly-owned subsidiaries of Advanced Disposal Services South, Inc. and HW Star Holdings Corp. and their respective subsidiaries. All intercompany accounts and transactions have been eliminated in consolidation.</t>
  </si>
  <si>
    <t xml:space="preserve">Basis of Presentation The Company’s consolidated financial statements include its wholly-owned subsidiaries of Advanced Disposal Services South, Inc. and HWStar Holdings Corp. and their respective subsidiaries. All intercompany accounts and transactions have been eliminated in consolidation. </t>
  </si>
  <si>
    <t>Use of Estimates</t>
  </si>
  <si>
    <t>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Actual results could differ materially from the estimates and assumptions that the Company uses in preparation of its financial statements.</t>
  </si>
  <si>
    <t>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long-lived assets, including recoverability, landfill development costs, and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Each of these items is discussed in more detail elsewhere in these Notes to the Consolidated Financial Statements. The Company's actual results may differ significantly from our estimates.</t>
  </si>
  <si>
    <t>Cash and Cash Equivalents</t>
  </si>
  <si>
    <t>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t>
  </si>
  <si>
    <t>Restricted Cash Restricted cash consists of amounts held for landfill closure and post-closure financial assurance. The balances will fluctuate based on changes in statutory requirements, future deposits made to comply with contractual arrangements, ongoing use of funds for qualifying events or the acquisitions or divestitures of landfills.</t>
  </si>
  <si>
    <t>Parts and Supplies Inventory</t>
  </si>
  <si>
    <t>Parts and Supplies Inventory Parts and supplies consist primarily of spare parts, fuel, tires, lubricants and processed recycled materials. Parts and supplies are stated at the lower of cost or market value utilizing an average cost method and are included in prepaid expenses and other current assets in the accompanying consolidated balance sheets.</t>
  </si>
  <si>
    <t>Revenue Recognition</t>
  </si>
  <si>
    <t>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t>
  </si>
  <si>
    <t>Trade Receivables</t>
  </si>
  <si>
    <t>Trade Receivables The Company records trade receivables when billed or when services are performed, as they represent claims against third parties that will generally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our claims liability, we analyze our historical trends, including loss development and apply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t>
  </si>
  <si>
    <t>Asset Impairments</t>
  </si>
  <si>
    <t>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lease term, whichever is shorter. Estimated useful lives are as follows: Years Vehicles 5–10 Machinery and equipment 3–10 Containers 5–15 Furniture and fixtures 5–7 Building and improvements 5–39</t>
  </si>
  <si>
    <t>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majority of the Company's leases are operating leases. This classification generally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5 is disclosed in Note 14.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 From an operating perspective, landfills that are leased are similar to landfills the Company owns because generally the Company owns the landfill’s operating permit and will operate the landfill for the entire lease term, which in many cases is the life of the landfill. As a result, the Company's landfill leases are generally capital leases. For landfill capital leases that provide for minimum contractual rental obligations, the Company records the present value of the minimum obligation as part of the landfill asset, which is amortized on a units-of-consumption basis over the shorter of the lease term or the life of the landfill.</t>
  </si>
  <si>
    <t>Landfill Accounting Costs Basis of Landfill Assets —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 The following is a description of the Company's asset retirement activities and related accounting: Final Capping —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our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the 25 -year average change in the historical Consumer Price Index ("CPI") (consistent historical rate which agrees to historical CPI per government website of 2.50% from 1990 to 2015)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5 is between 6.4%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39 active landfills, fifteen include deemed permitted airspace at December 31, 2015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t>
  </si>
  <si>
    <t>Capitalized Interest</t>
  </si>
  <si>
    <t>Capitalized Interest The Company capitalizes interest on certain projects under development, including landfill construction projects.</t>
  </si>
  <si>
    <t>Derivative Financial Instruments</t>
  </si>
  <si>
    <t>Derivative Financial Instruments The Company uses interest rate caps to manage interest rate risk on its variable rate debt. The Company uses commodity futures contracts as an economic hedge to reduce the exposure of changes in diesel fuel and natural gas prices. The instruments qualifying for hedge accounting treatment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Any ineffectiveness for those instruments that do not qualify for hedge accounting, the amount of ineffectiveness or change in market value, respectively is recognized into earnings immediately without offset. The commodity futures contracts do not qualify for hedge accounting and as such changes in fair value are recognized in other (expense) incom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t>
  </si>
  <si>
    <t>Debt Issuance Costs</t>
  </si>
  <si>
    <t>Debt Issuance Costs The costs related to the issuance of debt are deferred and recorded as a reduction to the carrying value of debt and amortized to interest expense using the effective interest method. During fiscal 2014 and 2013, the Company refinanced its Term B Loan and the transaction was accounted for as a modification of debt.</t>
  </si>
  <si>
    <t>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t>
  </si>
  <si>
    <t>Goodwill Goodwill is the excess of the purchase price over the fair value of the net identifiable assets of acquired businesses. The Company does not amortize goodwill. Goodwill is subject to at least an annual assessment for impairment by evaluating quantitative factors. The Company performs a quantitative assessment or two-step impairment test to determine whether a goodwill impairment exists at a reporting unit. The reporting units are equivalent to the Company’s segments and when an individual business within an integrated operating segment is divested, goodwill is allocated to that business based on its fair value relative to the fair value of its operating segment. The Company compares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equal weighting between a market approach and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applying them to this analysis. However, the Company believes that this method provides a reasonable approach to estimating the fair value of its reporting units. The Company performs its annual assessment as of December 31 of each year. The impairment test indicated the fair value of each reporting unit exceeded the carrying value.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 Refer to Note 4 for information regarding impairment charges recorded in connection with discontinued operations.</t>
  </si>
  <si>
    <t>Intangible Assets, Net</t>
  </si>
  <si>
    <t>Intangible Assets, Net Intangible assets are stated at cost less accumulated amortization and consist of noncompete agreements, tradenames, customer contracts and customer lists and are amortized over their estimated useful lives. The carrying values of intangibles are periodically reviewed by the Company to determine if the facts and circumstances suggest that they may be impaired. If the carrying value exceeds estimated fair value, an impairment charge would be recognized in the amount of the excess. Fair value is typically estimated using an income approach for the respective asset, as described above.</t>
  </si>
  <si>
    <t>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noncurrent as discussed in "New Accounting Standards" below. Significant judgment is required in assessing the timing and amounts of deductible and taxable items. The Company establishes reserves for uncertain tax positions, when despite its belief that its tax return positions are fully supportable, the Company believes that certain positions may be challenged and potentially disallowed. When facts and circumstances change, the Company adjusts these reserves through its provision for income taxes. To the extent interest and penalties may be assessed by taxing authorities on any underpayment of income tax, such amounts have been accrued and are classified as a component of tax expense in the consolidated statements of operations.</t>
  </si>
  <si>
    <t>Contingencies</t>
  </si>
  <si>
    <t xml:space="preserve">Contingencies The Company is subject to various legal proceedings, claims and regulatory matters, the outcomes of which are subject to significant uncertainty. In general, the Company determines whether to disclose or accrue for loss contingencies based on an assessment of whether the risk of loss is remote, reasonably possible or probable, and whether it can be reasonably estimated. The Company assesses its potential liability relating to litigation and regulatory matters based on information available. The Company develops its assessment based on an analysis of possible outcomes under various strategies. The Company accrues for loss contingencies when such amounts are probable and reasonably estimable. If a contingent liability is only reasonably possible, the Company discloses the potential range of the loss, if estimable. </t>
  </si>
  <si>
    <t>New Accounting Standards</t>
  </si>
  <si>
    <t>Recently Issued Accounting Standards In March 2016, the Financial Accounting Standards Board (FASB) issued Accounting Standards Update (ASU) 2016-09, Compensation - Stock Compensation (Topic 718), which simplifies the accounting for employee stock-based payment transactions, including the accounting for income taxes, forfeitures, and statutory tax withholding requirements, as well as classification in the statement of cash flows. The standard is effective for fiscal years beginning after December 31, 2016, including interim periods within those fiscal years. Early adoption is permitted. The Company is currently evaluating the timing of the adoption and the potential impact this guidance may have on its consolidated financial statements. In February 2016, the FASB issued ASU 2016-02, Leases ,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the Company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and has not selected a transition method.</t>
  </si>
  <si>
    <t>New Accounting Standards In November 2015, the Financial Accounting Standards Board (“FASB”) issued ASU 2015-17 Income Taxes (Topic 740),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For a public entity, the amendments in this update are effective for annual reporting periods beginning after December 15, 2016, including interim periods within that reporting period. Early adoption is permitted for financial statements not previously issued. The Company elected to prospectively adopt the accounting standard in the beginning of the fourth quarter of fiscal 2015. Prior periods in the Consolidated Financial Statements were not retrospectively adjusted. In August 2015, the FASB issued ASU No. 2015-15, "Interest - Imputation of Interest (Sub-Topic 835-30): Presentation and Subsequent Measurement of Debt Issuance Costs Associated with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 with ASU No. 2015-03, for a public entity, the amendments in this Update are effective for annual reporting periods beginning after December 15, 2015, including interim periods within that reporting period. Early application is permitted for financial statements that have not been previously issued. The standard should be adopted retrospectively to each prior reporting period presented and adjusted to reflect the period-specific effects of applying the new guidance. The Company elected to adopt the accounting standard in the beginning of the fourth quarter of fiscal 2015. Prior periods in the Consolidated Financial Statements were not impacted by the adoption of this standard. In April 2015, the FASB issued ASU 2015-03, Interest - Imputation of Interest, which changes the financial statement presentation of debt issuance costs to be a direct reduction to long-term debt, rather than presented as a long-term asset. The amortization of debt issuance costs will continue to be included in interest expense. This standard is effective for annual reporting periods beginning after December 15, 2015 with early adoption permitted. The Company elected to adopt the accounting standard in the beginning of the fourth quarter of fiscal 2015. Prior periods in the Consolidated Financial Statements have been retrospectively adjusted.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the Company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t>
  </si>
  <si>
    <t>Fair Value Measurement</t>
  </si>
  <si>
    <t>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fuel derivative instruments and interest rate caps are recorded at their estimated fair values based on quotes received from financial institutions that trade these contracts and a current forward fixed price swap curve, respectively. The Company verifies the reasonableness of these quotes using similar quotes from another financial institution as of each date for which financial statements are prepared. For the Company’s fuel derivative instruments, the Company also considers the Company's and counterparty’s credit worthiness in its determination of the fair value measurement of these instruments in a net liability position. The Company’s restricted cash measured at fair value is invested primarily in U.S. government and agency securities.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financial institutions who participate in the term B loan. Valuations of those interest rate caps may fluctuate significantly from period to period due to volatility in valuation interest rates which are driven by market conditions and the scheduled maturities of the caps.</t>
  </si>
  <si>
    <t>Summary of Significant Accounting Policies (Tables)</t>
  </si>
  <si>
    <t>Estimated Useful Lives of Property and Equipment, Net</t>
  </si>
  <si>
    <t>Estimated useful lives are as follows: Years Vehicles 5–10 Machinery and equipment 3–10 Containers 5–15 Furniture and fixtures 5–7 Building and improvements 5–39</t>
  </si>
  <si>
    <t>Acquisitions (Tables)</t>
  </si>
  <si>
    <t>Summary of Estimated Fair Values of Assets Acquired and Liabilities Assumed</t>
  </si>
  <si>
    <t>The following table summarizes the estimated fair values of the assets acquired by year of acquisition: 2015 2014 Current assets $ 2.8 $ 0.5 Property and equipment 20.4 2.6 Goodwill 12.0 1.3 Other intangible assets 31.2 5.5 Total assets acquired 66.4 9.9 Current liabilities 4.3 1.3 Total liabilities assumed 10.1 1.3 Net assets acquired $ 56.3 $ 8.6</t>
  </si>
  <si>
    <t>Schedule of Purchase Price Allocation to Other Intangible Assets</t>
  </si>
  <si>
    <t>The following table presents the allocation of the purchase price to other intangible assets: 2015 2014 Customer lists and contracts $ 27.8 $ 4.3 Noncompete 2.6 1.2 Other 0.8 — $ 31.2 $ 5.5</t>
  </si>
  <si>
    <t>Schedule of Weighted Average Remaining Life of Other Intangible Assets</t>
  </si>
  <si>
    <t>The weighted average life of other intangible assets in years is as follows: Customer lists and contracts 15 Noncompete 5</t>
  </si>
  <si>
    <t>Discontinued Operations (Tables)</t>
  </si>
  <si>
    <t>Summary of Revenues and Expenses from Discontinued Operations</t>
  </si>
  <si>
    <t>The following table summarizes the revenues and expenses of those businesses that are presented as discontinued operations in the accompanying consolidated statements of operations for the years ended December 31, 2015 , 2014 and 2013 . 2015 2014 2013 Service revenues $ — $ 0.4 $ 104.3 Operating costs and expenses Operating expenses — 0.9 98.7 Selling, general and administrative — 0.3 6.9 Depreciation and amortization — 0.3 5.9 Gain on disposal of assets — (0.4 ) — Asset impairment — — 22.4 Total expenses — 1.1 133.9 Other (expense) income Interest expense — — — Total other (expense) income — — — Loss from discontinued operations before income tax — (0.7 ) (29.6 ) Tax benefit — (1.0 ) (7.1 ) Income (loss) from discontinued operations, net of taxes $ — $ 0.3 $ (22.5 )</t>
  </si>
  <si>
    <t>Restricted Cash (Tables)</t>
  </si>
  <si>
    <t>Schedule of Restricted Cash</t>
  </si>
  <si>
    <t>Restricted cash consists of the following at December 31: 2015 2014 Funds held for landfill closure and post-closure financial assurance $ — $ 0.2</t>
  </si>
  <si>
    <t>Valuation Allowances (Tables)</t>
  </si>
  <si>
    <t>Summary of Allowance for Doubtful Accounts</t>
  </si>
  <si>
    <t>Allowance for doubtful accounts consists of the following at December 31: 2015 2014 2013 Beginning balance $ 5.0 $ 8.4 $ 4.0 Provision for doubtful accounts 4.0 4.2 7.7 Recovery of bad debts 2.2 0.6 1.7 Write-offs of bad debt (7.0 ) (8.2 ) (5.4 ) Other 0.2 — 0.4 $ 4.4 $ 5.0 $ 8.4</t>
  </si>
  <si>
    <t>Deferred Tax Asset Valuation Allowances</t>
  </si>
  <si>
    <t>The deferred tax asset valuation allowances at December 31 consist of the following: 2015 2014 2013 Balance at January 1, $ 96.1 $ 141.6 $ 128.1 Decrease in valuation allowance for tax provision for continuing operations (0.9 ) (51.4 ) — Increase in valuation allowance for tax provision for continuing operations — 5.9 7.6 Additions from purchase accounting — — 5.9 Balance at December 31, $ 95.2 $ 96.1 $ 141.6</t>
  </si>
  <si>
    <t>Prepaid Expenses and Other Current Assets (Tables)</t>
  </si>
  <si>
    <t>Summary of Prepaid Expenses and Other Current Assets</t>
  </si>
  <si>
    <t>Prepaid expenses and other current assets consist of the following at December 31: 2015 2014 Prepaid insurance $ 5.6 $ 6.3 Prepaid expenses 15.4 15.8 Other receivables and current assets 4.2 3.0 Parts and supplies inventory 8.2 9.1 $ 33.4 $ 34.2</t>
  </si>
  <si>
    <t>Derivative Instruments and Hedging Activities (Tables)</t>
  </si>
  <si>
    <t>Summary of Fair Value of Derivative Instruments Recorded in Combined Consolidated Balance Sheets</t>
  </si>
  <si>
    <t>The following table summarizes the fair values of derivative instruments recorded in the Company’s condensed consolidated balance sheets: Balance Sheet Location June 30, 2016 December 31, Derivatives Designated as Hedging Instruments 2012 Interest rate caps Other assets $ — $ 0.2 Derivatives Not Designated as Hedging Instruments 2016 Interest rate caps Accrued expenses 0.4 — 2016 Interest rate caps Other long term liabilities 2.4 — Fuel commodity derivatives Accrued expenses $ 6.4 $ 16.2 Total derivatives $ 9.2 $ 16.0</t>
  </si>
  <si>
    <t>The following table summarizes the fair value of derivative instruments recorded in our consolidated balance sheets. Derivatives Designated Balance Sheet Location 2015 2014 Interest rate caps Other current assets 0.2 2.7 Derivatives Not Designated Fuel commodity derivatives Other current liabilities 16.2 20.6 Fuel commodity derivatives Other long-term liabilities — 6.7 Total derivatives $ 16.0 $ 24.6</t>
  </si>
  <si>
    <t>Property and Equipment, Net (Tables)</t>
  </si>
  <si>
    <t>Schedule of Property and Equipment, Net</t>
  </si>
  <si>
    <t>Property and equipment, net consist of the following at December 31: 2015 2014 Land $ 193.8 $ 186.0 Landfill site costs 1,277.3 1,281.6 Vehicles 539.4 490.8 Containers 271.4 261.8 Machinery and equipment 141.2 134.4 Furniture and fixtures 21.0 24.1 Building and improvements 159.1 155.3 Construction in process 54.2 44.4 2,657.4 2,578.4 Less: Accumulated depreciation on property and equipment (500.4 ) (411.8 ) Less: Accumulated landfill airspace amortization (507.1 ) (502.7 ) $ 1,649.9 $ 1,663.9</t>
  </si>
  <si>
    <t>Landfill Accounting (Tables)</t>
  </si>
  <si>
    <t>Summary of Liabilities for Final Closure and Post-Closure Costs</t>
  </si>
  <si>
    <t>Liabilities for final closure and post-closure costs for the year ended December 31, 2015 and for the six months ended June 30, 2016 are shown in the table below: Balance at December 31, 2014 $ 201.1 Increase in retirement obligation 9.8 Accretion of closure and post-closure costs 13.1 Disposition (3.2 ) Change in estimate (2.9 ) Costs incurred (24.2 ) Balance at December 31, 2015 193.7 Increase in retirement obligation 4.6 Accretion of closure and post-closure costs 6.5 Costs incurred (3.9 ) Balance at June 30, 2016 200.9 Less: Current portion (30.8 ) $ 170.1</t>
  </si>
  <si>
    <t>Liabilities for final closure and post-closure costs consist of the following for the years ended December 31: 2015 2014 Balance at January 1 $ 201.1 $ 184.3 Increase in retirement obligation 9.8 11.5 Accretion of closure and post-closure costs 13.1 13.5 Disposition (3.2 ) — Change in estimate (2.9 ) 5.6 Costs incurred (24.2 ) (13.8 ) 193.7 201.1 Less: Current portion (30.2 ) (29.2 ) Balance at December 31 $ 163.5 $ 171.9</t>
  </si>
  <si>
    <t>Other Intangible Assets, Net and Goodwill (Tables)</t>
  </si>
  <si>
    <t>Schedule of Intangible Assets, Net</t>
  </si>
  <si>
    <t xml:space="preserve">Intangible assets, net consist of the following at December 31: 2015 Gross Carrying Value Accumulated Amortization Impairment Net Carrying Value Weighted Average Remaining Life (Years) Noncompete agreements $ 19.0 $ (14.6 ) $ — $ 4.4 2.9 Tradenames 17.2 (7.8 ) — 9.4 15.5 Customer lists and contracts 510.6 (163.1 ) — 347.5 13.6 Operating permits 2.9 — — 2.9 N/A Above/below market leases 0.4 (0.1 ) — 0.3 10.6 $ 550.1 $ (185.6 ) $ — $ 364.5 2014 Gross Carrying Value Accumulated Amortization Impairment Net Carrying Value Weighted Average Remaining Life (Years) Noncompete agreements $ 16.9 $ (12.5 ) $ (0.1 ) $ 4.3 2.3 Tradenames 17.0 (7.1 ) — 9.9 16.6 Customer lists and contracts 491.3 (125.6 ) (2.5 ) 363.2 14.6 Operating permits 2.2 — — 2.2 N/A Above/below market leases 0.4 (0.1 ) — 0.3 11.6 $ 527.8 $ (145.3 ) $ (2.6 ) $ 379.9 </t>
  </si>
  <si>
    <t>Schedule of Future Amortization Expense for Intangible Assets</t>
  </si>
  <si>
    <t xml:space="preserve">Future amortization expense for intangible assets for the year ending December 31 is estimated to be: 2016 44.4 2017 40.9 2018 38.1 2019 29.4 2020 29.0 Thereafter 182.7 $ 364.5 </t>
  </si>
  <si>
    <t>Schedule of Changes in the Carrying Amount of Goodwill</t>
  </si>
  <si>
    <t>The changes in the carrying amount of goodwill for the years ended December 31, 2015 and 2014 are as follows: Goodwill Accumulated Impairment Goodwill, Net December 31, 2013 $ 1,253.9 $ (87.5 ) $ 1,166.4 Acquisition 1.3 — 1.3 Disposition of businesses — (0.8 ) (0.8 ) December 31, 2014 1,255.2 (88.3 ) 1,166.9 Acquisition 12.0 — 12.0 Disposition of businesses — (5.4 ) (5.4 ) December 31, 2015 $ 1,267.2 $ (93.7 ) $ 1,173.5</t>
  </si>
  <si>
    <t>Accrued Expenses (Tables)</t>
  </si>
  <si>
    <t>Summary of Accrued Expenses</t>
  </si>
  <si>
    <t>Accrued expenses consist of the following at December 31: 2015 2014 Accrued compensation and benefits $ 32.4 $ 28.3 Accrued waste disposal costs 39.8 37.2 Accrued insurance and self-insurance reserves 15.1 14.9 Accrued severance 2.2 3.6 Derivative valuation 16.2 20.6 Other accrued expenses 30.0 26.1 $ 135.7 $ 130.7</t>
  </si>
  <si>
    <t>Long-Term Debt (Tables)</t>
  </si>
  <si>
    <t>Summary of Long-Term Debt</t>
  </si>
  <si>
    <t>The estimated fair value of the Company’s debt is as follows: June 30, December 31, Revolver $ 11.0 $ 32.0 Senior Notes 558.3 555.5 Term Loan B 1,662.3 1,639.2 $ 2,231.6 $ 2,226.7</t>
  </si>
  <si>
    <t>Long-term debt consists of the following at December 31: 2015 2014 Revolving line of credit with lenders, interest at base rate plus margin, as defined (4.42% and 4.16% at December 31, 2015 and 2014, respectively) due quarterly; balance due at maturity on October 2017 $ 32.0 $ — Term loans; quarterly payments commencing March 31, 2013 through June 30, 2019 with final payment due October 9, 2019; interest at LIBOR floor of 0.75% plus an applicable margin 1,685.5 1,749.0 Senior notes payable; interest at 8.25% payable in arrears semi-annually commencing April 1, 2013; maturing on October 1, 2020. 550.0 550.0 Capital lease obligations, maturing through 2024 28.2 23.3 Other debt 20.0 4.9 2,315.7 2,327.2 Less: Original issue discount and debt issuance costs classified as a reduction to long-term debt (68.6 ) (84.2 ) Less: Current portion (49.1 ) (25.3 ) $ 2,198.0 $ 2,217.7</t>
  </si>
  <si>
    <t>Schedule of Annual Aggregate Principal Maturities</t>
  </si>
  <si>
    <t>Annual aggregate principal maturities at December 31, 2015 are as follows: 2016 $ 49.1 2017 29.6 2018 24.8 2019 1,649.3 2020 552.4 Thereafter 10.5 $ 2,315.7</t>
  </si>
  <si>
    <t>Schedule of Total Leverage Ratio</t>
  </si>
  <si>
    <t>The applicable margin for the Revolver is based on the total leverage ratio of the Company as follows:
Total Leverage Ratio LIBOR Alternate Base Rate
&lt;4.75:1.00 3.50% 2.50%
³ 4.00% 3.00%</t>
  </si>
  <si>
    <t>Schedule of Estimated Fair Value of Debt</t>
  </si>
  <si>
    <t>The estimated fair value of our debt is as follows at December 31: 2015 2014 Revolving Credit Facility $ 32.0 $ — Senior Notes $ 555.5 $ 550.0 Term Loan B Facility 1,639.2 1,692.2 $ 2,226.7 $ 2,242.2</t>
  </si>
  <si>
    <t>Leases (Tables)</t>
  </si>
  <si>
    <t>Schedule of Future Minimum Lease Payments</t>
  </si>
  <si>
    <t>Future minimum lease payments as of December 31, 2015 for noncancelable operating leases that have initial or remaining terms in excess of one year are as follows: 2016 $ 5.8 2017 4.6 2018 4.2 2019 3.6 2020 3.0 Thereafter 18.7 $ 39.9</t>
  </si>
  <si>
    <t>Stockholders' Equity and Stock Options (Tables)</t>
  </si>
  <si>
    <t>Share-based Compensation Arrangement by Share-based Payment Award [Line Items]</t>
  </si>
  <si>
    <t>Schedule of Valuation Assumptions</t>
  </si>
  <si>
    <t>The fair value of the options granted is estimated using the Black-Scholes option pricing model using the following assumptions: 2015 2014 2013 Average expected term (years) 6.9 6.0 6.0 Risk-free interest rate 1.76% - 1.93% 1.83% - 2.10% 0.93% Expected volatility 30.0% 30.0% 20.0%</t>
  </si>
  <si>
    <t>Annual Stock Options</t>
  </si>
  <si>
    <t>Summary of Stock Options Outstanding</t>
  </si>
  <si>
    <t>A summary of the Annual Stock Options and Senior Management Stock Options outstanding for the year ended December 31, 2015 (in millions, except share and per share amounts) is as follows: Number of Shares Weighted - Average Exercise Price Weighted - Average Remaining Contractual Term Outstanding at January 1, 2015 38,928 $ 659 Granted 4,750 896 Exercised (117 ) 409 Expired or forfeited (1,925 ) 676 Outstanding at December 31, 2015 41,636 686 6.08 Exercisable at December 31, 2015 30,667 $ 628 5.45</t>
  </si>
  <si>
    <t>Strategic Stock Options</t>
  </si>
  <si>
    <t>A summary of the Strategic Stock Options for the year ended December 31, 2015 (in millions, except share and per share amounts) is as follows: Number of Shares Weighted - Average Exercise Price Weighted - Average Remaining Contractual Term Outstanding at January 1, 2015 39,728 $ 572 Granted 6,410 896 Exercised (715 ) 409 Expired or forfeited (4,085 ) 767 Outstanding at December 31, 2015 41,338 $ 606 4.79 Exercisable at December 31, 2015 21,608 $ 412 2.15</t>
  </si>
  <si>
    <t>Benefit Plans (Tables)</t>
  </si>
  <si>
    <t>Participation in Multiemployer Plans Considered to be Individually Significant</t>
  </si>
  <si>
    <t>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4 2013 2015 2014 2013 Suburban Teamsters of Northern IL Pension Fund 36-6155778-001 Critical as of Critical as of Implemented $ 0.6 $ 0.5 $ 0.4 1/31/2019 Pension Fund of Automobile Mechanics Local No. 701 36-6042061-001 Critical as of Critical as of Implemented $ 0.2 $ 0.2 $ 0.2 12/31/2018 Local 731 Private Scavengers and Garage Attendants Pension Fund(A) 36-6513567-001 Not Endangered as Endangered as Implemented $ 1.8 $ 1.7 $ 1.6 9/30/2018 Midwest Operating Engineers Pension Fund 36-6140097-001 Endangered as Endangered as Implemented $ 0.6 $ 0.6 $ 0.5 9/30/2016 Teamsters Local Union No. 301 Union Pension Fund(A) 36-6492992-001 Not endangered Not endangered No $ 0.9 $ 0.8 $ 0.6 9/30/2016 Central States Southeast and Southwest Areas Pension Fund 36-6064560-001 Critical as of Critical as of Implemented $ 0.2 $ 0.2 $ 0.2 1/31/2015 Local 705 Int’l Brotherhood of Teamsters Pension TR. FD. 36-6492502-001 Critical as of Critical as of Implemented $ 0.2 $ 0.2 $ 0.2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 (Tables)</t>
  </si>
  <si>
    <t>Components of Provision for Income Taxes</t>
  </si>
  <si>
    <t>The components of the benefit from income taxes from continuing operations are comprised of the following for the years ended December 31: 2015 2014 2013 Current Federal $ 0.4 $ 0.2 $ — State 1.8 2.7 2.4 2.2 2.9 2.4 Deferred Federal (17.4 ) (83.2 ) (39.4 ) State (4.2 ) (0.3 ) (8.4 ) (21.6 ) (83.5 ) (47.8 ) Benefit from income taxes $ (19.4 ) $ (80.6 ) $ (45.4 )</t>
  </si>
  <si>
    <t>Reconciliation between Provision for Income Taxes and Expected Tax Provision</t>
  </si>
  <si>
    <t>A reconciliation between the benefit from income taxes and the expected tax benefit for continuing operations using the federal statutory rate in effect for the years ended December 31 as follows: 2015 2014 2013 Amount computed using statutory rates $ (18.6 ) $ (34.3 ) $ (47.6 ) State income taxes, net of Federal benefit (5.1 ) (1.3 ) (2.4 ) State tax rate adjustment 1.7 6.6 0.1 Uncertain tax positions and interest 1.0 — — Nondeductible expenses 1.8 — — Other 0.7 (0.2 ) 1.1 Valuation allowance (0.9 ) (51.4 ) 3.4 Benefit from income taxes $ (19.4 ) $ (80.6 ) $ (45.4 )</t>
  </si>
  <si>
    <t>Summary of Company's Deferred Tax Assets and Liabilities</t>
  </si>
  <si>
    <t>The Company’s deferred tax assets and liabilities from continuing operations relate to the following sources and differences between financial accounting and the tax basis of the Company’s assets and liabilities at December 31: 2015 2014 Deferred tax assets Allowance for doubtful accounts $ 1.7 $ 2.0 Insurance reserve 16.8 17.5 Net operating loss 176.5 178.3 Capital loss carryforward 69.1 69.1 Accrued bonus and vacation 9.0 7.7 Stock compensation 1.9 1.8 Other comprehensive income — 0.6 Tax credits 7.2 6.9 Other 21.4 21.1 Total deferred tax assets 303.6 305.0 Valuation allowance (95.2 ) (96.1 ) Deferred tax assets less valuation allowance 208.4 208.9 Deferred tax liabilities Fixed asset basis (110.8 ) (117.8 ) Intangible basis (123.7 ) (127.2 ) Landfill and environmental remediation liabilities (109.8 ) (113.8 ) Other (3.1 ) (5.4 ) Deferred tax liabilities (347.4 ) (364.2 ) Net deferred tax liability $ (139.0 ) $ (155.3 )</t>
  </si>
  <si>
    <t>Reconciliation of Beginning and Ending Amount of Gross Unrecognized Tax Benefits</t>
  </si>
  <si>
    <t>A reconciliation of the beginning and ending amount of gross unrecognized tax benefits for 2015, 2014 and 2013 is as follows: 2015 2014 2013 Balance at January 1, $ 6.2 $ 6.2 $ 6.2 Additions based on tax positions of prior years 0.5 — — Additions based on tax positions of current year 0.6 — — Balance at December 31, $ 7.3 $ 6.2 $ 6.2</t>
  </si>
  <si>
    <t>Fair Value of Financial Instruments (Tables)</t>
  </si>
  <si>
    <t>Assets and Liabilities Measured at Fair Value on Recurring Basis</t>
  </si>
  <si>
    <t>The Company’s assets and liabilities that are measured at fair value on a recurring basis include the following:
Fair Value Measurement at June 30, 2016
Total
Quoted Prices
Significant
Significant
Total
Carrying
Recurring fair value measurements
Cash and cash equivalents
$
1.2
$
1.2
$
—
$
—
$
—
$
1.2
Derivative instruments - Liability position
(9.2
)
—
(9.2
)
—
—
(9.2
)
Total recurring fair value measurements
$
(8.0
)
$
1.2
$
(9.2
)
$
—
$
—
$
(8.0
)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16.2
)
—
—
(16.2
)
Total recurring fair value measurements
$
(15.4
)
$
0.6
$
(16.0
)
$
—
$
—
$
(15.4
)</t>
  </si>
  <si>
    <t>The Company’s assets and liabilities that are measured at fair value on a recurring basis approximate the following: Fair Value Measurement at December 31, 2015 Total Quoted Prices Significant Significant Total Carrying Recurring fair value measurements Cash and cash equivalents $ 0.6 $ 0.6 $ — $ — $ — $ 0.6 Derivative instruments - Asset position 0.2 — 0.2 — — 0.2 Derivative instruments - Liability position (16.2 ) $ — (16.2 ) — — (16.2 ) Total recurring fair value measurements $ (15.4 ) $ 0.6 $ (16.0 ) $ — $ — $ (15.4 ) Fair Value Measurement at December 31, 2014 Total Quoted Prices Significant Significant Total Carrying Recurring fair value measurements Cash and cash equivalents $ 1.0 $ 1.0 $ — $ — $ — $ 1.0 Restricted cash 0.2 0.2 — — — 0.2 Derivative instruments - Asset position 2.7 — 2.7 — — 2.7 Derivative instruments - Liability position (27.3 ) — (27.3 ) — — (27.3 ) Total recurring fair value measurements $ (23.4 ) $ 1.2 $ (24.6 ) $ — $ — $ (23.4 ) Refer to Note 13 for disclosures regarding long-term debt.</t>
  </si>
  <si>
    <t>Restructuring (Tables)</t>
  </si>
  <si>
    <t>Schedule of Restructuring Costs Included in Accompanying Consolidated Statements of Operations</t>
  </si>
  <si>
    <t xml:space="preserve"> 2015 2014 2013 Restructuring charges $ — $ 4.6 $ 10.0 Total pre-tax and restructuring charges $ — $ 4.6 $ 10.0</t>
  </si>
  <si>
    <t>Schedule of Restructuring Costs Included in Accrued Expenses in Accompanying Consolidated Financial Statements</t>
  </si>
  <si>
    <t>The costs associated with the actions above are included in accrued expenses in the accompanying consolidated financial statements and include the amounts as follows: 2015 2014 2013 Beginning balance $ 5.4 $ 6.4 $ 5.1 Expense — 4.6 10.0 Cash expenditures Severance and relocation (2.7 ) (5.1 ) (7.7 ) Other (0.5 ) (0.5 ) (1.0 ) Ending balance $ 2.2 $ 5.4 $ 6.4</t>
  </si>
  <si>
    <t>Segment and Related Information (Tables)</t>
  </si>
  <si>
    <t>Summary of Financial Information Concerning Reportable Segments</t>
  </si>
  <si>
    <t>Summarized financial information concerning our reportable segments for fiscal 2015 , 2014 and 2013 is shown in the following table: Services Revenue Operating Income (Loss) Depreciation and Amortization Capital Expenditures Total Assets 2015 South $ 488.7 $ 66.9 $ 73.2 $ 52.1 $ 1,152.4 East 366.3 25.0 74.0 46.4 791.0 Midwest 541.5 61.1 103.8 76.2 1,447.3 Corporate (0.1 ) (57.9 ) 8.1 5.0 31.6 $ 1,396.4 $ 95.1 $ 259.1 $ 179.7 $ 3,422.3 2014 South $ 493.7 $ 72.2 $ 70.3 $ 52.3 $ 1,188.9 East 364.3 8.7 85.1 63.7 810.7 Midwest 545.2 51.2 108.1 73.1 1,437.3 Corporate (0.2 ) (62.7 ) 7.9 7.3 52.6 $ 1,403.0 $ 69.4 $ 271.4 $ 196.4 $ 3,489.5 2013 South $ 475.4 $ 66.4 $ 79.0 $ 63.2 $ 1,216.0 East 331.1 7.7 78.7 29.2 802.8 Midwest 512.6 39.6 112.6 53.8 1,460.6 Corporate — (91.6 ) 8.6 11.9 74.8 $ 1,319.1 $ 22.1 $ 278.9 $ 158.1 $ 3,554.2</t>
  </si>
  <si>
    <t>Supplemental Cash Flow Information (Tables)</t>
  </si>
  <si>
    <t>Schedule of Supplemental Cash Flow Information</t>
  </si>
  <si>
    <t>Supplemental cash flow information for the years ended December 31 is as follows: 2015 2014 2013 Cash paid for interest $ 116.4 $ 119.7 $ 119.1 Cash paid for taxes $ 2.4 $ 3.2 $ 0.6</t>
  </si>
  <si>
    <t>Accumulated Other Comprehensive Income (Tables)</t>
  </si>
  <si>
    <t>Summary of Changes in Balances of Each Component of Accumulated Other Comprehensive Income, Net of Tax</t>
  </si>
  <si>
    <t>The changes in the balances of each component of accumulated other comprehensive income, net of tax, which is included as a component of stockholders’ equity, are as follows: Gains and Losses on Derivative Instruments Balance, December 31, 2012 (2.2 ) Other comprehensive loss before reclassifications, net of tax 2.3 Amounts reclassified from accumulated other comprehensive income 2.4 Net current period other comprehensive loss 4.7 Balance, December 31, 2013 2.5 Other comprehensive income before reclassifications, net of tax (1.0 ) Net current period other comprehensive income (1.0 ) Balance, December 31, 2014 1.5 Other comprehensive income before reclassifications, net of tax (1.5 ) Net current period other comprehensive income (1.5 ) Balance, December 31, 2015 —</t>
  </si>
  <si>
    <t>Schedule of Amounts Reclassified Out of Each Component of Accumulated Other Comprehensive Income</t>
  </si>
  <si>
    <t>The significant amounts either added to or reclassified out of each component of accumulated other comprehensive income are included in the tables below: Amount of Derivative Gain (Loss) Derivatives Designated as Cash Flow Hedges 2015 2014 2013 Interest rate caps (2.0 ) (1.4 ) 2.6 Other $ — $ — $ 0.5 Total before tax (2.0 ) (1.4 ) 3.1 Tax benefit (expense) 0.5 0.4 (0.8 ) Net of tax $ (1.5 ) $ (1.0 ) $ 2.3</t>
  </si>
  <si>
    <t>Quarterly Financial Data (Unaudited) (Tables)</t>
  </si>
  <si>
    <t>Summary of Quarterly Results of Operations</t>
  </si>
  <si>
    <t xml:space="preserve">The following table summarizes the unaudited quarterly results of operations for the respective quarters: First Quarter Second Quarter Third Quarter Fourth Quarter 2015 Operating revenues $ 330.4 $ 355.2 $ 361.3 $ 349.5 Income from operations $ 24.0 $ 13.7 $ 32.5 $ 24.9 Consolidated net loss $ (10.8 ) $ (8.5 ) $ (5.5 ) $ (8.8 ) 2014 Operating revenues $ 321.3 $ 359.9 $ 368.1 $ 353.7 Income from operations $ 8.3 $ 16.0 $ 25.8 $ 19.3 Consolidated net (loss) income (a) $ (19.3 ) $ (15.4 ) $ (6.5 ) $ 24.1 (a) In the fourth quarter of 2014, the Company recorded a loss on commodity futures contracts related to fuel of $27.3 in other income/(expense), net due to a decline in fuel prices in the fourth quarter of 2014 and recorded a valuation allowance release of $51.4 related to a legal entity restructuring project. Refer to Note 18 "Income Taxes" for further information. </t>
  </si>
  <si>
    <t>Earnings Per Share (Tables)</t>
  </si>
  <si>
    <t>Schedule of earnings per share</t>
  </si>
  <si>
    <t xml:space="preserve">Six months ended
2016 2015
Amounts attributable to the Company:
Net loss attributable to common stockholder for per-share calculations (14.0 ) (19.3 )
​ ​ ​ ​ ​ ​ ​
​ ​ ​ ​ ​ ​ ​
​ ​ ​ ​ ​ ​ ​
Per share loss attributable to stockholder owners (14,000 ) (19,300 )
Net loss attributable to common stockholder per share
Basic loss per share (14,000 ) (19,300 )
Diluted loss per share N/A N/A </t>
  </si>
  <si>
    <t>2015 2014 2013
Amounts attributable to the Company:
Loss available to common stockholder, before discontinued operations (33.6 ) (17.4 ) (95.3 )
Earnings (loss) from discontinued operations attributable common stockholder — .3 (22.5 )
​ ​ ​ ​ ​ ​ ​ ​ ​ ​
Net loss attributable to common stockholder (33.6 ) (17.1 ) (117.8 )
​ ​ ​ ​ ​ ​ ​ ​ ​ ​
​ ​ ​ ​ ​ ​ ​ ​ ​ ​
​ ​ ​ ​ ​ ​ ​ ​ ​ ​
Per share data
Loss per share available to common stockholder, before discontinued operations (33,600 ) (17,400 ) (95,300 )
Discontinued operations — 300 (22,500 )</t>
  </si>
  <si>
    <t>Business Operations - Additional Information (Details) $ in Millions</t>
  </si>
  <si>
    <t>Jun. 30, 2016USD ($)Segmentacquisition</t>
  </si>
  <si>
    <t>Jun. 30, 2015USD ($)acquisition</t>
  </si>
  <si>
    <t>Dec. 31, 2015USD ($)Segmentacquisition</t>
  </si>
  <si>
    <t>Dec. 31, 2014USD ($)acquisition</t>
  </si>
  <si>
    <t>Dec. 31, 2013USD ($)acquisition</t>
  </si>
  <si>
    <t>Number of reportable operating segments | Segment</t>
  </si>
  <si>
    <t>Number of companies acquired | acquisition</t>
  </si>
  <si>
    <t>Consideration transferred, cash</t>
  </si>
  <si>
    <t>Consideration transferred, liabilities assumed</t>
  </si>
  <si>
    <t>Consideration transferred</t>
  </si>
  <si>
    <t>Disposal group, impairment assets</t>
  </si>
  <si>
    <t>Disposal group, non-cash impairment in connection with the permit lapse</t>
  </si>
  <si>
    <t>Summary of Significant Accounting Policies - Additional Information (Detail)</t>
  </si>
  <si>
    <t>Jun. 30, 2016USD ($)</t>
  </si>
  <si>
    <t>Jun. 30, 2015USD ($)</t>
  </si>
  <si>
    <t>Dec. 31, 2015USD ($)Landfillcustomer</t>
  </si>
  <si>
    <t>Dec. 31, 2014USD ($)customer</t>
  </si>
  <si>
    <t>Dec. 31, 2013USD ($)Landfill</t>
  </si>
  <si>
    <t>Variable Interest Entity [Line Items]</t>
  </si>
  <si>
    <t>Number of customers representing 5% of more of total accounts receivable | customer</t>
  </si>
  <si>
    <t>Percentage of accounts receivable, more than 5%</t>
  </si>
  <si>
    <t>5.00%</t>
  </si>
  <si>
    <t>Leased landfill sold | Landfill</t>
  </si>
  <si>
    <t>Post-closure period</t>
  </si>
  <si>
    <t>30 years</t>
  </si>
  <si>
    <t>Average period changes in historical consumer price index</t>
  </si>
  <si>
    <t>25 years</t>
  </si>
  <si>
    <t>Historical rate of consumer price index</t>
  </si>
  <si>
    <t>2.50%</t>
  </si>
  <si>
    <t>Weighted-average rate applicable to asset retirement obligations, minimum</t>
  </si>
  <si>
    <t>6.40%</t>
  </si>
  <si>
    <t>Weighted-average rate applicable to asset retirement obligations, maximum</t>
  </si>
  <si>
    <t>10.50%</t>
  </si>
  <si>
    <t>Active landfills | Landfill</t>
  </si>
  <si>
    <t>Total interest cost</t>
  </si>
  <si>
    <t>Interest capitalized</t>
  </si>
  <si>
    <t>Debt costs capitalized</t>
  </si>
  <si>
    <t>Goodwill impairment charges</t>
  </si>
  <si>
    <t>Impairments of intangible assets</t>
  </si>
  <si>
    <t>Deemed Permitted Airspace</t>
  </si>
  <si>
    <t>Landfill Site Costs</t>
  </si>
  <si>
    <t>Landfill site costs</t>
  </si>
  <si>
    <t>Adjustments for New Accounting Principle, Early Adoption | Other assets, net</t>
  </si>
  <si>
    <t>Deferred finance costs</t>
  </si>
  <si>
    <t>Adjustments for New Accounting Principle, Early Adoption | Long-term debt</t>
  </si>
  <si>
    <t>Summary of Significant Accounting Policies - Estimated Useful Lives of Property and Equipment, Net (Detail)</t>
  </si>
  <si>
    <t>Minimum | Vehicles</t>
  </si>
  <si>
    <t>Property, Plant and Equipment [Line Items]</t>
  </si>
  <si>
    <t>Property and equipment, estimated useful lives</t>
  </si>
  <si>
    <t>5 years</t>
  </si>
  <si>
    <t>Minimum | Machinery and Equipment</t>
  </si>
  <si>
    <t>3 years</t>
  </si>
  <si>
    <t>Minimum | Containers</t>
  </si>
  <si>
    <t>Minimum | Furniture and Fixtures</t>
  </si>
  <si>
    <t>Minimum | Building and Improvements</t>
  </si>
  <si>
    <t>Maximum | Vehicles</t>
  </si>
  <si>
    <t>10 years</t>
  </si>
  <si>
    <t>Maximum | Machinery and Equipment</t>
  </si>
  <si>
    <t>Maximum | Containers</t>
  </si>
  <si>
    <t>15 years</t>
  </si>
  <si>
    <t>Maximum | Furniture and Fixtures</t>
  </si>
  <si>
    <t>7 years</t>
  </si>
  <si>
    <t>Maximum | Building and Improvements</t>
  </si>
  <si>
    <t>39 years</t>
  </si>
  <si>
    <t>Acquisitions - Additional Information (Detail) $ in Millions</t>
  </si>
  <si>
    <t>Jun. 30, 2016USD ($)acquisition</t>
  </si>
  <si>
    <t>Jun. 30, 2015acquisition</t>
  </si>
  <si>
    <t>Dec. 31, 2015USD ($)acquisition</t>
  </si>
  <si>
    <t>Amount of notes payable incurred as part of consideration transferred</t>
  </si>
  <si>
    <t>Amount of notes payable paid as part of consideration transferred</t>
  </si>
  <si>
    <t>Reduction to purchase price, prior years acquisitions</t>
  </si>
  <si>
    <t>Goodwill, acquisition</t>
  </si>
  <si>
    <t>Acquisitions - Summary of Estimated Fair Values of Assets Acquired and Liabilities Assumed (Detail) - USD ($) $ in Millions</t>
  </si>
  <si>
    <t>Business Acquisition [Line Items]</t>
  </si>
  <si>
    <t>Business Acquisition</t>
  </si>
  <si>
    <t>Property and equipment</t>
  </si>
  <si>
    <t>Other intangible assets</t>
  </si>
  <si>
    <t>Total assets acquired</t>
  </si>
  <si>
    <t>Total liabilities assumed</t>
  </si>
  <si>
    <t>Net assets acquired</t>
  </si>
  <si>
    <t>Acquisitions - Schedule of Purchase Price Allocation to Other Intangible Assets (Detail) - USD ($) $ in Millions</t>
  </si>
  <si>
    <t>Amount of goodwill deductible for tax purposes</t>
  </si>
  <si>
    <t>South Segment</t>
  </si>
  <si>
    <t>East Segment</t>
  </si>
  <si>
    <t>Midwest Segment</t>
  </si>
  <si>
    <t>Business Acquisition | Customer lists and contracts</t>
  </si>
  <si>
    <t>Business Acquisition | Noncompete</t>
  </si>
  <si>
    <t>Business Acquisition | Other Intangible Assets</t>
  </si>
  <si>
    <t>Acquisitions - Schedule of Weighted Average Remaining Life of Other Intangible Assets (Detail) - USD ($) $ in Millions</t>
  </si>
  <si>
    <t>Acquired Finite-Lived Intangible Assets [Line Items]</t>
  </si>
  <si>
    <t>Increase in goodwill and intangible assets</t>
  </si>
  <si>
    <t>Weighted average remaining life of other intangible assets</t>
  </si>
  <si>
    <t>Discontinued Operations - Additional Information (Details) - USD ($)</t>
  </si>
  <si>
    <t>1 Months Ended</t>
  </si>
  <si>
    <t>Aug. 31, 2013</t>
  </si>
  <si>
    <t>Income Statement, Balance Sheet and Additional Disclosures by Disposal Groups, Including Discontinued Operations [Line Items]</t>
  </si>
  <si>
    <t>Impairment charge</t>
  </si>
  <si>
    <t>Massachusetts</t>
  </si>
  <si>
    <t>Disposal of group of assets</t>
  </si>
  <si>
    <t>Loss on sale of discontinued operation</t>
  </si>
  <si>
    <t>Florida</t>
  </si>
  <si>
    <t>Georgia and New Jersey</t>
  </si>
  <si>
    <t>New York and New Jersey</t>
  </si>
  <si>
    <t>Cash received on sale of discontinued operations on date of closing</t>
  </si>
  <si>
    <t>Cash received on sale of discontinued operations</t>
  </si>
  <si>
    <t>Reacquired minority interest</t>
  </si>
  <si>
    <t>Discontinued Operations - Summary of Revenues and Expenses from Discontinued Operations (Details) - USD ($) $ in Millions</t>
  </si>
  <si>
    <t>Service revenues</t>
  </si>
  <si>
    <t>Operating expenses</t>
  </si>
  <si>
    <t>Gain on disposal of assets</t>
  </si>
  <si>
    <t>Total expenses</t>
  </si>
  <si>
    <t>Total other (expense) income</t>
  </si>
  <si>
    <t>Tax benefit</t>
  </si>
  <si>
    <t>Restricted Cash - Schedule of Restricted cash (Detail) - USD ($) $ in Millions</t>
  </si>
  <si>
    <t>Valuation Allowances - Summary of Allowance for Doubtful Accounts (Details) - USD ($) $ in Millions</t>
  </si>
  <si>
    <t>Allowance for Doubtful Accounts Receivable [Roll Forward]</t>
  </si>
  <si>
    <t>Beginning balance</t>
  </si>
  <si>
    <t>Recovery of bad debts</t>
  </si>
  <si>
    <t>Write-offs of bad debt</t>
  </si>
  <si>
    <t>Other</t>
  </si>
  <si>
    <t>Ending balance</t>
  </si>
  <si>
    <t>Valuation Allowances - Deferred Tax Asset Valuation Allowances (Details) - USD ($) $ in Millions</t>
  </si>
  <si>
    <t>3 Months Ended</t>
  </si>
  <si>
    <t>Deferred Tax Assets, Valuation Allowance [Roll Forward]</t>
  </si>
  <si>
    <t>Beginning Balance</t>
  </si>
  <si>
    <t>Decrease in valuation allowance for tax provision for continuing operations</t>
  </si>
  <si>
    <t>Increase in valuation allowance for tax provision for continuing operations</t>
  </si>
  <si>
    <t>Additions from purchase accounting</t>
  </si>
  <si>
    <t>Ending Balance</t>
  </si>
  <si>
    <t>Prepaid Expenses and Other Current Assets - Summary of Prepaid Expenses and Other Current Assets (Detail) - USD ($) $ in Millions</t>
  </si>
  <si>
    <t>Prepaid insurance</t>
  </si>
  <si>
    <t>Prepaid expenses</t>
  </si>
  <si>
    <t>Other receivables and current assets</t>
  </si>
  <si>
    <t>Parts and supplies inventory</t>
  </si>
  <si>
    <t>Derivative Instruments and Hedging Activities - Summary of Fair Value of Derivative Instruments Recorded in Combined Consolidated Balance Sheets (Detail) - USD ($) $ in Millions</t>
  </si>
  <si>
    <t>Derivative Instruments and Hedging Activities Disclosures [Line Items]</t>
  </si>
  <si>
    <t>Total derivatives</t>
  </si>
  <si>
    <t>Derivatives Designated as Hedging Instruments | Interest Rate Caps | Other Current Assets</t>
  </si>
  <si>
    <t>Derivative assets</t>
  </si>
  <si>
    <t>Not Designated as Hedging Instruments | Interest Rate Caps | Other Long-Term Liabilities</t>
  </si>
  <si>
    <t>Derivative liabilities</t>
  </si>
  <si>
    <t>Not Designated as Hedging Instruments | Fuel Commodity Derivatives | Other Current Liabilities</t>
  </si>
  <si>
    <t>Not Designated as Hedging Instruments | Fuel Commodity Derivatives | Other Long-Term Liabilities</t>
  </si>
  <si>
    <t>Derivative Instruments and Hedging Activities - Additional Information (Detail) gal in Millions, $ in Millions</t>
  </si>
  <si>
    <t>Dec. 31, 2012derivative</t>
  </si>
  <si>
    <t>Dec. 31, 2015USD ($)$ / galgal</t>
  </si>
  <si>
    <t>Dec. 31, 2014USD ($)</t>
  </si>
  <si>
    <t>Dec. 31, 2013USD ($)</t>
  </si>
  <si>
    <t>Number of interest rate cap agreements | derivative</t>
  </si>
  <si>
    <t>Premium recorded in other assets</t>
  </si>
  <si>
    <t>Amortization of option interest rate cap premium</t>
  </si>
  <si>
    <t>Expiration year of contract</t>
  </si>
  <si>
    <t>Interest Rate Caps</t>
  </si>
  <si>
    <t>Notional amounts of the contracts</t>
  </si>
  <si>
    <t>Fuel Commodity Derivatives</t>
  </si>
  <si>
    <t>Loss recognized on fuel derivative contracts</t>
  </si>
  <si>
    <t>Fuel Commodity Derivatives | Minimum</t>
  </si>
  <si>
    <t>Hedged strike prices range | $ / gal</t>
  </si>
  <si>
    <t>Fuel Commodity Derivatives | Maximum</t>
  </si>
  <si>
    <t>Fuel Commodity Derivative Maturing in 2015</t>
  </si>
  <si>
    <t>Commodity volume hedged | gal</t>
  </si>
  <si>
    <t>Fuel Commodity Derivative Maturing in 2016</t>
  </si>
  <si>
    <t>Property and Equipment, Net - Schedule of Property and Equipment, Net (Detail) - USD ($) $ in Millions</t>
  </si>
  <si>
    <t>Property and equipment, gross</t>
  </si>
  <si>
    <t>Less: Accumulated depreciation and amortization on property and equipment and accumulated landfill airspace amortization</t>
  </si>
  <si>
    <t>Land</t>
  </si>
  <si>
    <t>Vehicles</t>
  </si>
  <si>
    <t>Containers</t>
  </si>
  <si>
    <t>Machinery and Equipment</t>
  </si>
  <si>
    <t>Furniture and Fixtures</t>
  </si>
  <si>
    <t>Building and Improvements</t>
  </si>
  <si>
    <t>Construction in Process</t>
  </si>
  <si>
    <t>Landfill Airspace</t>
  </si>
  <si>
    <t>Property And Equipment Except Landfill Airspace</t>
  </si>
  <si>
    <t>Property and Equipment, Net - Additional Information (Detail) - USD ($) $ in Millions</t>
  </si>
  <si>
    <t>Gross assets under capital lease</t>
  </si>
  <si>
    <t>Amortization expense of assets under capital leases</t>
  </si>
  <si>
    <t>Depreciation, amortization and depletion expense</t>
  </si>
  <si>
    <t>Landfill Accounting - Summary of Liabilities for Final Closure and Post-Closure Costs (Detail) - USD ($) $ in Millions</t>
  </si>
  <si>
    <t>Asset Retirement Obligation, Roll Forward Analysis [Roll Forward]</t>
  </si>
  <si>
    <t>Increase in retirement obligation</t>
  </si>
  <si>
    <t>Accretion of closure and post-closure costs</t>
  </si>
  <si>
    <t>Disposition</t>
  </si>
  <si>
    <t>Change in estimate</t>
  </si>
  <si>
    <t>Costs incurred</t>
  </si>
  <si>
    <t>Less: Current portion</t>
  </si>
  <si>
    <t>Noncurrent portion of retirement obligation</t>
  </si>
  <si>
    <t>Other Intangible Assets, Net and Goodwill - Schedule of Intangible Assets, Net (Detail) - USD ($) $ in Millions</t>
  </si>
  <si>
    <t>Finite-Lived Intangible Assets [Line Items]</t>
  </si>
  <si>
    <t>Gross Carrying Value</t>
  </si>
  <si>
    <t>Accumulated Amortization</t>
  </si>
  <si>
    <t>Impairment</t>
  </si>
  <si>
    <t>Net Carrying Value</t>
  </si>
  <si>
    <t>Noncompete agreements</t>
  </si>
  <si>
    <t>Weighted Average Remaining Life (Years)</t>
  </si>
  <si>
    <t>2 years 10 months 24 days</t>
  </si>
  <si>
    <t>2 years 3 months 12 days</t>
  </si>
  <si>
    <t>Tradenames</t>
  </si>
  <si>
    <t>15 years 6 months</t>
  </si>
  <si>
    <t>16 years 7 months</t>
  </si>
  <si>
    <t>Customer lists and contracts</t>
  </si>
  <si>
    <t>13 years 7 months 6 days</t>
  </si>
  <si>
    <t>14 years 7 months 18 days</t>
  </si>
  <si>
    <t>Operating permits</t>
  </si>
  <si>
    <t>Above/below market leases</t>
  </si>
  <si>
    <t>10 years 7 months 6 days</t>
  </si>
  <si>
    <t>11 years 7 months 6 days</t>
  </si>
  <si>
    <t>Other Intangible Assets, Net and Goodwill - Additional Information (Detail) - USD ($) $ in Millions</t>
  </si>
  <si>
    <t>Amortization expense on intangible assets</t>
  </si>
  <si>
    <t>Other Intangible Assets, Net and Goodwill - Schedule of Future Amortization Expense for Intangible Assets (Detail) - USD ($) $ in Millions</t>
  </si>
  <si>
    <t>Thereafter</t>
  </si>
  <si>
    <t>Total amortization</t>
  </si>
  <si>
    <t>Other Intangible Assets, Net and Goodwill - Schedule of Changes in the Carrying Amount of Goodwill (Detail) - USD ($) $ in Millions</t>
  </si>
  <si>
    <t>Goodwill, Gross [Roll Forward]</t>
  </si>
  <si>
    <t>Acquisition</t>
  </si>
  <si>
    <t>Accumulated Impairment</t>
  </si>
  <si>
    <t>Goodwill, Net [Roll Forward]</t>
  </si>
  <si>
    <t>Disposition of business</t>
  </si>
  <si>
    <t>Accrued Expenses - Summary of Accrued Expenses (Details) - USD ($) $ in Millions</t>
  </si>
  <si>
    <t>Accrued compensation and benefits</t>
  </si>
  <si>
    <t>Accrued waste disposal costs</t>
  </si>
  <si>
    <t>Accrued insurance and self-insurance reserves</t>
  </si>
  <si>
    <t>Accrued severance</t>
  </si>
  <si>
    <t>Derivative valuation</t>
  </si>
  <si>
    <t>Other accrued expenses</t>
  </si>
  <si>
    <t>Accrued expenses net</t>
  </si>
  <si>
    <t>Long-Term Debt - Summary of Long-Term Debt (Details) - USD ($) $ in Millions</t>
  </si>
  <si>
    <t>Debt Instrument [Line Items]</t>
  </si>
  <si>
    <t>Capital lease obligations, maturing through 2024</t>
  </si>
  <si>
    <t>Other debt</t>
  </si>
  <si>
    <t>Long-term debt, gross</t>
  </si>
  <si>
    <t>Less: Original issue discount</t>
  </si>
  <si>
    <t>Long-term debt, less current maturities</t>
  </si>
  <si>
    <t>Revolving line of credit with lenders, interest at base rate plus margin, as defined (4.42% and 4.16% at December 31, 2015 and 2014, respectively) due quarterly; balance due at maturity on October 2017</t>
  </si>
  <si>
    <t>Long-term debt</t>
  </si>
  <si>
    <t>Term loans; quarterly payments commencing March 31, 2013 through June 30, 2019 with final payment due October 9, 2019; interest at LIBOR floor of 0.75% plus an applicable margin</t>
  </si>
  <si>
    <t>Senior Notes</t>
  </si>
  <si>
    <t>Long-Term Debt - Summary of Long-Term Debt (Details 2)</t>
  </si>
  <si>
    <t>Revolving line of credit interest rate</t>
  </si>
  <si>
    <t>4.63%</t>
  </si>
  <si>
    <t>6.30%</t>
  </si>
  <si>
    <t>4.16%</t>
  </si>
  <si>
    <t>Debt interest rate</t>
  </si>
  <si>
    <t>8.25%</t>
  </si>
  <si>
    <t>LIBOR | Term loans; quarterly payments commencing March 31, 2013 through June 30, 2019 with final payment due October 9, 2019; interest at LIBOR floor of 0.75% plus an applicable margin</t>
  </si>
  <si>
    <t>LIBOR floor</t>
  </si>
  <si>
    <t>0.75%</t>
  </si>
  <si>
    <t>Long-Term Debt - Schedule of Annual Aggregate Principal Maturities (Details) - USD ($) $ in Millions</t>
  </si>
  <si>
    <t>Total debt</t>
  </si>
  <si>
    <t>Long-Term Debt - Additional Information (Details)</t>
  </si>
  <si>
    <t>Jun. 30, 2016USD ($)Subsidiary</t>
  </si>
  <si>
    <t>Dec. 31, 2015USD ($)Subsidiary</t>
  </si>
  <si>
    <t>Oct. 31, 2012USD ($)</t>
  </si>
  <si>
    <t>Number of non-guarantor foreign subsidiary | Subsidiary</t>
  </si>
  <si>
    <t>Percentage of income and cash flows from operating activities (less than 3%)</t>
  </si>
  <si>
    <t>3.00%</t>
  </si>
  <si>
    <t>Percentage of parent company in subsidiary guarantor</t>
  </si>
  <si>
    <t>100.00%</t>
  </si>
  <si>
    <t>Letters of credit outstanding</t>
  </si>
  <si>
    <t>Carrying value of debt</t>
  </si>
  <si>
    <t>October 1, 2016</t>
  </si>
  <si>
    <t>Debt instrument call premium percentage</t>
  </si>
  <si>
    <t>104.125%</t>
  </si>
  <si>
    <t>October 1, 2017</t>
  </si>
  <si>
    <t>102.063%</t>
  </si>
  <si>
    <t>Term Loan B and Revolving Credit Facility | Prime Rate or Federal Funds Rate</t>
  </si>
  <si>
    <t>Basis spread on rate</t>
  </si>
  <si>
    <t>0.50%</t>
  </si>
  <si>
    <t>Term Loan B and Revolving Credit Facility | LIBOR</t>
  </si>
  <si>
    <t>10.00%</t>
  </si>
  <si>
    <t>Term B Loan</t>
  </si>
  <si>
    <t>Principal amount of debt</t>
  </si>
  <si>
    <t>Quarterly payments of debt</t>
  </si>
  <si>
    <t>Net cash proceeds from the sale of assets</t>
  </si>
  <si>
    <t>Cash proceeds from sale of assets, reinvestment period</t>
  </si>
  <si>
    <t>365 days</t>
  </si>
  <si>
    <t>Term B Loan | LIBOR</t>
  </si>
  <si>
    <t>Bonds</t>
  </si>
  <si>
    <t>Revolving Credit Facility</t>
  </si>
  <si>
    <t>Revolving credit facility maximum borrowing capacity</t>
  </si>
  <si>
    <t>Annual Commitment fee percentage</t>
  </si>
  <si>
    <t>Revolving Credit Facility | Prime Rate or Federal Funds Rate</t>
  </si>
  <si>
    <t>Senior notes payable</t>
  </si>
  <si>
    <t>Long-Term Debt - Schedule of Total Leverage Ratio (Details)</t>
  </si>
  <si>
    <t>LIBOR Base Rate</t>
  </si>
  <si>
    <t>Alternate Base Rate</t>
  </si>
  <si>
    <t>2.00%</t>
  </si>
  <si>
    <t>Revolving Credit Facility | Less Than 4.75</t>
  </si>
  <si>
    <t>Total Leverage Ratio</t>
  </si>
  <si>
    <t>3.50%</t>
  </si>
  <si>
    <t>Revolving Credit Facility | More Than Or Equal to 4.75</t>
  </si>
  <si>
    <t>4.00%</t>
  </si>
  <si>
    <t>Long-Term Debt - Schedule of Estimated Fair Value of Debt (Details) - USD ($) $ in Millions</t>
  </si>
  <si>
    <t>Debt Instrument, Redemption [Line Items]</t>
  </si>
  <si>
    <t>Estimated fair value debt</t>
  </si>
  <si>
    <t>Leases - Schedule of Future Minimum Lease Payments (Detail) $ in Millions</t>
  </si>
  <si>
    <t>Dec. 31, 2015USD ($)</t>
  </si>
  <si>
    <t>Leases - Additional Information (Detail) - USD ($) $ in Millions</t>
  </si>
  <si>
    <t>Rental expense for operating leases</t>
  </si>
  <si>
    <t>Stockholders' Equity and Stock Options - Additional Information (Details) - USD ($) $ / shares in Units, $ in Millions</t>
  </si>
  <si>
    <t>Oct. 31, 2012</t>
  </si>
  <si>
    <t>Unrecognized compensation expense will be recognized</t>
  </si>
  <si>
    <t>Unrecognized compensation expense expected to recognized over a weighted average period</t>
  </si>
  <si>
    <t>Selling, General and Administrative Expenses</t>
  </si>
  <si>
    <t>Number of stock options, exercised</t>
  </si>
  <si>
    <t>Weighted-average grant-date fair value of options granted (in dollars per share)</t>
  </si>
  <si>
    <t>Total fair value of shares vested</t>
  </si>
  <si>
    <t>Intrinsic value of the options outstanding</t>
  </si>
  <si>
    <t>Share-based Compensation Arrangement by Share-based Payment Award, Options, Exercises in Period, Intrinsic Value</t>
  </si>
  <si>
    <t>Minimum</t>
  </si>
  <si>
    <t>Estimated forfeiture rate</t>
  </si>
  <si>
    <t>5.70%</t>
  </si>
  <si>
    <t>Discount applied on shares issued to the option value</t>
  </si>
  <si>
    <t>9.00%</t>
  </si>
  <si>
    <t>Maximum</t>
  </si>
  <si>
    <t>14.80%</t>
  </si>
  <si>
    <t>Vesting from Issuance to Change of Control | Awards Issued Prior to 2010</t>
  </si>
  <si>
    <t>Stock options vesting, percentage</t>
  </si>
  <si>
    <t>20.00%</t>
  </si>
  <si>
    <t>Stock Incentive Plan 2012</t>
  </si>
  <si>
    <t>Common stock, shares capital reserve for future issuance (in shares)</t>
  </si>
  <si>
    <t>Award expiration period</t>
  </si>
  <si>
    <t>Stock Incentive Plan 2012 | Annual Stock Options</t>
  </si>
  <si>
    <t>Award vesting period</t>
  </si>
  <si>
    <t>4 years</t>
  </si>
  <si>
    <t>Stock Incentive Plan 2012 | Annual Vesting Rate | Annual Stock Options</t>
  </si>
  <si>
    <t>Stock Incentive Plan 2012 | Vesting at Issuance | Annual Stock Options</t>
  </si>
  <si>
    <t>Stock Incentive Plan 2012 | Vesting After Five Years | Strategic Stock Options</t>
  </si>
  <si>
    <t>Stockholders' Equity and Stock Options - Summary of Fair Value of Option Granted Using Following Assumptions (Details) - Stock Options</t>
  </si>
  <si>
    <t>Average expected term (years)</t>
  </si>
  <si>
    <t>6 years 10 months 24 days</t>
  </si>
  <si>
    <t>6 years</t>
  </si>
  <si>
    <t>Expected volatility</t>
  </si>
  <si>
    <t>30.00%</t>
  </si>
  <si>
    <t>Risk-free interest rate</t>
  </si>
  <si>
    <t>1.76%</t>
  </si>
  <si>
    <t>1.83%</t>
  </si>
  <si>
    <t>0.93%</t>
  </si>
  <si>
    <t>1.93%</t>
  </si>
  <si>
    <t>2.10%</t>
  </si>
  <si>
    <t>Stockholders' Equity and Stock Options - Summary of Stock Option Outstanding (Details)</t>
  </si>
  <si>
    <t>Dec. 31, 2015$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Expired or forfeited | shares</t>
  </si>
  <si>
    <t>Number of Shares Outstanding, Ending Balance | shares</t>
  </si>
  <si>
    <t>Number of Shares Exercisable, Ending balance | shares</t>
  </si>
  <si>
    <t>Share-based Compensation Arrangement by Share-based Payment Award, Options, Outstanding, Weighted Average Exercise Price [Abstract]</t>
  </si>
  <si>
    <t>Weighted Average Exercise Price, Outstanding, Beginning Balance | $ / shares</t>
  </si>
  <si>
    <t>Weighted Average Exercise Price, Granted | $ / shares</t>
  </si>
  <si>
    <t>Weighted Average Exercise Price, Exercised | $ / shares</t>
  </si>
  <si>
    <t>Weighted Average Exercise Price, Expired or Forfeited | $ / shares</t>
  </si>
  <si>
    <t>Weighted Average Exercise Price, Outstanding, Ending Balance | $ / shares</t>
  </si>
  <si>
    <t>Weighted Average Exercise Price, Exercisable Outstanding, Ending Balance | $ / shares</t>
  </si>
  <si>
    <t>Weighted - Average Remaining Contractual Term Outstanding, Ending Balance</t>
  </si>
  <si>
    <t>6 years 29 days</t>
  </si>
  <si>
    <t>Weighted - Average Remaining Contractual Term Exercisable, Ending Balance</t>
  </si>
  <si>
    <t>5 years 5 months 12 days</t>
  </si>
  <si>
    <t>4 years 9 months 14 days</t>
  </si>
  <si>
    <t>2 years 1 month 24 days</t>
  </si>
  <si>
    <t>Insurance - Additional Information (Detail) - USD ($) $ in Millions</t>
  </si>
  <si>
    <t>Concentration Risk [Line Items]</t>
  </si>
  <si>
    <t>Discount rate for self-insurance claims reserves</t>
  </si>
  <si>
    <t>1.31%</t>
  </si>
  <si>
    <t>1.10%</t>
  </si>
  <si>
    <t>Health insurance liability</t>
  </si>
  <si>
    <t>Workers' compensation liability</t>
  </si>
  <si>
    <t>General and automobile liability</t>
  </si>
  <si>
    <t>Accrued Expense</t>
  </si>
  <si>
    <t>General Liability | Maximum</t>
  </si>
  <si>
    <t>Self insurance exposures</t>
  </si>
  <si>
    <t>Automobile | Maximum</t>
  </si>
  <si>
    <t>Workers' Compensation | Maximum</t>
  </si>
  <si>
    <t>Benefit Plans - Additional Information (Detail)</t>
  </si>
  <si>
    <t>Dec. 31, 2015USD ($)Agreementage</t>
  </si>
  <si>
    <t>Multiemployer Plans [Line Items]</t>
  </si>
  <si>
    <t>401(k) Plan service requirement, more than one year</t>
  </si>
  <si>
    <t>90 days</t>
  </si>
  <si>
    <t>401(k) Plan minimum age requirement | age</t>
  </si>
  <si>
    <t>Matching contributions to 401(k) Plan</t>
  </si>
  <si>
    <t>Percent of workforce subject to a collective bargaining agreement</t>
  </si>
  <si>
    <t>13.00%</t>
  </si>
  <si>
    <t>Number of collective bargaining agreements expiring within one year | Agreement</t>
  </si>
  <si>
    <t>Total annual contributions made</t>
  </si>
  <si>
    <t>Multiemployer Plan, Individually Insignificant Multiemployer Plans</t>
  </si>
  <si>
    <t>Benefit Plans - Participation in Multiemployer Plans Considered to be Individually Significant (Detail) - USD ($)</t>
  </si>
  <si>
    <t>Contributions</t>
  </si>
  <si>
    <t>Suburban Teamsters of Northern IL Pension Fund</t>
  </si>
  <si>
    <t>Pension Fund of Automobile Mechanics Local No. 701</t>
  </si>
  <si>
    <t>Local 731 Private Scavengers and Garage Attendants Pension Fund</t>
  </si>
  <si>
    <t>Midwest Operating Engineers Pension Fund</t>
  </si>
  <si>
    <t>Teamsters Local Union No. 301 Union Pension Fund</t>
  </si>
  <si>
    <t>Central States Southeast and Southwest Areas Pension Fund</t>
  </si>
  <si>
    <t>Local 705 Int'l Brotherhood of Teamsters Pension TR. FD.</t>
  </si>
  <si>
    <t>Benefit Plans - Participation in Multiemployer Plans Considered to be Individually Significant (Details 2)</t>
  </si>
  <si>
    <t>Employer contribution percentage, greater than 5%</t>
  </si>
  <si>
    <t>Surcharge percentage during first twelve months</t>
  </si>
  <si>
    <t>Surcharge percentage after 12 months</t>
  </si>
  <si>
    <t>Income Taxes - Components of Provision for Income Taxes (Detail) - USD ($) $ in Millions</t>
  </si>
  <si>
    <t>Current</t>
  </si>
  <si>
    <t>Federal</t>
  </si>
  <si>
    <t>State</t>
  </si>
  <si>
    <t>Current income tax expense</t>
  </si>
  <si>
    <t>Deferred</t>
  </si>
  <si>
    <t>Deferred income tax expense (benefit)</t>
  </si>
  <si>
    <t>Benefit for income taxes</t>
  </si>
  <si>
    <t>Income Taxes - Additional Information (Detail) - USD ($)</t>
  </si>
  <si>
    <t>Nov. 01, 2005</t>
  </si>
  <si>
    <t>Jun. 28, 2002</t>
  </si>
  <si>
    <t>Investments, Owned, Federal Income Tax Note [Line Items]</t>
  </si>
  <si>
    <t>Federal statutory rate</t>
  </si>
  <si>
    <t>35.00%</t>
  </si>
  <si>
    <t>34.00%</t>
  </si>
  <si>
    <t>Valuation allowance</t>
  </si>
  <si>
    <t>Valuation allowance release related to a legal entity restructuring project</t>
  </si>
  <si>
    <t>Net unrecognized tax benefits that would impact the effective tax rate</t>
  </si>
  <si>
    <t>Interest expense related to unrecognized tax benefits in tax expense</t>
  </si>
  <si>
    <t>Accrued interest</t>
  </si>
  <si>
    <t>Accrued penalties</t>
  </si>
  <si>
    <t>Tax Period Prior to June 28, 2002</t>
  </si>
  <si>
    <t>Operating loss carryforwards</t>
  </si>
  <si>
    <t>Estimated annual limitation of NOLs</t>
  </si>
  <si>
    <t>Tax Period June 28, 2002 - November 1, 2005</t>
  </si>
  <si>
    <t>Annual limitation of originated NOLs</t>
  </si>
  <si>
    <t>HWStar Waste Holdings, Corp. and subsidiaries</t>
  </si>
  <si>
    <t>Capital Loss Carryforward</t>
  </si>
  <si>
    <t>Capital loss carryforward</t>
  </si>
  <si>
    <t>Income Taxes - Reconciliation between Provision for Income Taxes and Expected Tax Provision (Detail) - USD ($) $ in Millions</t>
  </si>
  <si>
    <t>Amount computed using statutory rates</t>
  </si>
  <si>
    <t>State income taxes, net of Federal benefit</t>
  </si>
  <si>
    <t>Tax rate adjustment</t>
  </si>
  <si>
    <t>Uncertain tax positions and interest</t>
  </si>
  <si>
    <t>Nondeductible expenses</t>
  </si>
  <si>
    <t>Income Taxes - Summary of Company's Deferred Tax Assets and Liabilities (Detail) - USD ($) $ in Millions</t>
  </si>
  <si>
    <t>Deferred tax assets</t>
  </si>
  <si>
    <t>Allowance for doubtful accounts</t>
  </si>
  <si>
    <t>Insurance reserve</t>
  </si>
  <si>
    <t>Net operating loss</t>
  </si>
  <si>
    <t>Accrued bonus and vacation</t>
  </si>
  <si>
    <t>Stock compensation</t>
  </si>
  <si>
    <t>Other comprehensive income</t>
  </si>
  <si>
    <t>Tax credits</t>
  </si>
  <si>
    <t>Total deferred tax assets</t>
  </si>
  <si>
    <t>Deferred tax assets less valuation allowance</t>
  </si>
  <si>
    <t>Deferred tax liabilities</t>
  </si>
  <si>
    <t>Fixed asset basis</t>
  </si>
  <si>
    <t>Intangible basis</t>
  </si>
  <si>
    <t>Landfill and environmental remediation liabilities</t>
  </si>
  <si>
    <t>Net deferred tax liability</t>
  </si>
  <si>
    <t>Income Taxes - Reconciliation of Beginning and Ending Amount of Gross Unrecognized Tax Benefits (Detail) - USD ($) $ in Millions</t>
  </si>
  <si>
    <t>Reconciliation of beginning and ending amount of gross unrecognized tax benefits</t>
  </si>
  <si>
    <t>Balance at January 1,</t>
  </si>
  <si>
    <t>Additions based on tax positions of prior years</t>
  </si>
  <si>
    <t>Additions based on tax positions of current year</t>
  </si>
  <si>
    <t>Balance at December 31,</t>
  </si>
  <si>
    <t>Fair Value of Financial Instruments - Assets and Liabilities Measured at Fair Value on Recurring Basis (Detail) - USD ($) $ in Millions</t>
  </si>
  <si>
    <t>Fair Value Measurement | Recurring</t>
  </si>
  <si>
    <t>Recurring fair value measurements</t>
  </si>
  <si>
    <t>Derivative instruments - Asset position</t>
  </si>
  <si>
    <t>Derivative instruments - Liability position</t>
  </si>
  <si>
    <t>Total recurring fair value measurements</t>
  </si>
  <si>
    <t>Fair Value Measurement | Level 1 | Recurring</t>
  </si>
  <si>
    <t>Fair Value Measurement | Level 2 | Recurring</t>
  </si>
  <si>
    <t>Fair Value Measurement | Level 3</t>
  </si>
  <si>
    <t>Fair Value Measurement | Level 3 | Recurring</t>
  </si>
  <si>
    <t>Total Gains (Losses)</t>
  </si>
  <si>
    <t>Total Gains (Losses) | Recurring</t>
  </si>
  <si>
    <t>Carrying Value | Recurring</t>
  </si>
  <si>
    <t>Commitments and Contingencies - Additional Information (Detail) - USD ($) $ in Millions</t>
  </si>
  <si>
    <t>Surety bonds and letters of credit facility outstanding</t>
  </si>
  <si>
    <t>Purchase price obligation, payment of net revenue percentage</t>
  </si>
  <si>
    <t>6.00%</t>
  </si>
  <si>
    <t>Restructuring - Additional Information (Details) - USD ($) $ in Millions</t>
  </si>
  <si>
    <t>Restructuring Cost and Reserve [Line Items]</t>
  </si>
  <si>
    <t>Midwest</t>
  </si>
  <si>
    <t>Severance costs</t>
  </si>
  <si>
    <t>Lease termination costs</t>
  </si>
  <si>
    <t>Relocation cost</t>
  </si>
  <si>
    <t>East</t>
  </si>
  <si>
    <t>South</t>
  </si>
  <si>
    <t>Other expenses</t>
  </si>
  <si>
    <t>Corporate</t>
  </si>
  <si>
    <t>Employee Severance and Benefits Restructuring | Midwest</t>
  </si>
  <si>
    <t>Restructuring - Schedule of Restructuring Costs (Details) - USD ($) $ in Millions</t>
  </si>
  <si>
    <t>Total pre-tax and restructuring charges</t>
  </si>
  <si>
    <t>Restructuring - Schedule of Restructuring Reserve (Details) - USD ($) $ in Millions</t>
  </si>
  <si>
    <t>Restructuring Reserve [Roll Forward]</t>
  </si>
  <si>
    <t>Severance and Relocation</t>
  </si>
  <si>
    <t>Cash expenditures</t>
  </si>
  <si>
    <t>Segment and Related Information - Additional Information (Detail) - Segment</t>
  </si>
  <si>
    <t>Number of operating segments</t>
  </si>
  <si>
    <t>Number of reportable operating segments</t>
  </si>
  <si>
    <t>Segment and Related Information - Summary of Financial Information Concerning Reportable Segments (Detail) - USD ($) $ in Millions</t>
  </si>
  <si>
    <t>Sep. 30, 2015</t>
  </si>
  <si>
    <t>Mar. 31, 2015</t>
  </si>
  <si>
    <t>Sep. 30, 2014</t>
  </si>
  <si>
    <t>Jun. 30, 2014</t>
  </si>
  <si>
    <t>Mar. 31, 2014</t>
  </si>
  <si>
    <t>Segment Reporting Information [Line Items]</t>
  </si>
  <si>
    <t>Services Revenue</t>
  </si>
  <si>
    <t>Operating Income (Loss)</t>
  </si>
  <si>
    <t>Depreciation and Amortization</t>
  </si>
  <si>
    <t>Capital Expenditures</t>
  </si>
  <si>
    <t>Total Assets</t>
  </si>
  <si>
    <t>Operating Segments | South</t>
  </si>
  <si>
    <t>Operating Segments | East</t>
  </si>
  <si>
    <t>Operating Segments | Midwest</t>
  </si>
  <si>
    <t>Supplemental Cash Flow Information - Schedule of Supplemental Cash Flow Information (Details) - USD ($) $ in Millions</t>
  </si>
  <si>
    <t>Cash paid for interest</t>
  </si>
  <si>
    <t>Cash paid for taxes</t>
  </si>
  <si>
    <t>Accumulated Other Comprehensive Income - Summary of Changes in Balances of Each Component of Accumulated Other Comprehensive Income, Net of Tax (Detail) - USD ($) $ in Millions</t>
  </si>
  <si>
    <t>Accumulated Other Comprehensive Income (Loss), Net of Tax [Roll Forward]</t>
  </si>
  <si>
    <t>Other comprehensive income (loss) before reclassifications, net of tax</t>
  </si>
  <si>
    <t>Amounts reclassified from accumulated other comprehensive income</t>
  </si>
  <si>
    <t>Net current period other comprehensive income (loss)</t>
  </si>
  <si>
    <t>Accumulated Other Comprehensive Income - Schedule of Derivative Gain (Loss) Recognized Out of Each Component of Accumulated Other Comprehensive Income (Detail) - USD ($) $ in Millions</t>
  </si>
  <si>
    <t>Accumulated Other Comprehensive Income (Loss) [Line Items]</t>
  </si>
  <si>
    <t>Total before tax</t>
  </si>
  <si>
    <t>Tax (expense) benefit</t>
  </si>
  <si>
    <t>Net of tax</t>
  </si>
  <si>
    <t>Quarterly Financial Data (Unaudited) - Summary of Quarterly Results of Operations (Details) - USD ($) $ in Millions</t>
  </si>
  <si>
    <t>Consolidated net (loss) income</t>
  </si>
  <si>
    <t>Loss on commodity future contracts</t>
  </si>
  <si>
    <t>Subsequent Events - Additional Information (Details) - USD ($) $ in Millions</t>
  </si>
  <si>
    <t>2 Months Ended</t>
  </si>
  <si>
    <t>Feb. 29, 2016</t>
  </si>
  <si>
    <t>Jan. 31, 2016</t>
  </si>
  <si>
    <t>Mar. 04, 2016</t>
  </si>
  <si>
    <t>Subsequent Event [Line Items]</t>
  </si>
  <si>
    <t>Subsequent Event</t>
  </si>
  <si>
    <t>Subsequent Event | Equity Securities</t>
  </si>
  <si>
    <t>Write off of deferred offering cost</t>
  </si>
  <si>
    <t>Revolving Credit Facility | Subsequent Event</t>
  </si>
  <si>
    <t>Amount borrowed from Revolving Credit Facility, net of repayments</t>
  </si>
  <si>
    <t>Earnings Per Share (Details) - USD ($) $ / shares in Units, $ in Millions</t>
  </si>
  <si>
    <t>Amounts attributable to the Company</t>
  </si>
  <si>
    <t>Loss available to common stockholder, before discontinued operations</t>
  </si>
  <si>
    <t>Earnings (loss) from discontinued operations attributable common stockholder</t>
  </si>
  <si>
    <t>Net loss attributable to common stockholder</t>
  </si>
  <si>
    <t>Per share data</t>
  </si>
  <si>
    <t>Loss per share available to common stockholder, before discontinued operations</t>
  </si>
  <si>
    <t>Outstanding shares</t>
  </si>
  <si>
    <t>Anti-dilutive securities excluded from diluted earnings (loss) per share calculation</t>
  </si>
  <si>
    <t>Anti-dilutive stock equivalents</t>
  </si>
  <si>
    <t>Condensed Consolidated Balance Sheets (Unaudited) - USD ($) $ in Millions</t>
  </si>
  <si>
    <t>Other assets</t>
  </si>
  <si>
    <t>Other intangible assets, net of accumulated amortization of $207.3 and $185.6, respectively</t>
  </si>
  <si>
    <t>Commitments and contingencies</t>
  </si>
  <si>
    <t xml:space="preserve"> </t>
  </si>
  <si>
    <t>Equity</t>
  </si>
  <si>
    <t>Common stock: $.01 par value, 1,000 shares authorized, issued and outstanding</t>
  </si>
  <si>
    <t>Condensed Consolidated Balance Sheets (Unaudited) (Parenthetical) - USD ($) $ in Millions</t>
  </si>
  <si>
    <t>Accumulated depreciation property and equipment</t>
  </si>
  <si>
    <t>Accumulated amortization other intangible assets</t>
  </si>
  <si>
    <t>Condensed Consolidated Statements of Operations (Unaudited) - USD ($) $ in Millions</t>
  </si>
  <si>
    <t>Operating</t>
  </si>
  <si>
    <t>(Gain) loss on disposal of assets and asset impairments</t>
  </si>
  <si>
    <t>Restructuring charges</t>
  </si>
  <si>
    <t>Other income (expense)</t>
  </si>
  <si>
    <t>Other income (expense), net</t>
  </si>
  <si>
    <t>Income (loss) before income taxes</t>
  </si>
  <si>
    <t>Income tax expense (benefit)</t>
  </si>
  <si>
    <t>Condensed Consolidated Statements of Comprehensive Income (Loss) (Unaudited) - USD ($) $ in Millions</t>
  </si>
  <si>
    <t>Other comprehensive loss, net of tax</t>
  </si>
  <si>
    <t>Comprehensive income (loss)</t>
  </si>
  <si>
    <t>Condensed Consolidated Statement of Stockholder's Equity (Unaudited) - USD ($) $ in Millions</t>
  </si>
  <si>
    <t>Return of capital to parent company</t>
  </si>
  <si>
    <t>Condensed Consolidated Statements of Cash Flows (Unaudited) - USD ($) $ in Millions</t>
  </si>
  <si>
    <t>Amortization of debt issuance costs and original issue discount</t>
  </si>
  <si>
    <t>Accretion on capital leases, long-term debt, loss contracts and other long-term liabilities</t>
  </si>
  <si>
    <t>Amortization of deferred contract costs</t>
  </si>
  <si>
    <t>Loss on disposition of property and equipment</t>
  </si>
  <si>
    <t>Impairment of assets</t>
  </si>
  <si>
    <t>(Gain) loss on disposition of businesses</t>
  </si>
  <si>
    <t>Stock based compensation</t>
  </si>
  <si>
    <t>(Increase) decrease in accounts receivable</t>
  </si>
  <si>
    <t>Decrease in prepaid expenses and other current assets</t>
  </si>
  <si>
    <t>Decrease in other assets</t>
  </si>
  <si>
    <t>Increase in accounts payable</t>
  </si>
  <si>
    <t>Decrease in accrued expenses</t>
  </si>
  <si>
    <t>Decrease in unearned revenue</t>
  </si>
  <si>
    <t>Decrease in other long-term liabilities</t>
  </si>
  <si>
    <t>Proceeds from maturity of securities</t>
  </si>
  <si>
    <t>Acquisition of businesses</t>
  </si>
  <si>
    <t>Proceeds from sale of businesses</t>
  </si>
  <si>
    <t>Repayment on debt instruments including capital leases</t>
  </si>
  <si>
    <t>Cash and cash equivalents, beginning of period</t>
  </si>
  <si>
    <t>Cash and cash equivalents, end of period</t>
  </si>
  <si>
    <t>Basis of Presentation The Company’s condensed consolidated financial statements include its wholly-owned subsidiaries of Advanced Disposal Services South, Inc. and HW Star Holdings Corp. and their respective subsidiaries. All intercompany accounts and transactions have been eliminated in consolidation. The condensed consolidated financial statements as of June 30, 2016 and for the six months ended June 30, 2016 and 2015 are unaudited. In the opinion of management, these condensed consolidated financial statements include all adjustments, which, unless otherwise disclosed, are of a normal recurring nature, necessary for a fair statement of the balance sheet, results of operations, comprehensive loss,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Report on Form 10-K for the year ended December 31, 2015 . In conformity with accounting principles generally accepted in the United States of America, the Company uses estimates and assumptions that affect the amounts reported in these condensed consolidated financial statements and accompanying notes. The Company must make these estimates and assumptions because certain information that it uses is dependent on future events, cannot be calculated with a high degree of precision from data available or simply cannot be readily calculated based on generally accepted methodologies. In preparing the Company's financial statements, the more subjective areas that deal with the greatest amount of uncertainty relate to: accounting for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ny acquisition. Actual results could differ materially from the estimates and assumptions that the Company uses in preparation of its financial statements. Recently Issued Accounting Standards In March 2016, the Financial Accounting Standards Board (FASB) issued Accounting Standards Update (ASU) 2016-09, Compensation - Stock Compensation (Topic 718), which simplifies the accounting for employee stock-based payment transactions, including the accounting for income taxes, forfeitures, and statutory tax withholding requirements, as well as classification in the statement of cash flows. The standard is effective for fiscal years beginning after December 31, 2016, including interim periods within those fiscal years. Early adoption is permitted. The Company is currently evaluating the timing of the adoption and the potential impact this guidance may have on its consolidated financial statements. In February 2016, the FASB issued ASU 2016-02, Leases ,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While the Company is still assessing the impact of this standard, it does not believe this standard will have a material impact on the Company's financial condition, results of operations or liquidity. In May 2014, the FASB issued ASU 2014-09, Revenue from Contracts with Customers ,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year deferral of the effective date. This standard will now become effective for the Company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and has not selected a transition method.</t>
  </si>
  <si>
    <t>Landfill Liabilities</t>
  </si>
  <si>
    <t>Debt</t>
  </si>
  <si>
    <t>Debt 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4.63% and 6.30% at June 30, 2016 and December 31, 2015, respectively) due quarterly; balance due at maturity in October 2017 $ 11.0 $ 32.0 Term loans (Term Loan B); quarterly payments of $4.5 commencing March 31, 2013 through June 30, 2019 with final payment due October 9, 2019; interest at LIBOR floor of 0.75% plus an applicable margin of 300 basis points at June 30, 2016 and December 31, 2015 1,685.5 1,685.5 Senior notes (Senior Notes) payable; interest at 8.25% payable in arrears semi-annually commencing April 1, 2013; maturing on October 1, 2020 550.0 550.0 Capital lease obligations, maturing through 2024 38.7 28.2 Other debt 15.3 20.0 2,300.5 2,315.7 Less: Original issue discount and debt issuance costs classified as a reduction to long-term debt (60.1 ) (68.6 ) Less: Current portion (38.8 ) (49.1 ) $ 2,201.6 $ 2,198.0 All borrowings under the Term Loan B and the Revolver are guaranteed by each of the Company's current and future U.S. subsidiaries (which also guarantee the Senior Notes), subject to certain agreed-upon exemptions. The Company has one non-guarantor foreign subsidiary as disclosed in Note 11. All guarantors are jointly and severally and fully and unconditionally liable. The Parent has no independent assets or operations and each subsidiary guarantor is 100% owned by the Company. There are no significant restrictions on the Company or any guarantor to obtain funds from its subsidiaries by dividend or loan. Revolver and Letter of Credit Facilities As of June 30, 2016 , the Company had an aggregate committed capacity of $300.0 , of which $100.0 was available for letters of credit under its credit facilities. The Company’s Revolver is its primary source of letter of credit capacity and expires in October 2017. As of June 30, 2016 and December 31, 2015, the Company had $11.0 and $32.0 of borrowings outstanding on the Revolver, respectively. As of June 30, 2016 and December 31, 2015, the Company had an aggregate of approximately $46.0 and $45.9 , respectively, of letters of credit outstanding under its credit facilities.</t>
  </si>
  <si>
    <t>Fair Value Measurements</t>
  </si>
  <si>
    <t>Stock-Based Compensation</t>
  </si>
  <si>
    <t>Stock-Based Compensation Amendment to Stock Incentive Plan During the second quarter of 2016, the Board of Directors of the Parent amended the Advanced Disposal Waste Holdings Corp. 2012 Stock Incentive Plan (the 2012 Plan) to allow for the grant of performance shares, restricted shares, restricted share units, and other equity awards in addition to stock options and stock purchase rights as originally provided for under the 2012 Plan. Named Executive Officer (NEO) Grants During the six months ended June 30, 2016, there were 637 NEO restricted stock grants under the 2012 Plan with a fair value of $1,158.29 per share. The restricted stock will vest in three equal installments over each of the first three anniversaries of the date of the grant. For the six months ended June 30, 2016, none of the NEO restricted stock was forfeited. As of June 30, 2016, there were 637 shares of restricted stock outstanding under the 2012 Plan. During the six months ended June 30, 2016, there were 1,274 NEO performance share units (PSUs) issued under the 2012 Plan with a fair value of $1,158.29 per share. The PSU's will vest in full on the third anniversary of the date of the grant. The PSU's shall be measured based on the Parent's budget and are weighted as follows: EBITDA: 50% ; Free Cash Flow: 30% ; and Revenue: 20% . The measurement criteria begin with an attainment of 90% of the budget which results in vesting of 25% of the shares underlying the PSU's granted and ends with an attainment of 110% of the budget which results in vesting of 175% of the shares underlying the PSU's granted. Performance will be measured separately for each of the three years in the performance period and the total number of PSU's earned at the conclusion of the three year performance period will be the sum of the PSU's earned with respect to each individual year. For the six months ended June 30, 2016, none of the NEO PSU's were forfeited. As of June 30, 2016, there were 1,274 PSU's outstanding under the 2012 Plan. During the six months ended June 30, 2016, there were 2,032 NEO option grants under the 2012 Plan. The options will vest in three equal installments over each of the first three anniversaries of the date of the grant. For the six months ended June 30, 2016, none of these NEO options were forfeited or exercised. As of June 30, 2016, there were 2,032 options outstanding under the NEO plan. The weighted average exercise price of outstanding NEO options was $ 1,158.29 . The weighted average remaining contractual term for the outstanding NEO options was ten years as of June 30, 2016. During the six months ended June 30, 2016, the Company and its Chief Executive Officer (CEO), entered into an amendment to the CEO's employment agreement. The amendment adjusts the performance criteria applicable to performance-based stock options that the CEO is eligible to earn with respect to 2016. Previously, the only applicable criterion was EBITDA; the amendment provides that the number of performance-based stock options earned will be based on EBITDA ( 50% ) and free cash flow ( 50% ). The amendment also clarifies that the full potential grant of performance-based stock options (covering up to 4,000 shares of Parent's common stock) is still available to be earned by the CEO. Total unrecognized compensation expense for all of the above NEO grants (including the impact of the amendment to the CEO performance-based stock options) was approximately $3.7 as of June 30, 2016, which will be recognized over the next 3.5 years . For the six months ended June 30, 2016, compensation expense for all of the above NEO grants (including the impact of the amendment to the CEO performance-based stock options) was approximately $0.0 due to the awards being granted during the last week of the second quarter. Annual Stock Option Grants During the six months ended June 30, 2016, there were 11,656 annual grants under the 2012 Plan for employees other than the NEO's. For the six months ended June 30, 2016 , 1,803 annual options were forfeited. No annual options were exercised for the six months ended June 30, 2016. Total unrecognized compensation expense for the annual awards was approximately $4.1 as of June 30, 2016, which will be recognized over the next 3.1 years. For the six months ended June 30, 2016 and 2015, compensation expense for the annual options was $1.2 and $0.7 , respectively. Strategic Stock Option Grants During the six months ended June 30, 2016, there were no strategic grant issuances under the 2012 Plan. For the six months ended June 30, 2016, 1,481 strategic options were forfeited. No strategic options were exercised for the six months ended June 30, 2016. Total unrecognized compensation expense for the strategic awards was approximately $1.6 as of June 30, 2016, which will be recognized over the next 2.9 years. For the six months ended June 30, 2016 and 2015, compensation expense for the strategic options was $0.4 and $0.5 , respectively.</t>
  </si>
  <si>
    <t>Guarantor Financial Statements</t>
  </si>
  <si>
    <t>Condensed Financial Information of Parent Company Only Disclosure [Abstract]</t>
  </si>
  <si>
    <t>Guarantor Financial Statements All borrowings under the Term Loan B and the Revolver are guaranteed by each of the Company's current and future U.S. subsidiaries (which also guarantee the Senior Notes), subject to certain agreed-upon exemptions. The Company has one non-guarantor foreign subsidiary, Sanitation Services Company Limited, which exceeded 3% of pretax income for the six months ended June 30, 2016. As a result, the Company is providing the following condensed consolidating financial information in accordance with SEC disclosure requirements. Prior periods are not presented as the non guarantor subsidiary was minor. Condensed Consolidated Balance Sheet as of June 30, 2016
Company Guarantor Non-Guarantor Eliminations Consolidated
Assets
Current assets
Cash and cash equivalents — 0.1 1.1 — 1.2
Accounts receivable — 182.0 — — 182.0
Prepaid expenses and other current assets 8.6 16.6 — — 25.2
Deferred income taxes — — — — —
Assets of business held for sale — — — —
​ ​ ​ ​ ​ ​ ​ ​ ​ ​ ​ ​ ​ ​ ​ ​
Total current assets 8.6 198.7 1.1 — 208.4
Restricted cash — — — — —
Other assets 7.1 5.0 9.9 — 22.0
Property and equipment, net 10.0 1,615.1 — — 1,625.1
Goodwill — 1,174.0 — — 1,174.0
Other intangible assets, net 96.5 248.7 — — 345.2
Investment in consolidated subsidiaries 2,792.7 — — (2,792.7 ) —
​ ​ ​ ​ ​ ​ ​ ​ ​ ​ ​ ​ ​ ​ ​ ​
Total assets 2,914.9 3,241.5 11.0 (2,792.7 ) 3,374.7
​ ​ ​ ​ ​ ​ ​ ​ ​ ​ ​ ​ ​ ​ ​ ​
​ ​ ​ ​ ​ ​ ​ ​ ​ ​ ​ ​ ​ ​ ​ ​
​ ​ ​ ​ ​ ​ ​ ​ ​ ​ ​ ​ ​ ​ ​ ​
Liabilities and Stockholders' Equity
Current liabilities
Accounts payable 31.4 60.0 6.4 — 97.8
Accrued expenses 51.4 64.8 — — 116.2
Deferred revenue — 62.3 — — 62.3
Current maturities of landfill retirement obligations — 30.8 — — 30.8
Current maturities of long-term debt 22.9 15.9 — — 38.8
Liabilities of businesses held for sale — — — — —
​ ​ ​ ​ ​ ​ ​ ​ ​ ​ ​ ​ ​ ​ ​ ​
Total current liabilities 105.7 233.8 6.4 — 345.9
Other long-term liabilities, less current maturities 43.9 13.8 — — 57.7
Long-term debt, less current maturities 2,165.9 35.7 — — 2,201.6
Accrued landfill retirement obligations, less current maturities — 170.1 — — 170.1
Deferred income taxes 132.9 — — — 132.9
​ ​ ​ ​ ​ ​ ​ ​ ​ ​ ​ ​ ​ ​ ​ ​
Total liabilities 2,448.4 453.4 6.4 — 2,908.2
​ ​ ​ ​ ​ ​ ​ ​ ​ ​ ​ ​ ​ ​ ​ ​
Equity
Total stockholders' equity 466.5 2,788.1 4.6 (2,792.7 ) 466.5
​ ​ ​ ​ ​ ​ ​ ​ ​ ​ ​ ​ ​ ​ ​ ​
Total liabilities and stockholders' equity 2,914.9 3,241.5 11.0 (2,792.7 ) 3,374.7
​ ​ ​ ​ ​ ​ ​ ​ ​ ​ ​ ​ ​ ​ ​ ​
​ ​ ​ ​ ​ ​ ​ ​ ​ ​ ​ ​ ​ ​ ​ ​
​ ​ ​ ​ ​ ​ ​ ​ ​ ​ ​ ​ ​ ​ ​ ​ Condensed Consolidated Statement of Operations for the six months ended June 30, 2016
Company Combined Non-Guarantor Eliminations Consolidated
Service revenues — 692.0 — — 692.0
​ ​ ​ ​ ​ ​ ​ ​ ​ ​ ​ ​ ​ ​ ​ ​
Operating costs and expenses
Operating — 432.3 — — 432.3
Selling, general and administrative 25.0 59.1 — — 84.1
Depreciation and amortization 4.0 121.4 — — 125.4
Acquisition and development costs 0.2 — — — 0.2
Loss on disposal of assets — 0.1 — — 0.1
Restructuring charges 0.8 — — — 0.8
​ ​ ​ ​ ​ ​ ​ ​ ​ ​ ​ ​ ​ ​ ​ ​
Total operating costs and expenses 30.0 612.9 — — 642.9
​ ​ ​ ​ ​ ​ ​ ​ ​ ​ ​ ​ ​ ​ ​ ​
Operating (loss) income (30.0 ) 79.1 — — 49.1
​ ​ ​ ​ ​ ​ ​ ​ ​ ​ ​ ​ ​ ​ ​ ​
Other income (expense)
Equity in income of consolidated subsidiaries 79.6 — — (79.6 ) —
Interest expense (67.5 ) (1.1 ) — — (68.6 )
Other (expense) income, net (1.2 ) 0.5 1.1 — 0.4
​ ​ ​ ​ ​ ​ ​ ​ ​ ​ ​ ​ ​ ​ ​ ​
Total other income (expense) 10.9 (0.6 ) 1.1 (79.6 ) (68.2 )
​ ​ ​ ​ ​ ​ ​ ​ ​ ​ ​ ​ ​ ​ ​ ​
(Loss) income before income taxes (19.1 ) 78.5 1.1 (79.6 ) (19.1 )
Income tax (benefit) expense (5.1 ) 29.4 0.4 (29.8 ) (5.1 )
​ ​ ​ ​ ​ ​ ​ ​ ​ ​ ​ ​ ​ ​ ​ ​
Net (loss) income (14.0 ) 49.1 0.7 (49.8 ) (14.0 )
​ ​ ​ ​ ​ ​ ​ ​ ​ ​ ​ ​ ​ ​ ​ ​
​ ​ ​ ​ ​ ​ ​ ​ ​ ​ ​ ​ ​ ​ ​ ​
​ ​ ​ ​ ​ ​ ​ ​ ​ ​ ​ ​ ​ ​ ​ ​ Condensed Consolidated Statement of Cash Flows for the six months ended June 30, 2016
Company Combined Non-Guarantor Eliminations Consolidated
Cash flows from operating activities
Net cash (used in) provided by operating activities (89.4 ) 193.1 0.7 — 104.4
​ ​ ​ ​ ​ ​ ​ ​ ​ ​ ​ ​ ​ ​ ​ ​
Cash flows from investing activities
Purchases of property and equipment and construction and development (0.5 ) (68.7 ) — — (69.2 )
Proceeds from sale of property and equipment — 1.0 — — 1.0
Acquisition of businesses — (5.1 ) — — (5.1 )
Proceeds from sale of businesses — 2.5 — — 2.5
​ ​ ​ ​ ​ ​ ​ ​ ​ ​ ​ ​ ​ ​ ​ ​
Net cash used in investing activities (0.5 ) (70.3 ) — — (70.8 )
​ ​ ​ ​ ​ ​ ​ ​ ​ ​ ​ ​ ​ ​ ​ ​
Cash flows from financing activities
Proceeds from borrowings on debt instruments 70.0 — — — 70.0
Repayment on debt instruments (101.9 ) — — — (101.9 )
Deferred financing charges 0.2 — — — 0.2
Bank overdraft 11.3 — — — 11.3
Return of capital to parent (12.6 ) — — — (12.6 )
Intercompany cash transfers 122.9 (122.9 ) — — —
​ ​ ​ ​ ​ ​ ​ ​ ​ ​ ​ ​ ​ ​ ​ ​
Net cash used in financing activities 89.9 (122.9 ) — — (33.0 )
​ ​ ​ ​ ​ ​ ​ ​ ​ ​ ​ ​ ​ ​ ​ ​
Net (decrease) increase in cash and cash equivalents — (0.1 ) 0.7 — 0.6
Cash and cash equivalents, beginning of period — 0.2 0.4 — 0.6
​ ​ ​ ​ ​ ​ ​ ​ ​ ​ ​ ​ ​ ​ ​ ​
Cash and cash equivalents, end of period — 0.1 1.1 — 1.2
​ ​ ​ ​ ​ ​ ​ ​ ​ ​ ​ ​ ​ ​ ​ ​
​ ​ ​ ​ ​ ​ ​ ​ ​ ​ ​ ​ ​ ​ ​ ​
​ ​ ​ ​ ​ ​ ​ ​ ​ ​ ​ ​ ​ ​ ​ ​</t>
  </si>
  <si>
    <t>Basis of Presentation (Policies)</t>
  </si>
  <si>
    <t>Consolidation</t>
  </si>
  <si>
    <t>Use of estimates and assumptions</t>
  </si>
  <si>
    <t>Recently Issued Accounting Standards</t>
  </si>
  <si>
    <t>Landfill Liabilities (Tables)</t>
  </si>
  <si>
    <t>Debt (Tables)</t>
  </si>
  <si>
    <t>Summary of Major Components of Debt</t>
  </si>
  <si>
    <t>The following table summarizes the major components of debt at each balance sheet date and provides the maturities and interest rate ranges of each major category of debt: June 30, December 31, Revolving line of credit with lenders (Revolver), interest at applicable rate plus margin, as defined (4.63% and 6.30% at June 30, 2016 and December 31, 2015, respectively) due quarterly; balance due at maturity in October 2017 $ 11.0 $ 32.0 Term loans (Term Loan B); quarterly payments of $4.5 commencing March 31, 2013 through June 30, 2019 with final payment due October 9, 2019; interest at LIBOR floor of 0.75% plus an applicable margin of 300 basis points at June 30, 2016 and December 31, 2015 1,685.5 1,685.5 Senior notes (Senior Notes) payable; interest at 8.25% payable in arrears semi-annually commencing April 1, 2013; maturing on October 1, 2020 550.0 550.0 Capital lease obligations, maturing through 2024 38.7 28.2 Other debt 15.3 20.0 2,300.5 2,315.7 Less: Original issue discount and debt issuance costs classified as a reduction to long-term debt (60.1 ) (68.6 ) Less: Current portion (38.8 ) (49.1 ) $ 2,201.6 $ 2,198.0</t>
  </si>
  <si>
    <t>Summary of Fair Values of Derivative Instruments Recorded in Condensed Consolidated Balance Sheets</t>
  </si>
  <si>
    <t>Summarized financial information concerning its reportable segments for the six months ended June 30, 2016 and 2015 are shown in the table below:
Service Operating Depreciation and
Six Months Ended June 30, 2016
South 247.3 41.9 37.3
East 184.5 12.8 36.6
Midwest 260.2 32.0 47.5
Corporate — (37.6 ) 4.0
​ ​ ​ ​ ​ ​ ​ ​ ​ ​
692.0 49.1 125.4
​ ​ ​ ​ ​ ​ ​ ​ ​ ​
​ ​ ​ ​ ​ ​ ​ ​ ​ ​
​ ​ ​ ​ ​ ​ ​ ​ ​ ​
Six Months Ended June 30, 2015
South 246.1 28.3 36.5
East 177.5 8.5 36.7
Midwest 261.9 28.0 50.0
Corporate — (27.1 ) 4.2
​ ​ ​ ​ ​ ​ ​ ​ ​ ​
685.5 37.7 127.4
​ ​ ​ ​ ​ ​ ​ ​ ​ ​
​ ​ ​ ​ ​ ​ ​ ​ ​ ​
​ ​ ​ ​ ​ ​ ​ ​ ​ ​</t>
  </si>
  <si>
    <t>Fair Value Measurements (Tables)</t>
  </si>
  <si>
    <t>Estimated Fair Value of Company's Debt</t>
  </si>
  <si>
    <t>Guarantor Financial Statements Guarantor Financial Statements (Tables)</t>
  </si>
  <si>
    <t>Condensed Consolidated Balance Sheet</t>
  </si>
  <si>
    <t>Condensed Consolidated Balance Sheet as of June 30, 2016 Company Guarantor Subsidiaries Non-Guarantor Subsidiary Eliminations Consolidated Assets Current assets Cash and cash equivalents $ — $ 0.1 $ 1.1 $ — $ 1.2 Accounts receivable — 182.0 — — 182.0 Prepaid expenses and other current assets 8.6 16.6 — — 25.2 Deferred income taxes — — — — — Assets of business held for sale — — — — Total current assets 8.6 198.7 1.1 — 208.4 Restricted cash — — — — — Other assets 7.1 5.0 9.9 — 22.0 Property and equipment, net 10.0 1,615.1 — — 1,625.1 Goodwill — 1,174.0 — — 1,174.0 Other intangible assets, net 96.5 248.7 — — 345.2 Investment in consolidated subsidiaries 2,792.7 — — (2,792.7 ) — Total assets $ 2,914.9 $ 3,241.5 $ 11.0 $ (2,792.7 ) $ 3,374.7 Liabilities and Stockholders’ Equity Current liabilities Accounts payable $ 31.4 $ 60.0 $ 6.4 $ — $ 97.8 Accrued expenses 51.4 64.8 — — 116.2 Deferred revenue — 62.3 — — 62.3 Current maturities of landfill retirement obligations — 30.8 — — 30.8 Current maturities of long-term debt 22.9 15.9 — — 38.8 Liabilities of businesses held for sale — — — — — Total current liabilities 105.7 233.8 6.4 — 345.9 Other long-term liabilities, less current maturities 43.9 13.8 — — 57.7 Long-term debt, less current maturities 2,165.9 35.7 — — 2,201.6 Accrued landfill retirement obligations, less current maturities — 170.1 — — 170.1 Deferred income taxes 132.9 — — — 132.9 Total liabilities 2,448.4 453.4 6.4 — 2,908.2 Equity Total stockholders’ equity 466.5 2,788.1 4.6 (2,792.7 ) 466.5 Total liabilities and stockholders’ equity $ 2,914.9 $ 3,241.5 $ 11.0 $ (2,792.7 ) $ 3,374.7</t>
  </si>
  <si>
    <t>Condensed Consolidated Statement of Operations</t>
  </si>
  <si>
    <t>Condensed Consolidated Statement of Operations for the six months ended June 30, 2016
Company Combined Non-Guarantor Eliminations Consolidated
Service revenues — 692.0 — — 692.0
​ ​ ​ ​ ​ ​ ​ ​ ​ ​ ​ ​ ​ ​ ​ ​
Operating costs and expenses
Operating — 432.3 — — 432.3
Selling, general and administrative 25.0 59.1 — — 84.1
Depreciation and amortization 4.0 121.4 — — 125.4
Acquisition and development costs 0.2 — — — 0.2
Loss on disposal of assets — 0.1 — — 0.1
Restructuring charges 0.8 — — — 0.8
​ ​ ​ ​ ​ ​ ​ ​ ​ ​ ​ ​ ​ ​ ​ ​
Total operating costs and expenses 30.0 612.9 — — 642.9
​ ​ ​ ​ ​ ​ ​ ​ ​ ​ ​ ​ ​ ​ ​ ​
Operating (loss) income (30.0 ) 79.1 — — 49.1
​ ​ ​ ​ ​ ​ ​ ​ ​ ​ ​ ​ ​ ​ ​ ​
Other income (expense)
Equity in income of consolidated subsidiaries 79.6 — — (79.6 ) —
Interest expense (67.5 ) (1.1 ) — — (68.6 )
Other (expense) income, net (1.2 ) 0.5 1.1 — 0.4
​ ​ ​ ​ ​ ​ ​ ​ ​ ​ ​ ​ ​ ​ ​ ​
Total other income (expense) 10.9 (0.6 ) 1.1 (79.6 ) (68.2 )
​ ​ ​ ​ ​ ​ ​ ​ ​ ​ ​ ​ ​ ​ ​ ​
(Loss) income before income taxes (19.1 ) 78.5 1.1 (79.6 ) (19.1 )
Income tax (benefit) expense (5.1 ) 29.4 0.4 (29.8 ) (5.1 )
​ ​ ​ ​ ​ ​ ​ ​ ​ ​ ​ ​ ​ ​ ​ ​
Net (loss) income (14.0 ) 49.1 0.7 (49.8 ) (14.0 )
​ ​ ​ ​ ​ ​ ​ ​ ​ ​ ​ ​ ​ ​ ​ ​
​ ​ ​ ​ ​ ​ ​ ​ ​ ​ ​ ​ ​ ​ ​ ​
​ ​ ​ ​ ​ ​ ​ ​ ​ ​ ​ ​ ​ ​ ​ ​</t>
  </si>
  <si>
    <t>Condensed Consolidated Cash Flow</t>
  </si>
  <si>
    <t>Condensed Consolidated Statement of Cash Flows for the six months ended June 30, 2016
Company Combined Non-Guarantor Eliminations Consolidated
Cash flows from operating activities
Net cash (used in) provided by operating activities (89.4 ) 193.1 0.7 — 104.4
​ ​ ​ ​ ​ ​ ​ ​ ​ ​ ​ ​ ​ ​ ​ ​
Cash flows from investing activities
Purchases of property and equipment and construction and development (0.5 ) (68.7 ) — — (69.2 )
Proceeds from sale of property and equipment — 1.0 — — 1.0
Acquisition of businesses — (5.1 ) — — (5.1 )
Proceeds from sale of businesses — 2.5 — — 2.5
​ ​ ​ ​ ​ ​ ​ ​ ​ ​ ​ ​ ​ ​ ​ ​
Net cash used in investing activities (0.5 ) (70.3 ) — — (70.8 )
​ ​ ​ ​ ​ ​ ​ ​ ​ ​ ​ ​ ​ ​ ​ ​
Cash flows from financing activities
Proceeds from borrowings on debt instruments 70.0 — — — 70.0
Repayment on debt instruments (101.9 ) — — — (101.9 )
Deferred financing charges 0.2 — — — 0.2
Bank overdraft 11.3 — — — 11.3
Return of capital to parent (12.6 ) — — — (12.6 )
Intercompany cash transfers 122.9 (122.9 ) — — —
​ ​ ​ ​ ​ ​ ​ ​ ​ ​ ​ ​ ​ ​ ​ ​
Net cash used in financing activities 89.9 (122.9 ) — — (33.0 )
​ ​ ​ ​ ​ ​ ​ ​ ​ ​ ​ ​ ​ ​ ​ ​
Net (decrease) increase in cash and cash equivalents — (0.1 ) 0.7 — 0.6
Cash and cash equivalents, beginning of period — 0.2 0.4 — 0.6
​ ​ ​ ​ ​ ​ ​ ​ ​ ​ ​ ​ ​ ​ ​ ​
Cash and cash equivalents, end of period — 0.1 1.1 — 1.2
​ ​ ​ ​ ​ ​ ​ ​ ​ ​ ​ ​ ​ ​ ​ ​
​ ​ ​ ​ ​ ​ ​ ​ ​ ​ ​ ​ ​ ​ ​ ​
​ ​ ​ ​ ​ ​ ​ ​ ​ ​ ​ ​ ​ ​ ​ ​</t>
  </si>
  <si>
    <t>Dec. 31, 2014acquisition</t>
  </si>
  <si>
    <t>Dec. 31, 2013acquisition</t>
  </si>
  <si>
    <t>Number of acquisitions completed | acquisition</t>
  </si>
  <si>
    <t>Consideration transferred, notes payable</t>
  </si>
  <si>
    <t>Decrease in goodwill</t>
  </si>
  <si>
    <t>Landfill Liabilities - Summary of Liabilities for Final Closure and Post-Closure Costs (Details) - USD ($) $ in Millions</t>
  </si>
  <si>
    <t>Noncurrent portion</t>
  </si>
  <si>
    <t>Debt - Summary of Major Components of Debt - Principal (Details) - USD ($) $ in Millions</t>
  </si>
  <si>
    <t>Revolver</t>
  </si>
  <si>
    <t>Term Loan B</t>
  </si>
  <si>
    <t>Debt - Summary of Major Components of Debt - Interest Rates (Details) - USD ($) $ in Millions</t>
  </si>
  <si>
    <t>Line of Credit Facility, Interest Rate at Period End</t>
  </si>
  <si>
    <t>Debt Instrument, Periodic Payment, Principal</t>
  </si>
  <si>
    <t>Term Loan B | LIBOR</t>
  </si>
  <si>
    <t>Reference rate</t>
  </si>
  <si>
    <t>Basis spread on variable rate</t>
  </si>
  <si>
    <t>Debt - Additional Information (Details)</t>
  </si>
  <si>
    <t>Line of credit maximum borrowing capacity</t>
  </si>
  <si>
    <t>Letters of Credit</t>
  </si>
  <si>
    <t>Derivative Instruments and Hedging Activities - Summary of Fair Values of Derivative Instruments Recorded in Condensed Consolidated Balance Sheets (Details) - USD ($) $ in Millions</t>
  </si>
  <si>
    <t>Derivatives Designated as Hedging Instruments | Interest rate caps | Other assets</t>
  </si>
  <si>
    <t>Not Designated as Hedging Instrument | Interest rate caps | Accrued expenses</t>
  </si>
  <si>
    <t>Not Designated as Hedging Instrument | Interest rate caps | Other long term liabilities</t>
  </si>
  <si>
    <t>Not Designated as Hedging Instrument | Fuel commodity derivatives | Accrued expenses</t>
  </si>
  <si>
    <t>Not Designated as Hedging Instrument | Fuel commodity derivatives | Other long term liabilities</t>
  </si>
  <si>
    <t>Derivative Instruments and Hedging Activities - Additional Information (Details) gal in Millions, $ in Millions</t>
  </si>
  <si>
    <t>Jun. 30, 2016USD ($)$ / galgal</t>
  </si>
  <si>
    <t>Dec. 31, 2015USD ($)$ / gal</t>
  </si>
  <si>
    <t>May 31, 2016USD ($)Agreement</t>
  </si>
  <si>
    <t>Dec. 31, 2012USD ($)Agreement</t>
  </si>
  <si>
    <t>Interest rate caps</t>
  </si>
  <si>
    <t>Fuel commodity derivatives | Minimum</t>
  </si>
  <si>
    <t>Hedged strike prices (in dollars per share) | $ / gal</t>
  </si>
  <si>
    <t>Fuel commodity derivatives | Maximum</t>
  </si>
  <si>
    <t>Derivatives Designated as Hedging Instruments | Interest rate caps</t>
  </si>
  <si>
    <t>Number of interest rate cap agreements | Agreement</t>
  </si>
  <si>
    <t>Premium included in other assets from condensed consolidated balance sheet</t>
  </si>
  <si>
    <t>Not Designated as Hedging Instrument | Interest rate caps</t>
  </si>
  <si>
    <t>Not Designated as Hedging Instrument | Fuel commodity derivatives | Minimum</t>
  </si>
  <si>
    <t>Not Designated as Hedging Instrument | Fuel commodity derivatives | Maximum</t>
  </si>
  <si>
    <t>Not Designated as Hedging Instrument | Fuel commodity derivatives | Other Income (Expense), Net</t>
  </si>
  <si>
    <t>Changes in the fair value and settlements of fuel derivative instruments</t>
  </si>
  <si>
    <t>Not Designated as Hedging Instrument | Fixed Price Contract</t>
  </si>
  <si>
    <t>Income Taxes - Additional Information (Detail) - USD ($) $ in Millions</t>
  </si>
  <si>
    <t>Effective income tax rate continuing operations</t>
  </si>
  <si>
    <t>26.60%</t>
  </si>
  <si>
    <t>32.00%</t>
  </si>
  <si>
    <t>Federal statutory tax rate</t>
  </si>
  <si>
    <t>Unrecognized tax benefits and related interest</t>
  </si>
  <si>
    <t>Commitments and Contingencies - Additional Information (Detail)</t>
  </si>
  <si>
    <t>Percentage of workforce covered under collective bargaining</t>
  </si>
  <si>
    <t>Segment and Related Information - Additional Information (Details) - Segment</t>
  </si>
  <si>
    <t>Number of reportable segments</t>
  </si>
  <si>
    <t>Number of geographic operating segments</t>
  </si>
  <si>
    <t>Segment and Related Information - Summary of Financial Information Concerning Reportable Segments (Details) - USD ($) $ in Millions</t>
  </si>
  <si>
    <t>Fair Value Measurements - Assets and Liabilities Measured at Fair Value on Recurring Basis (Details) - USD ($) $ in Millions</t>
  </si>
  <si>
    <t>Total Fair Value | Level 3</t>
  </si>
  <si>
    <t>Recurring | Total Fair Value</t>
  </si>
  <si>
    <t>Recurring | Total Fair Value | Level 1</t>
  </si>
  <si>
    <t>Recurring | Total Fair Value | Level 2</t>
  </si>
  <si>
    <t>Recurring | Total Fair Value | Level 3</t>
  </si>
  <si>
    <t>Recurring | Total Gains (Losses)</t>
  </si>
  <si>
    <t>Recurring | Carrying Value</t>
  </si>
  <si>
    <t>Fair Value Measurements - Estimated Fair Value of Company's Debt (Details) - USD ($) $ in Millions</t>
  </si>
  <si>
    <t>Debt instruments carrying value</t>
  </si>
  <si>
    <t>Level 2 | Revolver</t>
  </si>
  <si>
    <t>Level 2 | Senior Notes</t>
  </si>
  <si>
    <t>Level 2 | Term Loan B</t>
  </si>
  <si>
    <t>Stock-Based Compensation - Additional Information (Details) - USD ($)</t>
  </si>
  <si>
    <t>Unrecognized compensation expense related to grants, total</t>
  </si>
  <si>
    <t>Unrecognized compensation expense, recognition period (in years)</t>
  </si>
  <si>
    <t>2012 Plan | NEO Restricted Stock</t>
  </si>
  <si>
    <t>Number of awards granted other than options (in shares)</t>
  </si>
  <si>
    <t>Fair value of shares granted (in dollars per share)</t>
  </si>
  <si>
    <t>Stock options, vesting period (in years)</t>
  </si>
  <si>
    <t>Number of stock options forfeited (in shares)</t>
  </si>
  <si>
    <t>Number of options outstanding (in shares)</t>
  </si>
  <si>
    <t>2012 Plan | NEO Performance Share</t>
  </si>
  <si>
    <t>Measurement percentage based on Parent's budget, EBITDA</t>
  </si>
  <si>
    <t>50.00%</t>
  </si>
  <si>
    <t>Measurement percentage based on Parent's budget, Free Cash Flow</t>
  </si>
  <si>
    <t>Measurement percentage based on Parent's budget, Revenue</t>
  </si>
  <si>
    <t>Budget attainment beginning percentage</t>
  </si>
  <si>
    <t>90.00%</t>
  </si>
  <si>
    <t>Budget attainment beginning earning percentage</t>
  </si>
  <si>
    <t>25.00%</t>
  </si>
  <si>
    <t>Budget attainment ending percentage</t>
  </si>
  <si>
    <t>110.00%</t>
  </si>
  <si>
    <t>Budget attaintment ending earning percentage</t>
  </si>
  <si>
    <t>175.00%</t>
  </si>
  <si>
    <t>2012 Plan | NEO Option</t>
  </si>
  <si>
    <t>Stock options, weighted average exercise price (in dollars per share)</t>
  </si>
  <si>
    <t>Stock options, weighted average remaining contractual term (in years)</t>
  </si>
  <si>
    <t>2012 Plan | CEO Performance-based Stock Option | CEO</t>
  </si>
  <si>
    <t>2012 Plan | NEO</t>
  </si>
  <si>
    <t>3 years 6 months</t>
  </si>
  <si>
    <t>Compensation expense</t>
  </si>
  <si>
    <t>2012 Plan | Annual Stock Option</t>
  </si>
  <si>
    <t>Number of stock options granted (in shares)</t>
  </si>
  <si>
    <t>3 years 1 month 6 days</t>
  </si>
  <si>
    <t>Number of stock options exercised (in shares)</t>
  </si>
  <si>
    <t>2012 Plan | Strategic Stock Option</t>
  </si>
  <si>
    <t>Guarantor Financial Statements Guarantor Financial Statements (Details) - Subsidiary</t>
  </si>
  <si>
    <t>Number of non-guarantor foreign subsidiary</t>
  </si>
  <si>
    <t>Percent of non-guarantor subsidiary to pretax income (as percent)</t>
  </si>
  <si>
    <t>Guarantor Financial Statements Guarantor Financial Statements - Condensed Consolidated Balance Sheet (Details) - USD ($) $ in Millions</t>
  </si>
  <si>
    <t>Accounts receivable</t>
  </si>
  <si>
    <t>Assets of business held for sale</t>
  </si>
  <si>
    <t>Property and equipment, net</t>
  </si>
  <si>
    <t>Investment in consolidated subsidiaries</t>
  </si>
  <si>
    <t>Liabilities of businesses held for sale</t>
  </si>
  <si>
    <t>Total stockholders’ equity</t>
  </si>
  <si>
    <t>Eliminations</t>
  </si>
  <si>
    <t>Company (Parent)</t>
  </si>
  <si>
    <t>Guarantor Subsidiaries</t>
  </si>
  <si>
    <t>Non-Guarantor Subsidiary</t>
  </si>
  <si>
    <t>Guarantor Financial Statements Guarantor Financial Statements - Condensed Consolidated Statements of Operations (Details) - USD ($) $ in Millions</t>
  </si>
  <si>
    <t>Condensed Financial Statements, Captions [Line Items]</t>
  </si>
  <si>
    <t>Equity in income of consolidated subsidiaries</t>
  </si>
  <si>
    <t>Combined Guarantor Subsidiaries</t>
  </si>
  <si>
    <t>Guarantor Financial Statements Guarantor Financial Statements - Condensed Consolidated Statements of Cash Flow (Details) - USD ($)</t>
  </si>
  <si>
    <t>Intercompany cash transfers</t>
  </si>
  <si>
    <t>Earnings per Share (Details) - USD ($) $ / shares in Units, $ in Millions</t>
  </si>
  <si>
    <t>Net loss attributable to common stockholder for per-share calculations</t>
  </si>
  <si>
    <t>Per share loss attibutable to stockholder owners</t>
  </si>
  <si>
    <t>Subsequent Events - Additional Information (Details) - USD ($)</t>
  </si>
  <si>
    <t>Aug. 03, 2016</t>
  </si>
  <si>
    <t>Aug. 04, 2016</t>
  </si>
  <si>
    <t>Credit Agreement Maturing October 2019 | Revolving Credit Facility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sharedStrings.xml" Type="http://schemas.openxmlformats.org/officeDocument/2006/relationships/sharedStrings"/><ns0:Relationship Id="rId163" Target="styles.xml" Type="http://schemas.openxmlformats.org/officeDocument/2006/relationships/styles"/><ns0:Relationship Id="rId1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585790</v>
      </c>
    </row>
    <row spans="1:2" r="10">
      <c t="s" s="4" r="A10">
        <v>15</v>
      </c>
      <c t="s" s="4" r="B10">
        <v>16</v>
      </c>
    </row>
    <row spans="1:2" r="11">
      <c t="s" s="4" r="A11">
        <v>17</v>
      </c>
      <c t="n" s="6" r="B11">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62</v>
      </c>
    </row>
    <row spans="1:2" r="2">
      <c t="s" s="2" r="B2">
        <v>19</v>
      </c>
    </row>
    <row spans="1:2" r="3">
      <c t="s" s="3" r="A3">
        <v>174</v>
      </c>
    </row>
    <row spans="1:2" r="4">
      <c t="s" s="4" r="A4">
        <v>173</v>
      </c>
      <c t="s" s="4" r="B4">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2</v>
      </c>
      <c t="s" s="2" r="B1">
        <v>19</v>
      </c>
      <c t="s" s="2" r="C1">
        <v>20</v>
      </c>
      <c t="s" s="2" r="D1">
        <v>53</v>
      </c>
      <c t="s" s="2" r="E1">
        <v>54</v>
      </c>
    </row>
    <row spans="1:5" r="2">
      <c t="s" s="3" r="A2">
        <v>843</v>
      </c>
    </row>
    <row spans="1:5" r="3">
      <c t="s" s="4" r="A3">
        <v>844</v>
      </c>
      <c t="n" s="7" r="B3">
        <v>1.7</v>
      </c>
      <c t="n" s="8" r="C3">
        <v>2</v>
      </c>
    </row>
    <row spans="1:5" r="4">
      <c t="s" s="4" r="A4">
        <v>845</v>
      </c>
      <c t="n" s="9" r="B4">
        <v>16.8</v>
      </c>
      <c t="n" s="9" r="C4">
        <v>17.5</v>
      </c>
    </row>
    <row spans="1:5" r="5">
      <c t="s" s="4" r="A5">
        <v>846</v>
      </c>
      <c t="n" s="9" r="B5">
        <v>176.5</v>
      </c>
      <c t="n" s="9" r="C5">
        <v>178.3</v>
      </c>
    </row>
    <row spans="1:5" r="6">
      <c t="s" s="4" r="A6">
        <v>835</v>
      </c>
      <c t="n" s="9" r="B6">
        <v>69.09999999999999</v>
      </c>
      <c t="n" s="9" r="C6">
        <v>69.09999999999999</v>
      </c>
    </row>
    <row spans="1:5" r="7">
      <c t="s" s="4" r="A7">
        <v>847</v>
      </c>
      <c t="n" s="6" r="B7">
        <v>9</v>
      </c>
      <c t="n" s="9" r="C7">
        <v>7.7</v>
      </c>
    </row>
    <row spans="1:5" r="8">
      <c t="s" s="4" r="A8">
        <v>848</v>
      </c>
      <c t="n" s="9" r="B8">
        <v>1.9</v>
      </c>
      <c t="n" s="9" r="C8">
        <v>1.8</v>
      </c>
    </row>
    <row spans="1:5" r="9">
      <c t="s" s="4" r="A9">
        <v>849</v>
      </c>
      <c t="n" s="6" r="B9">
        <v>0</v>
      </c>
      <c t="n" s="9" r="C9">
        <v>0.6</v>
      </c>
    </row>
    <row spans="1:5" r="10">
      <c t="s" s="4" r="A10">
        <v>850</v>
      </c>
      <c t="n" s="9" r="B10">
        <v>7.2</v>
      </c>
      <c t="n" s="9" r="C10">
        <v>6.9</v>
      </c>
    </row>
    <row spans="1:5" r="11">
      <c t="s" s="4" r="A11">
        <v>526</v>
      </c>
      <c t="n" s="9" r="B11">
        <v>21.4</v>
      </c>
      <c t="n" s="9" r="C11">
        <v>21.1</v>
      </c>
    </row>
    <row spans="1:5" r="12">
      <c t="s" s="4" r="A12">
        <v>851</v>
      </c>
      <c t="n" s="9" r="B12">
        <v>303.6</v>
      </c>
      <c t="n" s="6" r="C12">
        <v>305</v>
      </c>
    </row>
    <row spans="1:5" r="13">
      <c t="s" s="4" r="A13">
        <v>822</v>
      </c>
      <c t="n" s="9" r="B13">
        <v>-95.2</v>
      </c>
      <c t="n" s="9" r="C13">
        <v>-96.09999999999999</v>
      </c>
      <c t="n" s="7" r="D13">
        <v>-141.6</v>
      </c>
      <c t="n" s="7" r="E13">
        <v>-128.1</v>
      </c>
    </row>
    <row spans="1:5" r="14">
      <c t="s" s="4" r="A14">
        <v>852</v>
      </c>
      <c t="n" s="9" r="B14">
        <v>208.4</v>
      </c>
      <c t="n" s="9" r="C14">
        <v>208.9</v>
      </c>
    </row>
    <row spans="1:5" r="15">
      <c t="s" s="3" r="A15">
        <v>853</v>
      </c>
    </row>
    <row spans="1:5" r="16">
      <c t="s" s="4" r="A16">
        <v>854</v>
      </c>
      <c t="n" s="9" r="B16">
        <v>-110.8</v>
      </c>
      <c t="n" s="9" r="C16">
        <v>-117.8</v>
      </c>
    </row>
    <row spans="1:5" r="17">
      <c t="s" s="4" r="A17">
        <v>855</v>
      </c>
      <c t="n" s="9" r="B17">
        <v>-123.7</v>
      </c>
      <c t="n" s="9" r="C17">
        <v>-127.2</v>
      </c>
    </row>
    <row spans="1:5" r="18">
      <c t="s" s="4" r="A18">
        <v>856</v>
      </c>
      <c t="n" s="9" r="B18">
        <v>-109.8</v>
      </c>
      <c t="n" s="9" r="C18">
        <v>-113.8</v>
      </c>
    </row>
    <row spans="1:5" r="19">
      <c t="s" s="4" r="A19">
        <v>526</v>
      </c>
      <c t="n" s="9" r="B19">
        <v>-3.1</v>
      </c>
      <c t="n" s="9" r="C19">
        <v>-5.4</v>
      </c>
    </row>
    <row spans="1:5" r="20">
      <c t="s" s="4" r="A20">
        <v>853</v>
      </c>
      <c t="n" s="9" r="B20">
        <v>-347.4</v>
      </c>
      <c t="n" s="9" r="C20">
        <v>-364.2</v>
      </c>
    </row>
    <row spans="1:5" r="21">
      <c t="s" s="4" r="A21">
        <v>857</v>
      </c>
      <c t="n" s="8" r="B21">
        <v>-139</v>
      </c>
      <c t="n" s="7" r="C21">
        <v>-15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62</v>
      </c>
    </row>
    <row spans="1:4" r="2">
      <c t="s" s="2" r="B2">
        <v>19</v>
      </c>
      <c t="s" s="2" r="C2">
        <v>20</v>
      </c>
      <c t="s" s="2" r="D2">
        <v>53</v>
      </c>
    </row>
    <row spans="1:4" r="3">
      <c t="s" s="3" r="A3">
        <v>859</v>
      </c>
    </row>
    <row spans="1:4" r="4">
      <c t="s" s="4" r="A4">
        <v>860</v>
      </c>
      <c t="n" s="7" r="B4">
        <v>6.2</v>
      </c>
      <c t="n" s="7" r="C4">
        <v>6.2</v>
      </c>
      <c t="n" s="7" r="D4">
        <v>6.2</v>
      </c>
    </row>
    <row spans="1:4" r="5">
      <c t="s" s="4" r="A5">
        <v>861</v>
      </c>
      <c t="n" s="9" r="B5">
        <v>0.5</v>
      </c>
      <c t="n" s="6" r="C5">
        <v>0</v>
      </c>
      <c t="n" s="6" r="D5">
        <v>0</v>
      </c>
    </row>
    <row spans="1:4" r="6">
      <c t="s" s="4" r="A6">
        <v>862</v>
      </c>
      <c t="n" s="9" r="B6">
        <v>0.6</v>
      </c>
      <c t="n" s="6" r="C6">
        <v>0</v>
      </c>
      <c t="n" s="6" r="D6">
        <v>0</v>
      </c>
    </row>
    <row spans="1:4" r="7">
      <c t="s" s="4" r="A7">
        <v>863</v>
      </c>
      <c t="n" s="7" r="B7">
        <v>7.3</v>
      </c>
      <c t="n" s="7" r="C7">
        <v>6.2</v>
      </c>
      <c t="n" s="7" r="D7">
        <v>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4</v>
      </c>
      <c t="s" s="2" r="B1">
        <v>2</v>
      </c>
      <c t="s" s="2" r="C1">
        <v>19</v>
      </c>
      <c t="s" s="2" r="D1">
        <v>20</v>
      </c>
    </row>
    <row spans="1:4" r="2">
      <c t="s" s="4" r="A2">
        <v>865</v>
      </c>
    </row>
    <row spans="1:4" r="3">
      <c t="s" s="3" r="A3">
        <v>866</v>
      </c>
    </row>
    <row spans="1:4" r="4">
      <c t="s" s="4" r="A4">
        <v>22</v>
      </c>
      <c t="n" s="7" r="B4">
        <v>1.2</v>
      </c>
      <c t="n" s="7" r="C4">
        <v>0.6</v>
      </c>
      <c t="n" s="8" r="D4">
        <v>1</v>
      </c>
    </row>
    <row spans="1:4" r="5">
      <c t="s" s="4" r="A5">
        <v>27</v>
      </c>
      <c t="n" s="9" r="D5">
        <v>0.2</v>
      </c>
    </row>
    <row spans="1:4" r="6">
      <c t="s" s="4" r="A6">
        <v>867</v>
      </c>
      <c t="n" s="9" r="C6">
        <v>0.2</v>
      </c>
      <c t="n" s="9" r="D6">
        <v>2.7</v>
      </c>
    </row>
    <row spans="1:4" r="7">
      <c t="s" s="4" r="A7">
        <v>868</v>
      </c>
      <c t="n" s="9" r="B7">
        <v>-9.199999999999999</v>
      </c>
      <c t="n" s="9" r="C7">
        <v>-16.2</v>
      </c>
      <c t="n" s="9" r="D7">
        <v>-27.3</v>
      </c>
    </row>
    <row spans="1:4" r="8">
      <c t="s" s="4" r="A8">
        <v>869</v>
      </c>
      <c t="n" s="6" r="B8">
        <v>-8</v>
      </c>
      <c t="n" s="9" r="C8">
        <v>-15.4</v>
      </c>
      <c t="n" s="9" r="D8">
        <v>-23.4</v>
      </c>
    </row>
    <row spans="1:4" r="9">
      <c t="s" s="4" r="A9">
        <v>870</v>
      </c>
    </row>
    <row spans="1:4" r="10">
      <c t="s" s="3" r="A10">
        <v>866</v>
      </c>
    </row>
    <row spans="1:4" r="11">
      <c t="s" s="4" r="A11">
        <v>22</v>
      </c>
      <c t="n" s="9" r="B11">
        <v>1.2</v>
      </c>
      <c t="n" s="9" r="C11">
        <v>0.6</v>
      </c>
      <c t="n" s="6" r="D11">
        <v>1</v>
      </c>
    </row>
    <row spans="1:4" r="12">
      <c t="s" s="4" r="A12">
        <v>27</v>
      </c>
      <c t="n" s="9" r="D12">
        <v>0.2</v>
      </c>
    </row>
    <row spans="1:4" r="13">
      <c t="s" s="4" r="A13">
        <v>867</v>
      </c>
      <c t="n" s="6" r="C13">
        <v>0</v>
      </c>
      <c t="n" s="6" r="D13">
        <v>0</v>
      </c>
    </row>
    <row spans="1:4" r="14">
      <c t="s" s="4" r="A14">
        <v>868</v>
      </c>
      <c t="n" s="6" r="B14">
        <v>0</v>
      </c>
      <c t="n" s="6" r="C14">
        <v>0</v>
      </c>
      <c t="n" s="6" r="D14">
        <v>0</v>
      </c>
    </row>
    <row spans="1:4" r="15">
      <c t="s" s="4" r="A15">
        <v>869</v>
      </c>
      <c t="n" s="9" r="B15">
        <v>1.2</v>
      </c>
      <c t="n" s="9" r="C15">
        <v>0.6</v>
      </c>
      <c t="n" s="9" r="D15">
        <v>1.2</v>
      </c>
    </row>
    <row spans="1:4" r="16">
      <c t="s" s="4" r="A16">
        <v>871</v>
      </c>
    </row>
    <row spans="1:4" r="17">
      <c t="s" s="3" r="A17">
        <v>866</v>
      </c>
    </row>
    <row spans="1:4" r="18">
      <c t="s" s="4" r="A18">
        <v>22</v>
      </c>
      <c t="n" s="6" r="B18">
        <v>0</v>
      </c>
      <c t="n" s="6" r="C18">
        <v>0</v>
      </c>
      <c t="n" s="6" r="D18">
        <v>0</v>
      </c>
    </row>
    <row spans="1:4" r="19">
      <c t="s" s="4" r="A19">
        <v>27</v>
      </c>
      <c t="n" s="6" r="D19">
        <v>0</v>
      </c>
    </row>
    <row spans="1:4" r="20">
      <c t="s" s="4" r="A20">
        <v>867</v>
      </c>
      <c t="n" s="9" r="C20">
        <v>0.2</v>
      </c>
      <c t="n" s="9" r="D20">
        <v>2.7</v>
      </c>
    </row>
    <row spans="1:4" r="21">
      <c t="s" s="4" r="A21">
        <v>868</v>
      </c>
      <c t="n" s="9" r="B21">
        <v>-9.199999999999999</v>
      </c>
      <c t="n" s="9" r="C21">
        <v>-16.2</v>
      </c>
      <c t="n" s="9" r="D21">
        <v>-27.3</v>
      </c>
    </row>
    <row spans="1:4" r="22">
      <c t="s" s="4" r="A22">
        <v>869</v>
      </c>
      <c t="n" s="9" r="B22">
        <v>-9.199999999999999</v>
      </c>
      <c t="n" s="6" r="C22">
        <v>-16</v>
      </c>
      <c t="n" s="9" r="D22">
        <v>-24.6</v>
      </c>
    </row>
    <row spans="1:4" r="23">
      <c t="s" s="4" r="A23">
        <v>872</v>
      </c>
    </row>
    <row spans="1:4" r="24">
      <c t="s" s="3" r="A24">
        <v>866</v>
      </c>
    </row>
    <row spans="1:4" r="25">
      <c t="s" s="4" r="A25">
        <v>868</v>
      </c>
      <c t="n" s="6" r="D25">
        <v>0</v>
      </c>
    </row>
    <row spans="1:4" r="26">
      <c t="s" s="4" r="A26">
        <v>873</v>
      </c>
    </row>
    <row spans="1:4" r="27">
      <c t="s" s="3" r="A27">
        <v>866</v>
      </c>
    </row>
    <row spans="1:4" r="28">
      <c t="s" s="4" r="A28">
        <v>22</v>
      </c>
      <c t="n" s="6" r="B28">
        <v>0</v>
      </c>
      <c t="n" s="6" r="C28">
        <v>0</v>
      </c>
      <c t="n" s="6" r="D28">
        <v>0</v>
      </c>
    </row>
    <row spans="1:4" r="29">
      <c t="s" s="4" r="A29">
        <v>27</v>
      </c>
      <c t="n" s="6" r="D29">
        <v>0</v>
      </c>
    </row>
    <row spans="1:4" r="30">
      <c t="s" s="4" r="A30">
        <v>867</v>
      </c>
      <c t="n" s="6" r="C30">
        <v>0</v>
      </c>
      <c t="n" s="6" r="D30">
        <v>0</v>
      </c>
    </row>
    <row spans="1:4" r="31">
      <c t="s" s="4" r="A31">
        <v>868</v>
      </c>
      <c t="n" s="6" r="B31">
        <v>0</v>
      </c>
      <c t="n" s="6" r="C31">
        <v>0</v>
      </c>
    </row>
    <row spans="1:4" r="32">
      <c t="s" s="4" r="A32">
        <v>869</v>
      </c>
      <c t="n" s="6" r="B32">
        <v>0</v>
      </c>
      <c t="n" s="6" r="C32">
        <v>0</v>
      </c>
      <c t="n" s="6" r="D32">
        <v>0</v>
      </c>
    </row>
    <row spans="1:4" r="33">
      <c t="s" s="4" r="A33">
        <v>874</v>
      </c>
    </row>
    <row spans="1:4" r="34">
      <c t="s" s="3" r="A34">
        <v>866</v>
      </c>
    </row>
    <row spans="1:4" r="35">
      <c t="s" s="4" r="A35">
        <v>868</v>
      </c>
      <c t="n" s="6" r="D35">
        <v>0</v>
      </c>
    </row>
    <row spans="1:4" r="36">
      <c t="s" s="4" r="A36">
        <v>875</v>
      </c>
    </row>
    <row spans="1:4" r="37">
      <c t="s" s="3" r="A37">
        <v>866</v>
      </c>
    </row>
    <row spans="1:4" r="38">
      <c t="s" s="4" r="A38">
        <v>22</v>
      </c>
      <c t="n" s="6" r="B38">
        <v>0</v>
      </c>
      <c t="n" s="6" r="C38">
        <v>0</v>
      </c>
      <c t="n" s="6" r="D38">
        <v>0</v>
      </c>
    </row>
    <row spans="1:4" r="39">
      <c t="s" s="4" r="A39">
        <v>27</v>
      </c>
      <c t="n" s="6" r="D39">
        <v>0</v>
      </c>
    </row>
    <row spans="1:4" r="40">
      <c t="s" s="4" r="A40">
        <v>867</v>
      </c>
      <c t="n" s="6" r="C40">
        <v>0</v>
      </c>
      <c t="n" s="6" r="D40">
        <v>0</v>
      </c>
    </row>
    <row spans="1:4" r="41">
      <c t="s" s="4" r="A41">
        <v>868</v>
      </c>
      <c t="n" s="6" r="B41">
        <v>0</v>
      </c>
      <c t="n" s="6" r="C41">
        <v>0</v>
      </c>
    </row>
    <row spans="1:4" r="42">
      <c t="s" s="4" r="A42">
        <v>869</v>
      </c>
      <c t="n" s="6" r="B42">
        <v>0</v>
      </c>
      <c t="n" s="6" r="C42">
        <v>0</v>
      </c>
      <c t="n" s="6" r="D42">
        <v>0</v>
      </c>
    </row>
    <row spans="1:4" r="43">
      <c t="s" s="4" r="A43">
        <v>876</v>
      </c>
    </row>
    <row spans="1:4" r="44">
      <c t="s" s="3" r="A44">
        <v>866</v>
      </c>
    </row>
    <row spans="1:4" r="45">
      <c t="s" s="4" r="A45">
        <v>22</v>
      </c>
      <c t="n" s="9" r="B45">
        <v>1.2</v>
      </c>
      <c t="n" s="9" r="C45">
        <v>0.6</v>
      </c>
      <c t="n" s="6" r="D45">
        <v>1</v>
      </c>
    </row>
    <row spans="1:4" r="46">
      <c t="s" s="4" r="A46">
        <v>27</v>
      </c>
      <c t="n" s="9" r="D46">
        <v>0.2</v>
      </c>
    </row>
    <row spans="1:4" r="47">
      <c t="s" s="4" r="A47">
        <v>867</v>
      </c>
      <c t="n" s="9" r="C47">
        <v>0.2</v>
      </c>
      <c t="n" s="9" r="D47">
        <v>2.7</v>
      </c>
    </row>
    <row spans="1:4" r="48">
      <c t="s" s="4" r="A48">
        <v>868</v>
      </c>
      <c t="n" s="9" r="B48">
        <v>-9.199999999999999</v>
      </c>
      <c t="n" s="9" r="C48">
        <v>-16.2</v>
      </c>
      <c t="n" s="9" r="D48">
        <v>-27.3</v>
      </c>
    </row>
    <row spans="1:4" r="49">
      <c t="s" s="4" r="A49">
        <v>869</v>
      </c>
      <c t="n" s="8" r="B49">
        <v>-8</v>
      </c>
      <c t="n" s="7" r="C49">
        <v>-15.4</v>
      </c>
      <c t="n" s="7" r="D49">
        <v>-23.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7</v>
      </c>
      <c t="s" s="2" r="B1">
        <v>62</v>
      </c>
    </row>
    <row spans="1:3" r="2">
      <c t="s" s="2" r="B2">
        <v>19</v>
      </c>
      <c t="s" s="2" r="C2">
        <v>20</v>
      </c>
    </row>
    <row spans="1:3" r="3">
      <c t="s" s="3" r="A3">
        <v>229</v>
      </c>
    </row>
    <row spans="1:3" r="4">
      <c t="s" s="4" r="A4">
        <v>878</v>
      </c>
      <c t="n" s="8" r="B4">
        <v>709</v>
      </c>
      <c t="n" s="7" r="C4">
        <v>705.9</v>
      </c>
    </row>
    <row spans="1:3" r="5">
      <c t="s" s="4" r="A5">
        <v>879</v>
      </c>
      <c t="s" s="4" r="B5">
        <v>88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t="s" s="1" r="A1">
        <v>881</v>
      </c>
      <c t="s" s="2" r="B1">
        <v>1</v>
      </c>
      <c t="s" s="2" r="D1">
        <v>62</v>
      </c>
    </row>
    <row spans="1:6" r="2">
      <c t="s" s="2" r="B2">
        <v>2</v>
      </c>
      <c t="s" s="2" r="C2">
        <v>52</v>
      </c>
      <c t="s" s="2" r="D2">
        <v>19</v>
      </c>
      <c t="s" s="2" r="E2">
        <v>20</v>
      </c>
      <c t="s" s="2" r="F2">
        <v>53</v>
      </c>
    </row>
    <row spans="1:6" r="3">
      <c t="s" s="3" r="A3">
        <v>882</v>
      </c>
    </row>
    <row spans="1:6" r="4">
      <c t="s" s="4" r="A4">
        <v>71</v>
      </c>
      <c t="n" s="7" r="B4">
        <v>0.8</v>
      </c>
      <c t="n" s="8" r="C4">
        <v>0</v>
      </c>
      <c t="n" s="8" r="D4">
        <v>0</v>
      </c>
      <c t="n" s="7" r="E4">
        <v>4.6</v>
      </c>
      <c t="n" s="8" r="F4">
        <v>10</v>
      </c>
    </row>
    <row spans="1:6" r="5">
      <c t="s" s="4" r="A5">
        <v>883</v>
      </c>
    </row>
    <row spans="1:6" r="6">
      <c t="s" s="3" r="A6">
        <v>882</v>
      </c>
    </row>
    <row spans="1:6" r="7">
      <c t="s" s="4" r="A7">
        <v>884</v>
      </c>
      <c t="n" s="9" r="E7">
        <v>0.4</v>
      </c>
    </row>
    <row spans="1:6" r="8">
      <c t="s" s="4" r="A8">
        <v>885</v>
      </c>
      <c t="n" s="9" r="E8">
        <v>0.6</v>
      </c>
      <c t="n" s="9" r="F8">
        <v>1.7</v>
      </c>
    </row>
    <row spans="1:6" r="9">
      <c t="s" s="4" r="A9">
        <v>886</v>
      </c>
      <c t="n" s="9" r="F9">
        <v>2.3</v>
      </c>
    </row>
    <row spans="1:6" r="10">
      <c t="s" s="4" r="A10">
        <v>887</v>
      </c>
    </row>
    <row spans="1:6" r="11">
      <c t="s" s="3" r="A11">
        <v>882</v>
      </c>
    </row>
    <row spans="1:6" r="12">
      <c t="s" s="4" r="A12">
        <v>885</v>
      </c>
      <c t="n" s="9" r="E12">
        <v>0.4</v>
      </c>
      <c t="n" s="9" r="F12">
        <v>0.6</v>
      </c>
    </row>
    <row spans="1:6" r="13">
      <c t="s" s="4" r="A13">
        <v>886</v>
      </c>
      <c t="n" s="9" r="E13">
        <v>0.3</v>
      </c>
    </row>
    <row spans="1:6" r="14">
      <c t="s" s="4" r="A14">
        <v>888</v>
      </c>
    </row>
    <row spans="1:6" r="15">
      <c t="s" s="3" r="A15">
        <v>882</v>
      </c>
    </row>
    <row spans="1:6" r="16">
      <c t="s" s="4" r="A16">
        <v>885</v>
      </c>
      <c t="n" s="9" r="E16">
        <v>0.2</v>
      </c>
      <c t="n" s="9" r="F16">
        <v>0.3</v>
      </c>
    </row>
    <row spans="1:6" r="17">
      <c t="s" s="4" r="A17">
        <v>886</v>
      </c>
      <c t="n" s="9" r="E17">
        <v>0.8</v>
      </c>
    </row>
    <row spans="1:6" r="18">
      <c t="s" s="4" r="A18">
        <v>889</v>
      </c>
      <c t="n" s="9" r="F18">
        <v>0.3</v>
      </c>
    </row>
    <row spans="1:6" r="19">
      <c t="s" s="4" r="A19">
        <v>890</v>
      </c>
    </row>
    <row spans="1:6" r="20">
      <c t="s" s="3" r="A20">
        <v>882</v>
      </c>
    </row>
    <row spans="1:6" r="21">
      <c t="s" s="4" r="A21">
        <v>884</v>
      </c>
      <c t="n" s="7" r="E21">
        <v>1.6</v>
      </c>
      <c t="n" s="9" r="F21">
        <v>2.3</v>
      </c>
    </row>
    <row spans="1:6" r="22">
      <c t="s" s="4" r="A22">
        <v>891</v>
      </c>
    </row>
    <row spans="1:6" r="23">
      <c t="s" s="3" r="A23">
        <v>882</v>
      </c>
    </row>
    <row spans="1:6" r="24">
      <c t="s" s="4" r="A24">
        <v>71</v>
      </c>
      <c t="n" s="7" r="F24">
        <v>2.5</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92</v>
      </c>
      <c t="s" s="2" r="B1">
        <v>1</v>
      </c>
      <c t="s" s="2" r="D1">
        <v>62</v>
      </c>
    </row>
    <row spans="1:6" r="2">
      <c t="s" s="2" r="B2">
        <v>2</v>
      </c>
      <c t="s" s="2" r="C2">
        <v>52</v>
      </c>
      <c t="s" s="2" r="D2">
        <v>19</v>
      </c>
      <c t="s" s="2" r="E2">
        <v>20</v>
      </c>
      <c t="s" s="2" r="F2">
        <v>53</v>
      </c>
    </row>
    <row spans="1:6" r="3">
      <c t="s" s="3" r="A3">
        <v>233</v>
      </c>
    </row>
    <row spans="1:6" r="4">
      <c t="s" s="4" r="A4">
        <v>71</v>
      </c>
      <c t="n" s="7" r="B4">
        <v>0.8</v>
      </c>
      <c t="n" s="8" r="C4">
        <v>0</v>
      </c>
      <c t="n" s="8" r="D4">
        <v>0</v>
      </c>
      <c t="n" s="7" r="E4">
        <v>4.6</v>
      </c>
      <c t="n" s="8" r="F4">
        <v>10</v>
      </c>
    </row>
    <row spans="1:6" r="5">
      <c t="s" s="4" r="A5">
        <v>893</v>
      </c>
      <c t="n" s="8" r="D5">
        <v>0</v>
      </c>
      <c t="n" s="7" r="E5">
        <v>4.6</v>
      </c>
      <c t="n" s="8" r="F5">
        <v>1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94</v>
      </c>
      <c t="s" s="2" r="B1">
        <v>1</v>
      </c>
      <c t="s" s="2" r="D1">
        <v>62</v>
      </c>
    </row>
    <row spans="1:6" r="2">
      <c t="s" s="2" r="B2">
        <v>2</v>
      </c>
      <c t="s" s="2" r="C2">
        <v>52</v>
      </c>
      <c t="s" s="2" r="D2">
        <v>19</v>
      </c>
      <c t="s" s="2" r="E2">
        <v>20</v>
      </c>
      <c t="s" s="2" r="F2">
        <v>53</v>
      </c>
    </row>
    <row spans="1:6" r="3">
      <c t="s" s="3" r="A3">
        <v>895</v>
      </c>
    </row>
    <row spans="1:6" r="4">
      <c t="s" s="4" r="A4">
        <v>523</v>
      </c>
      <c t="n" s="7" r="B4">
        <v>2.2</v>
      </c>
      <c t="n" s="7" r="C4">
        <v>5.4</v>
      </c>
      <c t="n" s="7" r="D4">
        <v>5.4</v>
      </c>
      <c t="n" s="7" r="E4">
        <v>6.4</v>
      </c>
      <c t="n" s="7" r="F4">
        <v>5.1</v>
      </c>
    </row>
    <row spans="1:6" r="5">
      <c t="s" s="4" r="A5">
        <v>71</v>
      </c>
      <c t="n" s="7" r="B5">
        <v>0.8</v>
      </c>
      <c t="n" s="8" r="C5">
        <v>0</v>
      </c>
      <c t="n" s="6" r="D5">
        <v>0</v>
      </c>
      <c t="n" s="9" r="E5">
        <v>4.6</v>
      </c>
      <c t="n" s="6" r="F5">
        <v>10</v>
      </c>
    </row>
    <row spans="1:6" r="6">
      <c t="s" s="4" r="A6">
        <v>527</v>
      </c>
      <c t="n" s="9" r="D6">
        <v>2.2</v>
      </c>
      <c t="n" s="9" r="E6">
        <v>5.4</v>
      </c>
      <c t="n" s="9" r="F6">
        <v>6.4</v>
      </c>
    </row>
    <row spans="1:6" r="7">
      <c t="s" s="4" r="A7">
        <v>896</v>
      </c>
    </row>
    <row spans="1:6" r="8">
      <c t="s" s="3" r="A8">
        <v>895</v>
      </c>
    </row>
    <row spans="1:6" r="9">
      <c t="s" s="4" r="A9">
        <v>897</v>
      </c>
      <c t="n" s="9" r="D9">
        <v>-2.7</v>
      </c>
      <c t="n" s="9" r="E9">
        <v>-5.1</v>
      </c>
      <c t="n" s="9" r="F9">
        <v>-7.7</v>
      </c>
    </row>
    <row spans="1:6" r="10">
      <c t="s" s="4" r="A10">
        <v>526</v>
      </c>
    </row>
    <row spans="1:6" r="11">
      <c t="s" s="3" r="A11">
        <v>895</v>
      </c>
    </row>
    <row spans="1:6" r="12">
      <c t="s" s="4" r="A12">
        <v>897</v>
      </c>
      <c t="n" s="7" r="D12">
        <v>-0.5</v>
      </c>
      <c t="n" s="7" r="E12">
        <v>-0.5</v>
      </c>
      <c t="n" s="8" r="F12">
        <v>-1</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898</v>
      </c>
      <c t="s" s="2" r="B1">
        <v>1</v>
      </c>
      <c t="s" s="2" r="C1">
        <v>62</v>
      </c>
    </row>
    <row spans="1:3" r="2">
      <c t="s" s="2" r="B2">
        <v>2</v>
      </c>
      <c t="s" s="2" r="C2">
        <v>19</v>
      </c>
    </row>
    <row spans="1:3" r="3">
      <c t="s" s="3" r="A3">
        <v>236</v>
      </c>
    </row>
    <row spans="1:3" r="4">
      <c t="s" s="4" r="A4">
        <v>899</v>
      </c>
      <c t="n" s="6" r="B4">
        <v>3</v>
      </c>
      <c t="n" s="6" r="C4">
        <v>3</v>
      </c>
    </row>
    <row spans="1:3" r="5">
      <c t="s" s="4" r="A5">
        <v>900</v>
      </c>
      <c t="n" s="6" r="B5">
        <v>3</v>
      </c>
      <c t="n" s="6" r="C5">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s="1" r="A1">
        <v>901</v>
      </c>
      <c t="s" s="2" r="B1">
        <v>529</v>
      </c>
      <c t="s" s="2" r="J1">
        <v>1</v>
      </c>
      <c t="s" s="2" r="L1">
        <v>62</v>
      </c>
    </row>
    <row spans="1:14" r="2">
      <c t="s" s="2" r="B2">
        <v>19</v>
      </c>
      <c t="s" s="2" r="C2">
        <v>902</v>
      </c>
      <c t="s" s="2" r="D2">
        <v>52</v>
      </c>
      <c t="s" s="2" r="E2">
        <v>903</v>
      </c>
      <c t="s" s="2" r="F2">
        <v>20</v>
      </c>
      <c t="s" s="2" r="G2">
        <v>904</v>
      </c>
      <c t="s" s="2" r="H2">
        <v>905</v>
      </c>
      <c t="s" s="2" r="I2">
        <v>906</v>
      </c>
      <c t="s" s="2" r="J2">
        <v>2</v>
      </c>
      <c t="s" s="2" r="K2">
        <v>52</v>
      </c>
      <c t="s" s="2" r="L2">
        <v>19</v>
      </c>
      <c t="s" s="2" r="M2">
        <v>20</v>
      </c>
      <c t="s" s="2" r="N2">
        <v>53</v>
      </c>
    </row>
    <row spans="1:14" r="3">
      <c t="s" s="3" r="A3">
        <v>907</v>
      </c>
    </row>
    <row spans="1:14" r="4">
      <c t="s" s="4" r="A4">
        <v>908</v>
      </c>
      <c t="n" s="7" r="B4">
        <v>349.5</v>
      </c>
      <c t="n" s="7" r="C4">
        <v>361.3</v>
      </c>
      <c t="n" s="7" r="D4">
        <v>355.2</v>
      </c>
      <c t="n" s="7" r="E4">
        <v>330.4</v>
      </c>
      <c t="n" s="7" r="F4">
        <v>353.7</v>
      </c>
      <c t="n" s="7" r="G4">
        <v>368.1</v>
      </c>
      <c t="n" s="7" r="H4">
        <v>359.9</v>
      </c>
      <c t="n" s="7" r="I4">
        <v>321.3</v>
      </c>
      <c t="n" s="8" r="J4">
        <v>692</v>
      </c>
      <c t="n" s="7" r="K4">
        <v>685.5</v>
      </c>
      <c t="n" s="7" r="L4">
        <v>1396.4</v>
      </c>
      <c t="n" s="8" r="M4">
        <v>1403</v>
      </c>
      <c t="n" s="7" r="N4">
        <v>1319.1</v>
      </c>
    </row>
    <row spans="1:14" r="5">
      <c t="s" s="4" r="A5">
        <v>909</v>
      </c>
      <c t="n" s="9" r="B5">
        <v>24.9</v>
      </c>
      <c t="n" s="7" r="C5">
        <v>32.5</v>
      </c>
      <c t="n" s="7" r="D5">
        <v>13.7</v>
      </c>
      <c t="n" s="8" r="E5">
        <v>24</v>
      </c>
      <c t="n" s="9" r="F5">
        <v>19.3</v>
      </c>
      <c t="n" s="7" r="G5">
        <v>25.8</v>
      </c>
      <c t="n" s="8" r="H5">
        <v>16</v>
      </c>
      <c t="n" s="7" r="I5">
        <v>8.300000000000001</v>
      </c>
      <c t="n" s="9" r="J5">
        <v>49.1</v>
      </c>
      <c t="n" s="9" r="K5">
        <v>37.7</v>
      </c>
      <c t="n" s="9" r="L5">
        <v>95.09999999999999</v>
      </c>
      <c t="n" s="9" r="M5">
        <v>69.40000000000001</v>
      </c>
      <c t="n" s="9" r="N5">
        <v>22.1</v>
      </c>
    </row>
    <row spans="1:14" r="6">
      <c t="s" s="4" r="A6">
        <v>910</v>
      </c>
      <c t="n" s="9" r="J6">
        <v>125.4</v>
      </c>
      <c t="n" s="9" r="K6">
        <v>127.4</v>
      </c>
      <c t="n" s="9" r="L6">
        <v>259.1</v>
      </c>
      <c t="n" s="9" r="M6">
        <v>271.4</v>
      </c>
      <c t="n" s="9" r="N6">
        <v>278.9</v>
      </c>
    </row>
    <row spans="1:14" r="7">
      <c t="s" s="4" r="A7">
        <v>911</v>
      </c>
      <c t="n" s="9" r="L7">
        <v>179.7</v>
      </c>
      <c t="n" s="9" r="M7">
        <v>196.4</v>
      </c>
      <c t="n" s="9" r="N7">
        <v>158.1</v>
      </c>
    </row>
    <row spans="1:14" r="8">
      <c t="s" s="4" r="A8">
        <v>912</v>
      </c>
      <c t="n" s="9" r="B8">
        <v>3422.3</v>
      </c>
      <c t="n" s="9" r="F8">
        <v>3489.5</v>
      </c>
      <c t="n" s="9" r="J8">
        <v>3374.7</v>
      </c>
      <c t="n" s="9" r="L8">
        <v>3422.3</v>
      </c>
      <c t="n" s="9" r="M8">
        <v>3489.5</v>
      </c>
      <c t="n" s="9" r="N8">
        <v>3554.2</v>
      </c>
    </row>
    <row spans="1:14" r="9">
      <c t="s" s="4" r="A9">
        <v>913</v>
      </c>
    </row>
    <row spans="1:14" r="10">
      <c t="s" s="3" r="A10">
        <v>907</v>
      </c>
    </row>
    <row spans="1:14" r="11">
      <c t="s" s="4" r="A11">
        <v>908</v>
      </c>
      <c t="n" s="9" r="J11">
        <v>247.3</v>
      </c>
      <c t="n" s="9" r="K11">
        <v>246.1</v>
      </c>
      <c t="n" s="9" r="L11">
        <v>488.7</v>
      </c>
      <c t="n" s="9" r="M11">
        <v>493.7</v>
      </c>
      <c t="n" s="9" r="N11">
        <v>475.4</v>
      </c>
    </row>
    <row spans="1:14" r="12">
      <c t="s" s="4" r="A12">
        <v>909</v>
      </c>
      <c t="n" s="9" r="J12">
        <v>41.9</v>
      </c>
      <c t="n" s="9" r="K12">
        <v>28.3</v>
      </c>
      <c t="n" s="9" r="L12">
        <v>66.90000000000001</v>
      </c>
      <c t="n" s="9" r="M12">
        <v>72.2</v>
      </c>
      <c t="n" s="9" r="N12">
        <v>66.40000000000001</v>
      </c>
    </row>
    <row spans="1:14" r="13">
      <c t="s" s="4" r="A13">
        <v>910</v>
      </c>
      <c t="n" s="9" r="J13">
        <v>37.3</v>
      </c>
      <c t="n" s="9" r="K13">
        <v>36.5</v>
      </c>
      <c t="n" s="9" r="L13">
        <v>73.2</v>
      </c>
      <c t="n" s="9" r="M13">
        <v>70.3</v>
      </c>
      <c t="n" s="6" r="N13">
        <v>79</v>
      </c>
    </row>
    <row spans="1:14" r="14">
      <c t="s" s="4" r="A14">
        <v>911</v>
      </c>
      <c t="n" s="9" r="L14">
        <v>52.1</v>
      </c>
      <c t="n" s="9" r="M14">
        <v>52.3</v>
      </c>
      <c t="n" s="9" r="N14">
        <v>63.2</v>
      </c>
    </row>
    <row spans="1:14" r="15">
      <c t="s" s="4" r="A15">
        <v>912</v>
      </c>
      <c t="n" s="9" r="B15">
        <v>1152.4</v>
      </c>
      <c t="n" s="9" r="F15">
        <v>1188.9</v>
      </c>
      <c t="n" s="9" r="L15">
        <v>1152.4</v>
      </c>
      <c t="n" s="9" r="M15">
        <v>1188.9</v>
      </c>
      <c t="n" s="6" r="N15">
        <v>1216</v>
      </c>
    </row>
    <row spans="1:14" r="16">
      <c t="s" s="4" r="A16">
        <v>914</v>
      </c>
    </row>
    <row spans="1:14" r="17">
      <c t="s" s="3" r="A17">
        <v>907</v>
      </c>
    </row>
    <row spans="1:14" r="18">
      <c t="s" s="4" r="A18">
        <v>908</v>
      </c>
      <c t="n" s="9" r="J18">
        <v>184.5</v>
      </c>
      <c t="n" s="9" r="K18">
        <v>177.5</v>
      </c>
      <c t="n" s="9" r="L18">
        <v>366.3</v>
      </c>
      <c t="n" s="9" r="M18">
        <v>364.3</v>
      </c>
      <c t="n" s="9" r="N18">
        <v>331.1</v>
      </c>
    </row>
    <row spans="1:14" r="19">
      <c t="s" s="4" r="A19">
        <v>909</v>
      </c>
      <c t="n" s="9" r="J19">
        <v>12.8</v>
      </c>
      <c t="n" s="9" r="K19">
        <v>8.5</v>
      </c>
      <c t="n" s="6" r="L19">
        <v>25</v>
      </c>
      <c t="n" s="9" r="M19">
        <v>8.699999999999999</v>
      </c>
      <c t="n" s="9" r="N19">
        <v>7.7</v>
      </c>
    </row>
    <row spans="1:14" r="20">
      <c t="s" s="4" r="A20">
        <v>910</v>
      </c>
      <c t="n" s="9" r="J20">
        <v>36.6</v>
      </c>
      <c t="n" s="9" r="K20">
        <v>36.7</v>
      </c>
      <c t="n" s="6" r="L20">
        <v>74</v>
      </c>
      <c t="n" s="9" r="M20">
        <v>85.09999999999999</v>
      </c>
      <c t="n" s="9" r="N20">
        <v>78.7</v>
      </c>
    </row>
    <row spans="1:14" r="21">
      <c t="s" s="4" r="A21">
        <v>911</v>
      </c>
      <c t="n" s="9" r="L21">
        <v>46.4</v>
      </c>
      <c t="n" s="9" r="M21">
        <v>63.7</v>
      </c>
      <c t="n" s="9" r="N21">
        <v>29.2</v>
      </c>
    </row>
    <row spans="1:14" r="22">
      <c t="s" s="4" r="A22">
        <v>912</v>
      </c>
      <c t="n" s="6" r="B22">
        <v>791</v>
      </c>
      <c t="n" s="9" r="F22">
        <v>810.7</v>
      </c>
      <c t="n" s="6" r="L22">
        <v>791</v>
      </c>
      <c t="n" s="9" r="M22">
        <v>810.7</v>
      </c>
      <c t="n" s="9" r="N22">
        <v>802.8</v>
      </c>
    </row>
    <row spans="1:14" r="23">
      <c t="s" s="4" r="A23">
        <v>915</v>
      </c>
    </row>
    <row spans="1:14" r="24">
      <c t="s" s="3" r="A24">
        <v>907</v>
      </c>
    </row>
    <row spans="1:14" r="25">
      <c t="s" s="4" r="A25">
        <v>908</v>
      </c>
      <c t="n" s="9" r="J25">
        <v>260.2</v>
      </c>
      <c t="n" s="9" r="K25">
        <v>261.9</v>
      </c>
      <c t="n" s="9" r="L25">
        <v>541.5</v>
      </c>
      <c t="n" s="9" r="M25">
        <v>545.2</v>
      </c>
      <c t="n" s="9" r="N25">
        <v>512.6</v>
      </c>
    </row>
    <row spans="1:14" r="26">
      <c t="s" s="4" r="A26">
        <v>909</v>
      </c>
      <c t="n" s="6" r="J26">
        <v>32</v>
      </c>
      <c t="n" s="6" r="K26">
        <v>28</v>
      </c>
      <c t="n" s="9" r="L26">
        <v>61.1</v>
      </c>
      <c t="n" s="9" r="M26">
        <v>51.2</v>
      </c>
      <c t="n" s="9" r="N26">
        <v>39.6</v>
      </c>
    </row>
    <row spans="1:14" r="27">
      <c t="s" s="4" r="A27">
        <v>910</v>
      </c>
      <c t="n" s="9" r="J27">
        <v>47.5</v>
      </c>
      <c t="n" s="6" r="K27">
        <v>50</v>
      </c>
      <c t="n" s="9" r="L27">
        <v>103.8</v>
      </c>
      <c t="n" s="9" r="M27">
        <v>108.1</v>
      </c>
      <c t="n" s="9" r="N27">
        <v>112.6</v>
      </c>
    </row>
    <row spans="1:14" r="28">
      <c t="s" s="4" r="A28">
        <v>911</v>
      </c>
      <c t="n" s="9" r="L28">
        <v>76.2</v>
      </c>
      <c t="n" s="9" r="M28">
        <v>73.09999999999999</v>
      </c>
      <c t="n" s="9" r="N28">
        <v>53.8</v>
      </c>
    </row>
    <row spans="1:14" r="29">
      <c t="s" s="4" r="A29">
        <v>912</v>
      </c>
      <c t="n" s="9" r="B29">
        <v>1447.3</v>
      </c>
      <c t="n" s="9" r="F29">
        <v>1437.3</v>
      </c>
      <c t="n" s="9" r="L29">
        <v>1447.3</v>
      </c>
      <c t="n" s="9" r="M29">
        <v>1437.3</v>
      </c>
      <c t="n" s="9" r="N29">
        <v>1460.6</v>
      </c>
    </row>
    <row spans="1:14" r="30">
      <c t="s" s="4" r="A30">
        <v>890</v>
      </c>
    </row>
    <row spans="1:14" r="31">
      <c t="s" s="3" r="A31">
        <v>907</v>
      </c>
    </row>
    <row spans="1:14" r="32">
      <c t="s" s="4" r="A32">
        <v>908</v>
      </c>
      <c t="n" s="6" r="J32">
        <v>0</v>
      </c>
      <c t="n" s="6" r="K32">
        <v>0</v>
      </c>
      <c t="n" s="9" r="L32">
        <v>-0.1</v>
      </c>
      <c t="n" s="9" r="M32">
        <v>-0.2</v>
      </c>
      <c t="n" s="6" r="N32">
        <v>0</v>
      </c>
    </row>
    <row spans="1:14" r="33">
      <c t="s" s="4" r="A33">
        <v>909</v>
      </c>
      <c t="n" s="9" r="J33">
        <v>-37.6</v>
      </c>
      <c t="n" s="9" r="K33">
        <v>-27.1</v>
      </c>
      <c t="n" s="9" r="L33">
        <v>-57.9</v>
      </c>
      <c t="n" s="9" r="M33">
        <v>-62.7</v>
      </c>
      <c t="n" s="9" r="N33">
        <v>-91.59999999999999</v>
      </c>
    </row>
    <row spans="1:14" r="34">
      <c t="s" s="4" r="A34">
        <v>910</v>
      </c>
      <c t="n" s="8" r="J34">
        <v>4</v>
      </c>
      <c t="n" s="7" r="K34">
        <v>4.2</v>
      </c>
      <c t="n" s="9" r="L34">
        <v>8.1</v>
      </c>
      <c t="n" s="9" r="M34">
        <v>7.9</v>
      </c>
      <c t="n" s="9" r="N34">
        <v>8.6</v>
      </c>
    </row>
    <row spans="1:14" r="35">
      <c t="s" s="4" r="A35">
        <v>911</v>
      </c>
      <c t="n" s="6" r="L35">
        <v>5</v>
      </c>
      <c t="n" s="9" r="M35">
        <v>7.3</v>
      </c>
      <c t="n" s="9" r="N35">
        <v>11.9</v>
      </c>
    </row>
    <row spans="1:14" r="36">
      <c t="s" s="4" r="A36">
        <v>912</v>
      </c>
      <c t="n" s="7" r="B36">
        <v>31.6</v>
      </c>
      <c t="n" s="7" r="F36">
        <v>52.6</v>
      </c>
      <c t="n" s="7" r="L36">
        <v>31.6</v>
      </c>
      <c t="n" s="7" r="M36">
        <v>52.6</v>
      </c>
      <c t="n" s="7" r="N36">
        <v>74.8</v>
      </c>
    </row>
  </sheetData>
  <mergeCells count="4">
    <mergeCell ref="A1:A2"/>
    <mergeCell ref="B1:I1"/>
    <mergeCell ref="J1:K1"/>
    <mergeCell ref="L1:N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62</v>
      </c>
    </row>
    <row spans="1:4" r="2">
      <c t="s" s="2" r="B2">
        <v>19</v>
      </c>
      <c t="s" s="2" r="C2">
        <v>20</v>
      </c>
      <c t="s" s="2" r="D2">
        <v>53</v>
      </c>
    </row>
    <row spans="1:4" r="3">
      <c t="s" s="3" r="A3">
        <v>240</v>
      </c>
    </row>
    <row spans="1:4" r="4">
      <c t="s" s="4" r="A4">
        <v>917</v>
      </c>
      <c t="n" s="7" r="B4">
        <v>116.4</v>
      </c>
      <c t="n" s="7" r="C4">
        <v>119.7</v>
      </c>
      <c t="n" s="7" r="D4">
        <v>119.1</v>
      </c>
    </row>
    <row spans="1:4" r="5">
      <c t="s" s="4" r="A5">
        <v>918</v>
      </c>
      <c t="n" s="7" r="B5">
        <v>2.4</v>
      </c>
      <c t="n" s="7" r="C5">
        <v>3.2</v>
      </c>
      <c t="n" s="7" r="D5">
        <v>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62</v>
      </c>
    </row>
    <row spans="1:2" r="2">
      <c t="s" s="2" r="B2">
        <v>19</v>
      </c>
    </row>
    <row spans="1:2" r="3">
      <c t="s" s="3" r="A3">
        <v>177</v>
      </c>
    </row>
    <row spans="1:2" r="4">
      <c t="s" s="4" r="A4">
        <v>176</v>
      </c>
      <c t="s" s="4" r="B4">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62</v>
      </c>
    </row>
    <row spans="1:4" r="2">
      <c t="s" s="2" r="B2">
        <v>19</v>
      </c>
      <c t="s" s="2" r="C2">
        <v>20</v>
      </c>
      <c t="s" s="2" r="D2">
        <v>53</v>
      </c>
    </row>
    <row spans="1:4" r="3">
      <c t="s" s="3" r="A3">
        <v>920</v>
      </c>
    </row>
    <row spans="1:4" r="4">
      <c t="s" s="4" r="A4">
        <v>523</v>
      </c>
      <c t="n" s="7" r="B4">
        <v>1.5</v>
      </c>
      <c t="n" s="7" r="C4">
        <v>2.5</v>
      </c>
      <c t="n" s="7" r="D4">
        <v>-2.2</v>
      </c>
    </row>
    <row spans="1:4" r="5">
      <c t="s" s="4" r="A5">
        <v>921</v>
      </c>
      <c t="n" s="9" r="B5">
        <v>-1.5</v>
      </c>
      <c t="n" s="6" r="C5">
        <v>-1</v>
      </c>
      <c t="n" s="9" r="D5">
        <v>2.3</v>
      </c>
    </row>
    <row spans="1:4" r="6">
      <c t="s" s="4" r="A6">
        <v>922</v>
      </c>
      <c t="n" s="9" r="D6">
        <v>2.4</v>
      </c>
    </row>
    <row spans="1:4" r="7">
      <c t="s" s="4" r="A7">
        <v>923</v>
      </c>
      <c t="n" s="9" r="B7">
        <v>-1.5</v>
      </c>
      <c t="n" s="6" r="C7">
        <v>-1</v>
      </c>
      <c t="n" s="9" r="D7">
        <v>4.7</v>
      </c>
    </row>
    <row spans="1:4" r="8">
      <c t="s" s="4" r="A8">
        <v>527</v>
      </c>
      <c t="n" s="8" r="B8">
        <v>0</v>
      </c>
      <c t="n" s="7" r="C8">
        <v>1.5</v>
      </c>
      <c t="n" s="7" r="D8">
        <v>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4</v>
      </c>
      <c t="s" s="2" r="B1">
        <v>62</v>
      </c>
    </row>
    <row spans="1:4" r="2">
      <c t="s" s="2" r="B2">
        <v>19</v>
      </c>
      <c t="s" s="2" r="C2">
        <v>20</v>
      </c>
      <c t="s" s="2" r="D2">
        <v>53</v>
      </c>
    </row>
    <row spans="1:4" r="3">
      <c t="s" s="3" r="A3">
        <v>925</v>
      </c>
    </row>
    <row spans="1:4" r="4">
      <c t="s" s="4" r="A4">
        <v>926</v>
      </c>
      <c t="n" s="8" r="B4">
        <v>-2</v>
      </c>
      <c t="n" s="7" r="C4">
        <v>-1.4</v>
      </c>
      <c t="n" s="7" r="D4">
        <v>3.1</v>
      </c>
    </row>
    <row spans="1:4" r="5">
      <c t="s" s="4" r="A5">
        <v>927</v>
      </c>
      <c t="n" s="9" r="B5">
        <v>0.5</v>
      </c>
      <c t="n" s="9" r="C5">
        <v>0.4</v>
      </c>
      <c t="n" s="9" r="D5">
        <v>-0.8</v>
      </c>
    </row>
    <row spans="1:4" r="6">
      <c t="s" s="4" r="A6">
        <v>928</v>
      </c>
      <c t="n" s="9" r="B6">
        <v>-1.5</v>
      </c>
      <c t="n" s="6" r="C6">
        <v>-1</v>
      </c>
      <c t="n" s="9" r="D6">
        <v>2.3</v>
      </c>
    </row>
    <row spans="1:4" r="7">
      <c t="s" s="4" r="A7">
        <v>559</v>
      </c>
    </row>
    <row spans="1:4" r="8">
      <c t="s" s="3" r="A8">
        <v>925</v>
      </c>
    </row>
    <row spans="1:4" r="9">
      <c t="s" s="4" r="A9">
        <v>926</v>
      </c>
      <c t="n" s="6" r="B9">
        <v>-2</v>
      </c>
      <c t="n" s="9" r="C9">
        <v>-1.4</v>
      </c>
      <c t="n" s="9" r="D9">
        <v>2.6</v>
      </c>
    </row>
    <row spans="1:4" r="10">
      <c t="s" s="4" r="A10">
        <v>526</v>
      </c>
    </row>
    <row spans="1:4" r="11">
      <c t="s" s="3" r="A11">
        <v>925</v>
      </c>
    </row>
    <row spans="1:4" r="12">
      <c t="s" s="4" r="A12">
        <v>926</v>
      </c>
      <c t="n" s="8" r="B12">
        <v>0</v>
      </c>
      <c t="n" s="8" r="C12">
        <v>0</v>
      </c>
      <c t="n" s="7" r="D12">
        <v>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s="1" r="A1">
        <v>929</v>
      </c>
      <c t="s" s="2" r="B1">
        <v>529</v>
      </c>
      <c t="s" s="2" r="J1">
        <v>1</v>
      </c>
      <c t="s" s="2" r="L1">
        <v>62</v>
      </c>
    </row>
    <row spans="1:14" r="2">
      <c t="s" s="2" r="B2">
        <v>19</v>
      </c>
      <c t="s" s="2" r="C2">
        <v>902</v>
      </c>
      <c t="s" s="2" r="D2">
        <v>52</v>
      </c>
      <c t="s" s="2" r="E2">
        <v>903</v>
      </c>
      <c t="s" s="2" r="F2">
        <v>20</v>
      </c>
      <c t="s" s="2" r="G2">
        <v>904</v>
      </c>
      <c t="s" s="2" r="H2">
        <v>905</v>
      </c>
      <c t="s" s="2" r="I2">
        <v>906</v>
      </c>
      <c t="s" s="2" r="J2">
        <v>2</v>
      </c>
      <c t="s" s="2" r="K2">
        <v>52</v>
      </c>
      <c t="s" s="2" r="L2">
        <v>19</v>
      </c>
      <c t="s" s="2" r="M2">
        <v>20</v>
      </c>
      <c t="s" s="2" r="N2">
        <v>53</v>
      </c>
    </row>
    <row spans="1:14" r="3">
      <c t="s" s="3" r="A3">
        <v>246</v>
      </c>
    </row>
    <row spans="1:14" r="4">
      <c t="s" s="4" r="A4">
        <v>514</v>
      </c>
      <c t="n" s="7" r="B4">
        <v>349.5</v>
      </c>
      <c t="n" s="7" r="C4">
        <v>361.3</v>
      </c>
      <c t="n" s="7" r="D4">
        <v>355.2</v>
      </c>
      <c t="n" s="7" r="E4">
        <v>330.4</v>
      </c>
      <c t="n" s="7" r="F4">
        <v>353.7</v>
      </c>
      <c t="n" s="7" r="G4">
        <v>368.1</v>
      </c>
      <c t="n" s="7" r="H4">
        <v>359.9</v>
      </c>
      <c t="n" s="7" r="I4">
        <v>321.3</v>
      </c>
      <c t="n" s="8" r="J4">
        <v>692</v>
      </c>
      <c t="n" s="7" r="K4">
        <v>685.5</v>
      </c>
      <c t="n" s="7" r="L4">
        <v>1396.4</v>
      </c>
      <c t="n" s="8" r="M4">
        <v>1403</v>
      </c>
      <c t="n" s="7" r="N4">
        <v>1319.1</v>
      </c>
    </row>
    <row spans="1:14" r="5">
      <c t="s" s="4" r="A5">
        <v>73</v>
      </c>
      <c t="n" s="9" r="B5">
        <v>24.9</v>
      </c>
      <c t="n" s="9" r="C5">
        <v>32.5</v>
      </c>
      <c t="n" s="9" r="D5">
        <v>13.7</v>
      </c>
      <c t="n" s="6" r="E5">
        <v>24</v>
      </c>
      <c t="n" s="9" r="F5">
        <v>19.3</v>
      </c>
      <c t="n" s="9" r="G5">
        <v>25.8</v>
      </c>
      <c t="n" s="6" r="H5">
        <v>16</v>
      </c>
      <c t="n" s="9" r="I5">
        <v>8.300000000000001</v>
      </c>
      <c t="n" s="9" r="J5">
        <v>49.1</v>
      </c>
      <c t="n" s="9" r="K5">
        <v>37.7</v>
      </c>
      <c t="n" s="9" r="L5">
        <v>95.09999999999999</v>
      </c>
      <c t="n" s="9" r="M5">
        <v>69.40000000000001</v>
      </c>
      <c t="n" s="9" r="N5">
        <v>22.1</v>
      </c>
    </row>
    <row spans="1:14" r="6">
      <c t="s" s="4" r="A6">
        <v>930</v>
      </c>
      <c t="n" s="7" r="B6">
        <v>-8.800000000000001</v>
      </c>
      <c t="n" s="7" r="C6">
        <v>-5.5</v>
      </c>
      <c t="n" s="7" r="D6">
        <v>-8.5</v>
      </c>
      <c t="n" s="7" r="E6">
        <v>-10.8</v>
      </c>
      <c t="n" s="9" r="F6">
        <v>24.1</v>
      </c>
      <c t="n" s="7" r="G6">
        <v>-6.5</v>
      </c>
      <c t="n" s="7" r="H6">
        <v>-15.4</v>
      </c>
      <c t="n" s="7" r="I6">
        <v>-19.3</v>
      </c>
    </row>
    <row spans="1:14" r="7">
      <c t="s" s="4" r="A7">
        <v>931</v>
      </c>
      <c t="n" s="9" r="F7">
        <v>27.3</v>
      </c>
      <c t="n" s="8" r="J7">
        <v>-7</v>
      </c>
      <c t="n" s="7" r="K7">
        <v>-10.9</v>
      </c>
      <c t="n" s="9" r="L7">
        <v>-11.1</v>
      </c>
      <c t="n" s="9" r="M7">
        <v>27.3</v>
      </c>
      <c t="n" s="6" r="N7">
        <v>0</v>
      </c>
    </row>
    <row spans="1:14" r="8">
      <c t="s" s="4" r="A8">
        <v>823</v>
      </c>
      <c t="n" s="7" r="F8">
        <v>51.4</v>
      </c>
      <c t="n" s="7" r="L8">
        <v>0.9</v>
      </c>
      <c t="n" s="7" r="M8">
        <v>51.4</v>
      </c>
      <c t="n" s="8" r="N8">
        <v>0</v>
      </c>
    </row>
  </sheetData>
  <mergeCells count="4">
    <mergeCell ref="A1:A2"/>
    <mergeCell ref="B1:I1"/>
    <mergeCell ref="J1:K1"/>
    <mergeCell ref="L1:N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6"/>
    <col customWidth="1" max="7" min="7" width="14"/>
  </cols>
  <sheetData>
    <row spans="1:7" r="1">
      <c t="s" s="1" r="A1">
        <v>932</v>
      </c>
      <c t="s" s="2" r="B1">
        <v>500</v>
      </c>
      <c t="s" s="2" r="D1">
        <v>933</v>
      </c>
      <c t="s" s="2" r="E1">
        <v>1</v>
      </c>
      <c t="s" s="2" r="F1">
        <v>62</v>
      </c>
    </row>
    <row spans="1:7" r="2">
      <c t="s" s="2" r="B2">
        <v>934</v>
      </c>
      <c t="s" s="2" r="C2">
        <v>935</v>
      </c>
      <c t="s" s="2" r="D2">
        <v>936</v>
      </c>
      <c t="s" s="2" r="E2">
        <v>2</v>
      </c>
      <c t="s" s="2" r="F2">
        <v>19</v>
      </c>
      <c t="s" s="2" r="G2">
        <v>20</v>
      </c>
    </row>
    <row spans="1:7" r="3">
      <c t="s" s="3" r="A3">
        <v>937</v>
      </c>
    </row>
    <row spans="1:7" r="4">
      <c t="s" s="4" r="A4">
        <v>110</v>
      </c>
      <c t="n" s="7" r="E4">
        <v>12.6</v>
      </c>
      <c t="n" s="7" r="F4">
        <v>7.5</v>
      </c>
      <c t="n" s="8" r="G4">
        <v>9</v>
      </c>
    </row>
    <row spans="1:7" r="5">
      <c t="s" s="4" r="A5">
        <v>938</v>
      </c>
    </row>
    <row spans="1:7" r="6">
      <c t="s" s="3" r="A6">
        <v>937</v>
      </c>
    </row>
    <row spans="1:7" r="7">
      <c t="s" s="4" r="A7">
        <v>110</v>
      </c>
      <c t="n" s="7" r="C7">
        <v>9.6</v>
      </c>
    </row>
    <row spans="1:7" r="8">
      <c t="s" s="4" r="A8">
        <v>939</v>
      </c>
    </row>
    <row spans="1:7" r="9">
      <c t="s" s="3" r="A9">
        <v>937</v>
      </c>
    </row>
    <row spans="1:7" r="10">
      <c t="s" s="4" r="A10">
        <v>940</v>
      </c>
      <c t="n" s="7" r="B10">
        <v>2.2</v>
      </c>
    </row>
    <row spans="1:7" r="11">
      <c t="s" s="4" r="A11">
        <v>941</v>
      </c>
    </row>
    <row spans="1:7" r="12">
      <c t="s" s="3" r="A12">
        <v>937</v>
      </c>
    </row>
    <row spans="1:7" r="13">
      <c t="s" s="4" r="A13">
        <v>942</v>
      </c>
      <c t="n" s="8" r="D13">
        <v>25</v>
      </c>
    </row>
  </sheetData>
  <mergeCells count="3">
    <mergeCell ref="A1:A2"/>
    <mergeCell ref="B1:C1"/>
    <mergeCell ref="F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43</v>
      </c>
      <c t="s" s="2" r="B1">
        <v>1</v>
      </c>
      <c t="s" s="2" r="D1">
        <v>62</v>
      </c>
    </row>
    <row spans="1:6" r="2">
      <c t="s" s="2" r="B2">
        <v>2</v>
      </c>
      <c t="s" s="2" r="C2">
        <v>52</v>
      </c>
      <c t="s" s="2" r="D2">
        <v>19</v>
      </c>
      <c t="s" s="2" r="E2">
        <v>20</v>
      </c>
      <c t="s" s="2" r="F2">
        <v>53</v>
      </c>
    </row>
    <row spans="1:6" r="3">
      <c t="s" s="3" r="A3">
        <v>944</v>
      </c>
    </row>
    <row spans="1:6" r="4">
      <c t="s" s="4" r="A4">
        <v>945</v>
      </c>
      <c t="n" s="7" r="D4">
        <v>-33.6</v>
      </c>
      <c t="n" s="7" r="E4">
        <v>-17.4</v>
      </c>
      <c t="n" s="7" r="F4">
        <v>-95.3</v>
      </c>
    </row>
    <row spans="1:6" r="5">
      <c t="s" s="4" r="A5">
        <v>946</v>
      </c>
      <c t="n" s="6" r="D5">
        <v>0</v>
      </c>
      <c t="n" s="9" r="E5">
        <v>0.3</v>
      </c>
      <c t="n" s="9" r="F5">
        <v>-22.5</v>
      </c>
    </row>
    <row spans="1:6" r="6">
      <c t="s" s="4" r="A6">
        <v>947</v>
      </c>
      <c t="n" s="8" r="B6">
        <v>-14</v>
      </c>
      <c t="n" s="7" r="C6">
        <v>-19.3</v>
      </c>
      <c t="n" s="7" r="D6">
        <v>-33.6</v>
      </c>
      <c t="n" s="7" r="E6">
        <v>-17.1</v>
      </c>
      <c t="n" s="7" r="F6">
        <v>-117.8</v>
      </c>
    </row>
    <row spans="1:6" r="7">
      <c t="s" s="3" r="A7">
        <v>948</v>
      </c>
    </row>
    <row spans="1:6" r="8">
      <c t="s" s="4" r="A8">
        <v>949</v>
      </c>
      <c t="n" s="8" r="B8">
        <v>-14000</v>
      </c>
      <c t="n" s="8" r="C8">
        <v>-19300</v>
      </c>
      <c t="n" s="8" r="D8">
        <v>-33600</v>
      </c>
      <c t="n" s="8" r="E8">
        <v>-17400</v>
      </c>
      <c t="n" s="8" r="F8">
        <v>-95300</v>
      </c>
    </row>
    <row spans="1:6" r="9">
      <c t="s" s="4" r="A9">
        <v>81</v>
      </c>
      <c t="n" s="8" r="E9">
        <v>300</v>
      </c>
      <c t="n" s="8" r="F9">
        <v>-22500</v>
      </c>
    </row>
    <row spans="1:6" r="10">
      <c t="s" s="3" r="A10">
        <v>950</v>
      </c>
    </row>
    <row spans="1:6" r="11">
      <c t="s" s="4" r="A11">
        <v>950</v>
      </c>
      <c t="n" s="6" r="B11">
        <v>1000</v>
      </c>
      <c t="n" s="6" r="C11">
        <v>1000</v>
      </c>
      <c t="n" s="6" r="D11">
        <v>1000</v>
      </c>
      <c t="n" s="6" r="E11">
        <v>1000</v>
      </c>
      <c t="n" s="6" r="F11">
        <v>1000</v>
      </c>
    </row>
    <row spans="1:6" r="12">
      <c t="s" s="3" r="A12">
        <v>951</v>
      </c>
    </row>
    <row spans="1:6" r="13">
      <c t="s" s="4" r="A13">
        <v>952</v>
      </c>
      <c t="n" s="6" r="B13">
        <v>0</v>
      </c>
      <c t="n" s="6" r="C13">
        <v>0</v>
      </c>
      <c t="n" s="6" r="D13">
        <v>0</v>
      </c>
      <c t="n" s="6" r="E13">
        <v>0</v>
      </c>
      <c t="n" s="6" r="F13">
        <v>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3</v>
      </c>
      <c t="s" s="2" r="B1">
        <v>2</v>
      </c>
      <c t="s" s="2" r="C1">
        <v>19</v>
      </c>
    </row>
    <row spans="1:3" r="2">
      <c t="s" s="3" r="A2">
        <v>21</v>
      </c>
    </row>
    <row spans="1:3" r="3">
      <c t="s" s="4" r="A3">
        <v>22</v>
      </c>
      <c t="n" s="7" r="B3">
        <v>1.2</v>
      </c>
      <c t="n" s="7" r="C3">
        <v>0.6</v>
      </c>
    </row>
    <row spans="1:3" r="4">
      <c t="s" s="4" r="A4">
        <v>23</v>
      </c>
      <c t="n" s="6" r="B4">
        <v>182</v>
      </c>
      <c t="n" s="9" r="C4">
        <v>177.5</v>
      </c>
    </row>
    <row spans="1:3" r="5">
      <c t="s" s="4" r="A5">
        <v>24</v>
      </c>
      <c t="n" s="9" r="B5">
        <v>25.2</v>
      </c>
      <c t="n" s="9" r="C5">
        <v>33.4</v>
      </c>
    </row>
    <row spans="1:3" r="6">
      <c t="s" s="4" r="A6">
        <v>26</v>
      </c>
      <c t="n" s="9" r="B6">
        <v>208.4</v>
      </c>
      <c t="n" s="9" r="C6">
        <v>211.5</v>
      </c>
    </row>
    <row spans="1:3" r="7">
      <c t="s" s="4" r="A7">
        <v>954</v>
      </c>
      <c t="n" s="6" r="B7">
        <v>22</v>
      </c>
      <c t="n" s="9" r="C7">
        <v>22.9</v>
      </c>
    </row>
    <row spans="1:3" r="8">
      <c t="s" s="4" r="A8">
        <v>29</v>
      </c>
      <c t="n" s="9" r="B8">
        <v>1625.1</v>
      </c>
      <c t="n" s="9" r="C8">
        <v>1649.9</v>
      </c>
    </row>
    <row spans="1:3" r="9">
      <c t="s" s="4" r="A9">
        <v>30</v>
      </c>
      <c t="n" s="6" r="B9">
        <v>1174</v>
      </c>
      <c t="n" s="9" r="C9">
        <v>1173.5</v>
      </c>
    </row>
    <row spans="1:3" r="10">
      <c t="s" s="4" r="A10">
        <v>955</v>
      </c>
      <c t="n" s="9" r="B10">
        <v>345.2</v>
      </c>
      <c t="n" s="9" r="C10">
        <v>364.5</v>
      </c>
    </row>
    <row spans="1:3" r="11">
      <c t="s" s="4" r="A11">
        <v>32</v>
      </c>
      <c t="n" s="9" r="B11">
        <v>3374.7</v>
      </c>
      <c t="n" s="9" r="C11">
        <v>3422.3</v>
      </c>
    </row>
    <row spans="1:3" r="12">
      <c t="s" s="3" r="A12">
        <v>33</v>
      </c>
    </row>
    <row spans="1:3" r="13">
      <c t="s" s="4" r="A13">
        <v>34</v>
      </c>
      <c t="n" s="9" r="B13">
        <v>97.8</v>
      </c>
      <c t="n" s="9" r="C13">
        <v>98.09999999999999</v>
      </c>
    </row>
    <row spans="1:3" r="14">
      <c t="s" s="4" r="A14">
        <v>35</v>
      </c>
      <c t="n" s="9" r="B14">
        <v>116.2</v>
      </c>
      <c t="n" s="9" r="C14">
        <v>135.7</v>
      </c>
    </row>
    <row spans="1:3" r="15">
      <c t="s" s="4" r="A15">
        <v>36</v>
      </c>
      <c t="n" s="9" r="B15">
        <v>62.3</v>
      </c>
      <c t="n" s="9" r="C15">
        <v>63.1</v>
      </c>
    </row>
    <row spans="1:3" r="16">
      <c t="s" s="4" r="A16">
        <v>37</v>
      </c>
      <c t="n" s="9" r="B16">
        <v>30.8</v>
      </c>
      <c t="n" s="9" r="C16">
        <v>30.2</v>
      </c>
    </row>
    <row spans="1:3" r="17">
      <c t="s" s="4" r="A17">
        <v>38</v>
      </c>
      <c t="n" s="9" r="B17">
        <v>38.8</v>
      </c>
      <c t="n" s="9" r="C17">
        <v>49.1</v>
      </c>
    </row>
    <row spans="1:3" r="18">
      <c t="s" s="4" r="A18">
        <v>39</v>
      </c>
      <c t="n" s="9" r="B18">
        <v>345.9</v>
      </c>
      <c t="n" s="9" r="C18">
        <v>376.2</v>
      </c>
    </row>
    <row spans="1:3" r="19">
      <c t="s" s="4" r="A19">
        <v>40</v>
      </c>
      <c t="n" s="9" r="B19">
        <v>57.7</v>
      </c>
      <c t="n" s="9" r="C19">
        <v>55.8</v>
      </c>
    </row>
    <row spans="1:3" r="20">
      <c t="s" s="4" r="A20">
        <v>639</v>
      </c>
      <c t="n" s="9" r="B20">
        <v>2201.6</v>
      </c>
      <c t="n" s="6" r="C20">
        <v>2198</v>
      </c>
    </row>
    <row spans="1:3" r="21">
      <c t="s" s="4" r="A21">
        <v>42</v>
      </c>
      <c t="n" s="9" r="B21">
        <v>170.1</v>
      </c>
      <c t="n" s="9" r="C21">
        <v>163.5</v>
      </c>
    </row>
    <row spans="1:3" r="22">
      <c t="s" s="4" r="A22">
        <v>25</v>
      </c>
      <c t="n" s="9" r="B22">
        <v>132.9</v>
      </c>
      <c t="n" s="6" r="C22">
        <v>139</v>
      </c>
    </row>
    <row spans="1:3" r="23">
      <c t="s" s="4" r="A23">
        <v>43</v>
      </c>
      <c t="n" s="9" r="B23">
        <v>2908.2</v>
      </c>
      <c t="n" s="9" r="C23">
        <v>2932.5</v>
      </c>
    </row>
    <row spans="1:3" r="24">
      <c t="s" s="4" r="A24">
        <v>956</v>
      </c>
      <c t="s" s="4" r="B24">
        <v>957</v>
      </c>
      <c t="s" s="4" r="C24">
        <v>957</v>
      </c>
    </row>
    <row spans="1:3" r="25">
      <c t="s" s="3" r="A25">
        <v>958</v>
      </c>
    </row>
    <row spans="1:3" r="26">
      <c t="s" s="4" r="A26">
        <v>959</v>
      </c>
      <c t="n" s="6" r="B26">
        <v>0</v>
      </c>
      <c t="n" s="6" r="C26">
        <v>0</v>
      </c>
    </row>
    <row spans="1:3" r="27">
      <c t="s" s="4" r="A27">
        <v>46</v>
      </c>
      <c t="n" s="9" r="B27">
        <v>1091.7</v>
      </c>
      <c t="n" s="6" r="C27">
        <v>1101</v>
      </c>
    </row>
    <row spans="1:3" r="28">
      <c t="s" s="4" r="A28">
        <v>48</v>
      </c>
      <c t="n" s="9" r="B28">
        <v>-625.2</v>
      </c>
      <c t="n" s="9" r="C28">
        <v>-611.2</v>
      </c>
    </row>
    <row spans="1:3" r="29">
      <c t="s" s="4" r="A29">
        <v>49</v>
      </c>
      <c t="n" s="9" r="B29">
        <v>466.5</v>
      </c>
      <c t="n" s="9" r="C29">
        <v>489.8</v>
      </c>
    </row>
    <row spans="1:3" r="30">
      <c t="s" s="4" r="A30">
        <v>50</v>
      </c>
      <c t="n" s="7" r="B30">
        <v>3374.7</v>
      </c>
      <c t="n" s="7" r="C30">
        <v>3422.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60</v>
      </c>
      <c t="s" s="2" r="B1">
        <v>2</v>
      </c>
      <c t="s" s="2" r="C1">
        <v>19</v>
      </c>
      <c t="s" s="2" r="D1">
        <v>52</v>
      </c>
      <c t="s" s="2" r="E1">
        <v>20</v>
      </c>
      <c t="s" s="2" r="F1">
        <v>53</v>
      </c>
      <c t="s" s="2" r="G1">
        <v>54</v>
      </c>
    </row>
    <row spans="1:7" r="2">
      <c t="s" s="3" r="A2">
        <v>55</v>
      </c>
    </row>
    <row spans="1:7" r="3">
      <c t="s" s="4" r="A3">
        <v>56</v>
      </c>
      <c t="n" s="7" r="B3">
        <v>3.8</v>
      </c>
      <c t="n" s="7" r="C3">
        <v>4.4</v>
      </c>
      <c t="n" s="8" r="E3">
        <v>5</v>
      </c>
      <c t="n" s="7" r="F3">
        <v>8.4</v>
      </c>
      <c t="n" s="8" r="G3">
        <v>4</v>
      </c>
    </row>
    <row spans="1:7" r="4">
      <c t="s" s="4" r="A4">
        <v>961</v>
      </c>
      <c t="n" s="6" r="B4">
        <v>1091</v>
      </c>
      <c t="n" s="9" r="C4">
        <v>1007.5</v>
      </c>
      <c t="n" s="9" r="E4">
        <v>411.8</v>
      </c>
    </row>
    <row spans="1:7" r="5">
      <c t="s" s="4" r="A5">
        <v>962</v>
      </c>
      <c t="n" s="7" r="B5">
        <v>207.3</v>
      </c>
      <c t="n" s="7" r="C5">
        <v>185.6</v>
      </c>
      <c t="n" s="7" r="E5">
        <v>145.3</v>
      </c>
    </row>
    <row spans="1:7" r="6">
      <c t="s" s="4" r="A6">
        <v>57</v>
      </c>
      <c t="n" s="10" r="B6">
        <v>0.01</v>
      </c>
      <c t="n" s="10" r="C6">
        <v>0.01</v>
      </c>
      <c t="n" s="10" r="E6">
        <v>0.01</v>
      </c>
    </row>
    <row spans="1:7" r="7">
      <c t="s" s="4" r="A7">
        <v>58</v>
      </c>
      <c t="n" s="6" r="B7">
        <v>1000</v>
      </c>
      <c t="n" s="6" r="C7">
        <v>1000</v>
      </c>
      <c t="n" s="6" r="E7">
        <v>1000</v>
      </c>
    </row>
    <row spans="1:7" r="8">
      <c t="s" s="4" r="A8">
        <v>59</v>
      </c>
      <c t="n" s="6" r="B8">
        <v>1000</v>
      </c>
      <c t="n" s="6" r="C8">
        <v>1000</v>
      </c>
      <c t="n" s="6" r="E8">
        <v>1000</v>
      </c>
    </row>
    <row spans="1:7" r="9">
      <c t="s" s="4" r="A9">
        <v>60</v>
      </c>
      <c t="n" s="6" r="B9">
        <v>1000</v>
      </c>
      <c t="n" s="6" r="C9">
        <v>1000</v>
      </c>
      <c t="n" s="6" r="D9">
        <v>1000</v>
      </c>
      <c t="n" s="6" r="E9">
        <v>1000</v>
      </c>
      <c t="n" s="6" r="F9">
        <v>1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s="1" r="A1">
        <v>963</v>
      </c>
      <c t="s" s="2" r="B1">
        <v>529</v>
      </c>
      <c t="s" s="2" r="J1">
        <v>1</v>
      </c>
      <c t="s" s="2" r="L1">
        <v>62</v>
      </c>
    </row>
    <row spans="1:14" r="2">
      <c t="s" s="2" r="B2">
        <v>19</v>
      </c>
      <c t="s" s="2" r="C2">
        <v>902</v>
      </c>
      <c t="s" s="2" r="D2">
        <v>52</v>
      </c>
      <c t="s" s="2" r="E2">
        <v>903</v>
      </c>
      <c t="s" s="2" r="F2">
        <v>20</v>
      </c>
      <c t="s" s="2" r="G2">
        <v>904</v>
      </c>
      <c t="s" s="2" r="H2">
        <v>905</v>
      </c>
      <c t="s" s="2" r="I2">
        <v>906</v>
      </c>
      <c t="s" s="2" r="J2">
        <v>2</v>
      </c>
      <c t="s" s="2" r="K2">
        <v>52</v>
      </c>
      <c t="s" s="2" r="L2">
        <v>19</v>
      </c>
      <c t="s" s="2" r="M2">
        <v>20</v>
      </c>
      <c t="s" s="2" r="N2">
        <v>53</v>
      </c>
    </row>
    <row spans="1:14" r="3">
      <c t="s" s="3" r="A3">
        <v>63</v>
      </c>
    </row>
    <row spans="1:14" r="4">
      <c t="s" s="4" r="A4">
        <v>514</v>
      </c>
      <c t="n" s="7" r="B4">
        <v>349.5</v>
      </c>
      <c t="n" s="7" r="C4">
        <v>361.3</v>
      </c>
      <c t="n" s="7" r="D4">
        <v>355.2</v>
      </c>
      <c t="n" s="7" r="E4">
        <v>330.4</v>
      </c>
      <c t="n" s="7" r="F4">
        <v>353.7</v>
      </c>
      <c t="n" s="7" r="G4">
        <v>368.1</v>
      </c>
      <c t="n" s="7" r="H4">
        <v>359.9</v>
      </c>
      <c t="n" s="7" r="I4">
        <v>321.3</v>
      </c>
      <c t="n" s="8" r="J4">
        <v>692</v>
      </c>
      <c t="n" s="7" r="K4">
        <v>685.5</v>
      </c>
      <c t="n" s="7" r="L4">
        <v>1396.4</v>
      </c>
      <c t="n" s="8" r="M4">
        <v>1403</v>
      </c>
      <c t="n" s="7" r="N4">
        <v>1319.1</v>
      </c>
    </row>
    <row spans="1:14" r="5">
      <c t="s" s="3" r="A5">
        <v>65</v>
      </c>
    </row>
    <row spans="1:14" r="6">
      <c t="s" s="4" r="A6">
        <v>964</v>
      </c>
      <c t="n" s="9" r="J6">
        <v>432.3</v>
      </c>
      <c t="n" s="9" r="K6">
        <v>428.9</v>
      </c>
      <c t="n" s="9" r="L6">
        <v>866.6</v>
      </c>
      <c t="n" s="9" r="M6">
        <v>896.1</v>
      </c>
      <c t="n" s="9" r="N6">
        <v>832.8</v>
      </c>
    </row>
    <row spans="1:14" r="7">
      <c t="s" s="4" r="A7">
        <v>67</v>
      </c>
      <c t="n" s="9" r="J7">
        <v>84.09999999999999</v>
      </c>
      <c t="n" s="9" r="K7">
        <v>72.90000000000001</v>
      </c>
      <c t="n" s="9" r="L7">
        <v>152.6</v>
      </c>
      <c t="n" s="9" r="M7">
        <v>154.9</v>
      </c>
      <c t="n" s="9" r="N7">
        <v>170.9</v>
      </c>
    </row>
    <row spans="1:14" r="8">
      <c t="s" s="4" r="A8">
        <v>68</v>
      </c>
      <c t="n" s="9" r="J8">
        <v>125.4</v>
      </c>
      <c t="n" s="9" r="K8">
        <v>127.4</v>
      </c>
      <c t="n" s="9" r="L8">
        <v>259.1</v>
      </c>
      <c t="n" s="9" r="M8">
        <v>271.4</v>
      </c>
      <c t="n" s="9" r="N8">
        <v>278.9</v>
      </c>
    </row>
    <row spans="1:14" r="9">
      <c t="s" s="4" r="A9">
        <v>69</v>
      </c>
      <c t="n" s="9" r="J9">
        <v>0.2</v>
      </c>
      <c t="n" s="9" r="K9">
        <v>1.1</v>
      </c>
    </row>
    <row spans="1:14" r="10">
      <c t="s" s="4" r="A10">
        <v>965</v>
      </c>
      <c t="n" s="9" r="J10">
        <v>0.1</v>
      </c>
      <c t="n" s="9" r="K10">
        <v>17.5</v>
      </c>
    </row>
    <row spans="1:14" r="11">
      <c t="s" s="4" r="A11">
        <v>966</v>
      </c>
      <c t="n" s="9" r="J11">
        <v>0.8</v>
      </c>
      <c t="n" s="6" r="K11">
        <v>0</v>
      </c>
      <c t="n" s="6" r="L11">
        <v>0</v>
      </c>
      <c t="n" s="9" r="M11">
        <v>4.6</v>
      </c>
      <c t="n" s="6" r="N11">
        <v>10</v>
      </c>
    </row>
    <row spans="1:14" r="12">
      <c t="s" s="4" r="A12">
        <v>72</v>
      </c>
      <c t="n" s="9" r="J12">
        <v>642.9</v>
      </c>
      <c t="n" s="9" r="K12">
        <v>647.8</v>
      </c>
      <c t="n" s="9" r="L12">
        <v>1301.3</v>
      </c>
      <c t="n" s="9" r="M12">
        <v>1333.6</v>
      </c>
      <c t="n" s="6" r="N12">
        <v>1297</v>
      </c>
    </row>
    <row spans="1:14" r="13">
      <c t="s" s="4" r="A13">
        <v>73</v>
      </c>
      <c t="n" s="7" r="B13">
        <v>24.9</v>
      </c>
      <c t="n" s="7" r="C13">
        <v>32.5</v>
      </c>
      <c t="n" s="7" r="D13">
        <v>13.7</v>
      </c>
      <c t="n" s="8" r="E13">
        <v>24</v>
      </c>
      <c t="n" s="7" r="F13">
        <v>19.3</v>
      </c>
      <c t="n" s="7" r="G13">
        <v>25.8</v>
      </c>
      <c t="n" s="8" r="H13">
        <v>16</v>
      </c>
      <c t="n" s="7" r="I13">
        <v>8.300000000000001</v>
      </c>
      <c t="n" s="9" r="J13">
        <v>49.1</v>
      </c>
      <c t="n" s="9" r="K13">
        <v>37.7</v>
      </c>
      <c t="n" s="9" r="L13">
        <v>95.09999999999999</v>
      </c>
      <c t="n" s="9" r="M13">
        <v>69.40000000000001</v>
      </c>
      <c t="n" s="9" r="N13">
        <v>22.1</v>
      </c>
    </row>
    <row spans="1:14" r="14">
      <c t="s" s="3" r="A14">
        <v>967</v>
      </c>
    </row>
    <row spans="1:14" r="15">
      <c t="s" s="4" r="A15">
        <v>75</v>
      </c>
      <c t="n" s="9" r="J15">
        <v>-68.59999999999999</v>
      </c>
      <c t="n" s="9" r="K15">
        <v>-69.8</v>
      </c>
      <c t="n" s="6" r="L15">
        <v>-138</v>
      </c>
      <c t="n" s="9" r="M15">
        <v>-141.5</v>
      </c>
      <c t="n" s="9" r="N15">
        <v>-163.1</v>
      </c>
    </row>
    <row spans="1:14" r="16">
      <c t="s" s="4" r="A16">
        <v>968</v>
      </c>
      <c t="n" s="9" r="J16">
        <v>0.4</v>
      </c>
      <c t="n" s="9" r="K16">
        <v>3.7</v>
      </c>
      <c t="n" s="9" r="L16">
        <v>-10.1</v>
      </c>
      <c t="n" s="9" r="M16">
        <v>-25.9</v>
      </c>
      <c t="n" s="9" r="N16">
        <v>0.3</v>
      </c>
    </row>
    <row spans="1:14" r="17">
      <c t="s" s="4" r="A17">
        <v>77</v>
      </c>
      <c t="n" s="9" r="J17">
        <v>-68.2</v>
      </c>
      <c t="n" s="9" r="K17">
        <v>-66.09999999999999</v>
      </c>
      <c t="n" s="9" r="L17">
        <v>-148.1</v>
      </c>
      <c t="n" s="9" r="M17">
        <v>-167.4</v>
      </c>
      <c t="n" s="9" r="N17">
        <v>-162.8</v>
      </c>
    </row>
    <row spans="1:14" r="18">
      <c t="s" s="4" r="A18">
        <v>969</v>
      </c>
      <c t="n" s="9" r="J18">
        <v>-19.1</v>
      </c>
      <c t="n" s="9" r="K18">
        <v>-28.4</v>
      </c>
      <c t="n" s="6" r="L18">
        <v>-53</v>
      </c>
      <c t="n" s="6" r="M18">
        <v>-98</v>
      </c>
      <c t="n" s="9" r="N18">
        <v>-140.7</v>
      </c>
    </row>
    <row spans="1:14" r="19">
      <c t="s" s="4" r="A19">
        <v>970</v>
      </c>
      <c t="n" s="9" r="J19">
        <v>-5.1</v>
      </c>
      <c t="n" s="9" r="K19">
        <v>-9.1</v>
      </c>
      <c t="n" s="9" r="L19">
        <v>-19.4</v>
      </c>
      <c t="n" s="9" r="M19">
        <v>-80.59999999999999</v>
      </c>
      <c t="n" s="9" r="N19">
        <v>-45.4</v>
      </c>
    </row>
    <row spans="1:14" r="20">
      <c t="s" s="4" r="A20">
        <v>84</v>
      </c>
      <c t="n" s="8" r="J20">
        <v>-14</v>
      </c>
      <c t="n" s="7" r="K20">
        <v>-19.3</v>
      </c>
      <c t="n" s="7" r="L20">
        <v>-33.6</v>
      </c>
      <c t="n" s="7" r="M20">
        <v>-17.1</v>
      </c>
      <c t="n" s="7" r="N20">
        <v>-117.8</v>
      </c>
    </row>
    <row spans="1:14" r="21">
      <c t="s" s="3" r="A21">
        <v>87</v>
      </c>
    </row>
    <row spans="1:14" r="22">
      <c t="s" s="4" r="A22">
        <v>86</v>
      </c>
      <c t="n" s="8" r="J22">
        <v>-14000</v>
      </c>
      <c t="n" s="8" r="K22">
        <v>-19300</v>
      </c>
      <c t="n" s="8" r="L22">
        <v>-33600</v>
      </c>
      <c t="n" s="8" r="M22">
        <v>-17400</v>
      </c>
      <c t="n" s="8" r="N22">
        <v>-117800</v>
      </c>
    </row>
  </sheetData>
  <mergeCells count="4">
    <mergeCell ref="A1:A2"/>
    <mergeCell ref="B1:I1"/>
    <mergeCell ref="J1:K1"/>
    <mergeCell ref="L1:N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1</v>
      </c>
      <c t="s" s="2" r="B1">
        <v>1</v>
      </c>
    </row>
    <row spans="1:3" r="2">
      <c t="s" s="2" r="B2">
        <v>2</v>
      </c>
      <c t="s" s="2" r="C2">
        <v>52</v>
      </c>
    </row>
    <row spans="1:3" r="3">
      <c t="s" s="3" r="A3">
        <v>89</v>
      </c>
    </row>
    <row spans="1:3" r="4">
      <c t="s" s="4" r="A4">
        <v>90</v>
      </c>
      <c t="n" s="8" r="B4">
        <v>-14</v>
      </c>
      <c t="n" s="7" r="C4">
        <v>-19.3</v>
      </c>
    </row>
    <row spans="1:3" r="5">
      <c t="s" s="4" r="A5">
        <v>972</v>
      </c>
      <c t="n" s="6" r="B5">
        <v>0</v>
      </c>
      <c t="n" s="9" r="C5">
        <v>-1.5</v>
      </c>
    </row>
    <row spans="1:3" r="6">
      <c t="s" s="4" r="A6">
        <v>973</v>
      </c>
      <c t="n" s="8" r="B6">
        <v>-14</v>
      </c>
      <c t="n" s="7" r="C6">
        <v>-20.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spans="1:5" r="1">
      <c t="s" s="1" r="A1">
        <v>974</v>
      </c>
      <c t="s" s="2" r="B1">
        <v>95</v>
      </c>
      <c t="s" s="2" r="C1">
        <v>96</v>
      </c>
      <c t="s" s="2" r="D1">
        <v>97</v>
      </c>
      <c t="s" s="2" r="E1">
        <v>98</v>
      </c>
    </row>
    <row spans="1:5" r="2">
      <c t="s" s="4" r="A2">
        <v>101</v>
      </c>
      <c t="n" s="7" r="B2">
        <v>662.5</v>
      </c>
      <c t="n" s="7" r="D2">
        <v>1104.9</v>
      </c>
      <c t="n" s="7" r="E2">
        <v>-442.7</v>
      </c>
    </row>
    <row spans="1:5" r="3">
      <c t="s" s="4" r="A3">
        <v>102</v>
      </c>
      <c t="n" s="6" r="C3">
        <v>1000</v>
      </c>
    </row>
    <row spans="1:5" r="4">
      <c t="s" s="3" r="A4">
        <v>103</v>
      </c>
    </row>
    <row spans="1:5" r="5">
      <c t="s" s="4" r="A5">
        <v>90</v>
      </c>
      <c t="n" s="9" r="B5">
        <v>-117.8</v>
      </c>
      <c t="n" s="9" r="E5">
        <v>-117.8</v>
      </c>
    </row>
    <row spans="1:5" r="6">
      <c t="s" s="4" r="A6">
        <v>106</v>
      </c>
      <c t="n" s="9" r="B6">
        <v>4.6</v>
      </c>
      <c t="n" s="9" r="D6">
        <v>4.6</v>
      </c>
    </row>
    <row spans="1:5" r="7">
      <c t="s" s="4" r="A7">
        <v>107</v>
      </c>
      <c t="n" s="9" r="B7">
        <v>551.5</v>
      </c>
      <c t="n" s="9" r="D7">
        <v>1109.5</v>
      </c>
      <c t="n" s="9" r="E7">
        <v>-560.5</v>
      </c>
    </row>
    <row spans="1:5" r="8">
      <c t="s" s="4" r="A8">
        <v>108</v>
      </c>
      <c t="n" s="6" r="C8">
        <v>1000</v>
      </c>
    </row>
    <row spans="1:5" r="9">
      <c t="s" s="3" r="A9">
        <v>103</v>
      </c>
    </row>
    <row spans="1:5" r="10">
      <c t="s" s="4" r="A10">
        <v>90</v>
      </c>
      <c t="n" s="9" r="B10">
        <v>-17.1</v>
      </c>
      <c t="n" s="9" r="E10">
        <v>-17.1</v>
      </c>
    </row>
    <row spans="1:5" r="11">
      <c t="s" s="4" r="A11">
        <v>106</v>
      </c>
      <c t="n" s="9" r="B11">
        <v>4.5</v>
      </c>
      <c t="n" s="9" r="D11">
        <v>4.5</v>
      </c>
    </row>
    <row spans="1:5" r="12">
      <c t="s" s="4" r="A12">
        <v>975</v>
      </c>
      <c t="n" s="6" r="B12">
        <v>-9</v>
      </c>
      <c t="n" s="6" r="D12">
        <v>-9</v>
      </c>
    </row>
    <row spans="1:5" r="13">
      <c t="s" s="4" r="A13">
        <v>111</v>
      </c>
      <c t="n" s="9" r="B13">
        <v>528.9</v>
      </c>
      <c t="n" s="6" r="D13">
        <v>1105</v>
      </c>
      <c t="n" s="9" r="E13">
        <v>-577.6</v>
      </c>
    </row>
    <row spans="1:5" r="14">
      <c t="s" s="4" r="A14">
        <v>112</v>
      </c>
      <c t="n" s="6" r="C14">
        <v>1000</v>
      </c>
    </row>
    <row spans="1:5" r="15">
      <c t="s" s="3" r="A15">
        <v>103</v>
      </c>
    </row>
    <row spans="1:5" r="16">
      <c t="s" s="4" r="A16">
        <v>90</v>
      </c>
      <c t="n" s="9" r="B16">
        <v>-33.6</v>
      </c>
      <c t="n" s="9" r="E16">
        <v>-33.6</v>
      </c>
    </row>
    <row spans="1:5" r="17">
      <c t="s" s="4" r="A17">
        <v>106</v>
      </c>
      <c t="n" s="9" r="B17">
        <v>3.1</v>
      </c>
      <c t="n" s="9" r="D17">
        <v>3.1</v>
      </c>
    </row>
    <row spans="1:5" r="18">
      <c t="s" s="4" r="A18">
        <v>975</v>
      </c>
      <c t="n" s="9" r="B18">
        <v>-7.5</v>
      </c>
      <c t="n" s="9" r="D18">
        <v>-7.5</v>
      </c>
    </row>
    <row spans="1:5" r="19">
      <c t="s" s="4" r="A19">
        <v>113</v>
      </c>
      <c t="n" s="9" r="B19">
        <v>489.8</v>
      </c>
      <c t="n" s="8" r="C19">
        <v>0</v>
      </c>
      <c t="n" s="6" r="D19">
        <v>1101</v>
      </c>
      <c t="n" s="9" r="E19">
        <v>-611.2</v>
      </c>
    </row>
    <row spans="1:5" r="20">
      <c t="s" s="4" r="A20">
        <v>114</v>
      </c>
      <c t="n" s="6" r="C20">
        <v>1000</v>
      </c>
    </row>
    <row spans="1:5" r="21">
      <c t="s" s="3" r="A21">
        <v>103</v>
      </c>
    </row>
    <row spans="1:5" r="22">
      <c t="s" s="4" r="A22">
        <v>90</v>
      </c>
      <c t="n" s="6" r="B22">
        <v>-14</v>
      </c>
      <c t="n" s="6" r="E22">
        <v>-14</v>
      </c>
    </row>
    <row spans="1:5" r="23">
      <c t="s" s="4" r="A23">
        <v>106</v>
      </c>
      <c t="n" s="9" r="B23">
        <v>3.3</v>
      </c>
      <c t="n" s="9" r="D23">
        <v>3.3</v>
      </c>
    </row>
    <row spans="1:5" r="24">
      <c t="s" s="4" r="A24">
        <v>975</v>
      </c>
      <c t="n" s="9" r="B24">
        <v>-12.6</v>
      </c>
      <c t="n" s="9" r="D24">
        <v>-12.6</v>
      </c>
    </row>
    <row spans="1:5" r="25">
      <c t="s" s="4" r="A25">
        <v>115</v>
      </c>
      <c t="n" s="7" r="B25">
        <v>466.5</v>
      </c>
      <c t="n" s="8" r="C25">
        <v>0</v>
      </c>
      <c t="n" s="7" r="D25">
        <v>1091.7</v>
      </c>
      <c t="n" s="7" r="E25">
        <v>-625.2</v>
      </c>
    </row>
    <row spans="1:5" r="26">
      <c t="s" s="4" r="A26">
        <v>116</v>
      </c>
      <c t="n" s="6" r="C26">
        <v>1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62</v>
      </c>
    </row>
    <row spans="1:2" r="2">
      <c t="s" s="2" r="B2">
        <v>19</v>
      </c>
    </row>
    <row spans="1:2" r="3">
      <c t="s" s="3" r="A3">
        <v>180</v>
      </c>
    </row>
    <row spans="1:2" r="4">
      <c t="s" s="4" r="A4">
        <v>179</v>
      </c>
      <c t="s" s="4" r="B4">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6</v>
      </c>
      <c t="s" s="2" r="B1">
        <v>1</v>
      </c>
    </row>
    <row spans="1:3" r="2">
      <c t="s" s="2" r="B2">
        <v>2</v>
      </c>
      <c t="s" s="2" r="C2">
        <v>52</v>
      </c>
    </row>
    <row spans="1:3" r="3">
      <c t="s" s="3" r="A3">
        <v>118</v>
      </c>
    </row>
    <row spans="1:3" r="4">
      <c t="s" s="4" r="A4">
        <v>90</v>
      </c>
      <c t="n" s="8" r="B4">
        <v>-14</v>
      </c>
      <c t="n" s="7" r="C4">
        <v>-19.3</v>
      </c>
    </row>
    <row spans="1:3" r="5">
      <c t="s" s="3" r="A5">
        <v>119</v>
      </c>
    </row>
    <row spans="1:3" r="6">
      <c t="s" s="4" r="A6">
        <v>68</v>
      </c>
      <c t="n" s="9" r="B6">
        <v>125.4</v>
      </c>
      <c t="n" s="9" r="C6">
        <v>127.4</v>
      </c>
    </row>
    <row spans="1:3" r="7">
      <c t="s" s="4" r="A7">
        <v>130</v>
      </c>
      <c t="n" s="6" r="B7">
        <v>-7</v>
      </c>
      <c t="n" s="9" r="C7">
        <v>-10.9</v>
      </c>
    </row>
    <row spans="1:3" r="8">
      <c t="s" s="4" r="A8">
        <v>120</v>
      </c>
      <c t="n" s="9" r="B8">
        <v>0.2</v>
      </c>
      <c t="n" s="6" r="C8">
        <v>1</v>
      </c>
    </row>
    <row spans="1:3" r="9">
      <c t="s" s="4" r="A9">
        <v>977</v>
      </c>
      <c t="n" s="9" r="B9">
        <v>9.800000000000001</v>
      </c>
      <c t="n" s="9" r="C9">
        <v>9.699999999999999</v>
      </c>
    </row>
    <row spans="1:3" r="10">
      <c t="s" s="4" r="A10">
        <v>125</v>
      </c>
      <c t="n" s="9" r="B10">
        <v>6.5</v>
      </c>
      <c t="n" s="9" r="C10">
        <v>6.7</v>
      </c>
    </row>
    <row spans="1:3" r="11">
      <c t="s" s="4" r="A11">
        <v>978</v>
      </c>
      <c t="n" s="9" r="B11">
        <v>0.7</v>
      </c>
      <c t="n" s="9" r="C11">
        <v>1.1</v>
      </c>
    </row>
    <row spans="1:3" r="12">
      <c t="s" s="4" r="A12">
        <v>979</v>
      </c>
      <c t="n" s="9" r="B12">
        <v>0.2</v>
      </c>
      <c t="n" s="9" r="C12">
        <v>0.2</v>
      </c>
    </row>
    <row spans="1:3" r="13">
      <c t="s" s="4" r="A13">
        <v>126</v>
      </c>
      <c t="n" s="9" r="B13">
        <v>1.4</v>
      </c>
      <c t="n" s="6" r="C13">
        <v>2</v>
      </c>
    </row>
    <row spans="1:3" r="14">
      <c t="s" s="4" r="A14">
        <v>980</v>
      </c>
      <c t="n" s="9" r="B14">
        <v>1.8</v>
      </c>
      <c t="n" s="9" r="C14">
        <v>0.5</v>
      </c>
    </row>
    <row spans="1:3" r="15">
      <c t="s" s="4" r="A15">
        <v>981</v>
      </c>
      <c t="n" s="6" r="B15">
        <v>0</v>
      </c>
      <c t="n" s="9" r="C15">
        <v>6.4</v>
      </c>
    </row>
    <row spans="1:3" r="16">
      <c t="s" s="4" r="A16">
        <v>982</v>
      </c>
      <c t="n" s="9" r="B16">
        <v>-1.7</v>
      </c>
      <c t="n" s="9" r="C16">
        <v>10.6</v>
      </c>
    </row>
    <row spans="1:3" r="17">
      <c t="s" s="4" r="A17">
        <v>128</v>
      </c>
      <c t="n" s="6" r="B17">
        <v>0</v>
      </c>
      <c t="n" s="9" r="C17">
        <v>-2.5</v>
      </c>
    </row>
    <row spans="1:3" r="18">
      <c t="s" s="4" r="A18">
        <v>983</v>
      </c>
      <c t="n" s="9" r="B18">
        <v>3.3</v>
      </c>
      <c t="n" s="9" r="C18">
        <v>1.2</v>
      </c>
    </row>
    <row spans="1:3" r="19">
      <c t="s" s="4" r="A19">
        <v>132</v>
      </c>
      <c t="n" s="9" r="B19">
        <v>-6.2</v>
      </c>
      <c t="n" s="9" r="C19">
        <v>-10.5</v>
      </c>
    </row>
    <row spans="1:3" r="20">
      <c t="s" s="4" r="A20">
        <v>133</v>
      </c>
      <c t="n" s="9" r="B20">
        <v>-1.1</v>
      </c>
      <c t="n" s="9" r="C20">
        <v>-0.8</v>
      </c>
    </row>
    <row spans="1:3" r="21">
      <c t="s" s="3" r="A21">
        <v>136</v>
      </c>
    </row>
    <row spans="1:3" r="22">
      <c t="s" s="4" r="A22">
        <v>984</v>
      </c>
      <c t="n" s="9" r="B22">
        <v>-5.1</v>
      </c>
      <c t="n" s="6" r="C22">
        <v>6</v>
      </c>
    </row>
    <row spans="1:3" r="23">
      <c t="s" s="4" r="A23">
        <v>985</v>
      </c>
      <c t="n" s="9" r="B23">
        <v>8.199999999999999</v>
      </c>
      <c t="n" s="9" r="C23">
        <v>6.9</v>
      </c>
    </row>
    <row spans="1:3" r="24">
      <c t="s" s="4" r="A24">
        <v>986</v>
      </c>
      <c t="n" s="9" r="B24">
        <v>0.4</v>
      </c>
      <c t="n" s="9" r="C24">
        <v>0.3</v>
      </c>
    </row>
    <row spans="1:3" r="25">
      <c t="s" s="4" r="A25">
        <v>987</v>
      </c>
      <c t="n" s="9" r="B25">
        <v>0.2</v>
      </c>
      <c t="n" s="9" r="C25">
        <v>0.3</v>
      </c>
    </row>
    <row spans="1:3" r="26">
      <c t="s" s="4" r="A26">
        <v>988</v>
      </c>
      <c t="n" s="6" r="B26">
        <v>-10</v>
      </c>
      <c t="n" s="9" r="C26">
        <v>-5.2</v>
      </c>
    </row>
    <row spans="1:3" r="27">
      <c t="s" s="4" r="A27">
        <v>989</v>
      </c>
      <c t="n" s="9" r="B27">
        <v>-1.1</v>
      </c>
      <c t="n" s="9" r="C27">
        <v>-0.1</v>
      </c>
    </row>
    <row spans="1:3" r="28">
      <c t="s" s="4" r="A28">
        <v>990</v>
      </c>
      <c t="n" s="9" r="B28">
        <v>-0.8</v>
      </c>
      <c t="n" s="6" r="C28">
        <v>0</v>
      </c>
    </row>
    <row spans="1:3" r="29">
      <c t="s" s="4" r="A29">
        <v>144</v>
      </c>
      <c t="n" s="9" r="B29">
        <v>-6.7</v>
      </c>
      <c t="n" s="9" r="C29">
        <v>-1.7</v>
      </c>
    </row>
    <row spans="1:3" r="30">
      <c t="s" s="4" r="A30">
        <v>145</v>
      </c>
      <c t="n" s="9" r="B30">
        <v>104.4</v>
      </c>
      <c t="n" s="9" r="C30">
        <v>129.3</v>
      </c>
    </row>
    <row spans="1:3" r="31">
      <c t="s" s="3" r="A31">
        <v>146</v>
      </c>
    </row>
    <row spans="1:3" r="32">
      <c t="s" s="4" r="A32">
        <v>147</v>
      </c>
      <c t="n" s="9" r="B32">
        <v>-69.2</v>
      </c>
      <c t="n" s="9" r="C32">
        <v>-89.7</v>
      </c>
    </row>
    <row spans="1:3" r="33">
      <c t="s" s="4" r="A33">
        <v>148</v>
      </c>
      <c t="n" s="6" r="B33">
        <v>1</v>
      </c>
      <c t="n" s="9" r="C33">
        <v>0.7</v>
      </c>
    </row>
    <row spans="1:3" r="34">
      <c t="s" s="4" r="A34">
        <v>991</v>
      </c>
      <c t="n" s="6" r="B34">
        <v>0</v>
      </c>
      <c t="n" s="6" r="C34">
        <v>15</v>
      </c>
    </row>
    <row spans="1:3" r="35">
      <c t="s" s="4" r="A35">
        <v>992</v>
      </c>
      <c t="n" s="9" r="B35">
        <v>-5.1</v>
      </c>
      <c t="n" s="9" r="C35">
        <v>-23.8</v>
      </c>
    </row>
    <row spans="1:3" r="36">
      <c t="s" s="4" r="A36">
        <v>993</v>
      </c>
      <c t="n" s="9" r="B36">
        <v>2.5</v>
      </c>
      <c t="n" s="9" r="C36">
        <v>12.5</v>
      </c>
    </row>
    <row spans="1:3" r="37">
      <c t="s" s="4" r="A37">
        <v>153</v>
      </c>
      <c t="n" s="9" r="B37">
        <v>-70.8</v>
      </c>
      <c t="n" s="9" r="C37">
        <v>-85.3</v>
      </c>
    </row>
    <row spans="1:3" r="38">
      <c t="s" s="3" r="A38">
        <v>154</v>
      </c>
    </row>
    <row spans="1:3" r="39">
      <c t="s" s="4" r="A39">
        <v>155</v>
      </c>
      <c t="n" s="6" r="B39">
        <v>70</v>
      </c>
      <c t="n" s="6" r="C39">
        <v>35</v>
      </c>
    </row>
    <row spans="1:3" r="40">
      <c t="s" s="4" r="A40">
        <v>994</v>
      </c>
      <c t="n" s="9" r="B40">
        <v>-101.9</v>
      </c>
      <c t="n" s="9" r="C40">
        <v>-62.2</v>
      </c>
    </row>
    <row spans="1:3" r="41">
      <c t="s" s="4" r="A41">
        <v>157</v>
      </c>
      <c t="n" s="9" r="B41">
        <v>0.2</v>
      </c>
      <c t="n" s="6" r="C41">
        <v>0</v>
      </c>
    </row>
    <row spans="1:3" r="42">
      <c t="s" s="4" r="A42">
        <v>158</v>
      </c>
      <c t="n" s="9" r="B42">
        <v>11.3</v>
      </c>
      <c t="n" s="9" r="C42">
        <v>-1.3</v>
      </c>
    </row>
    <row spans="1:3" r="43">
      <c t="s" s="4" r="A43">
        <v>161</v>
      </c>
      <c t="n" s="6" r="B43">
        <v>0</v>
      </c>
      <c t="n" s="9" r="C43">
        <v>0.2</v>
      </c>
    </row>
    <row spans="1:3" r="44">
      <c t="s" s="4" r="A44">
        <v>109</v>
      </c>
      <c t="n" s="6" r="B44">
        <v>0</v>
      </c>
      <c t="n" s="9" r="C44">
        <v>0.1</v>
      </c>
    </row>
    <row spans="1:3" r="45">
      <c t="s" s="4" r="A45">
        <v>110</v>
      </c>
      <c t="n" s="9" r="B45">
        <v>-12.6</v>
      </c>
      <c t="n" s="9" r="C45">
        <v>-7.5</v>
      </c>
    </row>
    <row spans="1:3" r="46">
      <c t="s" s="4" r="A46">
        <v>162</v>
      </c>
      <c t="n" s="6" r="B46">
        <v>-33</v>
      </c>
      <c t="n" s="9" r="C46">
        <v>-35.7</v>
      </c>
    </row>
    <row spans="1:3" r="47">
      <c t="s" s="4" r="A47">
        <v>163</v>
      </c>
      <c t="n" s="9" r="B47">
        <v>0.6</v>
      </c>
      <c t="n" s="9" r="C47">
        <v>8.300000000000001</v>
      </c>
    </row>
    <row spans="1:3" r="48">
      <c t="s" s="4" r="A48">
        <v>995</v>
      </c>
      <c t="n" s="9" r="B48">
        <v>0.6</v>
      </c>
      <c t="n" s="6" r="C48">
        <v>1</v>
      </c>
    </row>
    <row spans="1:3" r="49">
      <c t="s" s="4" r="A49">
        <v>996</v>
      </c>
      <c t="n" s="7" r="B49">
        <v>1.2</v>
      </c>
      <c t="n" s="7" r="C49">
        <v>9.30000000000000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6</v>
      </c>
      <c t="s" s="2" r="B1">
        <v>1</v>
      </c>
      <c t="s" s="2" r="C1">
        <v>62</v>
      </c>
    </row>
    <row spans="1:3" r="2">
      <c t="s" s="2" r="B2">
        <v>2</v>
      </c>
      <c t="s" s="2" r="C2">
        <v>19</v>
      </c>
    </row>
    <row spans="1:3" r="3">
      <c t="s" s="3" r="A3">
        <v>167</v>
      </c>
    </row>
    <row spans="1:3" r="4">
      <c t="s" s="4" r="A4">
        <v>166</v>
      </c>
      <c t="s" s="4" r="B4">
        <v>168</v>
      </c>
      <c t="s" s="4" r="C4">
        <v>16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67</v>
      </c>
    </row>
    <row spans="1:2" r="4">
      <c t="s" s="4" r="A4">
        <v>258</v>
      </c>
      <c t="s" s="4" r="B4">
        <v>99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998</v>
      </c>
      <c t="s" s="2" r="B1">
        <v>1</v>
      </c>
      <c t="s" s="2" r="C1">
        <v>62</v>
      </c>
    </row>
    <row spans="1:3" r="2">
      <c t="s" s="2" r="B2">
        <v>2</v>
      </c>
      <c t="s" s="2" r="C2">
        <v>19</v>
      </c>
    </row>
    <row spans="1:3" r="3">
      <c t="s" s="3" r="A3">
        <v>196</v>
      </c>
    </row>
    <row spans="1:3" r="4">
      <c t="s" s="4" r="A4">
        <v>998</v>
      </c>
      <c t="s" s="4" r="B4">
        <v>197</v>
      </c>
      <c t="s" s="4" r="C4">
        <v>19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99</v>
      </c>
      <c t="s" s="2" r="B1">
        <v>1</v>
      </c>
    </row>
    <row spans="1:2" r="2">
      <c t="s" s="2" r="B2">
        <v>2</v>
      </c>
    </row>
    <row spans="1:2" r="3">
      <c t="s" s="3" r="A3">
        <v>206</v>
      </c>
    </row>
    <row spans="1:2" r="4">
      <c t="s" s="4" r="A4">
        <v>999</v>
      </c>
      <c t="s" s="4" r="B4">
        <v>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88</v>
      </c>
      <c t="s" s="2" r="B1">
        <v>1</v>
      </c>
      <c t="s" s="2" r="C1">
        <v>62</v>
      </c>
    </row>
    <row spans="1:3" r="2">
      <c t="s" s="2" r="B2">
        <v>2</v>
      </c>
      <c t="s" s="2" r="C2">
        <v>19</v>
      </c>
    </row>
    <row spans="1:3" r="3">
      <c t="s" s="3" r="A3">
        <v>189</v>
      </c>
    </row>
    <row spans="1:3" r="4">
      <c t="s" s="4" r="A4">
        <v>188</v>
      </c>
      <c t="s" s="4" r="B4">
        <v>190</v>
      </c>
      <c t="s" s="4" r="C4">
        <v>19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20</v>
      </c>
      <c t="s" s="2" r="B1">
        <v>1</v>
      </c>
      <c t="s" s="2" r="C1">
        <v>62</v>
      </c>
    </row>
    <row spans="1:3" r="2">
      <c t="s" s="2" r="B2">
        <v>2</v>
      </c>
      <c t="s" s="2" r="C2">
        <v>19</v>
      </c>
    </row>
    <row spans="1:3" r="3">
      <c t="s" s="3" r="A3">
        <v>221</v>
      </c>
    </row>
    <row spans="1:3" r="4">
      <c t="s" s="4" r="A4">
        <v>220</v>
      </c>
      <c t="s" s="4" r="B4">
        <v>222</v>
      </c>
      <c t="s" s="4" r="C4">
        <v>22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28</v>
      </c>
      <c t="s" s="2" r="B1">
        <v>1</v>
      </c>
      <c t="s" s="2" r="C1">
        <v>62</v>
      </c>
    </row>
    <row spans="1:3" r="2">
      <c t="s" s="2" r="B2">
        <v>2</v>
      </c>
      <c t="s" s="2" r="C2">
        <v>19</v>
      </c>
    </row>
    <row spans="1:3" r="3">
      <c t="s" s="3" r="A3">
        <v>229</v>
      </c>
    </row>
    <row spans="1:3" r="4">
      <c t="s" s="4" r="A4">
        <v>228</v>
      </c>
      <c t="s" s="4" r="B4">
        <v>230</v>
      </c>
      <c t="s" s="4" r="C4">
        <v>23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35</v>
      </c>
      <c t="s" s="2" r="B1">
        <v>1</v>
      </c>
      <c t="s" s="2" r="C1">
        <v>62</v>
      </c>
    </row>
    <row spans="1:3" r="2">
      <c t="s" s="2" r="B2">
        <v>2</v>
      </c>
      <c t="s" s="2" r="C2">
        <v>19</v>
      </c>
    </row>
    <row spans="1:3" r="3">
      <c t="s" s="3" r="A3">
        <v>236</v>
      </c>
    </row>
    <row spans="1:3" r="4">
      <c t="s" s="4" r="A4">
        <v>235</v>
      </c>
      <c t="s" s="4" r="B4">
        <v>237</v>
      </c>
      <c t="s" s="4" r="C4">
        <v>23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1001</v>
      </c>
      <c t="s" s="2" r="B1">
        <v>1</v>
      </c>
      <c t="s" s="2" r="C1">
        <v>62</v>
      </c>
    </row>
    <row spans="1:3" r="2">
      <c t="s" s="2" r="B2">
        <v>2</v>
      </c>
      <c t="s" s="2" r="C2">
        <v>19</v>
      </c>
    </row>
    <row spans="1:3" r="3">
      <c t="s" s="3" r="A3">
        <v>225</v>
      </c>
    </row>
    <row spans="1:3" r="4">
      <c t="s" s="4" r="A4">
        <v>1001</v>
      </c>
      <c t="s" s="4" r="B4">
        <v>226</v>
      </c>
      <c t="s" s="4" r="C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62</v>
      </c>
    </row>
    <row spans="1:2" r="2">
      <c t="s" s="2" r="B2">
        <v>19</v>
      </c>
    </row>
    <row spans="1:2" r="3">
      <c t="s" s="3" r="A3">
        <v>183</v>
      </c>
    </row>
    <row spans="1:2" r="4">
      <c t="s" s="4" r="A4">
        <v>182</v>
      </c>
      <c t="s" s="4" r="B4">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02</v>
      </c>
      <c t="s" s="2" r="B1">
        <v>1</v>
      </c>
    </row>
    <row spans="1:2" r="2">
      <c t="s" s="2" r="B2">
        <v>2</v>
      </c>
    </row>
    <row spans="1:2" r="3">
      <c t="s" s="3" r="A3">
        <v>212</v>
      </c>
    </row>
    <row spans="1:2" r="4">
      <c t="s" s="4" r="A4">
        <v>1002</v>
      </c>
      <c t="s" s="4" r="B4">
        <v>100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004</v>
      </c>
      <c t="s" s="2" r="B1">
        <v>1</v>
      </c>
    </row>
    <row spans="1:2" r="2">
      <c t="s" s="2" r="B2">
        <v>2</v>
      </c>
    </row>
    <row spans="1:2" r="3">
      <c t="s" s="3" r="A3">
        <v>1005</v>
      </c>
    </row>
    <row spans="1:2" r="4">
      <c t="s" s="4" r="A4">
        <v>1004</v>
      </c>
      <c t="s" s="4" r="B4">
        <v>100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48</v>
      </c>
      <c t="s" s="2" r="B1">
        <v>1</v>
      </c>
      <c t="s" s="2" r="C1">
        <v>62</v>
      </c>
    </row>
    <row spans="1:3" r="2">
      <c t="s" s="2" r="B2">
        <v>2</v>
      </c>
      <c t="s" s="2" r="C2">
        <v>19</v>
      </c>
    </row>
    <row spans="1:3" r="3">
      <c t="s" s="3" r="A3">
        <v>249</v>
      </c>
    </row>
    <row spans="1:3" r="4">
      <c t="s" s="4" r="A4">
        <v>250</v>
      </c>
      <c t="s" s="4" r="B4">
        <v>251</v>
      </c>
      <c t="s" s="4" r="C4">
        <v>25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3</v>
      </c>
      <c t="s" s="2" r="B1">
        <v>1</v>
      </c>
      <c t="s" s="2" r="C1">
        <v>62</v>
      </c>
    </row>
    <row spans="1:3" r="2">
      <c t="s" s="2" r="B2">
        <v>2</v>
      </c>
      <c t="s" s="2" r="C2">
        <v>19</v>
      </c>
    </row>
    <row spans="1:3" r="3">
      <c t="s" s="3" r="A3">
        <v>254</v>
      </c>
    </row>
    <row spans="1:3" r="4">
      <c t="s" s="4" r="A4">
        <v>253</v>
      </c>
      <c t="s" s="4" r="B4">
        <v>255</v>
      </c>
      <c t="s" s="4" r="C4">
        <v>25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007</v>
      </c>
      <c t="s" s="2" r="B1">
        <v>1</v>
      </c>
      <c t="s" s="2" r="C1">
        <v>62</v>
      </c>
    </row>
    <row spans="1:3" r="2">
      <c t="s" s="2" r="B2">
        <v>2</v>
      </c>
      <c t="s" s="2" r="C2">
        <v>19</v>
      </c>
    </row>
    <row spans="1:3" r="3">
      <c t="s" s="3" r="A3">
        <v>167</v>
      </c>
    </row>
    <row spans="1:3" r="4">
      <c t="s" s="4" r="A4">
        <v>1008</v>
      </c>
      <c t="s" s="4" r="B4">
        <v>259</v>
      </c>
      <c t="s" s="4" r="C4">
        <v>260</v>
      </c>
    </row>
    <row spans="1:3" r="5">
      <c t="s" s="4" r="A5">
        <v>1009</v>
      </c>
      <c t="s" s="4" r="B5">
        <v>262</v>
      </c>
      <c t="s" s="4" r="C5">
        <v>263</v>
      </c>
    </row>
    <row spans="1:3" r="6">
      <c t="s" s="4" r="A6">
        <v>1010</v>
      </c>
      <c t="s" s="4" r="B6">
        <v>296</v>
      </c>
      <c t="s" s="4" r="C6">
        <v>29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1011</v>
      </c>
      <c t="s" s="2" r="B1">
        <v>1</v>
      </c>
      <c t="s" s="2" r="C1">
        <v>62</v>
      </c>
    </row>
    <row spans="1:3" r="2">
      <c t="s" s="2" r="B2">
        <v>2</v>
      </c>
      <c t="s" s="2" r="C2">
        <v>19</v>
      </c>
    </row>
    <row spans="1:3" r="3">
      <c t="s" s="3" r="A3">
        <v>196</v>
      </c>
    </row>
    <row spans="1:3" r="4">
      <c t="s" s="4" r="A4">
        <v>332</v>
      </c>
      <c t="s" s="4" r="B4">
        <v>333</v>
      </c>
      <c t="s" s="4" r="C4">
        <v>33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12</v>
      </c>
      <c t="s" s="2" r="B1">
        <v>1</v>
      </c>
    </row>
    <row spans="1:2" r="2">
      <c t="s" s="2" r="B2">
        <v>2</v>
      </c>
    </row>
    <row spans="1:2" r="3">
      <c t="s" s="3" r="A3">
        <v>206</v>
      </c>
    </row>
    <row spans="1:2" r="4">
      <c t="s" s="4" r="A4">
        <v>1013</v>
      </c>
      <c t="s" s="4" r="B4">
        <v>101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4</v>
      </c>
      <c t="s" s="2" r="B1">
        <v>1</v>
      </c>
      <c t="s" s="2" r="C1">
        <v>62</v>
      </c>
    </row>
    <row spans="1:3" r="2">
      <c t="s" s="2" r="B2">
        <v>2</v>
      </c>
      <c t="s" s="2" r="C2">
        <v>19</v>
      </c>
    </row>
    <row spans="1:3" r="3">
      <c t="s" s="3" r="A3">
        <v>189</v>
      </c>
    </row>
    <row spans="1:3" r="4">
      <c t="s" s="4" r="A4">
        <v>1015</v>
      </c>
      <c t="s" s="4" r="B4">
        <v>326</v>
      </c>
      <c t="s" s="4" r="C4">
        <v>32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8</v>
      </c>
      <c t="s" s="2" r="B1">
        <v>1</v>
      </c>
    </row>
    <row spans="1:2" r="2">
      <c t="s" s="2" r="B2">
        <v>2</v>
      </c>
    </row>
    <row spans="1:2" r="3">
      <c t="s" s="3" r="A3">
        <v>236</v>
      </c>
    </row>
    <row spans="1:2" r="4">
      <c t="s" s="4" r="A4">
        <v>389</v>
      </c>
      <c t="s" s="4" r="B4">
        <v>101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1017</v>
      </c>
      <c t="s" s="2" r="B1">
        <v>1</v>
      </c>
      <c t="s" s="2" r="C1">
        <v>62</v>
      </c>
    </row>
    <row spans="1:3" r="2">
      <c t="s" s="2" r="B2">
        <v>2</v>
      </c>
      <c t="s" s="2" r="C2">
        <v>19</v>
      </c>
    </row>
    <row spans="1:3" r="3">
      <c t="s" s="3" r="A3">
        <v>225</v>
      </c>
    </row>
    <row spans="1:3" r="4">
      <c t="s" s="4" r="A4">
        <v>380</v>
      </c>
      <c t="s" s="4" r="B4">
        <v>381</v>
      </c>
      <c t="s" s="4" r="C4">
        <v>382</v>
      </c>
    </row>
    <row spans="1:3" r="5">
      <c t="s" s="4" r="A5">
        <v>1018</v>
      </c>
      <c t="s" s="4" r="B5">
        <v>347</v>
      </c>
      <c t="s" s="4" r="C5">
        <v>3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5</v>
      </c>
      <c t="s" s="2" r="B1">
        <v>62</v>
      </c>
    </row>
    <row spans="1:2" r="2">
      <c t="s" s="2" r="B2">
        <v>19</v>
      </c>
    </row>
    <row spans="1:2" r="3">
      <c t="s" s="3" r="A3">
        <v>186</v>
      </c>
    </row>
    <row spans="1:2" r="4">
      <c t="s" s="4" r="A4">
        <v>185</v>
      </c>
      <c t="s" s="4" r="B4">
        <v>1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019</v>
      </c>
      <c t="s" s="2" r="B1">
        <v>1</v>
      </c>
    </row>
    <row spans="1:2" r="2">
      <c t="s" s="2" r="B2">
        <v>2</v>
      </c>
    </row>
    <row spans="1:2" r="3">
      <c t="s" s="3" r="A3">
        <v>1005</v>
      </c>
    </row>
    <row spans="1:2" r="4">
      <c t="s" s="4" r="A4">
        <v>1020</v>
      </c>
      <c t="s" s="4" r="B4">
        <v>1021</v>
      </c>
    </row>
    <row spans="1:2" r="5">
      <c t="s" s="4" r="A5">
        <v>1022</v>
      </c>
      <c t="s" s="4" r="B5">
        <v>1023</v>
      </c>
    </row>
    <row spans="1:2" r="6">
      <c t="s" s="4" r="A6">
        <v>1024</v>
      </c>
      <c t="s" s="4" r="B6">
        <v>102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402</v>
      </c>
      <c t="s" s="2" r="B1">
        <v>1</v>
      </c>
      <c t="s" s="2" r="C1">
        <v>62</v>
      </c>
    </row>
    <row spans="1:3" r="2">
      <c t="s" s="2" r="B2">
        <v>2</v>
      </c>
      <c t="s" s="2" r="C2">
        <v>19</v>
      </c>
    </row>
    <row spans="1:3" r="3">
      <c t="s" s="3" r="A3">
        <v>249</v>
      </c>
    </row>
    <row spans="1:3" r="4">
      <c t="s" s="4" r="A4">
        <v>403</v>
      </c>
      <c t="s" s="4" r="B4">
        <v>404</v>
      </c>
      <c t="s" s="4" r="C4">
        <v>40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39"/>
    <col customWidth="1" max="5" min="5" width="25"/>
    <col customWidth="1" max="6" min="6" width="25"/>
  </cols>
  <sheetData>
    <row spans="1:6" r="1">
      <c t="s" s="1" r="A1">
        <v>406</v>
      </c>
      <c t="s" s="2" r="B1">
        <v>1</v>
      </c>
      <c t="s" s="2" r="D1">
        <v>62</v>
      </c>
    </row>
    <row spans="1:6" r="2">
      <c t="s" s="2" r="B2">
        <v>407</v>
      </c>
      <c t="s" s="2" r="C2">
        <v>408</v>
      </c>
      <c t="s" s="2" r="D2">
        <v>409</v>
      </c>
      <c t="s" s="2" r="E2">
        <v>1026</v>
      </c>
      <c t="s" s="2" r="F2">
        <v>1027</v>
      </c>
    </row>
    <row spans="1:6" r="3">
      <c t="s" s="3" r="A3">
        <v>167</v>
      </c>
    </row>
    <row spans="1:6" r="4">
      <c t="s" s="4" r="A4">
        <v>412</v>
      </c>
      <c t="n" s="6" r="B4">
        <v>3</v>
      </c>
      <c t="n" s="6" r="D4">
        <v>3</v>
      </c>
    </row>
    <row spans="1:6" r="5">
      <c t="s" s="4" r="A5">
        <v>1028</v>
      </c>
      <c t="n" s="6" r="B5">
        <v>6</v>
      </c>
      <c t="n" s="6" r="C5">
        <v>7</v>
      </c>
      <c t="n" s="6" r="D5">
        <v>12</v>
      </c>
      <c t="n" s="6" r="E5">
        <v>8</v>
      </c>
      <c t="n" s="6" r="F5">
        <v>17</v>
      </c>
    </row>
    <row spans="1:6" r="6">
      <c t="s" s="4" r="A6">
        <v>414</v>
      </c>
      <c t="n" s="7" r="B6">
        <v>4.9</v>
      </c>
      <c t="n" s="7" r="C6">
        <v>23.8</v>
      </c>
      <c t="n" s="7" r="D6">
        <v>49.7</v>
      </c>
    </row>
    <row spans="1:6" r="7">
      <c t="s" s="4" r="A7">
        <v>1029</v>
      </c>
      <c t="n" s="9" r="B7">
        <v>0.3</v>
      </c>
      <c t="n" s="7" r="C7">
        <v>3.3</v>
      </c>
      <c t="n" s="9" r="D7">
        <v>6.6</v>
      </c>
    </row>
    <row spans="1:6" r="8">
      <c t="s" s="4" r="A8">
        <v>1030</v>
      </c>
      <c t="n" s="7" r="B8">
        <v>0.2</v>
      </c>
      <c t="n" s="7" r="D8">
        <v>0.3</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31</v>
      </c>
      <c t="s" s="2" r="B1">
        <v>1</v>
      </c>
      <c t="s" s="2" r="D1">
        <v>62</v>
      </c>
    </row>
    <row spans="1:6" r="2">
      <c t="s" s="2" r="B2">
        <v>2</v>
      </c>
      <c t="s" s="2" r="C2">
        <v>52</v>
      </c>
      <c t="s" s="2" r="D2">
        <v>19</v>
      </c>
      <c t="s" s="2" r="E2">
        <v>20</v>
      </c>
      <c t="s" s="2" r="F2">
        <v>53</v>
      </c>
    </row>
    <row spans="1:6" r="3">
      <c t="s" s="3" r="A3">
        <v>586</v>
      </c>
    </row>
    <row spans="1:6" r="4">
      <c t="s" s="4" r="A4">
        <v>523</v>
      </c>
      <c t="n" s="7" r="B4">
        <v>193.7</v>
      </c>
      <c t="n" s="7" r="C4">
        <v>201.1</v>
      </c>
      <c t="n" s="7" r="D4">
        <v>201.1</v>
      </c>
      <c t="n" s="7" r="E4">
        <v>184.3</v>
      </c>
    </row>
    <row spans="1:6" r="5">
      <c t="s" s="4" r="A5">
        <v>587</v>
      </c>
      <c t="n" s="9" r="B5">
        <v>4.6</v>
      </c>
      <c t="n" s="9" r="D5">
        <v>9.800000000000001</v>
      </c>
    </row>
    <row spans="1:6" r="6">
      <c t="s" s="4" r="A6">
        <v>588</v>
      </c>
      <c t="n" s="9" r="B6">
        <v>6.5</v>
      </c>
      <c t="n" s="7" r="C6">
        <v>6.7</v>
      </c>
      <c t="n" s="9" r="D6">
        <v>13.1</v>
      </c>
      <c t="n" s="9" r="E6">
        <v>13.5</v>
      </c>
      <c t="n" s="8" r="F6">
        <v>15</v>
      </c>
    </row>
    <row spans="1:6" r="7">
      <c t="s" s="4" r="A7">
        <v>589</v>
      </c>
      <c t="n" s="9" r="D7">
        <v>-3.2</v>
      </c>
      <c t="n" s="6" r="E7">
        <v>0</v>
      </c>
    </row>
    <row spans="1:6" r="8">
      <c t="s" s="4" r="A8">
        <v>590</v>
      </c>
      <c t="n" s="9" r="D8">
        <v>-2.9</v>
      </c>
      <c t="n" s="9" r="E8">
        <v>5.6</v>
      </c>
    </row>
    <row spans="1:6" r="9">
      <c t="s" s="4" r="A9">
        <v>591</v>
      </c>
      <c t="n" s="9" r="B9">
        <v>-3.9</v>
      </c>
      <c t="n" s="9" r="D9">
        <v>-24.2</v>
      </c>
      <c t="n" s="9" r="E9">
        <v>-13.8</v>
      </c>
    </row>
    <row spans="1:6" r="10">
      <c t="s" s="4" r="A10">
        <v>527</v>
      </c>
      <c t="n" s="9" r="B10">
        <v>200.9</v>
      </c>
      <c t="n" s="9" r="D10">
        <v>193.7</v>
      </c>
      <c t="n" s="9" r="E10">
        <v>201.1</v>
      </c>
      <c t="n" s="7" r="F10">
        <v>184.3</v>
      </c>
    </row>
    <row spans="1:6" r="11">
      <c t="s" s="4" r="A11">
        <v>592</v>
      </c>
      <c t="n" s="9" r="B11">
        <v>-30.8</v>
      </c>
      <c t="n" s="9" r="D11">
        <v>-30.2</v>
      </c>
      <c t="n" s="9" r="E11">
        <v>-29.2</v>
      </c>
    </row>
    <row spans="1:6" r="12">
      <c t="s" s="4" r="A12">
        <v>1032</v>
      </c>
      <c t="n" s="7" r="B12">
        <v>170.1</v>
      </c>
      <c t="n" s="7" r="D12">
        <v>163.5</v>
      </c>
      <c t="n" s="7" r="E12">
        <v>171.9</v>
      </c>
    </row>
  </sheetData>
  <mergeCells count="3">
    <mergeCell ref="A1:A2"/>
    <mergeCell ref="B1:C1"/>
    <mergeCell ref="D1:F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33</v>
      </c>
      <c t="s" s="2" r="B1">
        <v>2</v>
      </c>
      <c t="s" s="2" r="C1">
        <v>19</v>
      </c>
      <c t="s" s="2" r="D1">
        <v>20</v>
      </c>
    </row>
    <row spans="1:4" r="2">
      <c t="s" s="3" r="A2">
        <v>634</v>
      </c>
    </row>
    <row spans="1:4" r="3">
      <c t="s" s="4" r="A3">
        <v>635</v>
      </c>
      <c t="n" s="7" r="B3">
        <v>38.7</v>
      </c>
      <c t="n" s="7" r="C3">
        <v>28.2</v>
      </c>
      <c t="n" s="7" r="D3">
        <v>23.3</v>
      </c>
    </row>
    <row spans="1:4" r="4">
      <c t="s" s="4" r="A4">
        <v>636</v>
      </c>
      <c t="n" s="9" r="B4">
        <v>15.3</v>
      </c>
      <c t="n" s="6" r="C4">
        <v>20</v>
      </c>
      <c t="n" s="9" r="D4">
        <v>4.9</v>
      </c>
    </row>
    <row spans="1:4" r="5">
      <c t="s" s="4" r="A5">
        <v>637</v>
      </c>
      <c t="n" s="9" r="B5">
        <v>2300.5</v>
      </c>
      <c t="n" s="9" r="C5">
        <v>2315.7</v>
      </c>
      <c t="n" s="9" r="D5">
        <v>2327.2</v>
      </c>
    </row>
    <row spans="1:4" r="6">
      <c t="s" s="4" r="A6">
        <v>638</v>
      </c>
      <c t="n" s="9" r="B6">
        <v>-60.1</v>
      </c>
      <c t="n" s="9" r="C6">
        <v>-68.59999999999999</v>
      </c>
      <c t="n" s="9" r="D6">
        <v>-84.2</v>
      </c>
    </row>
    <row spans="1:4" r="7">
      <c t="s" s="4" r="A7">
        <v>592</v>
      </c>
      <c t="n" s="9" r="B7">
        <v>-38.8</v>
      </c>
      <c t="n" s="9" r="C7">
        <v>-49.1</v>
      </c>
      <c t="n" s="9" r="D7">
        <v>-25.3</v>
      </c>
    </row>
    <row spans="1:4" r="8">
      <c t="s" s="4" r="A8">
        <v>41</v>
      </c>
      <c t="n" s="9" r="B8">
        <v>2201.6</v>
      </c>
      <c t="n" s="6" r="C8">
        <v>2198</v>
      </c>
      <c t="n" s="9" r="D8">
        <v>2217.7</v>
      </c>
    </row>
    <row spans="1:4" r="9">
      <c t="s" s="4" r="A9">
        <v>1034</v>
      </c>
    </row>
    <row spans="1:4" r="10">
      <c t="s" s="3" r="A10">
        <v>634</v>
      </c>
    </row>
    <row spans="1:4" r="11">
      <c t="s" s="4" r="A11">
        <v>641</v>
      </c>
      <c t="n" s="6" r="B11">
        <v>11</v>
      </c>
      <c t="n" s="6" r="C11">
        <v>32</v>
      </c>
      <c t="n" s="6" r="D11">
        <v>0</v>
      </c>
    </row>
    <row spans="1:4" r="12">
      <c t="s" s="4" r="A12">
        <v>1035</v>
      </c>
    </row>
    <row spans="1:4" r="13">
      <c t="s" s="3" r="A13">
        <v>634</v>
      </c>
    </row>
    <row spans="1:4" r="14">
      <c t="s" s="4" r="A14">
        <v>641</v>
      </c>
      <c t="n" s="9" r="B14">
        <v>1685.5</v>
      </c>
      <c t="n" s="9" r="C14">
        <v>1685.5</v>
      </c>
      <c t="n" s="6" r="D14">
        <v>1749</v>
      </c>
    </row>
    <row spans="1:4" r="15">
      <c t="s" s="4" r="A15">
        <v>643</v>
      </c>
    </row>
    <row spans="1:4" r="16">
      <c t="s" s="3" r="A16">
        <v>634</v>
      </c>
    </row>
    <row spans="1:4" r="17">
      <c t="s" s="4" r="A17">
        <v>641</v>
      </c>
      <c t="n" s="8" r="B17">
        <v>550</v>
      </c>
      <c t="n" s="8" r="C17">
        <v>550</v>
      </c>
      <c t="n" s="8" r="D17">
        <v>55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36</v>
      </c>
      <c t="s" s="2" r="B1">
        <v>1</v>
      </c>
      <c t="s" s="2" r="C1">
        <v>62</v>
      </c>
    </row>
    <row spans="1:4" r="2">
      <c t="s" s="2" r="B2">
        <v>2</v>
      </c>
      <c t="s" s="2" r="C2">
        <v>19</v>
      </c>
      <c t="s" s="2" r="D2">
        <v>20</v>
      </c>
    </row>
    <row spans="1:4" r="3">
      <c t="s" s="4" r="A3">
        <v>1034</v>
      </c>
    </row>
    <row spans="1:4" r="4">
      <c t="s" s="3" r="A4">
        <v>634</v>
      </c>
    </row>
    <row spans="1:4" r="5">
      <c t="s" s="4" r="A5">
        <v>1037</v>
      </c>
      <c t="s" s="4" r="B5">
        <v>646</v>
      </c>
      <c t="s" s="4" r="C5">
        <v>647</v>
      </c>
      <c t="s" s="4" r="D5">
        <v>648</v>
      </c>
    </row>
    <row spans="1:4" r="6">
      <c t="s" s="4" r="A6">
        <v>1035</v>
      </c>
    </row>
    <row spans="1:4" r="7">
      <c t="s" s="3" r="A7">
        <v>634</v>
      </c>
    </row>
    <row spans="1:4" r="8">
      <c t="s" s="4" r="A8">
        <v>1038</v>
      </c>
      <c t="n" s="7" r="B8">
        <v>4.5</v>
      </c>
      <c t="n" s="7" r="C8">
        <v>4.5</v>
      </c>
    </row>
    <row spans="1:4" r="9">
      <c t="s" s="4" r="A9">
        <v>1039</v>
      </c>
    </row>
    <row spans="1:4" r="10">
      <c t="s" s="3" r="A10">
        <v>634</v>
      </c>
    </row>
    <row spans="1:4" r="11">
      <c t="s" s="4" r="A11">
        <v>1040</v>
      </c>
      <c t="s" s="4" r="B11">
        <v>653</v>
      </c>
      <c t="s" s="4" r="C11">
        <v>653</v>
      </c>
      <c t="s" s="4" r="D11">
        <v>653</v>
      </c>
    </row>
    <row spans="1:4" r="12">
      <c t="s" s="4" r="A12">
        <v>1041</v>
      </c>
      <c t="s" s="4" r="B12">
        <v>662</v>
      </c>
      <c t="s" s="4" r="C12">
        <v>662</v>
      </c>
    </row>
    <row spans="1:4" r="13">
      <c t="s" s="4" r="A13">
        <v>643</v>
      </c>
    </row>
    <row spans="1:4" r="14">
      <c t="s" s="3" r="A14">
        <v>634</v>
      </c>
    </row>
    <row spans="1:4" r="15">
      <c t="s" s="4" r="A15">
        <v>649</v>
      </c>
      <c t="s" s="4" r="B15">
        <v>650</v>
      </c>
      <c t="s" s="4" r="C15">
        <v>650</v>
      </c>
      <c t="s" s="4" r="D15">
        <v>650</v>
      </c>
    </row>
  </sheetData>
  <mergeCells count="2">
    <mergeCell ref="A1:A2"/>
    <mergeCell ref="C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31"/>
    <col customWidth="1" max="3" min="3" width="31"/>
    <col customWidth="1" max="4" min="4" width="21"/>
  </cols>
  <sheetData>
    <row spans="1:4" r="1">
      <c t="s" s="1" r="A1">
        <v>1042</v>
      </c>
      <c t="s" s="2" r="B1">
        <v>1</v>
      </c>
      <c t="s" s="2" r="C1">
        <v>62</v>
      </c>
    </row>
    <row spans="1:4" r="2">
      <c t="s" s="2" r="B2">
        <v>657</v>
      </c>
      <c t="s" s="2" r="C2">
        <v>658</v>
      </c>
      <c t="s" s="2" r="D2">
        <v>553</v>
      </c>
    </row>
    <row spans="1:4" r="3">
      <c t="s" s="3" r="A3">
        <v>634</v>
      </c>
    </row>
    <row spans="1:4" r="4">
      <c t="s" s="4" r="A4">
        <v>660</v>
      </c>
      <c t="n" s="6" r="B4">
        <v>1</v>
      </c>
      <c t="n" s="6" r="C4">
        <v>1</v>
      </c>
    </row>
    <row spans="1:4" r="5">
      <c t="s" s="4" r="A5">
        <v>663</v>
      </c>
      <c t="s" s="4" r="B5">
        <v>664</v>
      </c>
      <c t="s" s="4" r="C5">
        <v>664</v>
      </c>
    </row>
    <row spans="1:4" r="6">
      <c t="s" s="4" r="A6">
        <v>665</v>
      </c>
      <c t="n" s="8" r="B6">
        <v>46000000</v>
      </c>
      <c t="n" s="8" r="C6">
        <v>45900000</v>
      </c>
    </row>
    <row spans="1:4" r="7">
      <c t="s" s="4" r="A7">
        <v>1034</v>
      </c>
    </row>
    <row spans="1:4" r="8">
      <c t="s" s="3" r="A8">
        <v>634</v>
      </c>
    </row>
    <row spans="1:4" r="9">
      <c t="s" s="4" r="A9">
        <v>641</v>
      </c>
      <c t="n" s="6" r="B9">
        <v>11000000</v>
      </c>
      <c t="n" s="8" r="C9">
        <v>32000000</v>
      </c>
      <c t="n" s="8" r="D9">
        <v>0</v>
      </c>
    </row>
    <row spans="1:4" r="10">
      <c t="s" s="4" r="A10">
        <v>685</v>
      </c>
    </row>
    <row spans="1:4" r="11">
      <c t="s" s="3" r="A11">
        <v>634</v>
      </c>
    </row>
    <row spans="1:4" r="12">
      <c t="s" s="4" r="A12">
        <v>1043</v>
      </c>
      <c t="n" s="6" r="B12">
        <v>300000000</v>
      </c>
    </row>
    <row spans="1:4" r="13">
      <c t="s" s="4" r="A13">
        <v>1044</v>
      </c>
    </row>
    <row spans="1:4" r="14">
      <c t="s" s="3" r="A14">
        <v>634</v>
      </c>
    </row>
    <row spans="1:4" r="15">
      <c t="s" s="4" r="A15">
        <v>1043</v>
      </c>
      <c t="n" s="8" r="B15">
        <v>1000000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5</v>
      </c>
      <c t="s" s="2" r="B1">
        <v>2</v>
      </c>
      <c t="s" s="2" r="C1">
        <v>19</v>
      </c>
      <c t="s" s="2" r="D1">
        <v>20</v>
      </c>
    </row>
    <row spans="1:4" r="2">
      <c t="s" s="3" r="A2">
        <v>542</v>
      </c>
    </row>
    <row spans="1:4" r="3">
      <c t="s" s="4" r="A3">
        <v>543</v>
      </c>
      <c t="n" s="7" r="B3">
        <v>9.199999999999999</v>
      </c>
      <c t="n" s="8" r="C3">
        <v>16</v>
      </c>
      <c t="n" s="7" r="D3">
        <v>24.6</v>
      </c>
    </row>
    <row spans="1:4" r="4">
      <c t="s" s="4" r="A4">
        <v>1046</v>
      </c>
    </row>
    <row spans="1:4" r="5">
      <c t="s" s="3" r="A5">
        <v>542</v>
      </c>
    </row>
    <row spans="1:4" r="6">
      <c t="s" s="4" r="A6">
        <v>545</v>
      </c>
      <c t="n" s="6" r="B6">
        <v>0</v>
      </c>
      <c t="n" s="9" r="C6">
        <v>0.2</v>
      </c>
    </row>
    <row spans="1:4" r="7">
      <c t="s" s="4" r="A7">
        <v>1047</v>
      </c>
    </row>
    <row spans="1:4" r="8">
      <c t="s" s="3" r="A8">
        <v>542</v>
      </c>
    </row>
    <row spans="1:4" r="9">
      <c t="s" s="4" r="A9">
        <v>547</v>
      </c>
      <c t="n" s="9" r="B9">
        <v>0.4</v>
      </c>
      <c t="n" s="6" r="C9">
        <v>0</v>
      </c>
    </row>
    <row spans="1:4" r="10">
      <c t="s" s="4" r="A10">
        <v>1048</v>
      </c>
    </row>
    <row spans="1:4" r="11">
      <c t="s" s="3" r="A11">
        <v>542</v>
      </c>
    </row>
    <row spans="1:4" r="12">
      <c t="s" s="4" r="A12">
        <v>547</v>
      </c>
      <c t="n" s="9" r="B12">
        <v>2.4</v>
      </c>
      <c t="n" s="6" r="C12">
        <v>0</v>
      </c>
    </row>
    <row spans="1:4" r="13">
      <c t="s" s="4" r="A13">
        <v>1049</v>
      </c>
    </row>
    <row spans="1:4" r="14">
      <c t="s" s="3" r="A14">
        <v>542</v>
      </c>
    </row>
    <row spans="1:4" r="15">
      <c t="s" s="4" r="A15">
        <v>547</v>
      </c>
      <c t="n" s="7" r="B15">
        <v>6.4</v>
      </c>
      <c t="n" s="9" r="C15">
        <v>16.2</v>
      </c>
    </row>
    <row spans="1:4" r="16">
      <c t="s" s="4" r="A16">
        <v>1050</v>
      </c>
    </row>
    <row spans="1:4" r="17">
      <c t="s" s="3" r="A17">
        <v>542</v>
      </c>
    </row>
    <row spans="1:4" r="18">
      <c t="s" s="4" r="A18">
        <v>547</v>
      </c>
      <c t="n" s="8" r="C18">
        <v>0</v>
      </c>
      <c t="n" s="7" r="D18">
        <v>6.7</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8"/>
    <col customWidth="1" max="5" min="5" width="21"/>
    <col customWidth="1" max="6" min="6" width="21"/>
    <col customWidth="1" max="7" min="7" width="29"/>
    <col customWidth="1" max="8" min="8" width="30"/>
  </cols>
  <sheetData>
    <row spans="1:8" r="1">
      <c t="s" s="1" r="A1">
        <v>1051</v>
      </c>
      <c t="s" s="2" r="B1">
        <v>1</v>
      </c>
      <c t="s" s="2" r="D1">
        <v>62</v>
      </c>
    </row>
    <row spans="1:8" r="2">
      <c t="s" s="2" r="B2">
        <v>1052</v>
      </c>
      <c t="s" s="2" r="C2">
        <v>421</v>
      </c>
      <c t="s" s="2" r="D2">
        <v>1053</v>
      </c>
      <c t="s" s="2" r="E2">
        <v>553</v>
      </c>
      <c t="s" s="2" r="F2">
        <v>554</v>
      </c>
      <c t="s" s="2" r="G2">
        <v>1054</v>
      </c>
      <c t="s" s="2" r="H2">
        <v>1055</v>
      </c>
    </row>
    <row spans="1:8" r="3">
      <c t="s" s="3" r="A3">
        <v>542</v>
      </c>
    </row>
    <row spans="1:8" r="4">
      <c t="s" s="4" r="A4">
        <v>557</v>
      </c>
      <c t="n" s="7" r="B4">
        <v>0.2</v>
      </c>
      <c t="n" s="8" r="C4">
        <v>1</v>
      </c>
      <c t="n" s="7" r="D4">
        <v>1.5</v>
      </c>
      <c t="n" s="7" r="E4">
        <v>2.1</v>
      </c>
      <c t="n" s="7" r="F4">
        <v>1.3</v>
      </c>
    </row>
    <row spans="1:8" r="5">
      <c t="s" s="4" r="A5">
        <v>1056</v>
      </c>
    </row>
    <row spans="1:8" r="6">
      <c t="s" s="3" r="A6">
        <v>542</v>
      </c>
    </row>
    <row spans="1:8" r="7">
      <c t="s" s="4" r="A7">
        <v>560</v>
      </c>
      <c t="n" s="7" r="D7">
        <v>695.2</v>
      </c>
    </row>
    <row spans="1:8" r="8">
      <c t="s" s="4" r="A8">
        <v>1057</v>
      </c>
    </row>
    <row spans="1:8" r="9">
      <c t="s" s="3" r="A9">
        <v>542</v>
      </c>
    </row>
    <row spans="1:8" r="10">
      <c t="s" s="4" r="A10">
        <v>1058</v>
      </c>
      <c t="n" s="11" r="D10">
        <v>2.2</v>
      </c>
    </row>
    <row spans="1:8" r="11">
      <c t="s" s="4" r="A11">
        <v>1059</v>
      </c>
    </row>
    <row spans="1:8" r="12">
      <c t="s" s="3" r="A12">
        <v>542</v>
      </c>
    </row>
    <row spans="1:8" r="13">
      <c t="s" s="4" r="A13">
        <v>1058</v>
      </c>
      <c t="n" s="11" r="D13">
        <v>2.84</v>
      </c>
    </row>
    <row spans="1:8" r="14">
      <c t="s" s="4" r="A14">
        <v>1060</v>
      </c>
    </row>
    <row spans="1:8" r="15">
      <c t="s" s="3" r="A15">
        <v>542</v>
      </c>
    </row>
    <row spans="1:8" r="16">
      <c t="s" s="4" r="A16">
        <v>1061</v>
      </c>
      <c t="n" s="6" r="H16">
        <v>4</v>
      </c>
    </row>
    <row spans="1:8" r="17">
      <c t="s" s="4" r="A17">
        <v>557</v>
      </c>
      <c t="n" s="9" r="B17">
        <v>0.2</v>
      </c>
      <c t="n" s="6" r="C17">
        <v>1</v>
      </c>
    </row>
    <row spans="1:8" r="18">
      <c t="s" s="4" r="A18">
        <v>560</v>
      </c>
      <c t="n" s="9" r="B18">
        <v>666.6</v>
      </c>
    </row>
    <row spans="1:8" r="19">
      <c t="s" s="4" r="A19">
        <v>1046</v>
      </c>
    </row>
    <row spans="1:8" r="20">
      <c t="s" s="3" r="A20">
        <v>542</v>
      </c>
    </row>
    <row spans="1:8" r="21">
      <c t="s" s="4" r="A21">
        <v>1062</v>
      </c>
      <c t="n" s="8" r="H21">
        <v>5</v>
      </c>
    </row>
    <row spans="1:8" r="22">
      <c t="s" s="4" r="A22">
        <v>1063</v>
      </c>
    </row>
    <row spans="1:8" r="23">
      <c t="s" s="3" r="A23">
        <v>542</v>
      </c>
    </row>
    <row spans="1:8" r="24">
      <c t="s" s="4" r="A24">
        <v>1061</v>
      </c>
      <c t="n" s="6" r="G24">
        <v>3</v>
      </c>
    </row>
    <row spans="1:8" r="25">
      <c t="s" s="4" r="A25">
        <v>1062</v>
      </c>
      <c t="n" s="7" r="G25">
        <v>5.5</v>
      </c>
    </row>
    <row spans="1:8" r="26">
      <c t="s" s="4" r="A26">
        <v>557</v>
      </c>
      <c t="n" s="6" r="B26">
        <v>0</v>
      </c>
    </row>
    <row spans="1:8" r="27">
      <c t="s" s="4" r="A27">
        <v>560</v>
      </c>
      <c t="n" s="8" r="B27">
        <v>800</v>
      </c>
    </row>
    <row spans="1:8" r="28">
      <c t="s" s="4" r="A28">
        <v>1064</v>
      </c>
    </row>
    <row spans="1:8" r="29">
      <c t="s" s="3" r="A29">
        <v>542</v>
      </c>
    </row>
    <row spans="1:8" r="30">
      <c t="s" s="4" r="A30">
        <v>1058</v>
      </c>
      <c t="n" s="9" r="B30">
        <v>2.2</v>
      </c>
    </row>
    <row spans="1:8" r="31">
      <c t="s" s="4" r="A31">
        <v>1065</v>
      </c>
    </row>
    <row spans="1:8" r="32">
      <c t="s" s="3" r="A32">
        <v>542</v>
      </c>
    </row>
    <row spans="1:8" r="33">
      <c t="s" s="4" r="A33">
        <v>1058</v>
      </c>
      <c t="n" s="11" r="B33">
        <v>2.64</v>
      </c>
    </row>
    <row spans="1:8" r="34">
      <c t="s" s="4" r="A34">
        <v>1066</v>
      </c>
    </row>
    <row spans="1:8" r="35">
      <c t="s" s="3" r="A35">
        <v>542</v>
      </c>
    </row>
    <row spans="1:8" r="36">
      <c t="s" s="4" r="A36">
        <v>1067</v>
      </c>
      <c t="n" s="7" r="B36">
        <v>1.5</v>
      </c>
      <c t="n" s="7" r="C36">
        <v>-0.2</v>
      </c>
    </row>
    <row spans="1:8" r="37">
      <c t="s" s="4" r="A37">
        <v>1068</v>
      </c>
    </row>
    <row spans="1:8" r="38">
      <c t="s" s="3" r="A38">
        <v>542</v>
      </c>
    </row>
    <row spans="1:8" r="39">
      <c t="s" s="4" r="A39">
        <v>567</v>
      </c>
      <c t="n" s="9" r="B39">
        <v>6.7</v>
      </c>
    </row>
  </sheetData>
  <mergeCells count="3">
    <mergeCell ref="A1:A2"/>
    <mergeCell ref="B1:C1"/>
    <mergeCell ref="D1:F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 customWidth="1" max="7" min="7" width="14"/>
  </cols>
  <sheetData>
    <row spans="1:7" r="1">
      <c t="s" s="1" r="A1">
        <v>1069</v>
      </c>
      <c t="s" s="2" r="B1">
        <v>1</v>
      </c>
      <c t="s" s="2" r="D1">
        <v>62</v>
      </c>
    </row>
    <row spans="1:7" r="2">
      <c t="s" s="2" r="B2">
        <v>2</v>
      </c>
      <c t="s" s="2" r="C2">
        <v>52</v>
      </c>
      <c t="s" s="2" r="D2">
        <v>19</v>
      </c>
      <c t="s" s="2" r="E2">
        <v>53</v>
      </c>
      <c t="s" s="2" r="F2">
        <v>20</v>
      </c>
      <c t="s" s="2" r="G2">
        <v>54</v>
      </c>
    </row>
    <row spans="1:7" r="3">
      <c t="s" s="3" r="A3">
        <v>221</v>
      </c>
    </row>
    <row spans="1:7" r="4">
      <c t="s" s="4" r="A4">
        <v>1070</v>
      </c>
      <c t="s" s="4" r="B4">
        <v>1071</v>
      </c>
      <c t="s" s="4" r="C4">
        <v>1072</v>
      </c>
    </row>
    <row spans="1:7" r="5">
      <c t="s" s="4" r="A5">
        <v>1073</v>
      </c>
      <c t="s" s="4" r="B5">
        <v>820</v>
      </c>
      <c t="s" s="4" r="C5">
        <v>820</v>
      </c>
      <c t="s" s="4" r="D5">
        <v>820</v>
      </c>
      <c t="s" s="4" r="E5">
        <v>821</v>
      </c>
    </row>
    <row spans="1:7" r="6">
      <c t="s" s="4" r="A6">
        <v>1074</v>
      </c>
      <c t="n" s="8" r="B6">
        <v>10</v>
      </c>
      <c t="n" s="7" r="D6">
        <v>7.3</v>
      </c>
      <c t="n" s="7" r="E6">
        <v>6.2</v>
      </c>
      <c t="n" s="7" r="F6">
        <v>6.2</v>
      </c>
      <c t="n" s="7" r="G6">
        <v>6.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88</v>
      </c>
      <c t="s" s="2" r="B1">
        <v>1</v>
      </c>
      <c t="s" s="2" r="C1">
        <v>62</v>
      </c>
    </row>
    <row spans="1:3" r="2">
      <c t="s" s="2" r="B2">
        <v>2</v>
      </c>
      <c t="s" s="2" r="C2">
        <v>19</v>
      </c>
    </row>
    <row spans="1:3" r="3">
      <c t="s" s="3" r="A3">
        <v>189</v>
      </c>
    </row>
    <row spans="1:3" r="4">
      <c t="s" s="4" r="A4">
        <v>188</v>
      </c>
      <c t="s" s="4" r="B4">
        <v>190</v>
      </c>
      <c t="s" s="4" r="C4">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075</v>
      </c>
      <c t="s" s="2" r="B1">
        <v>2</v>
      </c>
      <c t="s" s="2" r="C1">
        <v>19</v>
      </c>
    </row>
    <row spans="1:3" r="2">
      <c t="s" s="3" r="A2">
        <v>229</v>
      </c>
    </row>
    <row spans="1:3" r="3">
      <c t="s" s="4" r="A3">
        <v>1076</v>
      </c>
      <c t="s" s="4" r="B3">
        <v>790</v>
      </c>
      <c t="s" s="4" r="C3">
        <v>79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1077</v>
      </c>
      <c t="s" s="2" r="B1">
        <v>1</v>
      </c>
      <c t="s" s="2" r="C1">
        <v>62</v>
      </c>
    </row>
    <row spans="1:3" r="2">
      <c t="s" s="2" r="B2">
        <v>2</v>
      </c>
      <c t="s" s="2" r="C2">
        <v>19</v>
      </c>
    </row>
    <row spans="1:3" r="3">
      <c t="s" s="3" r="A3">
        <v>236</v>
      </c>
    </row>
    <row spans="1:3" r="4">
      <c t="s" s="4" r="A4">
        <v>1078</v>
      </c>
      <c t="n" s="6" r="B4">
        <v>3</v>
      </c>
      <c t="n" s="6" r="C4">
        <v>3</v>
      </c>
    </row>
    <row spans="1:3" r="5">
      <c t="s" s="4" r="A5">
        <v>1079</v>
      </c>
      <c t="n" s="6" r="B5">
        <v>3</v>
      </c>
      <c t="n" s="6" r="C5">
        <v>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s="1" r="A1">
        <v>1080</v>
      </c>
      <c t="s" s="2" r="B1">
        <v>529</v>
      </c>
      <c t="s" s="2" r="J1">
        <v>1</v>
      </c>
      <c t="s" s="2" r="L1">
        <v>62</v>
      </c>
    </row>
    <row spans="1:14" r="2">
      <c t="s" s="2" r="B2">
        <v>19</v>
      </c>
      <c t="s" s="2" r="C2">
        <v>902</v>
      </c>
      <c t="s" s="2" r="D2">
        <v>52</v>
      </c>
      <c t="s" s="2" r="E2">
        <v>903</v>
      </c>
      <c t="s" s="2" r="F2">
        <v>20</v>
      </c>
      <c t="s" s="2" r="G2">
        <v>904</v>
      </c>
      <c t="s" s="2" r="H2">
        <v>905</v>
      </c>
      <c t="s" s="2" r="I2">
        <v>906</v>
      </c>
      <c t="s" s="2" r="J2">
        <v>2</v>
      </c>
      <c t="s" s="2" r="K2">
        <v>52</v>
      </c>
      <c t="s" s="2" r="L2">
        <v>19</v>
      </c>
      <c t="s" s="2" r="M2">
        <v>20</v>
      </c>
      <c t="s" s="2" r="N2">
        <v>53</v>
      </c>
    </row>
    <row spans="1:14" r="3">
      <c t="s" s="3" r="A3">
        <v>907</v>
      </c>
    </row>
    <row spans="1:14" r="4">
      <c t="s" s="4" r="A4">
        <v>64</v>
      </c>
      <c t="n" s="7" r="B4">
        <v>349.5</v>
      </c>
      <c t="n" s="7" r="C4">
        <v>361.3</v>
      </c>
      <c t="n" s="7" r="D4">
        <v>355.2</v>
      </c>
      <c t="n" s="7" r="E4">
        <v>330.4</v>
      </c>
      <c t="n" s="7" r="F4">
        <v>353.7</v>
      </c>
      <c t="n" s="7" r="G4">
        <v>368.1</v>
      </c>
      <c t="n" s="7" r="H4">
        <v>359.9</v>
      </c>
      <c t="n" s="7" r="I4">
        <v>321.3</v>
      </c>
      <c t="n" s="8" r="J4">
        <v>692</v>
      </c>
      <c t="n" s="7" r="K4">
        <v>685.5</v>
      </c>
      <c t="n" s="7" r="L4">
        <v>1396.4</v>
      </c>
      <c t="n" s="8" r="M4">
        <v>1403</v>
      </c>
      <c t="n" s="7" r="N4">
        <v>1319.1</v>
      </c>
    </row>
    <row spans="1:14" r="5">
      <c t="s" s="4" r="A5">
        <v>73</v>
      </c>
      <c t="n" s="7" r="B5">
        <v>24.9</v>
      </c>
      <c t="n" s="7" r="C5">
        <v>32.5</v>
      </c>
      <c t="n" s="7" r="D5">
        <v>13.7</v>
      </c>
      <c t="n" s="8" r="E5">
        <v>24</v>
      </c>
      <c t="n" s="7" r="F5">
        <v>19.3</v>
      </c>
      <c t="n" s="7" r="G5">
        <v>25.8</v>
      </c>
      <c t="n" s="8" r="H5">
        <v>16</v>
      </c>
      <c t="n" s="7" r="I5">
        <v>8.300000000000001</v>
      </c>
      <c t="n" s="9" r="J5">
        <v>49.1</v>
      </c>
      <c t="n" s="9" r="K5">
        <v>37.7</v>
      </c>
      <c t="n" s="9" r="L5">
        <v>95.09999999999999</v>
      </c>
      <c t="n" s="9" r="M5">
        <v>69.40000000000001</v>
      </c>
      <c t="n" s="9" r="N5">
        <v>22.1</v>
      </c>
    </row>
    <row spans="1:14" r="6">
      <c t="s" s="4" r="A6">
        <v>910</v>
      </c>
      <c t="n" s="9" r="J6">
        <v>125.4</v>
      </c>
      <c t="n" s="9" r="K6">
        <v>127.4</v>
      </c>
      <c t="n" s="9" r="L6">
        <v>259.1</v>
      </c>
      <c t="n" s="9" r="M6">
        <v>271.4</v>
      </c>
      <c t="n" s="9" r="N6">
        <v>278.9</v>
      </c>
    </row>
    <row spans="1:14" r="7">
      <c t="s" s="4" r="A7">
        <v>913</v>
      </c>
    </row>
    <row spans="1:14" r="8">
      <c t="s" s="3" r="A8">
        <v>907</v>
      </c>
    </row>
    <row spans="1:14" r="9">
      <c t="s" s="4" r="A9">
        <v>64</v>
      </c>
      <c t="n" s="9" r="J9">
        <v>247.3</v>
      </c>
      <c t="n" s="9" r="K9">
        <v>246.1</v>
      </c>
      <c t="n" s="9" r="L9">
        <v>488.7</v>
      </c>
      <c t="n" s="9" r="M9">
        <v>493.7</v>
      </c>
      <c t="n" s="9" r="N9">
        <v>475.4</v>
      </c>
    </row>
    <row spans="1:14" r="10">
      <c t="s" s="4" r="A10">
        <v>73</v>
      </c>
      <c t="n" s="9" r="J10">
        <v>41.9</v>
      </c>
      <c t="n" s="9" r="K10">
        <v>28.3</v>
      </c>
      <c t="n" s="9" r="L10">
        <v>66.90000000000001</v>
      </c>
      <c t="n" s="9" r="M10">
        <v>72.2</v>
      </c>
      <c t="n" s="9" r="N10">
        <v>66.40000000000001</v>
      </c>
    </row>
    <row spans="1:14" r="11">
      <c t="s" s="4" r="A11">
        <v>910</v>
      </c>
      <c t="n" s="9" r="J11">
        <v>37.3</v>
      </c>
      <c t="n" s="9" r="K11">
        <v>36.5</v>
      </c>
      <c t="n" s="9" r="L11">
        <v>73.2</v>
      </c>
      <c t="n" s="9" r="M11">
        <v>70.3</v>
      </c>
      <c t="n" s="6" r="N11">
        <v>79</v>
      </c>
    </row>
    <row spans="1:14" r="12">
      <c t="s" s="4" r="A12">
        <v>914</v>
      </c>
    </row>
    <row spans="1:14" r="13">
      <c t="s" s="3" r="A13">
        <v>907</v>
      </c>
    </row>
    <row spans="1:14" r="14">
      <c t="s" s="4" r="A14">
        <v>64</v>
      </c>
      <c t="n" s="9" r="J14">
        <v>184.5</v>
      </c>
      <c t="n" s="9" r="K14">
        <v>177.5</v>
      </c>
      <c t="n" s="9" r="L14">
        <v>366.3</v>
      </c>
      <c t="n" s="9" r="M14">
        <v>364.3</v>
      </c>
      <c t="n" s="9" r="N14">
        <v>331.1</v>
      </c>
    </row>
    <row spans="1:14" r="15">
      <c t="s" s="4" r="A15">
        <v>73</v>
      </c>
      <c t="n" s="9" r="J15">
        <v>12.8</v>
      </c>
      <c t="n" s="9" r="K15">
        <v>8.5</v>
      </c>
      <c t="n" s="6" r="L15">
        <v>25</v>
      </c>
      <c t="n" s="9" r="M15">
        <v>8.699999999999999</v>
      </c>
      <c t="n" s="9" r="N15">
        <v>7.7</v>
      </c>
    </row>
    <row spans="1:14" r="16">
      <c t="s" s="4" r="A16">
        <v>910</v>
      </c>
      <c t="n" s="9" r="J16">
        <v>36.6</v>
      </c>
      <c t="n" s="9" r="K16">
        <v>36.7</v>
      </c>
      <c t="n" s="6" r="L16">
        <v>74</v>
      </c>
      <c t="n" s="9" r="M16">
        <v>85.09999999999999</v>
      </c>
      <c t="n" s="9" r="N16">
        <v>78.7</v>
      </c>
    </row>
    <row spans="1:14" r="17">
      <c t="s" s="4" r="A17">
        <v>915</v>
      </c>
    </row>
    <row spans="1:14" r="18">
      <c t="s" s="3" r="A18">
        <v>907</v>
      </c>
    </row>
    <row spans="1:14" r="19">
      <c t="s" s="4" r="A19">
        <v>64</v>
      </c>
      <c t="n" s="9" r="J19">
        <v>260.2</v>
      </c>
      <c t="n" s="9" r="K19">
        <v>261.9</v>
      </c>
      <c t="n" s="9" r="L19">
        <v>541.5</v>
      </c>
      <c t="n" s="9" r="M19">
        <v>545.2</v>
      </c>
      <c t="n" s="9" r="N19">
        <v>512.6</v>
      </c>
    </row>
    <row spans="1:14" r="20">
      <c t="s" s="4" r="A20">
        <v>73</v>
      </c>
      <c t="n" s="6" r="J20">
        <v>32</v>
      </c>
      <c t="n" s="6" r="K20">
        <v>28</v>
      </c>
      <c t="n" s="9" r="L20">
        <v>61.1</v>
      </c>
      <c t="n" s="9" r="M20">
        <v>51.2</v>
      </c>
      <c t="n" s="9" r="N20">
        <v>39.6</v>
      </c>
    </row>
    <row spans="1:14" r="21">
      <c t="s" s="4" r="A21">
        <v>910</v>
      </c>
      <c t="n" s="9" r="J21">
        <v>47.5</v>
      </c>
      <c t="n" s="6" r="K21">
        <v>50</v>
      </c>
      <c t="n" s="9" r="L21">
        <v>103.8</v>
      </c>
      <c t="n" s="9" r="M21">
        <v>108.1</v>
      </c>
      <c t="n" s="9" r="N21">
        <v>112.6</v>
      </c>
    </row>
    <row spans="1:14" r="22">
      <c t="s" s="4" r="A22">
        <v>890</v>
      </c>
    </row>
    <row spans="1:14" r="23">
      <c t="s" s="3" r="A23">
        <v>907</v>
      </c>
    </row>
    <row spans="1:14" r="24">
      <c t="s" s="4" r="A24">
        <v>64</v>
      </c>
      <c t="n" s="6" r="J24">
        <v>0</v>
      </c>
      <c t="n" s="6" r="K24">
        <v>0</v>
      </c>
      <c t="n" s="9" r="L24">
        <v>-0.1</v>
      </c>
      <c t="n" s="9" r="M24">
        <v>-0.2</v>
      </c>
      <c t="n" s="6" r="N24">
        <v>0</v>
      </c>
    </row>
    <row spans="1:14" r="25">
      <c t="s" s="4" r="A25">
        <v>73</v>
      </c>
      <c t="n" s="9" r="J25">
        <v>-37.6</v>
      </c>
      <c t="n" s="9" r="K25">
        <v>-27.1</v>
      </c>
      <c t="n" s="9" r="L25">
        <v>-57.9</v>
      </c>
      <c t="n" s="9" r="M25">
        <v>-62.7</v>
      </c>
      <c t="n" s="9" r="N25">
        <v>-91.59999999999999</v>
      </c>
    </row>
    <row spans="1:14" r="26">
      <c t="s" s="4" r="A26">
        <v>910</v>
      </c>
      <c t="n" s="8" r="J26">
        <v>4</v>
      </c>
      <c t="n" s="7" r="K26">
        <v>4.2</v>
      </c>
      <c t="n" s="7" r="L26">
        <v>8.1</v>
      </c>
      <c t="n" s="7" r="M26">
        <v>7.9</v>
      </c>
      <c t="n" s="7" r="N26">
        <v>8.6</v>
      </c>
    </row>
  </sheetData>
  <mergeCells count="4">
    <mergeCell ref="A1:A2"/>
    <mergeCell ref="B1:I1"/>
    <mergeCell ref="J1:K1"/>
    <mergeCell ref="L1:N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1</v>
      </c>
      <c t="s" s="2" r="B1">
        <v>2</v>
      </c>
      <c t="s" s="2" r="C1">
        <v>19</v>
      </c>
      <c t="s" s="2" r="D1">
        <v>20</v>
      </c>
    </row>
    <row spans="1:4" r="2">
      <c t="s" s="4" r="A2">
        <v>1082</v>
      </c>
    </row>
    <row spans="1:4" r="3">
      <c t="s" s="3" r="A3">
        <v>866</v>
      </c>
    </row>
    <row spans="1:4" r="4">
      <c t="s" s="4" r="A4">
        <v>868</v>
      </c>
      <c t="n" s="8" r="D4">
        <v>0</v>
      </c>
    </row>
    <row spans="1:4" r="5">
      <c t="s" s="4" r="A5">
        <v>874</v>
      </c>
    </row>
    <row spans="1:4" r="6">
      <c t="s" s="3" r="A6">
        <v>866</v>
      </c>
    </row>
    <row spans="1:4" r="7">
      <c t="s" s="4" r="A7">
        <v>868</v>
      </c>
      <c t="n" s="6" r="D7">
        <v>0</v>
      </c>
    </row>
    <row spans="1:4" r="8">
      <c t="s" s="4" r="A8">
        <v>1083</v>
      </c>
    </row>
    <row spans="1:4" r="9">
      <c t="s" s="3" r="A9">
        <v>866</v>
      </c>
    </row>
    <row spans="1:4" r="10">
      <c t="s" s="4" r="A10">
        <v>22</v>
      </c>
      <c t="n" s="7" r="B10">
        <v>1.2</v>
      </c>
      <c t="n" s="7" r="C10">
        <v>0.6</v>
      </c>
      <c t="n" s="6" r="D10">
        <v>1</v>
      </c>
    </row>
    <row spans="1:4" r="11">
      <c t="s" s="4" r="A11">
        <v>867</v>
      </c>
      <c t="n" s="9" r="C11">
        <v>0.2</v>
      </c>
      <c t="n" s="9" r="D11">
        <v>2.7</v>
      </c>
    </row>
    <row spans="1:4" r="12">
      <c t="s" s="4" r="A12">
        <v>868</v>
      </c>
      <c t="n" s="9" r="B12">
        <v>-9.199999999999999</v>
      </c>
      <c t="n" s="9" r="C12">
        <v>-16.2</v>
      </c>
      <c t="n" s="9" r="D12">
        <v>-27.3</v>
      </c>
    </row>
    <row spans="1:4" r="13">
      <c t="s" s="4" r="A13">
        <v>869</v>
      </c>
      <c t="n" s="6" r="B13">
        <v>-8</v>
      </c>
      <c t="n" s="9" r="C13">
        <v>-15.4</v>
      </c>
      <c t="n" s="9" r="D13">
        <v>-23.4</v>
      </c>
    </row>
    <row spans="1:4" r="14">
      <c t="s" s="4" r="A14">
        <v>1084</v>
      </c>
    </row>
    <row spans="1:4" r="15">
      <c t="s" s="3" r="A15">
        <v>866</v>
      </c>
    </row>
    <row spans="1:4" r="16">
      <c t="s" s="4" r="A16">
        <v>22</v>
      </c>
      <c t="n" s="9" r="B16">
        <v>1.2</v>
      </c>
      <c t="n" s="9" r="C16">
        <v>0.6</v>
      </c>
      <c t="n" s="6" r="D16">
        <v>1</v>
      </c>
    </row>
    <row spans="1:4" r="17">
      <c t="s" s="4" r="A17">
        <v>867</v>
      </c>
      <c t="n" s="6" r="C17">
        <v>0</v>
      </c>
      <c t="n" s="6" r="D17">
        <v>0</v>
      </c>
    </row>
    <row spans="1:4" r="18">
      <c t="s" s="4" r="A18">
        <v>868</v>
      </c>
      <c t="n" s="6" r="B18">
        <v>0</v>
      </c>
      <c t="n" s="6" r="C18">
        <v>0</v>
      </c>
      <c t="n" s="6" r="D18">
        <v>0</v>
      </c>
    </row>
    <row spans="1:4" r="19">
      <c t="s" s="4" r="A19">
        <v>869</v>
      </c>
      <c t="n" s="9" r="B19">
        <v>1.2</v>
      </c>
      <c t="n" s="9" r="C19">
        <v>0.6</v>
      </c>
      <c t="n" s="9" r="D19">
        <v>1.2</v>
      </c>
    </row>
    <row spans="1:4" r="20">
      <c t="s" s="4" r="A20">
        <v>1085</v>
      </c>
    </row>
    <row spans="1:4" r="21">
      <c t="s" s="3" r="A21">
        <v>866</v>
      </c>
    </row>
    <row spans="1:4" r="22">
      <c t="s" s="4" r="A22">
        <v>22</v>
      </c>
      <c t="n" s="6" r="B22">
        <v>0</v>
      </c>
      <c t="n" s="6" r="C22">
        <v>0</v>
      </c>
      <c t="n" s="6" r="D22">
        <v>0</v>
      </c>
    </row>
    <row spans="1:4" r="23">
      <c t="s" s="4" r="A23">
        <v>867</v>
      </c>
      <c t="n" s="9" r="C23">
        <v>0.2</v>
      </c>
      <c t="n" s="9" r="D23">
        <v>2.7</v>
      </c>
    </row>
    <row spans="1:4" r="24">
      <c t="s" s="4" r="A24">
        <v>868</v>
      </c>
      <c t="n" s="9" r="B24">
        <v>-9.199999999999999</v>
      </c>
      <c t="n" s="9" r="C24">
        <v>-16.2</v>
      </c>
      <c t="n" s="9" r="D24">
        <v>-27.3</v>
      </c>
    </row>
    <row spans="1:4" r="25">
      <c t="s" s="4" r="A25">
        <v>869</v>
      </c>
      <c t="n" s="9" r="B25">
        <v>-9.199999999999999</v>
      </c>
      <c t="n" s="6" r="C25">
        <v>-16</v>
      </c>
      <c t="n" s="9" r="D25">
        <v>-24.6</v>
      </c>
    </row>
    <row spans="1:4" r="26">
      <c t="s" s="4" r="A26">
        <v>1086</v>
      </c>
    </row>
    <row spans="1:4" r="27">
      <c t="s" s="3" r="A27">
        <v>866</v>
      </c>
    </row>
    <row spans="1:4" r="28">
      <c t="s" s="4" r="A28">
        <v>22</v>
      </c>
      <c t="n" s="6" r="B28">
        <v>0</v>
      </c>
      <c t="n" s="6" r="C28">
        <v>0</v>
      </c>
      <c t="n" s="6" r="D28">
        <v>0</v>
      </c>
    </row>
    <row spans="1:4" r="29">
      <c t="s" s="4" r="A29">
        <v>867</v>
      </c>
      <c t="n" s="6" r="C29">
        <v>0</v>
      </c>
      <c t="n" s="6" r="D29">
        <v>0</v>
      </c>
    </row>
    <row spans="1:4" r="30">
      <c t="s" s="4" r="A30">
        <v>868</v>
      </c>
      <c t="n" s="6" r="B30">
        <v>0</v>
      </c>
      <c t="n" s="6" r="C30">
        <v>0</v>
      </c>
    </row>
    <row spans="1:4" r="31">
      <c t="s" s="4" r="A31">
        <v>869</v>
      </c>
      <c t="n" s="6" r="B31">
        <v>0</v>
      </c>
      <c t="n" s="6" r="C31">
        <v>0</v>
      </c>
      <c t="n" s="6" r="D31">
        <v>0</v>
      </c>
    </row>
    <row spans="1:4" r="32">
      <c t="s" s="4" r="A32">
        <v>1087</v>
      </c>
    </row>
    <row spans="1:4" r="33">
      <c t="s" s="3" r="A33">
        <v>866</v>
      </c>
    </row>
    <row spans="1:4" r="34">
      <c t="s" s="4" r="A34">
        <v>22</v>
      </c>
      <c t="n" s="6" r="B34">
        <v>0</v>
      </c>
      <c t="n" s="6" r="C34">
        <v>0</v>
      </c>
      <c t="n" s="6" r="D34">
        <v>0</v>
      </c>
    </row>
    <row spans="1:4" r="35">
      <c t="s" s="4" r="A35">
        <v>867</v>
      </c>
      <c t="n" s="6" r="C35">
        <v>0</v>
      </c>
      <c t="n" s="6" r="D35">
        <v>0</v>
      </c>
    </row>
    <row spans="1:4" r="36">
      <c t="s" s="4" r="A36">
        <v>868</v>
      </c>
      <c t="n" s="6" r="B36">
        <v>0</v>
      </c>
      <c t="n" s="6" r="C36">
        <v>0</v>
      </c>
    </row>
    <row spans="1:4" r="37">
      <c t="s" s="4" r="A37">
        <v>869</v>
      </c>
      <c t="n" s="6" r="B37">
        <v>0</v>
      </c>
      <c t="n" s="6" r="C37">
        <v>0</v>
      </c>
      <c t="n" s="6" r="D37">
        <v>0</v>
      </c>
    </row>
    <row spans="1:4" r="38">
      <c t="s" s="4" r="A38">
        <v>1088</v>
      </c>
    </row>
    <row spans="1:4" r="39">
      <c t="s" s="3" r="A39">
        <v>866</v>
      </c>
    </row>
    <row spans="1:4" r="40">
      <c t="s" s="4" r="A40">
        <v>22</v>
      </c>
      <c t="n" s="9" r="B40">
        <v>1.2</v>
      </c>
      <c t="n" s="9" r="C40">
        <v>0.6</v>
      </c>
      <c t="n" s="6" r="D40">
        <v>1</v>
      </c>
    </row>
    <row spans="1:4" r="41">
      <c t="s" s="4" r="A41">
        <v>867</v>
      </c>
      <c t="n" s="9" r="C41">
        <v>0.2</v>
      </c>
      <c t="n" s="9" r="D41">
        <v>2.7</v>
      </c>
    </row>
    <row spans="1:4" r="42">
      <c t="s" s="4" r="A42">
        <v>868</v>
      </c>
      <c t="n" s="9" r="B42">
        <v>-9.199999999999999</v>
      </c>
      <c t="n" s="9" r="C42">
        <v>-16.2</v>
      </c>
      <c t="n" s="9" r="D42">
        <v>-27.3</v>
      </c>
    </row>
    <row spans="1:4" r="43">
      <c t="s" s="4" r="A43">
        <v>869</v>
      </c>
      <c t="n" s="8" r="B43">
        <v>-8</v>
      </c>
      <c t="n" s="7" r="C43">
        <v>-15.4</v>
      </c>
      <c t="n" s="7" r="D43">
        <v>-23.4</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9</v>
      </c>
      <c t="s" s="2" r="B1">
        <v>2</v>
      </c>
      <c t="s" s="2" r="C1">
        <v>19</v>
      </c>
      <c t="s" s="2" r="D1">
        <v>20</v>
      </c>
    </row>
    <row spans="1:4" r="2">
      <c t="s" s="3" r="A2">
        <v>634</v>
      </c>
    </row>
    <row spans="1:4" r="3">
      <c t="s" s="4" r="A3">
        <v>701</v>
      </c>
      <c t="n" s="7" r="C3">
        <v>2226.7</v>
      </c>
      <c t="n" s="7" r="D3">
        <v>2242.2</v>
      </c>
    </row>
    <row spans="1:4" r="4">
      <c t="s" s="4" r="A4">
        <v>1090</v>
      </c>
      <c t="n" s="7" r="B4">
        <v>2246.5</v>
      </c>
      <c t="n" s="9" r="C4">
        <v>2267.5</v>
      </c>
      <c t="n" s="6" r="D4">
        <v>2299</v>
      </c>
    </row>
    <row spans="1:4" r="5">
      <c t="s" s="4" r="A5">
        <v>1034</v>
      </c>
    </row>
    <row spans="1:4" r="6">
      <c t="s" s="3" r="A6">
        <v>634</v>
      </c>
    </row>
    <row spans="1:4" r="7">
      <c t="s" s="4" r="A7">
        <v>701</v>
      </c>
      <c t="n" s="6" r="C7">
        <v>32</v>
      </c>
      <c t="n" s="6" r="D7">
        <v>0</v>
      </c>
    </row>
    <row spans="1:4" r="8">
      <c t="s" s="4" r="A8">
        <v>643</v>
      </c>
    </row>
    <row spans="1:4" r="9">
      <c t="s" s="3" r="A9">
        <v>634</v>
      </c>
    </row>
    <row spans="1:4" r="10">
      <c t="s" s="4" r="A10">
        <v>701</v>
      </c>
      <c t="n" s="9" r="C10">
        <v>555.5</v>
      </c>
      <c t="n" s="6" r="D10">
        <v>550</v>
      </c>
    </row>
    <row spans="1:4" r="11">
      <c t="s" s="4" r="A11">
        <v>1035</v>
      </c>
    </row>
    <row spans="1:4" r="12">
      <c t="s" s="3" r="A12">
        <v>634</v>
      </c>
    </row>
    <row spans="1:4" r="13">
      <c t="s" s="4" r="A13">
        <v>701</v>
      </c>
      <c t="n" s="9" r="C13">
        <v>1639.2</v>
      </c>
      <c t="n" s="7" r="D13">
        <v>1692.2</v>
      </c>
    </row>
    <row spans="1:4" r="14">
      <c t="n" s="12" r="A14">
        <v>2</v>
      </c>
    </row>
    <row spans="1:4" r="15">
      <c t="s" s="3" r="A15">
        <v>634</v>
      </c>
    </row>
    <row spans="1:4" r="16">
      <c t="s" s="4" r="A16">
        <v>701</v>
      </c>
      <c t="n" s="9" r="B16">
        <v>2231.6</v>
      </c>
      <c t="n" s="9" r="C16">
        <v>2226.7</v>
      </c>
    </row>
    <row spans="1:4" r="17">
      <c t="s" s="4" r="A17">
        <v>1091</v>
      </c>
    </row>
    <row spans="1:4" r="18">
      <c t="s" s="3" r="A18">
        <v>634</v>
      </c>
    </row>
    <row spans="1:4" r="19">
      <c t="s" s="4" r="A19">
        <v>701</v>
      </c>
      <c t="n" s="6" r="B19">
        <v>11</v>
      </c>
      <c t="n" s="6" r="C19">
        <v>32</v>
      </c>
    </row>
    <row spans="1:4" r="20">
      <c t="s" s="4" r="A20">
        <v>1092</v>
      </c>
    </row>
    <row spans="1:4" r="21">
      <c t="s" s="3" r="A21">
        <v>634</v>
      </c>
    </row>
    <row spans="1:4" r="22">
      <c t="s" s="4" r="A22">
        <v>701</v>
      </c>
      <c t="n" s="9" r="B22">
        <v>558.3</v>
      </c>
      <c t="n" s="9" r="C22">
        <v>555.5</v>
      </c>
    </row>
    <row spans="1:4" r="23">
      <c t="s" s="4" r="A23">
        <v>1093</v>
      </c>
    </row>
    <row spans="1:4" r="24">
      <c t="s" s="3" r="A24">
        <v>634</v>
      </c>
    </row>
    <row spans="1:4" r="25">
      <c t="s" s="4" r="A25">
        <v>701</v>
      </c>
      <c t="n" s="7" r="B25">
        <v>1662.3</v>
      </c>
      <c t="n" s="7" r="C25">
        <v>1639.2</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6"/>
  </cols>
  <sheetData>
    <row spans="1:4" r="1">
      <c t="s" s="1" r="A1">
        <v>1094</v>
      </c>
      <c t="s" s="2" r="B1">
        <v>1</v>
      </c>
      <c t="s" s="2" r="D1">
        <v>62</v>
      </c>
    </row>
    <row spans="1:4" r="2">
      <c t="s" s="2" r="B2">
        <v>2</v>
      </c>
      <c t="s" s="2" r="C2">
        <v>52</v>
      </c>
      <c t="s" s="2" r="D2">
        <v>19</v>
      </c>
    </row>
    <row spans="1:4" r="3">
      <c t="s" s="3" r="A3">
        <v>359</v>
      </c>
    </row>
    <row spans="1:4" r="4">
      <c t="s" s="4" r="A4">
        <v>1095</v>
      </c>
      <c t="n" s="8" r="D4">
        <v>3200000</v>
      </c>
    </row>
    <row spans="1:4" r="5">
      <c t="s" s="4" r="A5">
        <v>1096</v>
      </c>
      <c t="s" s="4" r="D5">
        <v>458</v>
      </c>
    </row>
    <row spans="1:4" r="6">
      <c t="s" s="4" r="A6">
        <v>1097</v>
      </c>
    </row>
    <row spans="1:4" r="7">
      <c t="s" s="3" r="A7">
        <v>359</v>
      </c>
    </row>
    <row spans="1:4" r="8">
      <c t="s" s="4" r="A8">
        <v>1098</v>
      </c>
      <c t="n" s="6" r="B8">
        <v>637</v>
      </c>
    </row>
    <row spans="1:4" r="9">
      <c t="s" s="4" r="A9">
        <v>1099</v>
      </c>
      <c t="n" s="10" r="B9">
        <v>1158.29</v>
      </c>
    </row>
    <row spans="1:4" r="10">
      <c t="s" s="4" r="A10">
        <v>1100</v>
      </c>
      <c t="s" s="4" r="B10">
        <v>458</v>
      </c>
    </row>
    <row spans="1:4" r="11">
      <c t="s" s="4" r="A11">
        <v>1101</v>
      </c>
      <c t="n" s="6" r="B11">
        <v>0</v>
      </c>
    </row>
    <row spans="1:4" r="12">
      <c t="s" s="4" r="A12">
        <v>1102</v>
      </c>
      <c t="n" s="6" r="B12">
        <v>637</v>
      </c>
    </row>
    <row spans="1:4" r="13">
      <c t="s" s="4" r="A13">
        <v>1103</v>
      </c>
    </row>
    <row spans="1:4" r="14">
      <c t="s" s="3" r="A14">
        <v>359</v>
      </c>
    </row>
    <row spans="1:4" r="15">
      <c t="s" s="4" r="A15">
        <v>1098</v>
      </c>
      <c t="n" s="6" r="B15">
        <v>1274</v>
      </c>
    </row>
    <row spans="1:4" r="16">
      <c t="s" s="4" r="A16">
        <v>1099</v>
      </c>
      <c t="n" s="10" r="B16">
        <v>1158.29</v>
      </c>
    </row>
    <row spans="1:4" r="17">
      <c t="s" s="4" r="A17">
        <v>1100</v>
      </c>
      <c t="s" s="4" r="B17">
        <v>458</v>
      </c>
    </row>
    <row spans="1:4" r="18">
      <c t="s" s="4" r="A18">
        <v>1101</v>
      </c>
      <c t="n" s="6" r="B18">
        <v>0</v>
      </c>
    </row>
    <row spans="1:4" r="19">
      <c t="s" s="4" r="A19">
        <v>1102</v>
      </c>
      <c t="n" s="6" r="B19">
        <v>1274</v>
      </c>
    </row>
    <row spans="1:4" r="20">
      <c t="s" s="4" r="A20">
        <v>1104</v>
      </c>
      <c t="s" s="4" r="B20">
        <v>1105</v>
      </c>
    </row>
    <row spans="1:4" r="21">
      <c t="s" s="4" r="A21">
        <v>1106</v>
      </c>
      <c t="s" s="4" r="B21">
        <v>1105</v>
      </c>
    </row>
    <row spans="1:4" r="22">
      <c t="s" s="4" r="A22">
        <v>1107</v>
      </c>
      <c t="s" s="4" r="B22">
        <v>725</v>
      </c>
    </row>
    <row spans="1:4" r="23">
      <c t="s" s="4" r="A23">
        <v>1108</v>
      </c>
      <c t="s" s="4" r="B23">
        <v>1109</v>
      </c>
    </row>
    <row spans="1:4" r="24">
      <c t="s" s="4" r="A24">
        <v>1110</v>
      </c>
      <c t="s" s="4" r="B24">
        <v>1111</v>
      </c>
    </row>
    <row spans="1:4" r="25">
      <c t="s" s="4" r="A25">
        <v>1112</v>
      </c>
      <c t="s" s="4" r="B25">
        <v>1113</v>
      </c>
    </row>
    <row spans="1:4" r="26">
      <c t="s" s="4" r="A26">
        <v>1114</v>
      </c>
      <c t="s" s="4" r="B26">
        <v>1115</v>
      </c>
    </row>
    <row spans="1:4" r="27">
      <c t="s" s="4" r="A27">
        <v>1116</v>
      </c>
    </row>
    <row spans="1:4" r="28">
      <c t="s" s="3" r="A28">
        <v>359</v>
      </c>
    </row>
    <row spans="1:4" r="29">
      <c t="s" s="4" r="A29">
        <v>1098</v>
      </c>
      <c t="n" s="6" r="B29">
        <v>2032</v>
      </c>
    </row>
    <row spans="1:4" r="30">
      <c t="s" s="4" r="A30">
        <v>1100</v>
      </c>
      <c t="s" s="4" r="B30">
        <v>458</v>
      </c>
    </row>
    <row spans="1:4" r="31">
      <c t="s" s="4" r="A31">
        <v>1101</v>
      </c>
      <c t="n" s="6" r="B31">
        <v>0</v>
      </c>
    </row>
    <row spans="1:4" r="32">
      <c t="s" s="4" r="A32">
        <v>1102</v>
      </c>
      <c t="n" s="6" r="B32">
        <v>2032</v>
      </c>
    </row>
    <row spans="1:4" r="33">
      <c t="s" s="4" r="A33">
        <v>1117</v>
      </c>
      <c t="n" s="10" r="B33">
        <v>1158.29</v>
      </c>
    </row>
    <row spans="1:4" r="34">
      <c t="s" s="4" r="A34">
        <v>1118</v>
      </c>
      <c t="s" s="4" r="B34">
        <v>463</v>
      </c>
    </row>
    <row spans="1:4" r="35">
      <c t="s" s="4" r="A35">
        <v>1119</v>
      </c>
    </row>
    <row spans="1:4" r="36">
      <c t="s" s="3" r="A36">
        <v>359</v>
      </c>
    </row>
    <row spans="1:4" r="37">
      <c t="s" s="4" r="A37">
        <v>1102</v>
      </c>
      <c t="n" s="6" r="B37">
        <v>4000</v>
      </c>
    </row>
    <row spans="1:4" r="38">
      <c t="s" s="4" r="A38">
        <v>1104</v>
      </c>
      <c t="s" s="4" r="B38">
        <v>1105</v>
      </c>
    </row>
    <row spans="1:4" r="39">
      <c t="s" s="4" r="A39">
        <v>1106</v>
      </c>
      <c t="s" s="4" r="B39">
        <v>1105</v>
      </c>
    </row>
    <row spans="1:4" r="40">
      <c t="s" s="4" r="A40">
        <v>1120</v>
      </c>
    </row>
    <row spans="1:4" r="41">
      <c t="s" s="3" r="A41">
        <v>359</v>
      </c>
    </row>
    <row spans="1:4" r="42">
      <c t="s" s="4" r="A42">
        <v>1095</v>
      </c>
      <c t="n" s="8" r="B42">
        <v>3700000</v>
      </c>
    </row>
    <row spans="1:4" r="43">
      <c t="s" s="4" r="A43">
        <v>1096</v>
      </c>
      <c t="s" s="4" r="B43">
        <v>1121</v>
      </c>
    </row>
    <row spans="1:4" r="44">
      <c t="s" s="4" r="A44">
        <v>1122</v>
      </c>
      <c t="n" s="8" r="B44">
        <v>0</v>
      </c>
    </row>
    <row spans="1:4" r="45">
      <c t="s" s="4" r="A45">
        <v>1123</v>
      </c>
    </row>
    <row spans="1:4" r="46">
      <c t="s" s="3" r="A46">
        <v>359</v>
      </c>
    </row>
    <row spans="1:4" r="47">
      <c t="s" s="4" r="A47">
        <v>1101</v>
      </c>
      <c t="n" s="6" r="B47">
        <v>1803</v>
      </c>
    </row>
    <row spans="1:4" r="48">
      <c t="s" s="4" r="A48">
        <v>1124</v>
      </c>
      <c t="n" s="6" r="B48">
        <v>11656</v>
      </c>
    </row>
    <row spans="1:4" r="49">
      <c t="s" s="4" r="A49">
        <v>1095</v>
      </c>
      <c t="n" s="8" r="B49">
        <v>4100000</v>
      </c>
    </row>
    <row spans="1:4" r="50">
      <c t="s" s="4" r="A50">
        <v>1096</v>
      </c>
      <c t="s" s="4" r="B50">
        <v>1125</v>
      </c>
    </row>
    <row spans="1:4" r="51">
      <c t="s" s="4" r="A51">
        <v>1122</v>
      </c>
      <c t="n" s="8" r="B51">
        <v>1200000</v>
      </c>
      <c t="n" s="8" r="C51">
        <v>700000</v>
      </c>
    </row>
    <row spans="1:4" r="52">
      <c t="s" s="4" r="A52">
        <v>1126</v>
      </c>
      <c t="n" s="6" r="B52">
        <v>0</v>
      </c>
    </row>
    <row spans="1:4" r="53">
      <c t="s" s="4" r="A53">
        <v>1127</v>
      </c>
    </row>
    <row spans="1:4" r="54">
      <c t="s" s="3" r="A54">
        <v>359</v>
      </c>
    </row>
    <row spans="1:4" r="55">
      <c t="s" s="4" r="A55">
        <v>1101</v>
      </c>
      <c t="n" s="6" r="B55">
        <v>1481</v>
      </c>
    </row>
    <row spans="1:4" r="56">
      <c t="s" s="4" r="A56">
        <v>1124</v>
      </c>
      <c t="n" s="6" r="B56">
        <v>0</v>
      </c>
    </row>
    <row spans="1:4" r="57">
      <c t="s" s="4" r="A57">
        <v>1095</v>
      </c>
      <c t="n" s="8" r="B57">
        <v>1600000</v>
      </c>
    </row>
    <row spans="1:4" r="58">
      <c t="s" s="4" r="A58">
        <v>1096</v>
      </c>
      <c t="s" s="4" r="B58">
        <v>602</v>
      </c>
    </row>
    <row spans="1:4" r="59">
      <c t="s" s="4" r="A59">
        <v>1122</v>
      </c>
      <c t="n" s="8" r="B59">
        <v>400000</v>
      </c>
      <c t="n" s="8" r="C59">
        <v>500000</v>
      </c>
    </row>
    <row spans="1:4" r="60">
      <c t="s" s="4" r="A60">
        <v>1126</v>
      </c>
      <c t="n" s="6" r="B60">
        <v>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28</v>
      </c>
      <c t="s" s="2" r="B1">
        <v>1</v>
      </c>
      <c t="s" s="2" r="C1">
        <v>62</v>
      </c>
    </row>
    <row spans="1:3" r="2">
      <c t="s" s="2" r="B2">
        <v>2</v>
      </c>
      <c t="s" s="2" r="C2">
        <v>19</v>
      </c>
    </row>
    <row spans="1:3" r="3">
      <c t="s" s="3" r="A3">
        <v>1005</v>
      </c>
    </row>
    <row spans="1:3" r="4">
      <c t="s" s="4" r="A4">
        <v>1129</v>
      </c>
      <c t="n" s="6" r="B4">
        <v>1</v>
      </c>
      <c t="n" s="6" r="C4">
        <v>1</v>
      </c>
    </row>
    <row spans="1:3" r="5">
      <c t="s" s="4" r="A5">
        <v>1130</v>
      </c>
      <c t="s" s="4" r="B5">
        <v>662</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G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31</v>
      </c>
      <c t="s" s="2" r="B1">
        <v>2</v>
      </c>
      <c t="s" s="2" r="C1">
        <v>19</v>
      </c>
      <c t="s" s="2" r="D1">
        <v>52</v>
      </c>
      <c t="s" s="2" r="E1">
        <v>20</v>
      </c>
      <c t="s" s="2" r="F1">
        <v>53</v>
      </c>
      <c t="s" s="2" r="G1">
        <v>54</v>
      </c>
    </row>
    <row spans="1:7" r="2">
      <c t="s" s="3" r="A2">
        <v>21</v>
      </c>
    </row>
    <row spans="1:7" r="3">
      <c t="s" s="4" r="A3">
        <v>22</v>
      </c>
      <c t="n" s="7" r="B3">
        <v>1.2</v>
      </c>
      <c t="n" s="7" r="C3">
        <v>0.6</v>
      </c>
      <c t="n" s="7" r="D3">
        <v>9.300000000000001</v>
      </c>
      <c t="n" s="8" r="E3">
        <v>1</v>
      </c>
    </row>
    <row spans="1:7" r="4">
      <c t="s" s="4" r="A4">
        <v>1132</v>
      </c>
      <c t="n" s="6" r="B4">
        <v>182</v>
      </c>
      <c t="n" s="9" r="C4">
        <v>177.5</v>
      </c>
      <c t="n" s="6" r="E4">
        <v>188</v>
      </c>
    </row>
    <row spans="1:7" r="5">
      <c t="s" s="4" r="A5">
        <v>24</v>
      </c>
      <c t="n" s="9" r="B5">
        <v>25.2</v>
      </c>
      <c t="n" s="9" r="C5">
        <v>33.4</v>
      </c>
      <c t="n" s="9" r="E5">
        <v>34.2</v>
      </c>
    </row>
    <row spans="1:7" r="6">
      <c t="s" s="4" r="A6">
        <v>25</v>
      </c>
      <c t="n" s="6" r="B6">
        <v>0</v>
      </c>
    </row>
    <row spans="1:7" r="7">
      <c t="s" s="4" r="A7">
        <v>1133</v>
      </c>
      <c t="s" s="4" r="B7">
        <v>957</v>
      </c>
    </row>
    <row spans="1:7" r="8">
      <c t="s" s="4" r="A8">
        <v>26</v>
      </c>
      <c t="n" s="9" r="B8">
        <v>208.4</v>
      </c>
      <c t="n" s="9" r="C8">
        <v>211.5</v>
      </c>
      <c t="n" s="9" r="E8">
        <v>237.8</v>
      </c>
    </row>
    <row spans="1:7" r="9">
      <c t="s" s="4" r="A9">
        <v>27</v>
      </c>
      <c t="n" s="6" r="B9">
        <v>0</v>
      </c>
      <c t="n" s="6" r="C9">
        <v>0</v>
      </c>
      <c t="n" s="9" r="E9">
        <v>0.2</v>
      </c>
    </row>
    <row spans="1:7" r="10">
      <c t="s" s="4" r="A10">
        <v>954</v>
      </c>
      <c t="n" s="6" r="B10">
        <v>22</v>
      </c>
      <c t="n" s="9" r="C10">
        <v>22.9</v>
      </c>
      <c t="n" s="9" r="E10">
        <v>40.8</v>
      </c>
    </row>
    <row spans="1:7" r="11">
      <c t="s" s="4" r="A11">
        <v>1134</v>
      </c>
      <c t="n" s="9" r="B11">
        <v>1625.1</v>
      </c>
      <c t="n" s="9" r="C11">
        <v>1649.9</v>
      </c>
      <c t="n" s="9" r="E11">
        <v>1663.9</v>
      </c>
    </row>
    <row spans="1:7" r="12">
      <c t="s" s="4" r="A12">
        <v>30</v>
      </c>
      <c t="n" s="6" r="B12">
        <v>1174</v>
      </c>
      <c t="n" s="9" r="C12">
        <v>1173.5</v>
      </c>
      <c t="n" s="9" r="E12">
        <v>1166.9</v>
      </c>
      <c t="n" s="7" r="F12">
        <v>1166.4</v>
      </c>
    </row>
    <row spans="1:7" r="13">
      <c t="s" s="4" r="A13">
        <v>31</v>
      </c>
      <c t="n" s="9" r="B13">
        <v>345.2</v>
      </c>
      <c t="n" s="9" r="C13">
        <v>364.5</v>
      </c>
      <c t="n" s="9" r="E13">
        <v>379.9</v>
      </c>
    </row>
    <row spans="1:7" r="14">
      <c t="s" s="4" r="A14">
        <v>1135</v>
      </c>
      <c t="n" s="6" r="B14">
        <v>0</v>
      </c>
    </row>
    <row spans="1:7" r="15">
      <c t="s" s="4" r="A15">
        <v>32</v>
      </c>
      <c t="n" s="9" r="B15">
        <v>3374.7</v>
      </c>
      <c t="n" s="9" r="C15">
        <v>3422.3</v>
      </c>
      <c t="n" s="9" r="E15">
        <v>3489.5</v>
      </c>
      <c t="n" s="9" r="F15">
        <v>3554.2</v>
      </c>
    </row>
    <row spans="1:7" r="16">
      <c t="s" s="3" r="A16">
        <v>33</v>
      </c>
    </row>
    <row spans="1:7" r="17">
      <c t="s" s="4" r="A17">
        <v>34</v>
      </c>
      <c t="n" s="9" r="B17">
        <v>97.8</v>
      </c>
      <c t="n" s="9" r="C17">
        <v>98.09999999999999</v>
      </c>
      <c t="n" s="9" r="E17">
        <v>94.7</v>
      </c>
    </row>
    <row spans="1:7" r="18">
      <c t="s" s="4" r="A18">
        <v>35</v>
      </c>
      <c t="n" s="9" r="B18">
        <v>116.2</v>
      </c>
      <c t="n" s="9" r="C18">
        <v>135.7</v>
      </c>
      <c t="n" s="9" r="E18">
        <v>130.7</v>
      </c>
    </row>
    <row spans="1:7" r="19">
      <c t="s" s="4" r="A19">
        <v>36</v>
      </c>
      <c t="n" s="9" r="B19">
        <v>62.3</v>
      </c>
      <c t="n" s="9" r="C19">
        <v>63.1</v>
      </c>
      <c t="n" s="6" r="E19">
        <v>60</v>
      </c>
    </row>
    <row spans="1:7" r="20">
      <c t="s" s="4" r="A20">
        <v>37</v>
      </c>
      <c t="n" s="9" r="B20">
        <v>30.8</v>
      </c>
      <c t="n" s="9" r="C20">
        <v>30.2</v>
      </c>
      <c t="n" s="9" r="E20">
        <v>29.2</v>
      </c>
    </row>
    <row spans="1:7" r="21">
      <c t="s" s="4" r="A21">
        <v>38</v>
      </c>
      <c t="n" s="9" r="B21">
        <v>38.8</v>
      </c>
      <c t="n" s="9" r="C21">
        <v>49.1</v>
      </c>
      <c t="n" s="9" r="E21">
        <v>25.3</v>
      </c>
    </row>
    <row spans="1:7" r="22">
      <c t="s" s="4" r="A22">
        <v>1136</v>
      </c>
      <c t="n" s="6" r="B22">
        <v>0</v>
      </c>
    </row>
    <row spans="1:7" r="23">
      <c t="s" s="4" r="A23">
        <v>39</v>
      </c>
      <c t="n" s="9" r="B23">
        <v>345.9</v>
      </c>
      <c t="n" s="9" r="C23">
        <v>376.2</v>
      </c>
      <c t="n" s="9" r="E23">
        <v>339.9</v>
      </c>
    </row>
    <row spans="1:7" r="24">
      <c t="s" s="4" r="A24">
        <v>40</v>
      </c>
      <c t="n" s="9" r="B24">
        <v>57.7</v>
      </c>
      <c t="n" s="9" r="C24">
        <v>55.8</v>
      </c>
      <c t="n" s="9" r="E24">
        <v>61.2</v>
      </c>
    </row>
    <row spans="1:7" r="25">
      <c t="s" s="4" r="A25">
        <v>639</v>
      </c>
      <c t="n" s="9" r="B25">
        <v>2201.6</v>
      </c>
      <c t="n" s="6" r="C25">
        <v>2198</v>
      </c>
      <c t="n" s="9" r="E25">
        <v>2217.7</v>
      </c>
    </row>
    <row spans="1:7" r="26">
      <c t="s" s="4" r="A26">
        <v>42</v>
      </c>
      <c t="n" s="9" r="B26">
        <v>170.1</v>
      </c>
      <c t="n" s="9" r="C26">
        <v>163.5</v>
      </c>
      <c t="n" s="9" r="E26">
        <v>171.9</v>
      </c>
    </row>
    <row spans="1:7" r="27">
      <c t="s" s="4" r="A27">
        <v>25</v>
      </c>
      <c t="n" s="9" r="B27">
        <v>132.9</v>
      </c>
      <c t="n" s="6" r="C27">
        <v>139</v>
      </c>
      <c t="n" s="9" r="E27">
        <v>169.9</v>
      </c>
    </row>
    <row spans="1:7" r="28">
      <c t="s" s="4" r="A28">
        <v>43</v>
      </c>
      <c t="n" s="9" r="B28">
        <v>2908.2</v>
      </c>
      <c t="n" s="9" r="C28">
        <v>2932.5</v>
      </c>
      <c t="n" s="9" r="E28">
        <v>2960.6</v>
      </c>
    </row>
    <row spans="1:7" r="29">
      <c t="s" s="3" r="A29">
        <v>958</v>
      </c>
    </row>
    <row spans="1:7" r="30">
      <c t="s" s="4" r="A30">
        <v>1137</v>
      </c>
      <c t="n" s="9" r="B30">
        <v>466.5</v>
      </c>
      <c t="n" s="9" r="C30">
        <v>489.8</v>
      </c>
      <c t="n" s="9" r="E30">
        <v>528.9</v>
      </c>
      <c t="n" s="7" r="F30">
        <v>551.5</v>
      </c>
      <c t="n" s="7" r="G30">
        <v>662.5</v>
      </c>
    </row>
    <row spans="1:7" r="31">
      <c t="s" s="4" r="A31">
        <v>50</v>
      </c>
      <c t="n" s="9" r="B31">
        <v>3374.7</v>
      </c>
      <c t="n" s="9" r="C31">
        <v>3422.3</v>
      </c>
      <c t="n" s="7" r="E31">
        <v>3489.5</v>
      </c>
    </row>
    <row spans="1:7" r="32">
      <c t="s" s="4" r="A32">
        <v>1138</v>
      </c>
    </row>
    <row spans="1:7" r="33">
      <c t="s" s="3" r="A33">
        <v>21</v>
      </c>
    </row>
    <row spans="1:7" r="34">
      <c t="s" s="4" r="A34">
        <v>22</v>
      </c>
      <c t="n" s="6" r="B34">
        <v>0</v>
      </c>
      <c t="n" s="6" r="C34">
        <v>0</v>
      </c>
    </row>
    <row spans="1:7" r="35">
      <c t="s" s="4" r="A35">
        <v>1132</v>
      </c>
      <c t="n" s="6" r="B35">
        <v>0</v>
      </c>
    </row>
    <row spans="1:7" r="36">
      <c t="s" s="4" r="A36">
        <v>24</v>
      </c>
      <c t="n" s="6" r="B36">
        <v>0</v>
      </c>
    </row>
    <row spans="1:7" r="37">
      <c t="s" s="4" r="A37">
        <v>25</v>
      </c>
      <c t="n" s="6" r="B37">
        <v>0</v>
      </c>
    </row>
    <row spans="1:7" r="38">
      <c t="s" s="4" r="A38">
        <v>1133</v>
      </c>
      <c t="n" s="6" r="B38">
        <v>0</v>
      </c>
    </row>
    <row spans="1:7" r="39">
      <c t="s" s="4" r="A39">
        <v>26</v>
      </c>
      <c t="n" s="6" r="B39">
        <v>0</v>
      </c>
    </row>
    <row spans="1:7" r="40">
      <c t="s" s="4" r="A40">
        <v>27</v>
      </c>
      <c t="n" s="6" r="B40">
        <v>0</v>
      </c>
    </row>
    <row spans="1:7" r="41">
      <c t="s" s="4" r="A41">
        <v>954</v>
      </c>
      <c t="n" s="6" r="B41">
        <v>0</v>
      </c>
    </row>
    <row spans="1:7" r="42">
      <c t="s" s="4" r="A42">
        <v>1134</v>
      </c>
      <c t="n" s="6" r="B42">
        <v>0</v>
      </c>
    </row>
    <row spans="1:7" r="43">
      <c t="s" s="4" r="A43">
        <v>30</v>
      </c>
      <c t="n" s="6" r="B43">
        <v>0</v>
      </c>
    </row>
    <row spans="1:7" r="44">
      <c t="s" s="4" r="A44">
        <v>31</v>
      </c>
      <c t="n" s="6" r="B44">
        <v>0</v>
      </c>
    </row>
    <row spans="1:7" r="45">
      <c t="s" s="4" r="A45">
        <v>1135</v>
      </c>
      <c t="n" s="9" r="B45">
        <v>-2792.7</v>
      </c>
    </row>
    <row spans="1:7" r="46">
      <c t="s" s="4" r="A46">
        <v>32</v>
      </c>
      <c t="n" s="9" r="B46">
        <v>-2792.7</v>
      </c>
    </row>
    <row spans="1:7" r="47">
      <c t="s" s="3" r="A47">
        <v>33</v>
      </c>
    </row>
    <row spans="1:7" r="48">
      <c t="s" s="4" r="A48">
        <v>34</v>
      </c>
      <c t="n" s="6" r="B48">
        <v>0</v>
      </c>
    </row>
    <row spans="1:7" r="49">
      <c t="s" s="4" r="A49">
        <v>35</v>
      </c>
      <c t="n" s="6" r="B49">
        <v>0</v>
      </c>
    </row>
    <row spans="1:7" r="50">
      <c t="s" s="4" r="A50">
        <v>36</v>
      </c>
      <c t="n" s="6" r="B50">
        <v>0</v>
      </c>
    </row>
    <row spans="1:7" r="51">
      <c t="s" s="4" r="A51">
        <v>37</v>
      </c>
      <c t="n" s="6" r="B51">
        <v>0</v>
      </c>
    </row>
    <row spans="1:7" r="52">
      <c t="s" s="4" r="A52">
        <v>38</v>
      </c>
      <c t="n" s="6" r="B52">
        <v>0</v>
      </c>
    </row>
    <row spans="1:7" r="53">
      <c t="s" s="4" r="A53">
        <v>1136</v>
      </c>
      <c t="n" s="6" r="B53">
        <v>0</v>
      </c>
    </row>
    <row spans="1:7" r="54">
      <c t="s" s="4" r="A54">
        <v>39</v>
      </c>
      <c t="n" s="6" r="B54">
        <v>0</v>
      </c>
    </row>
    <row spans="1:7" r="55">
      <c t="s" s="4" r="A55">
        <v>40</v>
      </c>
      <c t="n" s="6" r="B55">
        <v>0</v>
      </c>
    </row>
    <row spans="1:7" r="56">
      <c t="s" s="4" r="A56">
        <v>639</v>
      </c>
      <c t="n" s="6" r="B56">
        <v>0</v>
      </c>
    </row>
    <row spans="1:7" r="57">
      <c t="s" s="4" r="A57">
        <v>42</v>
      </c>
      <c t="n" s="6" r="B57">
        <v>0</v>
      </c>
    </row>
    <row spans="1:7" r="58">
      <c t="s" s="4" r="A58">
        <v>25</v>
      </c>
      <c t="n" s="6" r="B58">
        <v>0</v>
      </c>
    </row>
    <row spans="1:7" r="59">
      <c t="s" s="4" r="A59">
        <v>43</v>
      </c>
      <c t="n" s="6" r="B59">
        <v>0</v>
      </c>
    </row>
    <row spans="1:7" r="60">
      <c t="s" s="3" r="A60">
        <v>958</v>
      </c>
    </row>
    <row spans="1:7" r="61">
      <c t="s" s="4" r="A61">
        <v>1137</v>
      </c>
      <c t="n" s="9" r="B61">
        <v>-2792.7</v>
      </c>
    </row>
    <row spans="1:7" r="62">
      <c t="s" s="4" r="A62">
        <v>50</v>
      </c>
      <c t="n" s="9" r="B62">
        <v>-2792.7</v>
      </c>
    </row>
    <row spans="1:7" r="63">
      <c t="s" s="4" r="A63">
        <v>1139</v>
      </c>
    </row>
    <row spans="1:7" r="64">
      <c t="s" s="3" r="A64">
        <v>21</v>
      </c>
    </row>
    <row spans="1:7" r="65">
      <c t="s" s="4" r="A65">
        <v>22</v>
      </c>
      <c t="n" s="6" r="B65">
        <v>0</v>
      </c>
      <c t="n" s="6" r="C65">
        <v>0</v>
      </c>
    </row>
    <row spans="1:7" r="66">
      <c t="s" s="4" r="A66">
        <v>1132</v>
      </c>
      <c t="n" s="6" r="B66">
        <v>0</v>
      </c>
    </row>
    <row spans="1:7" r="67">
      <c t="s" s="4" r="A67">
        <v>24</v>
      </c>
      <c t="n" s="9" r="B67">
        <v>8.6</v>
      </c>
    </row>
    <row spans="1:7" r="68">
      <c t="s" s="4" r="A68">
        <v>25</v>
      </c>
      <c t="n" s="6" r="B68">
        <v>0</v>
      </c>
    </row>
    <row spans="1:7" r="69">
      <c t="s" s="4" r="A69">
        <v>1133</v>
      </c>
      <c t="n" s="6" r="B69">
        <v>0</v>
      </c>
    </row>
    <row spans="1:7" r="70">
      <c t="s" s="4" r="A70">
        <v>26</v>
      </c>
      <c t="n" s="9" r="B70">
        <v>8.6</v>
      </c>
    </row>
    <row spans="1:7" r="71">
      <c t="s" s="4" r="A71">
        <v>27</v>
      </c>
      <c t="n" s="6" r="B71">
        <v>0</v>
      </c>
    </row>
    <row spans="1:7" r="72">
      <c t="s" s="4" r="A72">
        <v>954</v>
      </c>
      <c t="n" s="9" r="B72">
        <v>7.1</v>
      </c>
    </row>
    <row spans="1:7" r="73">
      <c t="s" s="4" r="A73">
        <v>1134</v>
      </c>
      <c t="n" s="6" r="B73">
        <v>10</v>
      </c>
    </row>
    <row spans="1:7" r="74">
      <c t="s" s="4" r="A74">
        <v>30</v>
      </c>
      <c t="n" s="6" r="B74">
        <v>0</v>
      </c>
    </row>
    <row spans="1:7" r="75">
      <c t="s" s="4" r="A75">
        <v>31</v>
      </c>
      <c t="n" s="9" r="B75">
        <v>96.5</v>
      </c>
    </row>
    <row spans="1:7" r="76">
      <c t="s" s="4" r="A76">
        <v>1135</v>
      </c>
      <c t="n" s="9" r="B76">
        <v>2792.7</v>
      </c>
    </row>
    <row spans="1:7" r="77">
      <c t="s" s="4" r="A77">
        <v>32</v>
      </c>
      <c t="n" s="9" r="B77">
        <v>2914.9</v>
      </c>
    </row>
    <row spans="1:7" r="78">
      <c t="s" s="3" r="A78">
        <v>33</v>
      </c>
    </row>
    <row spans="1:7" r="79">
      <c t="s" s="4" r="A79">
        <v>34</v>
      </c>
      <c t="n" s="9" r="B79">
        <v>31.4</v>
      </c>
    </row>
    <row spans="1:7" r="80">
      <c t="s" s="4" r="A80">
        <v>35</v>
      </c>
      <c t="n" s="9" r="B80">
        <v>51.4</v>
      </c>
    </row>
    <row spans="1:7" r="81">
      <c t="s" s="4" r="A81">
        <v>36</v>
      </c>
      <c t="n" s="6" r="B81">
        <v>0</v>
      </c>
    </row>
    <row spans="1:7" r="82">
      <c t="s" s="4" r="A82">
        <v>37</v>
      </c>
      <c t="n" s="6" r="B82">
        <v>0</v>
      </c>
    </row>
    <row spans="1:7" r="83">
      <c t="s" s="4" r="A83">
        <v>38</v>
      </c>
      <c t="n" s="9" r="B83">
        <v>22.9</v>
      </c>
    </row>
    <row spans="1:7" r="84">
      <c t="s" s="4" r="A84">
        <v>1136</v>
      </c>
      <c t="n" s="6" r="B84">
        <v>0</v>
      </c>
    </row>
    <row spans="1:7" r="85">
      <c t="s" s="4" r="A85">
        <v>39</v>
      </c>
      <c t="n" s="9" r="B85">
        <v>105.7</v>
      </c>
    </row>
    <row spans="1:7" r="86">
      <c t="s" s="4" r="A86">
        <v>40</v>
      </c>
      <c t="n" s="9" r="B86">
        <v>43.9</v>
      </c>
    </row>
    <row spans="1:7" r="87">
      <c t="s" s="4" r="A87">
        <v>639</v>
      </c>
      <c t="n" s="9" r="B87">
        <v>2165.9</v>
      </c>
    </row>
    <row spans="1:7" r="88">
      <c t="s" s="4" r="A88">
        <v>42</v>
      </c>
      <c t="n" s="6" r="B88">
        <v>0</v>
      </c>
    </row>
    <row spans="1:7" r="89">
      <c t="s" s="4" r="A89">
        <v>25</v>
      </c>
      <c t="n" s="9" r="B89">
        <v>132.9</v>
      </c>
    </row>
    <row spans="1:7" r="90">
      <c t="s" s="4" r="A90">
        <v>43</v>
      </c>
      <c t="n" s="9" r="B90">
        <v>2448.4</v>
      </c>
    </row>
    <row spans="1:7" r="91">
      <c t="s" s="3" r="A91">
        <v>958</v>
      </c>
    </row>
    <row spans="1:7" r="92">
      <c t="s" s="4" r="A92">
        <v>1137</v>
      </c>
      <c t="n" s="9" r="B92">
        <v>466.5</v>
      </c>
    </row>
    <row spans="1:7" r="93">
      <c t="s" s="4" r="A93">
        <v>50</v>
      </c>
      <c t="n" s="9" r="B93">
        <v>2914.9</v>
      </c>
    </row>
    <row spans="1:7" r="94">
      <c t="s" s="4" r="A94">
        <v>1140</v>
      </c>
    </row>
    <row spans="1:7" r="95">
      <c t="s" s="3" r="A95">
        <v>21</v>
      </c>
    </row>
    <row spans="1:7" r="96">
      <c t="s" s="4" r="A96">
        <v>22</v>
      </c>
      <c t="n" s="9" r="B96">
        <v>0.1</v>
      </c>
      <c t="n" s="9" r="C96">
        <v>0.2</v>
      </c>
    </row>
    <row spans="1:7" r="97">
      <c t="s" s="4" r="A97">
        <v>1132</v>
      </c>
      <c t="n" s="6" r="B97">
        <v>182</v>
      </c>
    </row>
    <row spans="1:7" r="98">
      <c t="s" s="4" r="A98">
        <v>24</v>
      </c>
      <c t="n" s="9" r="B98">
        <v>16.6</v>
      </c>
    </row>
    <row spans="1:7" r="99">
      <c t="s" s="4" r="A99">
        <v>25</v>
      </c>
      <c t="n" s="6" r="B99">
        <v>0</v>
      </c>
    </row>
    <row spans="1:7" r="100">
      <c t="s" s="4" r="A100">
        <v>1133</v>
      </c>
      <c t="n" s="6" r="B100">
        <v>0</v>
      </c>
    </row>
    <row spans="1:7" r="101">
      <c t="s" s="4" r="A101">
        <v>26</v>
      </c>
      <c t="n" s="9" r="B101">
        <v>198.7</v>
      </c>
    </row>
    <row spans="1:7" r="102">
      <c t="s" s="4" r="A102">
        <v>27</v>
      </c>
      <c t="n" s="6" r="B102">
        <v>0</v>
      </c>
    </row>
    <row spans="1:7" r="103">
      <c t="s" s="4" r="A103">
        <v>954</v>
      </c>
      <c t="n" s="6" r="B103">
        <v>5</v>
      </c>
    </row>
    <row spans="1:7" r="104">
      <c t="s" s="4" r="A104">
        <v>1134</v>
      </c>
      <c t="n" s="9" r="B104">
        <v>1615.1</v>
      </c>
    </row>
    <row spans="1:7" r="105">
      <c t="s" s="4" r="A105">
        <v>30</v>
      </c>
      <c t="n" s="6" r="B105">
        <v>1174</v>
      </c>
    </row>
    <row spans="1:7" r="106">
      <c t="s" s="4" r="A106">
        <v>31</v>
      </c>
      <c t="n" s="9" r="B106">
        <v>248.7</v>
      </c>
    </row>
    <row spans="1:7" r="107">
      <c t="s" s="4" r="A107">
        <v>1135</v>
      </c>
      <c t="n" s="6" r="B107">
        <v>0</v>
      </c>
    </row>
    <row spans="1:7" r="108">
      <c t="s" s="4" r="A108">
        <v>32</v>
      </c>
      <c t="n" s="9" r="B108">
        <v>3241.5</v>
      </c>
    </row>
    <row spans="1:7" r="109">
      <c t="s" s="3" r="A109">
        <v>33</v>
      </c>
    </row>
    <row spans="1:7" r="110">
      <c t="s" s="4" r="A110">
        <v>34</v>
      </c>
      <c t="n" s="6" r="B110">
        <v>60</v>
      </c>
    </row>
    <row spans="1:7" r="111">
      <c t="s" s="4" r="A111">
        <v>35</v>
      </c>
      <c t="n" s="9" r="B111">
        <v>64.8</v>
      </c>
    </row>
    <row spans="1:7" r="112">
      <c t="s" s="4" r="A112">
        <v>36</v>
      </c>
      <c t="n" s="9" r="B112">
        <v>62.3</v>
      </c>
    </row>
    <row spans="1:7" r="113">
      <c t="s" s="4" r="A113">
        <v>37</v>
      </c>
      <c t="n" s="9" r="B113">
        <v>30.8</v>
      </c>
    </row>
    <row spans="1:7" r="114">
      <c t="s" s="4" r="A114">
        <v>38</v>
      </c>
      <c t="n" s="9" r="B114">
        <v>15.9</v>
      </c>
    </row>
    <row spans="1:7" r="115">
      <c t="s" s="4" r="A115">
        <v>1136</v>
      </c>
      <c t="n" s="6" r="B115">
        <v>0</v>
      </c>
    </row>
    <row spans="1:7" r="116">
      <c t="s" s="4" r="A116">
        <v>39</v>
      </c>
      <c t="n" s="9" r="B116">
        <v>233.8</v>
      </c>
    </row>
    <row spans="1:7" r="117">
      <c t="s" s="4" r="A117">
        <v>40</v>
      </c>
      <c t="n" s="9" r="B117">
        <v>13.8</v>
      </c>
    </row>
    <row spans="1:7" r="118">
      <c t="s" s="4" r="A118">
        <v>639</v>
      </c>
      <c t="n" s="9" r="B118">
        <v>35.7</v>
      </c>
    </row>
    <row spans="1:7" r="119">
      <c t="s" s="4" r="A119">
        <v>42</v>
      </c>
      <c t="n" s="9" r="B119">
        <v>170.1</v>
      </c>
    </row>
    <row spans="1:7" r="120">
      <c t="s" s="4" r="A120">
        <v>25</v>
      </c>
      <c t="n" s="6" r="B120">
        <v>0</v>
      </c>
    </row>
    <row spans="1:7" r="121">
      <c t="s" s="4" r="A121">
        <v>43</v>
      </c>
      <c t="n" s="9" r="B121">
        <v>453.4</v>
      </c>
    </row>
    <row spans="1:7" r="122">
      <c t="s" s="3" r="A122">
        <v>958</v>
      </c>
    </row>
    <row spans="1:7" r="123">
      <c t="s" s="4" r="A123">
        <v>1137</v>
      </c>
      <c t="n" s="9" r="B123">
        <v>2788.1</v>
      </c>
    </row>
    <row spans="1:7" r="124">
      <c t="s" s="4" r="A124">
        <v>50</v>
      </c>
      <c t="n" s="9" r="B124">
        <v>3241.5</v>
      </c>
    </row>
    <row spans="1:7" r="125">
      <c t="s" s="4" r="A125">
        <v>1141</v>
      </c>
    </row>
    <row spans="1:7" r="126">
      <c t="s" s="3" r="A126">
        <v>21</v>
      </c>
    </row>
    <row spans="1:7" r="127">
      <c t="s" s="4" r="A127">
        <v>22</v>
      </c>
      <c t="n" s="9" r="B127">
        <v>1.1</v>
      </c>
      <c t="n" s="7" r="C127">
        <v>0.4</v>
      </c>
    </row>
    <row spans="1:7" r="128">
      <c t="s" s="4" r="A128">
        <v>1132</v>
      </c>
      <c t="n" s="6" r="B128">
        <v>0</v>
      </c>
    </row>
    <row spans="1:7" r="129">
      <c t="s" s="4" r="A129">
        <v>24</v>
      </c>
      <c t="n" s="6" r="B129">
        <v>0</v>
      </c>
    </row>
    <row spans="1:7" r="130">
      <c t="s" s="4" r="A130">
        <v>25</v>
      </c>
      <c t="n" s="6" r="B130">
        <v>0</v>
      </c>
    </row>
    <row spans="1:7" r="131">
      <c t="s" s="4" r="A131">
        <v>1133</v>
      </c>
      <c t="n" s="6" r="B131">
        <v>0</v>
      </c>
    </row>
    <row spans="1:7" r="132">
      <c t="s" s="4" r="A132">
        <v>26</v>
      </c>
      <c t="n" s="9" r="B132">
        <v>1.1</v>
      </c>
    </row>
    <row spans="1:7" r="133">
      <c t="s" s="4" r="A133">
        <v>27</v>
      </c>
      <c t="n" s="6" r="B133">
        <v>0</v>
      </c>
    </row>
    <row spans="1:7" r="134">
      <c t="s" s="4" r="A134">
        <v>954</v>
      </c>
      <c t="n" s="9" r="B134">
        <v>9.9</v>
      </c>
    </row>
    <row spans="1:7" r="135">
      <c t="s" s="4" r="A135">
        <v>1134</v>
      </c>
      <c t="n" s="6" r="B135">
        <v>0</v>
      </c>
    </row>
    <row spans="1:7" r="136">
      <c t="s" s="4" r="A136">
        <v>30</v>
      </c>
      <c t="n" s="6" r="B136">
        <v>0</v>
      </c>
    </row>
    <row spans="1:7" r="137">
      <c t="s" s="4" r="A137">
        <v>31</v>
      </c>
      <c t="n" s="6" r="B137">
        <v>0</v>
      </c>
    </row>
    <row spans="1:7" r="138">
      <c t="s" s="4" r="A138">
        <v>1135</v>
      </c>
      <c t="n" s="6" r="B138">
        <v>0</v>
      </c>
    </row>
    <row spans="1:7" r="139">
      <c t="s" s="4" r="A139">
        <v>32</v>
      </c>
      <c t="n" s="6" r="B139">
        <v>11</v>
      </c>
    </row>
    <row spans="1:7" r="140">
      <c t="s" s="3" r="A140">
        <v>33</v>
      </c>
    </row>
    <row spans="1:7" r="141">
      <c t="s" s="4" r="A141">
        <v>34</v>
      </c>
      <c t="n" s="9" r="B141">
        <v>6.4</v>
      </c>
    </row>
    <row spans="1:7" r="142">
      <c t="s" s="4" r="A142">
        <v>35</v>
      </c>
      <c t="n" s="6" r="B142">
        <v>0</v>
      </c>
    </row>
    <row spans="1:7" r="143">
      <c t="s" s="4" r="A143">
        <v>36</v>
      </c>
      <c t="n" s="6" r="B143">
        <v>0</v>
      </c>
    </row>
    <row spans="1:7" r="144">
      <c t="s" s="4" r="A144">
        <v>37</v>
      </c>
      <c t="n" s="6" r="B144">
        <v>0</v>
      </c>
    </row>
    <row spans="1:7" r="145">
      <c t="s" s="4" r="A145">
        <v>38</v>
      </c>
      <c t="n" s="6" r="B145">
        <v>0</v>
      </c>
    </row>
    <row spans="1:7" r="146">
      <c t="s" s="4" r="A146">
        <v>1136</v>
      </c>
      <c t="n" s="6" r="B146">
        <v>0</v>
      </c>
    </row>
    <row spans="1:7" r="147">
      <c t="s" s="4" r="A147">
        <v>39</v>
      </c>
      <c t="n" s="9" r="B147">
        <v>6.4</v>
      </c>
    </row>
    <row spans="1:7" r="148">
      <c t="s" s="4" r="A148">
        <v>40</v>
      </c>
      <c t="n" s="6" r="B148">
        <v>0</v>
      </c>
    </row>
    <row spans="1:7" r="149">
      <c t="s" s="4" r="A149">
        <v>639</v>
      </c>
      <c t="n" s="6" r="B149">
        <v>0</v>
      </c>
    </row>
    <row spans="1:7" r="150">
      <c t="s" s="4" r="A150">
        <v>42</v>
      </c>
      <c t="n" s="6" r="B150">
        <v>0</v>
      </c>
    </row>
    <row spans="1:7" r="151">
      <c t="s" s="4" r="A151">
        <v>25</v>
      </c>
      <c t="n" s="6" r="B151">
        <v>0</v>
      </c>
    </row>
    <row spans="1:7" r="152">
      <c t="s" s="4" r="A152">
        <v>43</v>
      </c>
      <c t="n" s="9" r="B152">
        <v>6.4</v>
      </c>
    </row>
    <row spans="1:7" r="153">
      <c t="s" s="3" r="A153">
        <v>958</v>
      </c>
    </row>
    <row spans="1:7" r="154">
      <c t="s" s="4" r="A154">
        <v>1137</v>
      </c>
      <c t="n" s="9" r="B154">
        <v>4.6</v>
      </c>
    </row>
    <row spans="1:7" r="155">
      <c t="s" s="4" r="A155">
        <v>50</v>
      </c>
      <c t="n" s="8" r="B155">
        <v>11</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spans="1:14" r="1">
      <c t="s" s="1" r="A1">
        <v>1142</v>
      </c>
      <c t="s" s="2" r="B1">
        <v>529</v>
      </c>
      <c t="s" s="2" r="J1">
        <v>1</v>
      </c>
      <c t="s" s="2" r="L1">
        <v>62</v>
      </c>
    </row>
    <row spans="1:14" r="2">
      <c t="s" s="2" r="B2">
        <v>19</v>
      </c>
      <c t="s" s="2" r="C2">
        <v>902</v>
      </c>
      <c t="s" s="2" r="D2">
        <v>52</v>
      </c>
      <c t="s" s="2" r="E2">
        <v>903</v>
      </c>
      <c t="s" s="2" r="F2">
        <v>20</v>
      </c>
      <c t="s" s="2" r="G2">
        <v>904</v>
      </c>
      <c t="s" s="2" r="H2">
        <v>905</v>
      </c>
      <c t="s" s="2" r="I2">
        <v>906</v>
      </c>
      <c t="s" s="2" r="J2">
        <v>2</v>
      </c>
      <c t="s" s="2" r="K2">
        <v>52</v>
      </c>
      <c t="s" s="2" r="L2">
        <v>19</v>
      </c>
      <c t="s" s="2" r="M2">
        <v>20</v>
      </c>
      <c t="s" s="2" r="N2">
        <v>53</v>
      </c>
    </row>
    <row spans="1:14" r="3">
      <c t="s" s="3" r="A3">
        <v>1143</v>
      </c>
    </row>
    <row spans="1:14" r="4">
      <c t="s" s="4" r="A4">
        <v>514</v>
      </c>
      <c t="n" s="7" r="B4">
        <v>349.5</v>
      </c>
      <c t="n" s="7" r="C4">
        <v>361.3</v>
      </c>
      <c t="n" s="7" r="D4">
        <v>355.2</v>
      </c>
      <c t="n" s="7" r="E4">
        <v>330.4</v>
      </c>
      <c t="n" s="7" r="F4">
        <v>353.7</v>
      </c>
      <c t="n" s="7" r="G4">
        <v>368.1</v>
      </c>
      <c t="n" s="7" r="H4">
        <v>359.9</v>
      </c>
      <c t="n" s="7" r="I4">
        <v>321.3</v>
      </c>
      <c t="n" s="8" r="J4">
        <v>692</v>
      </c>
      <c t="n" s="7" r="K4">
        <v>685.5</v>
      </c>
      <c t="n" s="7" r="L4">
        <v>1396.4</v>
      </c>
      <c t="n" s="8" r="M4">
        <v>1403</v>
      </c>
      <c t="n" s="7" r="N4">
        <v>1319.1</v>
      </c>
    </row>
    <row spans="1:14" r="5">
      <c t="s" s="3" r="A5">
        <v>65</v>
      </c>
    </row>
    <row spans="1:14" r="6">
      <c t="s" s="4" r="A6">
        <v>964</v>
      </c>
      <c t="n" s="9" r="J6">
        <v>432.3</v>
      </c>
      <c t="n" s="9" r="K6">
        <v>428.9</v>
      </c>
      <c t="n" s="9" r="L6">
        <v>866.6</v>
      </c>
      <c t="n" s="9" r="M6">
        <v>896.1</v>
      </c>
      <c t="n" s="9" r="N6">
        <v>832.8</v>
      </c>
    </row>
    <row spans="1:14" r="7">
      <c t="s" s="4" r="A7">
        <v>67</v>
      </c>
      <c t="n" s="9" r="J7">
        <v>84.09999999999999</v>
      </c>
      <c t="n" s="9" r="K7">
        <v>72.90000000000001</v>
      </c>
      <c t="n" s="9" r="L7">
        <v>152.6</v>
      </c>
      <c t="n" s="9" r="M7">
        <v>154.9</v>
      </c>
      <c t="n" s="9" r="N7">
        <v>170.9</v>
      </c>
    </row>
    <row spans="1:14" r="8">
      <c t="s" s="4" r="A8">
        <v>68</v>
      </c>
      <c t="n" s="9" r="J8">
        <v>125.4</v>
      </c>
      <c t="n" s="9" r="K8">
        <v>127.4</v>
      </c>
      <c t="n" s="9" r="L8">
        <v>259.1</v>
      </c>
      <c t="n" s="9" r="M8">
        <v>271.4</v>
      </c>
      <c t="n" s="9" r="N8">
        <v>278.9</v>
      </c>
    </row>
    <row spans="1:14" r="9">
      <c t="s" s="4" r="A9">
        <v>69</v>
      </c>
      <c t="n" s="9" r="J9">
        <v>0.2</v>
      </c>
      <c t="n" s="9" r="K9">
        <v>1.1</v>
      </c>
    </row>
    <row spans="1:14" r="10">
      <c t="s" s="4" r="A10">
        <v>965</v>
      </c>
      <c t="n" s="9" r="J10">
        <v>0.1</v>
      </c>
      <c t="n" s="9" r="K10">
        <v>17.5</v>
      </c>
    </row>
    <row spans="1:14" r="11">
      <c t="s" s="4" r="A11">
        <v>966</v>
      </c>
      <c t="n" s="9" r="J11">
        <v>0.8</v>
      </c>
      <c t="n" s="6" r="K11">
        <v>0</v>
      </c>
      <c t="n" s="6" r="L11">
        <v>0</v>
      </c>
      <c t="n" s="9" r="M11">
        <v>4.6</v>
      </c>
      <c t="n" s="6" r="N11">
        <v>10</v>
      </c>
    </row>
    <row spans="1:14" r="12">
      <c t="s" s="4" r="A12">
        <v>72</v>
      </c>
      <c t="n" s="9" r="J12">
        <v>642.9</v>
      </c>
      <c t="n" s="9" r="K12">
        <v>647.8</v>
      </c>
      <c t="n" s="9" r="L12">
        <v>1301.3</v>
      </c>
      <c t="n" s="9" r="M12">
        <v>1333.6</v>
      </c>
      <c t="n" s="6" r="N12">
        <v>1297</v>
      </c>
    </row>
    <row spans="1:14" r="13">
      <c t="s" s="4" r="A13">
        <v>73</v>
      </c>
      <c t="n" s="7" r="B13">
        <v>24.9</v>
      </c>
      <c t="n" s="7" r="C13">
        <v>32.5</v>
      </c>
      <c t="n" s="7" r="D13">
        <v>13.7</v>
      </c>
      <c t="n" s="8" r="E13">
        <v>24</v>
      </c>
      <c t="n" s="7" r="F13">
        <v>19.3</v>
      </c>
      <c t="n" s="7" r="G13">
        <v>25.8</v>
      </c>
      <c t="n" s="8" r="H13">
        <v>16</v>
      </c>
      <c t="n" s="7" r="I13">
        <v>8.300000000000001</v>
      </c>
      <c t="n" s="9" r="J13">
        <v>49.1</v>
      </c>
      <c t="n" s="9" r="K13">
        <v>37.7</v>
      </c>
      <c t="n" s="9" r="L13">
        <v>95.09999999999999</v>
      </c>
      <c t="n" s="9" r="M13">
        <v>69.40000000000001</v>
      </c>
      <c t="n" s="9" r="N13">
        <v>22.1</v>
      </c>
    </row>
    <row spans="1:14" r="14">
      <c t="s" s="3" r="A14">
        <v>967</v>
      </c>
    </row>
    <row spans="1:14" r="15">
      <c t="s" s="4" r="A15">
        <v>1144</v>
      </c>
      <c t="n" s="6" r="J15">
        <v>0</v>
      </c>
    </row>
    <row spans="1:14" r="16">
      <c t="s" s="4" r="A16">
        <v>75</v>
      </c>
      <c t="n" s="9" r="J16">
        <v>-68.59999999999999</v>
      </c>
      <c t="n" s="9" r="K16">
        <v>-69.8</v>
      </c>
      <c t="n" s="6" r="L16">
        <v>-138</v>
      </c>
      <c t="n" s="9" r="M16">
        <v>-141.5</v>
      </c>
      <c t="n" s="9" r="N16">
        <v>-163.1</v>
      </c>
    </row>
    <row spans="1:14" r="17">
      <c t="s" s="4" r="A17">
        <v>968</v>
      </c>
      <c t="n" s="9" r="J17">
        <v>0.4</v>
      </c>
      <c t="n" s="9" r="K17">
        <v>3.7</v>
      </c>
      <c t="n" s="9" r="L17">
        <v>-10.1</v>
      </c>
      <c t="n" s="9" r="M17">
        <v>-25.9</v>
      </c>
      <c t="n" s="9" r="N17">
        <v>0.3</v>
      </c>
    </row>
    <row spans="1:14" r="18">
      <c t="s" s="4" r="A18">
        <v>77</v>
      </c>
      <c t="n" s="9" r="J18">
        <v>-68.2</v>
      </c>
      <c t="n" s="9" r="K18">
        <v>-66.09999999999999</v>
      </c>
      <c t="n" s="9" r="L18">
        <v>-148.1</v>
      </c>
      <c t="n" s="9" r="M18">
        <v>-167.4</v>
      </c>
      <c t="n" s="9" r="N18">
        <v>-162.8</v>
      </c>
    </row>
    <row spans="1:14" r="19">
      <c t="s" s="4" r="A19">
        <v>969</v>
      </c>
      <c t="n" s="9" r="J19">
        <v>-19.1</v>
      </c>
      <c t="n" s="9" r="K19">
        <v>-28.4</v>
      </c>
      <c t="n" s="6" r="L19">
        <v>-53</v>
      </c>
      <c t="n" s="6" r="M19">
        <v>-98</v>
      </c>
      <c t="n" s="9" r="N19">
        <v>-140.7</v>
      </c>
    </row>
    <row spans="1:14" r="20">
      <c t="s" s="4" r="A20">
        <v>970</v>
      </c>
      <c t="n" s="9" r="J20">
        <v>-5.1</v>
      </c>
      <c t="n" s="9" r="K20">
        <v>-9.1</v>
      </c>
      <c t="n" s="9" r="L20">
        <v>-19.4</v>
      </c>
      <c t="n" s="9" r="M20">
        <v>-80.59999999999999</v>
      </c>
      <c t="n" s="9" r="N20">
        <v>-45.4</v>
      </c>
    </row>
    <row spans="1:14" r="21">
      <c t="s" s="4" r="A21">
        <v>84</v>
      </c>
      <c t="n" s="6" r="J21">
        <v>-14</v>
      </c>
      <c t="n" s="7" r="K21">
        <v>-19.3</v>
      </c>
      <c t="n" s="7" r="L21">
        <v>-33.6</v>
      </c>
      <c t="n" s="7" r="M21">
        <v>-17.1</v>
      </c>
      <c t="n" s="7" r="N21">
        <v>-117.8</v>
      </c>
    </row>
    <row spans="1:14" r="22">
      <c t="s" s="4" r="A22">
        <v>1138</v>
      </c>
    </row>
    <row spans="1:14" r="23">
      <c t="s" s="3" r="A23">
        <v>1143</v>
      </c>
    </row>
    <row spans="1:14" r="24">
      <c t="s" s="4" r="A24">
        <v>514</v>
      </c>
      <c t="n" s="6" r="J24">
        <v>0</v>
      </c>
    </row>
    <row spans="1:14" r="25">
      <c t="s" s="3" r="A25">
        <v>65</v>
      </c>
    </row>
    <row spans="1:14" r="26">
      <c t="s" s="4" r="A26">
        <v>964</v>
      </c>
      <c t="n" s="6" r="J26">
        <v>0</v>
      </c>
    </row>
    <row spans="1:14" r="27">
      <c t="s" s="4" r="A27">
        <v>67</v>
      </c>
      <c t="n" s="6" r="J27">
        <v>0</v>
      </c>
    </row>
    <row spans="1:14" r="28">
      <c t="s" s="4" r="A28">
        <v>68</v>
      </c>
      <c t="n" s="6" r="J28">
        <v>0</v>
      </c>
    </row>
    <row spans="1:14" r="29">
      <c t="s" s="4" r="A29">
        <v>69</v>
      </c>
      <c t="n" s="6" r="J29">
        <v>0</v>
      </c>
    </row>
    <row spans="1:14" r="30">
      <c t="s" s="4" r="A30">
        <v>965</v>
      </c>
      <c t="n" s="6" r="J30">
        <v>0</v>
      </c>
    </row>
    <row spans="1:14" r="31">
      <c t="s" s="4" r="A31">
        <v>966</v>
      </c>
      <c t="n" s="6" r="J31">
        <v>0</v>
      </c>
    </row>
    <row spans="1:14" r="32">
      <c t="s" s="4" r="A32">
        <v>72</v>
      </c>
      <c t="n" s="6" r="J32">
        <v>0</v>
      </c>
    </row>
    <row spans="1:14" r="33">
      <c t="s" s="4" r="A33">
        <v>73</v>
      </c>
      <c t="n" s="6" r="J33">
        <v>0</v>
      </c>
    </row>
    <row spans="1:14" r="34">
      <c t="s" s="3" r="A34">
        <v>967</v>
      </c>
    </row>
    <row spans="1:14" r="35">
      <c t="s" s="4" r="A35">
        <v>1144</v>
      </c>
      <c t="n" s="9" r="J35">
        <v>-79.59999999999999</v>
      </c>
    </row>
    <row spans="1:14" r="36">
      <c t="s" s="4" r="A36">
        <v>75</v>
      </c>
      <c t="n" s="6" r="J36">
        <v>0</v>
      </c>
    </row>
    <row spans="1:14" r="37">
      <c t="s" s="4" r="A37">
        <v>968</v>
      </c>
      <c t="n" s="6" r="J37">
        <v>0</v>
      </c>
    </row>
    <row spans="1:14" r="38">
      <c t="s" s="4" r="A38">
        <v>77</v>
      </c>
      <c t="n" s="9" r="J38">
        <v>-79.59999999999999</v>
      </c>
    </row>
    <row spans="1:14" r="39">
      <c t="s" s="4" r="A39">
        <v>969</v>
      </c>
      <c t="n" s="9" r="J39">
        <v>-79.59999999999999</v>
      </c>
    </row>
    <row spans="1:14" r="40">
      <c t="s" s="4" r="A40">
        <v>970</v>
      </c>
      <c t="n" s="9" r="J40">
        <v>-29.8</v>
      </c>
    </row>
    <row spans="1:14" r="41">
      <c t="s" s="4" r="A41">
        <v>84</v>
      </c>
      <c t="n" s="9" r="J41">
        <v>-49.8</v>
      </c>
    </row>
    <row spans="1:14" r="42">
      <c t="s" s="4" r="A42">
        <v>1139</v>
      </c>
    </row>
    <row spans="1:14" r="43">
      <c t="s" s="3" r="A43">
        <v>1143</v>
      </c>
    </row>
    <row spans="1:14" r="44">
      <c t="s" s="4" r="A44">
        <v>514</v>
      </c>
      <c t="n" s="6" r="J44">
        <v>0</v>
      </c>
    </row>
    <row spans="1:14" r="45">
      <c t="s" s="3" r="A45">
        <v>65</v>
      </c>
    </row>
    <row spans="1:14" r="46">
      <c t="s" s="4" r="A46">
        <v>964</v>
      </c>
      <c t="n" s="6" r="J46">
        <v>0</v>
      </c>
    </row>
    <row spans="1:14" r="47">
      <c t="s" s="4" r="A47">
        <v>67</v>
      </c>
      <c t="n" s="6" r="J47">
        <v>25</v>
      </c>
    </row>
    <row spans="1:14" r="48">
      <c t="s" s="4" r="A48">
        <v>68</v>
      </c>
      <c t="n" s="6" r="J48">
        <v>4</v>
      </c>
    </row>
    <row spans="1:14" r="49">
      <c t="s" s="4" r="A49">
        <v>69</v>
      </c>
      <c t="n" s="9" r="J49">
        <v>0.2</v>
      </c>
    </row>
    <row spans="1:14" r="50">
      <c t="s" s="4" r="A50">
        <v>965</v>
      </c>
      <c t="n" s="6" r="J50">
        <v>0</v>
      </c>
    </row>
    <row spans="1:14" r="51">
      <c t="s" s="4" r="A51">
        <v>966</v>
      </c>
      <c t="n" s="9" r="J51">
        <v>0.8</v>
      </c>
    </row>
    <row spans="1:14" r="52">
      <c t="s" s="4" r="A52">
        <v>72</v>
      </c>
      <c t="n" s="6" r="J52">
        <v>30</v>
      </c>
    </row>
    <row spans="1:14" r="53">
      <c t="s" s="4" r="A53">
        <v>73</v>
      </c>
      <c t="n" s="6" r="J53">
        <v>-30</v>
      </c>
    </row>
    <row spans="1:14" r="54">
      <c t="s" s="3" r="A54">
        <v>967</v>
      </c>
    </row>
    <row spans="1:14" r="55">
      <c t="s" s="4" r="A55">
        <v>1144</v>
      </c>
      <c t="n" s="9" r="J55">
        <v>79.59999999999999</v>
      </c>
    </row>
    <row spans="1:14" r="56">
      <c t="s" s="4" r="A56">
        <v>75</v>
      </c>
      <c t="n" s="9" r="J56">
        <v>-67.5</v>
      </c>
    </row>
    <row spans="1:14" r="57">
      <c t="s" s="4" r="A57">
        <v>968</v>
      </c>
      <c t="n" s="9" r="J57">
        <v>-1.2</v>
      </c>
    </row>
    <row spans="1:14" r="58">
      <c t="s" s="4" r="A58">
        <v>77</v>
      </c>
      <c t="n" s="9" r="J58">
        <v>10.9</v>
      </c>
    </row>
    <row spans="1:14" r="59">
      <c t="s" s="4" r="A59">
        <v>969</v>
      </c>
      <c t="n" s="9" r="J59">
        <v>-19.1</v>
      </c>
    </row>
    <row spans="1:14" r="60">
      <c t="s" s="4" r="A60">
        <v>970</v>
      </c>
      <c t="n" s="9" r="J60">
        <v>-5.1</v>
      </c>
    </row>
    <row spans="1:14" r="61">
      <c t="s" s="4" r="A61">
        <v>84</v>
      </c>
      <c t="n" s="6" r="J61">
        <v>-14</v>
      </c>
    </row>
    <row spans="1:14" r="62">
      <c t="s" s="4" r="A62">
        <v>1145</v>
      </c>
    </row>
    <row spans="1:14" r="63">
      <c t="s" s="3" r="A63">
        <v>1143</v>
      </c>
    </row>
    <row spans="1:14" r="64">
      <c t="s" s="4" r="A64">
        <v>514</v>
      </c>
      <c t="n" s="6" r="J64">
        <v>692</v>
      </c>
    </row>
    <row spans="1:14" r="65">
      <c t="s" s="3" r="A65">
        <v>65</v>
      </c>
    </row>
    <row spans="1:14" r="66">
      <c t="s" s="4" r="A66">
        <v>964</v>
      </c>
      <c t="n" s="9" r="J66">
        <v>432.3</v>
      </c>
    </row>
    <row spans="1:14" r="67">
      <c t="s" s="4" r="A67">
        <v>67</v>
      </c>
      <c t="n" s="9" r="J67">
        <v>59.1</v>
      </c>
    </row>
    <row spans="1:14" r="68">
      <c t="s" s="4" r="A68">
        <v>68</v>
      </c>
      <c t="n" s="9" r="J68">
        <v>121.4</v>
      </c>
    </row>
    <row spans="1:14" r="69">
      <c t="s" s="4" r="A69">
        <v>69</v>
      </c>
      <c t="n" s="6" r="J69">
        <v>0</v>
      </c>
    </row>
    <row spans="1:14" r="70">
      <c t="s" s="4" r="A70">
        <v>965</v>
      </c>
      <c t="n" s="9" r="J70">
        <v>0.1</v>
      </c>
    </row>
    <row spans="1:14" r="71">
      <c t="s" s="4" r="A71">
        <v>966</v>
      </c>
      <c t="n" s="6" r="J71">
        <v>0</v>
      </c>
    </row>
    <row spans="1:14" r="72">
      <c t="s" s="4" r="A72">
        <v>72</v>
      </c>
      <c t="n" s="9" r="J72">
        <v>612.9</v>
      </c>
    </row>
    <row spans="1:14" r="73">
      <c t="s" s="4" r="A73">
        <v>73</v>
      </c>
      <c t="n" s="9" r="J73">
        <v>79.09999999999999</v>
      </c>
    </row>
    <row spans="1:14" r="74">
      <c t="s" s="3" r="A74">
        <v>967</v>
      </c>
    </row>
    <row spans="1:14" r="75">
      <c t="s" s="4" r="A75">
        <v>1144</v>
      </c>
      <c t="n" s="6" r="J75">
        <v>0</v>
      </c>
    </row>
    <row spans="1:14" r="76">
      <c t="s" s="4" r="A76">
        <v>75</v>
      </c>
      <c t="n" s="9" r="J76">
        <v>-1.1</v>
      </c>
    </row>
    <row spans="1:14" r="77">
      <c t="s" s="4" r="A77">
        <v>968</v>
      </c>
      <c t="n" s="9" r="J77">
        <v>0.5</v>
      </c>
    </row>
    <row spans="1:14" r="78">
      <c t="s" s="4" r="A78">
        <v>77</v>
      </c>
      <c t="n" s="9" r="J78">
        <v>-0.6</v>
      </c>
    </row>
    <row spans="1:14" r="79">
      <c t="s" s="4" r="A79">
        <v>969</v>
      </c>
      <c t="n" s="9" r="J79">
        <v>78.5</v>
      </c>
    </row>
    <row spans="1:14" r="80">
      <c t="s" s="4" r="A80">
        <v>970</v>
      </c>
      <c t="n" s="9" r="J80">
        <v>29.4</v>
      </c>
    </row>
    <row spans="1:14" r="81">
      <c t="s" s="4" r="A81">
        <v>84</v>
      </c>
      <c t="n" s="9" r="J81">
        <v>49.1</v>
      </c>
    </row>
    <row spans="1:14" r="82">
      <c t="s" s="4" r="A82">
        <v>1141</v>
      </c>
    </row>
    <row spans="1:14" r="83">
      <c t="s" s="3" r="A83">
        <v>1143</v>
      </c>
    </row>
    <row spans="1:14" r="84">
      <c t="s" s="4" r="A84">
        <v>514</v>
      </c>
      <c t="n" s="6" r="J84">
        <v>0</v>
      </c>
    </row>
    <row spans="1:14" r="85">
      <c t="s" s="3" r="A85">
        <v>65</v>
      </c>
    </row>
    <row spans="1:14" r="86">
      <c t="s" s="4" r="A86">
        <v>964</v>
      </c>
      <c t="n" s="6" r="J86">
        <v>0</v>
      </c>
    </row>
    <row spans="1:14" r="87">
      <c t="s" s="4" r="A87">
        <v>67</v>
      </c>
      <c t="n" s="6" r="J87">
        <v>0</v>
      </c>
    </row>
    <row spans="1:14" r="88">
      <c t="s" s="4" r="A88">
        <v>68</v>
      </c>
      <c t="n" s="6" r="J88">
        <v>0</v>
      </c>
    </row>
    <row spans="1:14" r="89">
      <c t="s" s="4" r="A89">
        <v>69</v>
      </c>
      <c t="n" s="6" r="J89">
        <v>0</v>
      </c>
    </row>
    <row spans="1:14" r="90">
      <c t="s" s="4" r="A90">
        <v>965</v>
      </c>
      <c t="n" s="6" r="J90">
        <v>0</v>
      </c>
    </row>
    <row spans="1:14" r="91">
      <c t="s" s="4" r="A91">
        <v>966</v>
      </c>
      <c t="n" s="6" r="J91">
        <v>0</v>
      </c>
    </row>
    <row spans="1:14" r="92">
      <c t="s" s="4" r="A92">
        <v>72</v>
      </c>
      <c t="n" s="6" r="J92">
        <v>0</v>
      </c>
    </row>
    <row spans="1:14" r="93">
      <c t="s" s="4" r="A93">
        <v>73</v>
      </c>
      <c t="n" s="6" r="J93">
        <v>0</v>
      </c>
    </row>
    <row spans="1:14" r="94">
      <c t="s" s="3" r="A94">
        <v>967</v>
      </c>
    </row>
    <row spans="1:14" r="95">
      <c t="s" s="4" r="A95">
        <v>1144</v>
      </c>
      <c t="n" s="6" r="J95">
        <v>0</v>
      </c>
    </row>
    <row spans="1:14" r="96">
      <c t="s" s="4" r="A96">
        <v>75</v>
      </c>
      <c t="n" s="6" r="J96">
        <v>0</v>
      </c>
    </row>
    <row spans="1:14" r="97">
      <c t="s" s="4" r="A97">
        <v>968</v>
      </c>
      <c t="n" s="9" r="J97">
        <v>1.1</v>
      </c>
    </row>
    <row spans="1:14" r="98">
      <c t="s" s="4" r="A98">
        <v>77</v>
      </c>
      <c t="n" s="9" r="J98">
        <v>1.1</v>
      </c>
    </row>
    <row spans="1:14" r="99">
      <c t="s" s="4" r="A99">
        <v>969</v>
      </c>
      <c t="n" s="9" r="J99">
        <v>1.1</v>
      </c>
    </row>
    <row spans="1:14" r="100">
      <c t="s" s="4" r="A100">
        <v>970</v>
      </c>
      <c t="n" s="9" r="J100">
        <v>0.4</v>
      </c>
    </row>
    <row spans="1:14" r="101">
      <c t="s" s="4" r="A101">
        <v>84</v>
      </c>
      <c t="n" s="7" r="J101">
        <v>0.7</v>
      </c>
    </row>
  </sheetData>
  <mergeCells count="4">
    <mergeCell ref="A1:A2"/>
    <mergeCell ref="B1:I1"/>
    <mergeCell ref="J1:K1"/>
    <mergeCell ref="L1:N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46</v>
      </c>
      <c t="s" s="2" r="B1">
        <v>1</v>
      </c>
      <c t="s" s="2" r="D1">
        <v>62</v>
      </c>
    </row>
    <row spans="1:6" r="2">
      <c t="s" s="2" r="B2">
        <v>2</v>
      </c>
      <c t="s" s="2" r="C2">
        <v>52</v>
      </c>
      <c t="s" s="2" r="D2">
        <v>19</v>
      </c>
      <c t="s" s="2" r="E2">
        <v>20</v>
      </c>
      <c t="s" s="2" r="F2">
        <v>53</v>
      </c>
    </row>
    <row spans="1:6" r="3">
      <c t="s" s="3" r="A3">
        <v>1143</v>
      </c>
    </row>
    <row spans="1:6" r="4">
      <c t="s" s="4" r="A4">
        <v>145</v>
      </c>
      <c t="n" s="8" r="B4">
        <v>104400000</v>
      </c>
      <c t="n" s="8" r="C4">
        <v>129300000</v>
      </c>
      <c t="n" s="8" r="D4">
        <v>244500000</v>
      </c>
      <c t="n" s="8" r="E4">
        <v>243200000</v>
      </c>
      <c t="n" s="8" r="F4">
        <v>180300000</v>
      </c>
    </row>
    <row spans="1:6" r="5">
      <c t="s" s="3" r="A5">
        <v>146</v>
      </c>
    </row>
    <row spans="1:6" r="6">
      <c t="s" s="4" r="A6">
        <v>147</v>
      </c>
      <c t="n" s="6" r="B6">
        <v>-69200000</v>
      </c>
      <c t="n" s="6" r="C6">
        <v>-89700000</v>
      </c>
      <c t="n" s="6" r="D6">
        <v>-179700000</v>
      </c>
      <c t="n" s="6" r="E6">
        <v>-196400000</v>
      </c>
      <c t="n" s="6" r="F6">
        <v>-158100000</v>
      </c>
    </row>
    <row spans="1:6" r="7">
      <c t="s" s="4" r="A7">
        <v>148</v>
      </c>
      <c t="n" s="6" r="B7">
        <v>1000000</v>
      </c>
      <c t="n" s="6" r="C7">
        <v>700000</v>
      </c>
      <c t="n" s="6" r="D7">
        <v>2600000</v>
      </c>
      <c t="n" s="6" r="E7">
        <v>3000000</v>
      </c>
      <c t="n" s="6" r="F7">
        <v>3400000</v>
      </c>
    </row>
    <row spans="1:6" r="8">
      <c t="s" s="4" r="A8">
        <v>992</v>
      </c>
      <c t="n" s="6" r="B8">
        <v>-5100000</v>
      </c>
      <c t="n" s="6" r="C8">
        <v>-23800000</v>
      </c>
      <c t="n" s="6" r="D8">
        <v>-50000000</v>
      </c>
      <c t="n" s="6" r="E8">
        <v>-9900000</v>
      </c>
      <c t="n" s="6" r="F8">
        <v>-50400000</v>
      </c>
    </row>
    <row spans="1:6" r="9">
      <c t="s" s="4" r="A9">
        <v>993</v>
      </c>
      <c t="n" s="6" r="B9">
        <v>2500000</v>
      </c>
      <c t="n" s="6" r="C9">
        <v>12500000</v>
      </c>
      <c t="n" s="6" r="D9">
        <v>14700000</v>
      </c>
      <c t="n" s="6" r="E9">
        <v>2100000</v>
      </c>
      <c t="n" s="6" r="F9">
        <v>45200000</v>
      </c>
    </row>
    <row spans="1:6" r="10">
      <c t="s" s="4" r="A10">
        <v>153</v>
      </c>
      <c t="n" s="6" r="B10">
        <v>-70800000</v>
      </c>
      <c t="n" s="6" r="C10">
        <v>-85300000</v>
      </c>
      <c t="n" s="6" r="D10">
        <v>-197400000</v>
      </c>
      <c t="n" s="6" r="E10">
        <v>-201200000</v>
      </c>
      <c t="n" s="6" r="F10">
        <v>-154800000</v>
      </c>
    </row>
    <row spans="1:6" r="11">
      <c t="s" s="3" r="A11">
        <v>154</v>
      </c>
    </row>
    <row spans="1:6" r="12">
      <c t="s" s="4" r="A12">
        <v>155</v>
      </c>
      <c t="n" s="6" r="B12">
        <v>70000000</v>
      </c>
      <c t="n" s="6" r="C12">
        <v>35000000</v>
      </c>
      <c t="n" s="6" r="D12">
        <v>114000000</v>
      </c>
      <c t="n" s="6" r="E12">
        <v>95000000</v>
      </c>
      <c t="n" s="6" r="F12">
        <v>184000000</v>
      </c>
    </row>
    <row spans="1:6" r="13">
      <c t="s" s="4" r="A13">
        <v>994</v>
      </c>
      <c t="n" s="6" r="B13">
        <v>-101900000</v>
      </c>
      <c t="n" s="6" r="C13">
        <v>-62200000</v>
      </c>
      <c t="n" s="6" r="D13">
        <v>-153400000</v>
      </c>
      <c t="n" s="6" r="E13">
        <v>-141300000</v>
      </c>
      <c t="n" s="6" r="F13">
        <v>-196800000</v>
      </c>
    </row>
    <row spans="1:6" r="14">
      <c t="s" s="4" r="A14">
        <v>157</v>
      </c>
      <c t="n" s="6" r="B14">
        <v>200000</v>
      </c>
      <c t="n" s="6" r="C14">
        <v>0</v>
      </c>
    </row>
    <row spans="1:6" r="15">
      <c t="s" s="4" r="A15">
        <v>158</v>
      </c>
      <c t="n" s="6" r="B15">
        <v>11300000</v>
      </c>
      <c t="n" s="6" r="C15">
        <v>-1300000</v>
      </c>
      <c t="n" s="6" r="D15">
        <v>1200000</v>
      </c>
      <c t="n" s="6" r="E15">
        <v>1400000</v>
      </c>
      <c t="n" s="6" r="F15">
        <v>-3300000</v>
      </c>
    </row>
    <row spans="1:6" r="16">
      <c t="s" s="4" r="A16">
        <v>110</v>
      </c>
      <c t="n" s="6" r="B16">
        <v>-12600000</v>
      </c>
      <c t="n" s="6" r="C16">
        <v>-7500000</v>
      </c>
    </row>
    <row spans="1:6" r="17">
      <c t="s" s="4" r="A17">
        <v>1147</v>
      </c>
      <c t="n" s="6" r="B17">
        <v>0</v>
      </c>
    </row>
    <row spans="1:6" r="18">
      <c t="s" s="4" r="A18">
        <v>162</v>
      </c>
      <c t="n" s="6" r="B18">
        <v>-33000000</v>
      </c>
      <c t="n" s="6" r="C18">
        <v>-35700000</v>
      </c>
      <c t="n" s="6" r="D18">
        <v>-47500000</v>
      </c>
      <c t="n" s="6" r="E18">
        <v>-53000000</v>
      </c>
      <c t="n" s="6" r="F18">
        <v>-32300000</v>
      </c>
    </row>
    <row spans="1:6" r="19">
      <c t="s" s="4" r="A19">
        <v>163</v>
      </c>
      <c t="n" s="6" r="B19">
        <v>600000</v>
      </c>
      <c t="n" s="6" r="C19">
        <v>8300000</v>
      </c>
      <c t="n" s="6" r="D19">
        <v>-400000</v>
      </c>
      <c t="n" s="6" r="E19">
        <v>-11000000</v>
      </c>
      <c t="n" s="8" r="F19">
        <v>-6800000</v>
      </c>
    </row>
    <row spans="1:6" r="20">
      <c t="s" s="4" r="A20">
        <v>995</v>
      </c>
      <c t="n" s="6" r="B20">
        <v>600000</v>
      </c>
      <c t="n" s="6" r="C20">
        <v>1000000</v>
      </c>
      <c t="n" s="6" r="D20">
        <v>1000000</v>
      </c>
    </row>
    <row spans="1:6" r="21">
      <c t="s" s="4" r="A21">
        <v>996</v>
      </c>
      <c t="n" s="6" r="B21">
        <v>1200000</v>
      </c>
      <c t="n" s="8" r="C21">
        <v>9300000</v>
      </c>
      <c t="n" s="6" r="D21">
        <v>600000</v>
      </c>
      <c t="n" s="8" r="E21">
        <v>1000000</v>
      </c>
    </row>
    <row spans="1:6" r="22">
      <c t="s" s="4" r="A22">
        <v>1138</v>
      </c>
    </row>
    <row spans="1:6" r="23">
      <c t="s" s="3" r="A23">
        <v>1143</v>
      </c>
    </row>
    <row spans="1:6" r="24">
      <c t="s" s="4" r="A24">
        <v>145</v>
      </c>
      <c t="n" s="6" r="B24">
        <v>0</v>
      </c>
    </row>
    <row spans="1:6" r="25">
      <c t="s" s="3" r="A25">
        <v>146</v>
      </c>
    </row>
    <row spans="1:6" r="26">
      <c t="s" s="4" r="A26">
        <v>147</v>
      </c>
      <c t="n" s="6" r="B26">
        <v>0</v>
      </c>
    </row>
    <row spans="1:6" r="27">
      <c t="s" s="4" r="A27">
        <v>148</v>
      </c>
      <c t="n" s="6" r="B27">
        <v>0</v>
      </c>
    </row>
    <row spans="1:6" r="28">
      <c t="s" s="4" r="A28">
        <v>992</v>
      </c>
      <c t="n" s="6" r="B28">
        <v>0</v>
      </c>
    </row>
    <row spans="1:6" r="29">
      <c t="s" s="4" r="A29">
        <v>993</v>
      </c>
      <c t="n" s="6" r="B29">
        <v>0</v>
      </c>
    </row>
    <row spans="1:6" r="30">
      <c t="s" s="4" r="A30">
        <v>153</v>
      </c>
      <c t="n" s="6" r="B30">
        <v>0</v>
      </c>
    </row>
    <row spans="1:6" r="31">
      <c t="s" s="3" r="A31">
        <v>154</v>
      </c>
    </row>
    <row spans="1:6" r="32">
      <c t="s" s="4" r="A32">
        <v>155</v>
      </c>
      <c t="n" s="6" r="B32">
        <v>0</v>
      </c>
    </row>
    <row spans="1:6" r="33">
      <c t="s" s="4" r="A33">
        <v>994</v>
      </c>
      <c t="n" s="6" r="B33">
        <v>0</v>
      </c>
    </row>
    <row spans="1:6" r="34">
      <c t="s" s="4" r="A34">
        <v>157</v>
      </c>
      <c t="n" s="6" r="B34">
        <v>0</v>
      </c>
    </row>
    <row spans="1:6" r="35">
      <c t="s" s="4" r="A35">
        <v>158</v>
      </c>
      <c t="n" s="6" r="B35">
        <v>0</v>
      </c>
    </row>
    <row spans="1:6" r="36">
      <c t="s" s="4" r="A36">
        <v>110</v>
      </c>
      <c t="n" s="6" r="B36">
        <v>0</v>
      </c>
    </row>
    <row spans="1:6" r="37">
      <c t="s" s="4" r="A37">
        <v>1147</v>
      </c>
      <c t="n" s="6" r="B37">
        <v>0</v>
      </c>
    </row>
    <row spans="1:6" r="38">
      <c t="s" s="4" r="A38">
        <v>162</v>
      </c>
      <c t="n" s="6" r="B38">
        <v>0</v>
      </c>
    </row>
    <row spans="1:6" r="39">
      <c t="s" s="4" r="A39">
        <v>163</v>
      </c>
      <c t="n" s="6" r="B39">
        <v>0</v>
      </c>
    </row>
    <row spans="1:6" r="40">
      <c t="s" s="4" r="A40">
        <v>995</v>
      </c>
      <c t="n" s="6" r="B40">
        <v>0</v>
      </c>
    </row>
    <row spans="1:6" r="41">
      <c t="s" s="4" r="A41">
        <v>996</v>
      </c>
      <c t="n" s="6" r="B41">
        <v>0</v>
      </c>
      <c t="n" s="6" r="D41">
        <v>0</v>
      </c>
    </row>
    <row spans="1:6" r="42">
      <c t="s" s="4" r="A42">
        <v>1139</v>
      </c>
    </row>
    <row spans="1:6" r="43">
      <c t="s" s="3" r="A43">
        <v>1143</v>
      </c>
    </row>
    <row spans="1:6" r="44">
      <c t="s" s="4" r="A44">
        <v>145</v>
      </c>
      <c t="n" s="6" r="B44">
        <v>-89400000</v>
      </c>
    </row>
    <row spans="1:6" r="45">
      <c t="s" s="3" r="A45">
        <v>146</v>
      </c>
    </row>
    <row spans="1:6" r="46">
      <c t="s" s="4" r="A46">
        <v>147</v>
      </c>
      <c t="n" s="6" r="B46">
        <v>-500000</v>
      </c>
    </row>
    <row spans="1:6" r="47">
      <c t="s" s="4" r="A47">
        <v>148</v>
      </c>
      <c t="n" s="6" r="B47">
        <v>0</v>
      </c>
    </row>
    <row spans="1:6" r="48">
      <c t="s" s="4" r="A48">
        <v>992</v>
      </c>
      <c t="n" s="6" r="B48">
        <v>0</v>
      </c>
    </row>
    <row spans="1:6" r="49">
      <c t="s" s="4" r="A49">
        <v>993</v>
      </c>
      <c t="n" s="6" r="B49">
        <v>0</v>
      </c>
    </row>
    <row spans="1:6" r="50">
      <c t="s" s="4" r="A50">
        <v>153</v>
      </c>
      <c t="n" s="6" r="B50">
        <v>-500000</v>
      </c>
    </row>
    <row spans="1:6" r="51">
      <c t="s" s="3" r="A51">
        <v>154</v>
      </c>
    </row>
    <row spans="1:6" r="52">
      <c t="s" s="4" r="A52">
        <v>155</v>
      </c>
      <c t="n" s="6" r="B52">
        <v>70000000</v>
      </c>
    </row>
    <row spans="1:6" r="53">
      <c t="s" s="4" r="A53">
        <v>994</v>
      </c>
      <c t="n" s="6" r="B53">
        <v>-101900000</v>
      </c>
    </row>
    <row spans="1:6" r="54">
      <c t="s" s="4" r="A54">
        <v>157</v>
      </c>
      <c t="n" s="6" r="B54">
        <v>200000</v>
      </c>
    </row>
    <row spans="1:6" r="55">
      <c t="s" s="4" r="A55">
        <v>158</v>
      </c>
      <c t="n" s="6" r="B55">
        <v>11300000</v>
      </c>
    </row>
    <row spans="1:6" r="56">
      <c t="s" s="4" r="A56">
        <v>110</v>
      </c>
      <c t="n" s="6" r="B56">
        <v>-12600000</v>
      </c>
    </row>
    <row spans="1:6" r="57">
      <c t="s" s="4" r="A57">
        <v>1147</v>
      </c>
      <c t="n" s="6" r="B57">
        <v>122900000</v>
      </c>
    </row>
    <row spans="1:6" r="58">
      <c t="s" s="4" r="A58">
        <v>162</v>
      </c>
      <c t="n" s="6" r="B58">
        <v>89900000</v>
      </c>
    </row>
    <row spans="1:6" r="59">
      <c t="s" s="4" r="A59">
        <v>163</v>
      </c>
      <c t="n" s="6" r="B59">
        <v>0</v>
      </c>
    </row>
    <row spans="1:6" r="60">
      <c t="s" s="4" r="A60">
        <v>995</v>
      </c>
      <c t="n" s="6" r="B60">
        <v>0</v>
      </c>
    </row>
    <row spans="1:6" r="61">
      <c t="s" s="4" r="A61">
        <v>996</v>
      </c>
      <c t="n" s="6" r="B61">
        <v>0</v>
      </c>
      <c t="n" s="6" r="D61">
        <v>0</v>
      </c>
    </row>
    <row spans="1:6" r="62">
      <c t="s" s="4" r="A62">
        <v>1145</v>
      </c>
    </row>
    <row spans="1:6" r="63">
      <c t="s" s="3" r="A63">
        <v>1143</v>
      </c>
    </row>
    <row spans="1:6" r="64">
      <c t="s" s="4" r="A64">
        <v>145</v>
      </c>
      <c t="n" s="6" r="B64">
        <v>193100000</v>
      </c>
    </row>
    <row spans="1:6" r="65">
      <c t="s" s="3" r="A65">
        <v>146</v>
      </c>
    </row>
    <row spans="1:6" r="66">
      <c t="s" s="4" r="A66">
        <v>147</v>
      </c>
      <c t="n" s="6" r="B66">
        <v>-68700000</v>
      </c>
    </row>
    <row spans="1:6" r="67">
      <c t="s" s="4" r="A67">
        <v>148</v>
      </c>
      <c t="n" s="6" r="B67">
        <v>1000000</v>
      </c>
    </row>
    <row spans="1:6" r="68">
      <c t="s" s="4" r="A68">
        <v>992</v>
      </c>
      <c t="n" s="6" r="B68">
        <v>-5100000</v>
      </c>
    </row>
    <row spans="1:6" r="69">
      <c t="s" s="4" r="A69">
        <v>993</v>
      </c>
      <c t="n" s="6" r="B69">
        <v>2500000</v>
      </c>
    </row>
    <row spans="1:6" r="70">
      <c t="s" s="4" r="A70">
        <v>153</v>
      </c>
      <c t="n" s="6" r="B70">
        <v>-70300000</v>
      </c>
    </row>
    <row spans="1:6" r="71">
      <c t="s" s="3" r="A71">
        <v>154</v>
      </c>
    </row>
    <row spans="1:6" r="72">
      <c t="s" s="4" r="A72">
        <v>155</v>
      </c>
      <c t="n" s="6" r="B72">
        <v>0</v>
      </c>
    </row>
    <row spans="1:6" r="73">
      <c t="s" s="4" r="A73">
        <v>994</v>
      </c>
      <c t="n" s="6" r="B73">
        <v>0</v>
      </c>
    </row>
    <row spans="1:6" r="74">
      <c t="s" s="4" r="A74">
        <v>157</v>
      </c>
      <c t="n" s="6" r="B74">
        <v>0</v>
      </c>
    </row>
    <row spans="1:6" r="75">
      <c t="s" s="4" r="A75">
        <v>158</v>
      </c>
      <c t="n" s="6" r="B75">
        <v>0</v>
      </c>
    </row>
    <row spans="1:6" r="76">
      <c t="s" s="4" r="A76">
        <v>110</v>
      </c>
      <c t="n" s="6" r="B76">
        <v>0</v>
      </c>
    </row>
    <row spans="1:6" r="77">
      <c t="s" s="4" r="A77">
        <v>1147</v>
      </c>
      <c t="n" s="6" r="B77">
        <v>-122900000</v>
      </c>
    </row>
    <row spans="1:6" r="78">
      <c t="s" s="4" r="A78">
        <v>162</v>
      </c>
      <c t="n" s="6" r="B78">
        <v>-122900000</v>
      </c>
    </row>
    <row spans="1:6" r="79">
      <c t="s" s="4" r="A79">
        <v>163</v>
      </c>
      <c t="n" s="6" r="B79">
        <v>-100000</v>
      </c>
    </row>
    <row spans="1:6" r="80">
      <c t="s" s="4" r="A80">
        <v>995</v>
      </c>
      <c t="n" s="6" r="B80">
        <v>200000</v>
      </c>
    </row>
    <row spans="1:6" r="81">
      <c t="s" s="4" r="A81">
        <v>996</v>
      </c>
      <c t="n" s="6" r="B81">
        <v>100000</v>
      </c>
      <c t="n" s="6" r="D81">
        <v>200000</v>
      </c>
    </row>
    <row spans="1:6" r="82">
      <c t="s" s="4" r="A82">
        <v>1141</v>
      </c>
    </row>
    <row spans="1:6" r="83">
      <c t="s" s="3" r="A83">
        <v>1143</v>
      </c>
    </row>
    <row spans="1:6" r="84">
      <c t="s" s="4" r="A84">
        <v>145</v>
      </c>
      <c t="n" s="6" r="B84">
        <v>700000</v>
      </c>
    </row>
    <row spans="1:6" r="85">
      <c t="s" s="3" r="A85">
        <v>146</v>
      </c>
    </row>
    <row spans="1:6" r="86">
      <c t="s" s="4" r="A86">
        <v>147</v>
      </c>
      <c t="n" s="6" r="B86">
        <v>0</v>
      </c>
    </row>
    <row spans="1:6" r="87">
      <c t="s" s="4" r="A87">
        <v>148</v>
      </c>
      <c t="n" s="6" r="B87">
        <v>0</v>
      </c>
    </row>
    <row spans="1:6" r="88">
      <c t="s" s="4" r="A88">
        <v>992</v>
      </c>
      <c t="n" s="6" r="B88">
        <v>0</v>
      </c>
    </row>
    <row spans="1:6" r="89">
      <c t="s" s="4" r="A89">
        <v>993</v>
      </c>
      <c t="n" s="6" r="B89">
        <v>0</v>
      </c>
    </row>
    <row spans="1:6" r="90">
      <c t="s" s="4" r="A90">
        <v>153</v>
      </c>
      <c t="n" s="6" r="B90">
        <v>0</v>
      </c>
    </row>
    <row spans="1:6" r="91">
      <c t="s" s="3" r="A91">
        <v>154</v>
      </c>
    </row>
    <row spans="1:6" r="92">
      <c t="s" s="4" r="A92">
        <v>155</v>
      </c>
      <c t="n" s="6" r="B92">
        <v>0</v>
      </c>
    </row>
    <row spans="1:6" r="93">
      <c t="s" s="4" r="A93">
        <v>994</v>
      </c>
      <c t="n" s="6" r="B93">
        <v>0</v>
      </c>
    </row>
    <row spans="1:6" r="94">
      <c t="s" s="4" r="A94">
        <v>157</v>
      </c>
      <c t="n" s="6" r="B94">
        <v>0</v>
      </c>
    </row>
    <row spans="1:6" r="95">
      <c t="s" s="4" r="A95">
        <v>158</v>
      </c>
      <c t="n" s="6" r="B95">
        <v>0</v>
      </c>
    </row>
    <row spans="1:6" r="96">
      <c t="s" s="4" r="A96">
        <v>110</v>
      </c>
      <c t="n" s="6" r="B96">
        <v>0</v>
      </c>
    </row>
    <row spans="1:6" r="97">
      <c t="s" s="4" r="A97">
        <v>1147</v>
      </c>
      <c t="n" s="6" r="B97">
        <v>0</v>
      </c>
    </row>
    <row spans="1:6" r="98">
      <c t="s" s="4" r="A98">
        <v>162</v>
      </c>
      <c t="n" s="6" r="B98">
        <v>0</v>
      </c>
    </row>
    <row spans="1:6" r="99">
      <c t="s" s="4" r="A99">
        <v>163</v>
      </c>
      <c t="n" s="6" r="B99">
        <v>700000</v>
      </c>
    </row>
    <row spans="1:6" r="100">
      <c t="s" s="4" r="A100">
        <v>995</v>
      </c>
      <c t="n" s="6" r="B100">
        <v>400000</v>
      </c>
    </row>
    <row spans="1:6" r="101">
      <c t="s" s="4" r="A101">
        <v>996</v>
      </c>
      <c t="n" s="8" r="B101">
        <v>1100000</v>
      </c>
      <c t="n" s="8" r="D101">
        <v>400000</v>
      </c>
    </row>
  </sheetData>
  <mergeCells count="3">
    <mergeCell ref="A1:A2"/>
    <mergeCell ref="B1:C1"/>
    <mergeCell ref="D1:F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62</v>
      </c>
    </row>
    <row spans="1:2" r="2">
      <c t="s" s="2" r="B2">
        <v>19</v>
      </c>
    </row>
    <row spans="1:2" r="3">
      <c t="s" s="3" r="A3">
        <v>193</v>
      </c>
    </row>
    <row spans="1:2" r="4">
      <c t="s" s="4" r="A4">
        <v>192</v>
      </c>
      <c t="s" s="4" r="B4">
        <v>1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48</v>
      </c>
      <c t="s" s="2" r="B1">
        <v>1</v>
      </c>
      <c t="s" s="2" r="D1">
        <v>62</v>
      </c>
    </row>
    <row spans="1:6" r="2">
      <c t="s" s="2" r="B2">
        <v>2</v>
      </c>
      <c t="s" s="2" r="C2">
        <v>52</v>
      </c>
      <c t="s" s="2" r="D2">
        <v>19</v>
      </c>
      <c t="s" s="2" r="E2">
        <v>20</v>
      </c>
      <c t="s" s="2" r="F2">
        <v>53</v>
      </c>
    </row>
    <row spans="1:6" r="3">
      <c t="s" s="3" r="A3">
        <v>944</v>
      </c>
    </row>
    <row spans="1:6" r="4">
      <c t="s" s="4" r="A4">
        <v>1149</v>
      </c>
      <c t="n" s="8" r="B4">
        <v>-14</v>
      </c>
      <c t="n" s="7" r="C4">
        <v>-19.3</v>
      </c>
      <c t="n" s="7" r="D4">
        <v>-33.6</v>
      </c>
      <c t="n" s="7" r="E4">
        <v>-17.1</v>
      </c>
      <c t="n" s="7" r="F4">
        <v>-117.8</v>
      </c>
    </row>
    <row spans="1:6" r="5">
      <c t="s" s="4" r="A5">
        <v>1150</v>
      </c>
      <c t="n" s="8" r="B5">
        <v>-14000</v>
      </c>
      <c t="n" s="8" r="C5">
        <v>-19300</v>
      </c>
      <c t="n" s="8" r="D5">
        <v>-33600</v>
      </c>
      <c t="n" s="8" r="E5">
        <v>-17400</v>
      </c>
      <c t="n" s="8" r="F5">
        <v>-95300</v>
      </c>
    </row>
    <row spans="1:6" r="6">
      <c t="s" s="3" r="A6">
        <v>87</v>
      </c>
    </row>
    <row spans="1:6" r="7">
      <c t="s" s="4" r="A7">
        <v>86</v>
      </c>
      <c t="n" s="8" r="B7">
        <v>-14000</v>
      </c>
      <c t="n" s="8" r="C7">
        <v>-19300</v>
      </c>
      <c t="n" s="8" r="D7">
        <v>-33600</v>
      </c>
      <c t="n" s="8" r="E7">
        <v>-17400</v>
      </c>
      <c t="n" s="8" r="F7">
        <v>-117800</v>
      </c>
    </row>
    <row spans="1:6" r="8">
      <c t="s" s="3" r="A8">
        <v>950</v>
      </c>
    </row>
    <row spans="1:6" r="9">
      <c t="s" s="4" r="A9">
        <v>950</v>
      </c>
      <c t="n" s="6" r="B9">
        <v>1000</v>
      </c>
      <c t="n" s="6" r="C9">
        <v>1000</v>
      </c>
      <c t="n" s="6" r="D9">
        <v>1000</v>
      </c>
      <c t="n" s="6" r="E9">
        <v>1000</v>
      </c>
      <c t="n" s="6" r="F9">
        <v>1000</v>
      </c>
    </row>
    <row spans="1:6" r="10">
      <c t="s" s="3" r="A10">
        <v>951</v>
      </c>
    </row>
    <row spans="1:6" r="11">
      <c t="s" s="4" r="A11">
        <v>952</v>
      </c>
      <c t="n" s="6" r="B11">
        <v>0</v>
      </c>
      <c t="n" s="6" r="C11">
        <v>0</v>
      </c>
      <c t="n" s="6" r="D11">
        <v>0</v>
      </c>
      <c t="n" s="6" r="E11">
        <v>0</v>
      </c>
      <c t="n" s="6" r="F11">
        <v>0</v>
      </c>
    </row>
  </sheetData>
  <mergeCells count="3">
    <mergeCell ref="A1:A2"/>
    <mergeCell ref="B1:C1"/>
    <mergeCell ref="D1:F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1151</v>
      </c>
      <c t="s" s="2" r="B1">
        <v>1152</v>
      </c>
      <c t="s" s="2" r="C1">
        <v>2</v>
      </c>
      <c t="s" s="2" r="D1">
        <v>52</v>
      </c>
      <c t="s" s="2" r="E1">
        <v>1153</v>
      </c>
    </row>
    <row spans="1:5" r="2">
      <c t="s" s="3" r="A2">
        <v>937</v>
      </c>
    </row>
    <row spans="1:5" r="3">
      <c t="s" s="4" r="A3">
        <v>110</v>
      </c>
      <c t="n" s="8" r="C3">
        <v>-12600000</v>
      </c>
      <c t="n" s="8" r="D3">
        <v>-7500000</v>
      </c>
    </row>
    <row spans="1:5" r="4">
      <c t="s" s="4" r="A4">
        <v>938</v>
      </c>
    </row>
    <row spans="1:5" r="5">
      <c t="s" s="3" r="A5">
        <v>937</v>
      </c>
    </row>
    <row spans="1:5" r="6">
      <c t="s" s="4" r="A6">
        <v>110</v>
      </c>
      <c t="n" s="8" r="B6">
        <v>-12500000</v>
      </c>
    </row>
    <row spans="1:5" r="7">
      <c t="s" s="4" r="A7">
        <v>685</v>
      </c>
    </row>
    <row spans="1:5" r="8">
      <c t="s" s="3" r="A8">
        <v>937</v>
      </c>
    </row>
    <row spans="1:5" r="9">
      <c t="s" s="4" r="A9">
        <v>1043</v>
      </c>
      <c t="n" s="8" r="C9">
        <v>300000000</v>
      </c>
    </row>
    <row spans="1:5" r="10">
      <c t="s" s="4" r="A10">
        <v>1154</v>
      </c>
    </row>
    <row spans="1:5" r="11">
      <c t="s" s="3" r="A11">
        <v>937</v>
      </c>
    </row>
    <row spans="1:5" r="12">
      <c t="s" s="4" r="A12">
        <v>1043</v>
      </c>
      <c t="n" s="8" r="E12">
        <v>28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95</v>
      </c>
      <c t="s" s="2" r="B1">
        <v>1</v>
      </c>
      <c t="s" s="2" r="C1">
        <v>62</v>
      </c>
    </row>
    <row spans="1:3" r="2">
      <c t="s" s="2" r="B2">
        <v>2</v>
      </c>
      <c t="s" s="2" r="C2">
        <v>19</v>
      </c>
    </row>
    <row spans="1:3" r="3">
      <c t="s" s="3" r="A3">
        <v>196</v>
      </c>
    </row>
    <row spans="1:3" r="4">
      <c t="s" s="4" r="A4">
        <v>195</v>
      </c>
      <c t="s" s="4" r="B4">
        <v>197</v>
      </c>
      <c t="s" s="4" r="C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62</v>
      </c>
    </row>
    <row spans="1:2" r="2">
      <c t="s" s="2" r="B2">
        <v>19</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62</v>
      </c>
    </row>
    <row spans="1:2" r="2">
      <c t="s" s="2" r="B2">
        <v>19</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v>
      </c>
      <c t="s" s="2" r="B1">
        <v>19</v>
      </c>
      <c t="s" s="2" r="C1">
        <v>20</v>
      </c>
    </row>
    <row spans="1:3" r="2">
      <c t="s" s="3" r="A2">
        <v>21</v>
      </c>
    </row>
    <row spans="1:3" r="3">
      <c t="s" s="4" r="A3">
        <v>22</v>
      </c>
      <c t="n" s="7" r="B3">
        <v>0.6</v>
      </c>
      <c t="n" s="8" r="C3">
        <v>1</v>
      </c>
    </row>
    <row spans="1:3" r="4">
      <c t="s" s="4" r="A4">
        <v>23</v>
      </c>
      <c t="n" s="9" r="B4">
        <v>177.5</v>
      </c>
      <c t="n" s="6" r="C4">
        <v>188</v>
      </c>
    </row>
    <row spans="1:3" r="5">
      <c t="s" s="4" r="A5">
        <v>24</v>
      </c>
      <c t="n" s="9" r="B5">
        <v>33.4</v>
      </c>
      <c t="n" s="9" r="C5">
        <v>34.2</v>
      </c>
    </row>
    <row spans="1:3" r="6">
      <c t="s" s="4" r="A6">
        <v>25</v>
      </c>
      <c t="n" s="6" r="B6">
        <v>0</v>
      </c>
      <c t="n" s="9" r="C6">
        <v>14.6</v>
      </c>
    </row>
    <row spans="1:3" r="7">
      <c t="s" s="4" r="A7">
        <v>26</v>
      </c>
      <c t="n" s="9" r="B7">
        <v>211.5</v>
      </c>
      <c t="n" s="9" r="C7">
        <v>237.8</v>
      </c>
    </row>
    <row spans="1:3" r="8">
      <c t="s" s="4" r="A8">
        <v>27</v>
      </c>
      <c t="n" s="6" r="B8">
        <v>0</v>
      </c>
      <c t="n" s="9" r="C8">
        <v>0.2</v>
      </c>
    </row>
    <row spans="1:3" r="9">
      <c t="s" s="4" r="A9">
        <v>28</v>
      </c>
      <c t="n" s="9" r="B9">
        <v>22.9</v>
      </c>
      <c t="n" s="9" r="C9">
        <v>40.8</v>
      </c>
    </row>
    <row spans="1:3" r="10">
      <c t="s" s="4" r="A10">
        <v>29</v>
      </c>
      <c t="n" s="9" r="B10">
        <v>1649.9</v>
      </c>
      <c t="n" s="9" r="C10">
        <v>1663.9</v>
      </c>
    </row>
    <row spans="1:3" r="11">
      <c t="s" s="4" r="A11">
        <v>30</v>
      </c>
      <c t="n" s="9" r="B11">
        <v>1173.5</v>
      </c>
      <c t="n" s="9" r="C11">
        <v>1166.9</v>
      </c>
    </row>
    <row spans="1:3" r="12">
      <c t="s" s="4" r="A12">
        <v>31</v>
      </c>
      <c t="n" s="9" r="B12">
        <v>364.5</v>
      </c>
      <c t="n" s="9" r="C12">
        <v>379.9</v>
      </c>
    </row>
    <row spans="1:3" r="13">
      <c t="s" s="4" r="A13">
        <v>32</v>
      </c>
      <c t="n" s="9" r="B13">
        <v>3422.3</v>
      </c>
      <c t="n" s="9" r="C13">
        <v>3489.5</v>
      </c>
    </row>
    <row spans="1:3" r="14">
      <c t="s" s="3" r="A14">
        <v>33</v>
      </c>
    </row>
    <row spans="1:3" r="15">
      <c t="s" s="4" r="A15">
        <v>34</v>
      </c>
      <c t="n" s="9" r="B15">
        <v>98.09999999999999</v>
      </c>
      <c t="n" s="9" r="C15">
        <v>94.7</v>
      </c>
    </row>
    <row spans="1:3" r="16">
      <c t="s" s="4" r="A16">
        <v>35</v>
      </c>
      <c t="n" s="9" r="B16">
        <v>135.7</v>
      </c>
      <c t="n" s="9" r="C16">
        <v>130.7</v>
      </c>
    </row>
    <row spans="1:3" r="17">
      <c t="s" s="4" r="A17">
        <v>36</v>
      </c>
      <c t="n" s="9" r="B17">
        <v>63.1</v>
      </c>
      <c t="n" s="6" r="C17">
        <v>60</v>
      </c>
    </row>
    <row spans="1:3" r="18">
      <c t="s" s="4" r="A18">
        <v>37</v>
      </c>
      <c t="n" s="9" r="B18">
        <v>30.2</v>
      </c>
      <c t="n" s="9" r="C18">
        <v>29.2</v>
      </c>
    </row>
    <row spans="1:3" r="19">
      <c t="s" s="4" r="A19">
        <v>38</v>
      </c>
      <c t="n" s="9" r="B19">
        <v>49.1</v>
      </c>
      <c t="n" s="9" r="C19">
        <v>25.3</v>
      </c>
    </row>
    <row spans="1:3" r="20">
      <c t="s" s="4" r="A20">
        <v>39</v>
      </c>
      <c t="n" s="9" r="B20">
        <v>376.2</v>
      </c>
      <c t="n" s="9" r="C20">
        <v>339.9</v>
      </c>
    </row>
    <row spans="1:3" r="21">
      <c t="s" s="4" r="A21">
        <v>40</v>
      </c>
      <c t="n" s="9" r="B21">
        <v>55.8</v>
      </c>
      <c t="n" s="9" r="C21">
        <v>61.2</v>
      </c>
    </row>
    <row spans="1:3" r="22">
      <c t="s" s="4" r="A22">
        <v>41</v>
      </c>
      <c t="n" s="6" r="B22">
        <v>2198</v>
      </c>
      <c t="n" s="9" r="C22">
        <v>2217.7</v>
      </c>
    </row>
    <row spans="1:3" r="23">
      <c t="s" s="4" r="A23">
        <v>42</v>
      </c>
      <c t="n" s="9" r="B23">
        <v>163.5</v>
      </c>
      <c t="n" s="9" r="C23">
        <v>171.9</v>
      </c>
    </row>
    <row spans="1:3" r="24">
      <c t="s" s="4" r="A24">
        <v>25</v>
      </c>
      <c t="n" s="6" r="B24">
        <v>139</v>
      </c>
      <c t="n" s="9" r="C24">
        <v>169.9</v>
      </c>
    </row>
    <row spans="1:3" r="25">
      <c t="s" s="4" r="A25">
        <v>43</v>
      </c>
      <c t="n" s="9" r="B25">
        <v>2932.5</v>
      </c>
      <c t="n" s="9" r="C25">
        <v>2960.6</v>
      </c>
    </row>
    <row spans="1:3" r="26">
      <c t="s" s="3" r="A26">
        <v>44</v>
      </c>
    </row>
    <row spans="1:3" r="27">
      <c t="s" s="4" r="A27">
        <v>45</v>
      </c>
      <c t="n" s="6" r="B27">
        <v>0</v>
      </c>
      <c t="n" s="6" r="C27">
        <v>0</v>
      </c>
    </row>
    <row spans="1:3" r="28">
      <c t="s" s="4" r="A28">
        <v>46</v>
      </c>
      <c t="n" s="6" r="B28">
        <v>1101</v>
      </c>
      <c t="n" s="6" r="C28">
        <v>1105</v>
      </c>
    </row>
    <row spans="1:3" r="29">
      <c t="s" s="4" r="A29">
        <v>47</v>
      </c>
      <c t="n" s="6" r="B29">
        <v>0</v>
      </c>
      <c t="n" s="9" r="C29">
        <v>1.5</v>
      </c>
    </row>
    <row spans="1:3" r="30">
      <c t="s" s="4" r="A30">
        <v>48</v>
      </c>
      <c t="n" s="9" r="B30">
        <v>-611.2</v>
      </c>
      <c t="n" s="9" r="C30">
        <v>-577.6</v>
      </c>
    </row>
    <row spans="1:3" r="31">
      <c t="s" s="4" r="A31">
        <v>49</v>
      </c>
      <c t="n" s="9" r="B31">
        <v>489.8</v>
      </c>
      <c t="n" s="9" r="C31">
        <v>528.9</v>
      </c>
    </row>
    <row spans="1:3" r="32">
      <c t="s" s="4" r="A32">
        <v>50</v>
      </c>
      <c t="n" s="7" r="B32">
        <v>3422.3</v>
      </c>
      <c t="n" s="7" r="C32">
        <v>34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62</v>
      </c>
    </row>
    <row spans="1:2" r="2">
      <c t="s" s="2" r="B2">
        <v>19</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8</v>
      </c>
      <c t="s" s="2" r="B1">
        <v>62</v>
      </c>
    </row>
    <row spans="1:2" r="2">
      <c t="s" s="2" r="B2">
        <v>19</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1</v>
      </c>
      <c t="s" s="2" r="B1">
        <v>62</v>
      </c>
    </row>
    <row spans="1:2" r="2">
      <c t="s" s="2" r="B2">
        <v>19</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4</v>
      </c>
      <c t="s" s="2" r="B1">
        <v>62</v>
      </c>
    </row>
    <row spans="1:2" r="2">
      <c t="s" s="2" r="B2">
        <v>19</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62</v>
      </c>
    </row>
    <row spans="1:2" r="2">
      <c t="s" s="2" r="B2">
        <v>19</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20</v>
      </c>
      <c t="s" s="2" r="B1">
        <v>1</v>
      </c>
      <c t="s" s="2" r="C1">
        <v>62</v>
      </c>
    </row>
    <row spans="1:3" r="2">
      <c t="s" s="2" r="B2">
        <v>2</v>
      </c>
      <c t="s" s="2" r="C2">
        <v>19</v>
      </c>
    </row>
    <row spans="1:3" r="3">
      <c t="s" s="3" r="A3">
        <v>221</v>
      </c>
    </row>
    <row spans="1:3" r="4">
      <c t="s" s="4" r="A4">
        <v>220</v>
      </c>
      <c t="s" s="4" r="B4">
        <v>222</v>
      </c>
      <c t="s" s="4" r="C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24</v>
      </c>
      <c t="s" s="2" r="B1">
        <v>1</v>
      </c>
      <c t="s" s="2" r="C1">
        <v>62</v>
      </c>
    </row>
    <row spans="1:3" r="2">
      <c t="s" s="2" r="B2">
        <v>2</v>
      </c>
      <c t="s" s="2" r="C2">
        <v>19</v>
      </c>
    </row>
    <row spans="1:3" r="3">
      <c t="s" s="3" r="A3">
        <v>225</v>
      </c>
    </row>
    <row spans="1:3" r="4">
      <c t="s" s="4" r="A4">
        <v>224</v>
      </c>
      <c t="s" s="4" r="B4">
        <v>226</v>
      </c>
      <c t="s" s="4" r="C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28</v>
      </c>
      <c t="s" s="2" r="B1">
        <v>1</v>
      </c>
      <c t="s" s="2" r="C1">
        <v>62</v>
      </c>
    </row>
    <row spans="1:3" r="2">
      <c t="s" s="2" r="B2">
        <v>2</v>
      </c>
      <c t="s" s="2" r="C2">
        <v>19</v>
      </c>
    </row>
    <row spans="1:3" r="3">
      <c t="s" s="3" r="A3">
        <v>229</v>
      </c>
    </row>
    <row spans="1:3" r="4">
      <c t="s" s="4" r="A4">
        <v>228</v>
      </c>
      <c t="s" s="4" r="B4">
        <v>230</v>
      </c>
      <c t="s" s="4" r="C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62</v>
      </c>
    </row>
    <row spans="1:2" r="2">
      <c t="s" s="2" r="B2">
        <v>19</v>
      </c>
    </row>
    <row spans="1:2" r="3">
      <c t="s" s="3" r="A3">
        <v>233</v>
      </c>
    </row>
    <row spans="1:2" r="4">
      <c t="s" s="4" r="A4">
        <v>232</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35</v>
      </c>
      <c t="s" s="2" r="B1">
        <v>1</v>
      </c>
      <c t="s" s="2" r="C1">
        <v>62</v>
      </c>
    </row>
    <row spans="1:3" r="2">
      <c t="s" s="2" r="B2">
        <v>2</v>
      </c>
      <c t="s" s="2" r="C2">
        <v>19</v>
      </c>
    </row>
    <row spans="1:3" r="3">
      <c t="s" s="3" r="A3">
        <v>236</v>
      </c>
    </row>
    <row spans="1:3" r="4">
      <c t="s" s="4" r="A4">
        <v>235</v>
      </c>
      <c t="s" s="4" r="B4">
        <v>237</v>
      </c>
      <c t="s" s="4" r="C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51</v>
      </c>
      <c t="s" s="2" r="B1">
        <v>2</v>
      </c>
      <c t="s" s="2" r="C1">
        <v>19</v>
      </c>
      <c t="s" s="2" r="D1">
        <v>52</v>
      </c>
      <c t="s" s="2" r="E1">
        <v>20</v>
      </c>
      <c t="s" s="2" r="F1">
        <v>53</v>
      </c>
      <c t="s" s="2" r="G1">
        <v>54</v>
      </c>
    </row>
    <row spans="1:7" r="2">
      <c t="s" s="3" r="A2">
        <v>55</v>
      </c>
    </row>
    <row spans="1:7" r="3">
      <c t="s" s="4" r="A3">
        <v>56</v>
      </c>
      <c t="n" s="7" r="B3">
        <v>3.8</v>
      </c>
      <c t="n" s="7" r="C3">
        <v>4.4</v>
      </c>
      <c t="n" s="8" r="E3">
        <v>5</v>
      </c>
      <c t="n" s="7" r="F3">
        <v>8.4</v>
      </c>
      <c t="n" s="8" r="G3">
        <v>4</v>
      </c>
    </row>
    <row spans="1:7" r="4">
      <c t="s" s="4" r="A4">
        <v>57</v>
      </c>
      <c t="n" s="10" r="B4">
        <v>0.01</v>
      </c>
      <c t="n" s="10" r="C4">
        <v>0.01</v>
      </c>
      <c t="n" s="10" r="E4">
        <v>0.01</v>
      </c>
    </row>
    <row spans="1:7" r="5">
      <c t="s" s="4" r="A5">
        <v>58</v>
      </c>
      <c t="n" s="6" r="B5">
        <v>1000</v>
      </c>
      <c t="n" s="6" r="C5">
        <v>1000</v>
      </c>
      <c t="n" s="6" r="E5">
        <v>1000</v>
      </c>
    </row>
    <row spans="1:7" r="6">
      <c t="s" s="4" r="A6">
        <v>59</v>
      </c>
      <c t="n" s="6" r="B6">
        <v>1000</v>
      </c>
      <c t="n" s="6" r="C6">
        <v>1000</v>
      </c>
      <c t="n" s="6" r="E6">
        <v>1000</v>
      </c>
    </row>
    <row spans="1:7" r="7">
      <c t="s" s="4" r="A7">
        <v>60</v>
      </c>
      <c t="n" s="6" r="B7">
        <v>1000</v>
      </c>
      <c t="n" s="6" r="C7">
        <v>1000</v>
      </c>
      <c t="n" s="6" r="D7">
        <v>1000</v>
      </c>
      <c t="n" s="6" r="E7">
        <v>1000</v>
      </c>
      <c t="n" s="6" r="F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9</v>
      </c>
      <c t="s" s="2" r="B1">
        <v>62</v>
      </c>
    </row>
    <row spans="1:2" r="2">
      <c t="s" s="2" r="B2">
        <v>19</v>
      </c>
    </row>
    <row spans="1:2" r="3">
      <c t="s" s="3" r="A3">
        <v>240</v>
      </c>
    </row>
    <row spans="1:2" r="4">
      <c t="s" s="4" r="A4">
        <v>239</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2</v>
      </c>
      <c t="s" s="2" r="B1">
        <v>62</v>
      </c>
    </row>
    <row spans="1:2" r="2">
      <c t="s" s="2" r="B2">
        <v>19</v>
      </c>
    </row>
    <row spans="1:2" r="3">
      <c t="s" s="3" r="A3">
        <v>243</v>
      </c>
    </row>
    <row spans="1:2" r="4">
      <c t="s" s="4" r="A4">
        <v>242</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5</v>
      </c>
      <c t="s" s="2" r="B1">
        <v>62</v>
      </c>
    </row>
    <row spans="1:2" r="2">
      <c t="s" s="2" r="B2">
        <v>19</v>
      </c>
    </row>
    <row spans="1:2" r="3">
      <c t="s" s="3" r="A3">
        <v>246</v>
      </c>
    </row>
    <row spans="1:2" r="4">
      <c t="s" s="4" r="A4">
        <v>245</v>
      </c>
      <c t="s" s="4"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48</v>
      </c>
      <c t="s" s="2" r="B1">
        <v>1</v>
      </c>
      <c t="s" s="2" r="C1">
        <v>62</v>
      </c>
    </row>
    <row spans="1:3" r="2">
      <c t="s" s="2" r="B2">
        <v>2</v>
      </c>
      <c t="s" s="2" r="C2">
        <v>19</v>
      </c>
    </row>
    <row spans="1:3" r="3">
      <c t="s" s="3" r="A3">
        <v>249</v>
      </c>
    </row>
    <row spans="1:3" r="4">
      <c t="s" s="4" r="A4">
        <v>250</v>
      </c>
      <c t="s" s="4" r="B4">
        <v>251</v>
      </c>
      <c t="s" s="4" r="C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3</v>
      </c>
      <c t="s" s="2" r="B1">
        <v>1</v>
      </c>
      <c t="s" s="2" r="C1">
        <v>62</v>
      </c>
    </row>
    <row spans="1:3" r="2">
      <c t="s" s="2" r="B2">
        <v>2</v>
      </c>
      <c t="s" s="2" r="C2">
        <v>19</v>
      </c>
    </row>
    <row spans="1:3" r="3">
      <c t="s" s="3" r="A3">
        <v>254</v>
      </c>
    </row>
    <row spans="1:3" r="4">
      <c t="s" s="4" r="A4">
        <v>253</v>
      </c>
      <c t="s" s="4" r="B4">
        <v>255</v>
      </c>
      <c t="s" s="4" r="C4">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57</v>
      </c>
      <c t="s" s="2" r="B1">
        <v>1</v>
      </c>
      <c t="s" s="2" r="C1">
        <v>62</v>
      </c>
    </row>
    <row spans="1:3" r="2">
      <c t="s" s="2" r="B2">
        <v>2</v>
      </c>
      <c t="s" s="2" r="C2">
        <v>19</v>
      </c>
    </row>
    <row spans="1:3" r="3">
      <c t="s" s="3" r="A3">
        <v>171</v>
      </c>
    </row>
    <row spans="1:3" r="4">
      <c t="s" s="4" r="A4">
        <v>258</v>
      </c>
      <c t="s" s="4" r="B4">
        <v>259</v>
      </c>
      <c t="s" s="4" r="C4">
        <v>260</v>
      </c>
    </row>
    <row spans="1:3" r="5">
      <c t="s" s="4" r="A5">
        <v>261</v>
      </c>
      <c t="s" s="4" r="B5">
        <v>262</v>
      </c>
      <c t="s" s="4" r="C5">
        <v>263</v>
      </c>
    </row>
    <row spans="1:3" r="6">
      <c t="s" s="4" r="A6">
        <v>264</v>
      </c>
      <c t="s" s="4" r="C6">
        <v>265</v>
      </c>
    </row>
    <row spans="1:3" r="7">
      <c t="s" s="4" r="A7">
        <v>179</v>
      </c>
      <c t="s" s="4" r="C7">
        <v>266</v>
      </c>
    </row>
    <row spans="1:3" r="8">
      <c t="s" s="4" r="A8">
        <v>267</v>
      </c>
      <c t="s" s="4" r="C8">
        <v>268</v>
      </c>
    </row>
    <row spans="1:3" r="9">
      <c t="s" s="4" r="A9">
        <v>269</v>
      </c>
      <c t="s" s="4" r="C9">
        <v>270</v>
      </c>
    </row>
    <row spans="1:3" r="10">
      <c t="s" s="4" r="A10">
        <v>271</v>
      </c>
      <c t="s" s="4" r="C10">
        <v>272</v>
      </c>
    </row>
    <row spans="1:3" r="11">
      <c t="s" s="4" r="A11">
        <v>273</v>
      </c>
      <c t="s" s="4" r="C11">
        <v>274</v>
      </c>
    </row>
    <row spans="1:3" r="12">
      <c t="s" s="4" r="A12">
        <v>275</v>
      </c>
      <c t="s" s="4" r="C12">
        <v>276</v>
      </c>
    </row>
    <row spans="1:3" r="13">
      <c t="s" s="4" r="A13">
        <v>277</v>
      </c>
      <c t="s" s="4" r="C13">
        <v>278</v>
      </c>
    </row>
    <row spans="1:3" r="14">
      <c t="s" s="4" r="A14">
        <v>192</v>
      </c>
      <c t="s" s="4" r="C14">
        <v>279</v>
      </c>
    </row>
    <row spans="1:3" r="15">
      <c t="s" s="4" r="A15">
        <v>208</v>
      </c>
      <c t="s" s="4" r="C15">
        <v>280</v>
      </c>
    </row>
    <row spans="1:3" r="16">
      <c t="s" s="4" r="A16">
        <v>195</v>
      </c>
      <c t="s" s="4" r="C16">
        <v>281</v>
      </c>
    </row>
    <row spans="1:3" r="17">
      <c t="s" s="4" r="A17">
        <v>282</v>
      </c>
      <c t="s" s="4" r="C17">
        <v>283</v>
      </c>
    </row>
    <row spans="1:3" r="18">
      <c t="s" s="4" r="A18">
        <v>284</v>
      </c>
      <c t="s" s="4" r="C18">
        <v>285</v>
      </c>
    </row>
    <row spans="1:3" r="19">
      <c t="s" s="4" r="A19">
        <v>286</v>
      </c>
      <c t="s" s="4" r="C19">
        <v>287</v>
      </c>
    </row>
    <row spans="1:3" r="20">
      <c t="s" s="4" r="A20">
        <v>173</v>
      </c>
      <c t="s" s="4" r="C20">
        <v>288</v>
      </c>
    </row>
    <row spans="1:3" r="21">
      <c t="s" s="4" r="A21">
        <v>30</v>
      </c>
      <c t="s" s="4" r="C21">
        <v>289</v>
      </c>
    </row>
    <row spans="1:3" r="22">
      <c t="s" s="4" r="A22">
        <v>290</v>
      </c>
      <c t="s" s="4" r="C22">
        <v>291</v>
      </c>
    </row>
    <row spans="1:3" r="23">
      <c t="s" s="4" r="A23">
        <v>220</v>
      </c>
      <c t="s" s="4" r="C23">
        <v>292</v>
      </c>
    </row>
    <row spans="1:3" r="24">
      <c t="s" s="4" r="A24">
        <v>293</v>
      </c>
      <c t="s" s="4" r="C24">
        <v>294</v>
      </c>
    </row>
    <row spans="1:3" r="25">
      <c t="s" s="4" r="A25">
        <v>295</v>
      </c>
      <c t="s" s="4" r="B25">
        <v>296</v>
      </c>
      <c t="s" s="4" r="C25">
        <v>297</v>
      </c>
    </row>
    <row spans="1:3" r="26">
      <c t="s" s="4" r="A26">
        <v>298</v>
      </c>
      <c t="s" s="4" r="C26">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0</v>
      </c>
      <c t="s" s="2" r="B1">
        <v>62</v>
      </c>
    </row>
    <row spans="1:2" r="2">
      <c t="s" s="2" r="B2">
        <v>19</v>
      </c>
    </row>
    <row spans="1:2" r="3">
      <c t="s" s="3" r="A3">
        <v>171</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03</v>
      </c>
      <c t="s" s="2" r="B1">
        <v>62</v>
      </c>
    </row>
    <row spans="1:2" r="2">
      <c t="s" s="2" r="B2">
        <v>19</v>
      </c>
    </row>
    <row spans="1:2" r="3">
      <c t="s" s="3" r="A3">
        <v>174</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0</v>
      </c>
      <c t="s" s="2" r="B1">
        <v>62</v>
      </c>
    </row>
    <row spans="1:2" r="2">
      <c t="s" s="2" r="B2">
        <v>19</v>
      </c>
    </row>
    <row spans="1:2" r="3">
      <c t="s" s="3" r="A3">
        <v>177</v>
      </c>
    </row>
    <row spans="1:2" r="4">
      <c t="s" s="4" r="A4">
        <v>311</v>
      </c>
      <c t="s" s="4"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3</v>
      </c>
      <c t="s" s="2" r="B1">
        <v>62</v>
      </c>
    </row>
    <row spans="1:2" r="2">
      <c t="s" s="2" r="B2">
        <v>19</v>
      </c>
    </row>
    <row spans="1:2" r="3">
      <c t="s" s="3" r="A3">
        <v>180</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1</v>
      </c>
      <c t="s" s="2" r="B1">
        <v>62</v>
      </c>
    </row>
    <row spans="1:4" r="2">
      <c t="s" s="2" r="B2">
        <v>19</v>
      </c>
      <c t="s" s="2" r="C2">
        <v>20</v>
      </c>
      <c t="s" s="2" r="D2">
        <v>53</v>
      </c>
    </row>
    <row spans="1:4" r="3">
      <c t="s" s="3" r="A3">
        <v>63</v>
      </c>
    </row>
    <row spans="1:4" r="4">
      <c t="s" s="4" r="A4">
        <v>64</v>
      </c>
      <c t="n" s="7" r="B4">
        <v>1396.4</v>
      </c>
      <c t="n" s="8" r="C4">
        <v>1403</v>
      </c>
      <c t="n" s="7" r="D4">
        <v>1319.1</v>
      </c>
    </row>
    <row spans="1:4" r="5">
      <c t="s" s="3" r="A5">
        <v>65</v>
      </c>
    </row>
    <row spans="1:4" r="6">
      <c t="s" s="4" r="A6">
        <v>66</v>
      </c>
      <c t="n" s="9" r="B6">
        <v>866.6</v>
      </c>
      <c t="n" s="9" r="C6">
        <v>896.1</v>
      </c>
      <c t="n" s="9" r="D6">
        <v>832.8</v>
      </c>
    </row>
    <row spans="1:4" r="7">
      <c t="s" s="4" r="A7">
        <v>67</v>
      </c>
      <c t="n" s="9" r="B7">
        <v>152.6</v>
      </c>
      <c t="n" s="9" r="C7">
        <v>154.9</v>
      </c>
      <c t="n" s="9" r="D7">
        <v>170.9</v>
      </c>
    </row>
    <row spans="1:4" r="8">
      <c t="s" s="4" r="A8">
        <v>68</v>
      </c>
      <c t="n" s="9" r="B8">
        <v>259.1</v>
      </c>
      <c t="n" s="9" r="C8">
        <v>271.4</v>
      </c>
      <c t="n" s="9" r="D8">
        <v>278.9</v>
      </c>
    </row>
    <row spans="1:4" r="9">
      <c t="s" s="4" r="A9">
        <v>69</v>
      </c>
      <c t="n" s="9" r="B9">
        <v>1.4</v>
      </c>
      <c t="n" s="9" r="C9">
        <v>0.1</v>
      </c>
      <c t="n" s="9" r="D9">
        <v>1.2</v>
      </c>
    </row>
    <row spans="1:4" r="10">
      <c t="s" s="4" r="A10">
        <v>70</v>
      </c>
      <c t="n" s="9" r="B10">
        <v>21.6</v>
      </c>
      <c t="n" s="9" r="C10">
        <v>6.5</v>
      </c>
      <c t="n" s="9" r="D10">
        <v>3.2</v>
      </c>
    </row>
    <row spans="1:4" r="11">
      <c t="s" s="4" r="A11">
        <v>71</v>
      </c>
      <c t="n" s="6" r="B11">
        <v>0</v>
      </c>
      <c t="n" s="9" r="C11">
        <v>4.6</v>
      </c>
      <c t="n" s="6" r="D11">
        <v>10</v>
      </c>
    </row>
    <row spans="1:4" r="12">
      <c t="s" s="4" r="A12">
        <v>72</v>
      </c>
      <c t="n" s="9" r="B12">
        <v>1301.3</v>
      </c>
      <c t="n" s="9" r="C12">
        <v>1333.6</v>
      </c>
      <c t="n" s="6" r="D12">
        <v>1297</v>
      </c>
    </row>
    <row spans="1:4" r="13">
      <c t="s" s="4" r="A13">
        <v>73</v>
      </c>
      <c t="n" s="9" r="B13">
        <v>95.09999999999999</v>
      </c>
      <c t="n" s="9" r="C13">
        <v>69.40000000000001</v>
      </c>
      <c t="n" s="9" r="D13">
        <v>22.1</v>
      </c>
    </row>
    <row spans="1:4" r="14">
      <c t="s" s="3" r="A14">
        <v>74</v>
      </c>
    </row>
    <row spans="1:4" r="15">
      <c t="s" s="4" r="A15">
        <v>75</v>
      </c>
      <c t="n" s="6" r="B15">
        <v>-138</v>
      </c>
      <c t="n" s="9" r="C15">
        <v>-141.5</v>
      </c>
      <c t="n" s="9" r="D15">
        <v>-163.1</v>
      </c>
    </row>
    <row spans="1:4" r="16">
      <c t="s" s="4" r="A16">
        <v>76</v>
      </c>
      <c t="n" s="9" r="B16">
        <v>-10.1</v>
      </c>
      <c t="n" s="9" r="C16">
        <v>-25.9</v>
      </c>
      <c t="n" s="9" r="D16">
        <v>0.3</v>
      </c>
    </row>
    <row spans="1:4" r="17">
      <c t="s" s="4" r="A17">
        <v>77</v>
      </c>
      <c t="n" s="9" r="B17">
        <v>-148.1</v>
      </c>
      <c t="n" s="9" r="C17">
        <v>-167.4</v>
      </c>
      <c t="n" s="9" r="D17">
        <v>-162.8</v>
      </c>
    </row>
    <row spans="1:4" r="18">
      <c t="s" s="4" r="A18">
        <v>78</v>
      </c>
      <c t="n" s="6" r="B18">
        <v>-53</v>
      </c>
      <c t="n" s="6" r="C18">
        <v>-98</v>
      </c>
      <c t="n" s="9" r="D18">
        <v>-140.7</v>
      </c>
    </row>
    <row spans="1:4" r="19">
      <c t="s" s="4" r="A19">
        <v>79</v>
      </c>
      <c t="n" s="9" r="B19">
        <v>-19.4</v>
      </c>
      <c t="n" s="9" r="C19">
        <v>-80.59999999999999</v>
      </c>
      <c t="n" s="9" r="D19">
        <v>-45.4</v>
      </c>
    </row>
    <row spans="1:4" r="20">
      <c t="s" s="4" r="A20">
        <v>80</v>
      </c>
      <c t="n" s="9" r="B20">
        <v>-33.6</v>
      </c>
      <c t="n" s="9" r="C20">
        <v>-17.4</v>
      </c>
      <c t="n" s="9" r="D20">
        <v>-95.3</v>
      </c>
    </row>
    <row spans="1:4" r="21">
      <c t="s" s="3" r="A21">
        <v>81</v>
      </c>
    </row>
    <row spans="1:4" r="22">
      <c t="s" s="4" r="A22">
        <v>82</v>
      </c>
      <c t="n" s="6" r="B22">
        <v>0</v>
      </c>
      <c t="n" s="9" r="C22">
        <v>-0.7</v>
      </c>
      <c t="n" s="9" r="D22">
        <v>-29.6</v>
      </c>
    </row>
    <row spans="1:4" r="23">
      <c t="s" s="4" r="A23">
        <v>79</v>
      </c>
      <c t="n" s="6" r="B23">
        <v>0</v>
      </c>
      <c t="n" s="6" r="C23">
        <v>-1</v>
      </c>
      <c t="n" s="9" r="D23">
        <v>-7.1</v>
      </c>
    </row>
    <row spans="1:4" r="24">
      <c t="s" s="4" r="A24">
        <v>83</v>
      </c>
      <c t="n" s="6" r="B24">
        <v>0</v>
      </c>
      <c t="n" s="9" r="C24">
        <v>0.3</v>
      </c>
      <c t="n" s="9" r="D24">
        <v>-22.5</v>
      </c>
    </row>
    <row spans="1:4" r="25">
      <c t="s" s="4" r="A25">
        <v>84</v>
      </c>
      <c t="n" s="7" r="B25">
        <v>-33.6</v>
      </c>
      <c t="n" s="7" r="C25">
        <v>-17.1</v>
      </c>
      <c t="n" s="7" r="D25">
        <v>-117.8</v>
      </c>
    </row>
    <row spans="1:4" r="26">
      <c t="s" s="3" r="A26">
        <v>85</v>
      </c>
    </row>
    <row spans="1:4" r="27">
      <c t="s" s="4" r="A27">
        <v>86</v>
      </c>
      <c t="n" s="8" r="B27">
        <v>-33600</v>
      </c>
      <c t="n" s="8" r="C27">
        <v>-17400</v>
      </c>
      <c t="n" s="8" r="D27">
        <v>-95300</v>
      </c>
    </row>
    <row spans="1:4" r="28">
      <c t="s" s="3" r="A28">
        <v>87</v>
      </c>
    </row>
    <row spans="1:4" r="29">
      <c t="s" s="4" r="A29">
        <v>86</v>
      </c>
      <c t="n" s="8" r="B29">
        <v>-33600</v>
      </c>
      <c t="n" s="8" r="C29">
        <v>-17400</v>
      </c>
      <c t="n" s="8" r="D29">
        <v>-117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16</v>
      </c>
      <c t="s" s="2" r="B1">
        <v>62</v>
      </c>
    </row>
    <row spans="1:2" r="2">
      <c t="s" s="2" r="B2">
        <v>19</v>
      </c>
    </row>
    <row spans="1:2" r="3">
      <c t="s" s="3" r="A3">
        <v>183</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1</v>
      </c>
      <c t="s" s="2" r="B1">
        <v>62</v>
      </c>
    </row>
    <row spans="1:2" r="2">
      <c t="s" s="2" r="B2">
        <v>19</v>
      </c>
    </row>
    <row spans="1:2" r="3">
      <c t="s" s="3" r="A3">
        <v>186</v>
      </c>
    </row>
    <row spans="1:2" r="4">
      <c t="s" s="4" r="A4">
        <v>322</v>
      </c>
      <c t="s" s="4" r="B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4</v>
      </c>
      <c t="s" s="2" r="B1">
        <v>1</v>
      </c>
      <c t="s" s="2" r="C1">
        <v>62</v>
      </c>
    </row>
    <row spans="1:3" r="2">
      <c t="s" s="2" r="B2">
        <v>2</v>
      </c>
      <c t="s" s="2" r="C2">
        <v>19</v>
      </c>
    </row>
    <row spans="1:3" r="3">
      <c t="s" s="3" r="A3">
        <v>189</v>
      </c>
    </row>
    <row spans="1:3" r="4">
      <c t="s" s="4" r="A4">
        <v>325</v>
      </c>
      <c t="s" s="4" r="B4">
        <v>326</v>
      </c>
      <c t="s" s="4" r="C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8</v>
      </c>
      <c t="s" s="2" r="B1">
        <v>62</v>
      </c>
    </row>
    <row spans="1:2" r="2">
      <c t="s" s="2" r="B2">
        <v>19</v>
      </c>
    </row>
    <row spans="1:2" r="3">
      <c t="s" s="3" r="A3">
        <v>193</v>
      </c>
    </row>
    <row spans="1:2" r="4">
      <c t="s" s="4" r="A4">
        <v>329</v>
      </c>
      <c t="s" s="4" r="B4">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331</v>
      </c>
      <c t="s" s="2" r="B1">
        <v>1</v>
      </c>
      <c t="s" s="2" r="C1">
        <v>62</v>
      </c>
    </row>
    <row spans="1:3" r="2">
      <c t="s" s="2" r="B2">
        <v>2</v>
      </c>
      <c t="s" s="2" r="C2">
        <v>19</v>
      </c>
    </row>
    <row spans="1:3" r="3">
      <c t="s" s="3" r="A3">
        <v>196</v>
      </c>
    </row>
    <row spans="1:3" r="4">
      <c t="s" s="4" r="A4">
        <v>332</v>
      </c>
      <c t="s" s="4" r="B4">
        <v>333</v>
      </c>
      <c t="s" s="4" r="C4">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35</v>
      </c>
      <c t="s" s="2" r="B1">
        <v>62</v>
      </c>
    </row>
    <row spans="1:2" r="2">
      <c t="s" s="2" r="B2">
        <v>19</v>
      </c>
    </row>
    <row spans="1:2" r="3">
      <c t="s" s="3" r="A3">
        <v>200</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2</v>
      </c>
      <c t="s" s="2" r="B1">
        <v>62</v>
      </c>
    </row>
    <row spans="1:2" r="2">
      <c t="s" s="2" r="B2">
        <v>19</v>
      </c>
    </row>
    <row spans="1:2" r="3">
      <c t="s" s="3" r="A3">
        <v>203</v>
      </c>
    </row>
    <row spans="1:2" r="4">
      <c t="s" s="4" r="A4">
        <v>343</v>
      </c>
      <c t="s" s="4" r="B4">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345</v>
      </c>
      <c t="s" s="2" r="B1">
        <v>1</v>
      </c>
      <c t="s" s="2" r="C1">
        <v>62</v>
      </c>
    </row>
    <row spans="1:3" r="2">
      <c t="s" s="2" r="B2">
        <v>2</v>
      </c>
      <c t="s" s="2" r="C2">
        <v>19</v>
      </c>
    </row>
    <row spans="1:3" r="3">
      <c t="s" s="3" r="A3">
        <v>206</v>
      </c>
    </row>
    <row spans="1:3" r="4">
      <c t="s" s="4" r="A4">
        <v>346</v>
      </c>
      <c t="s" s="4" r="B4">
        <v>347</v>
      </c>
      <c t="s" s="4" r="C4">
        <v>348</v>
      </c>
    </row>
    <row spans="1:3" r="5">
      <c t="s" s="4" r="A5">
        <v>349</v>
      </c>
      <c t="s" s="4" r="C5">
        <v>350</v>
      </c>
    </row>
    <row spans="1:3" r="6">
      <c t="s" s="4" r="A6">
        <v>351</v>
      </c>
      <c t="s" s="4" r="C6">
        <v>352</v>
      </c>
    </row>
    <row spans="1:3" r="7">
      <c t="s" s="4" r="A7">
        <v>353</v>
      </c>
      <c t="s" s="4" r="C7">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5</v>
      </c>
      <c t="s" s="2" r="B1">
        <v>62</v>
      </c>
    </row>
    <row spans="1:2" r="2">
      <c t="s" s="2" r="B2">
        <v>19</v>
      </c>
    </row>
    <row spans="1:2" r="3">
      <c t="s" s="3" r="A3">
        <v>209</v>
      </c>
    </row>
    <row spans="1:2" r="4">
      <c t="s" s="4" r="A4">
        <v>356</v>
      </c>
      <c t="s" s="4" r="B4">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s="1" r="A1">
        <v>358</v>
      </c>
      <c t="s" s="2" r="B1">
        <v>62</v>
      </c>
    </row>
    <row spans="1:2" r="2">
      <c t="s" s="2" r="B2">
        <v>19</v>
      </c>
    </row>
    <row spans="1:2" r="3">
      <c t="s" s="3" r="A3">
        <v>359</v>
      </c>
    </row>
    <row spans="1:2" r="4">
      <c t="s" s="4" r="A4">
        <v>360</v>
      </c>
      <c t="s" s="4" r="B4">
        <v>361</v>
      </c>
    </row>
    <row spans="1:2" r="5">
      <c t="s" s="4" r="A5">
        <v>362</v>
      </c>
    </row>
    <row spans="1:2" r="6">
      <c t="s" s="3" r="A6">
        <v>359</v>
      </c>
    </row>
    <row spans="1:2" r="7">
      <c t="s" s="4" r="A7">
        <v>363</v>
      </c>
      <c t="s" s="4" r="B7">
        <v>364</v>
      </c>
    </row>
    <row spans="1:2" r="8">
      <c t="s" s="4" r="A8">
        <v>365</v>
      </c>
    </row>
    <row spans="1:2" r="9">
      <c t="s" s="3" r="A9">
        <v>359</v>
      </c>
    </row>
    <row spans="1:2" r="10">
      <c t="s" s="4" r="A10">
        <v>363</v>
      </c>
      <c t="s" s="4" r="B10">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62</v>
      </c>
    </row>
    <row spans="1:4" r="2">
      <c t="s" s="2" r="B2">
        <v>19</v>
      </c>
      <c t="s" s="2" r="C2">
        <v>20</v>
      </c>
      <c t="s" s="2" r="D2">
        <v>53</v>
      </c>
    </row>
    <row spans="1:4" r="3">
      <c t="s" s="3" r="A3">
        <v>89</v>
      </c>
    </row>
    <row spans="1:4" r="4">
      <c t="s" s="4" r="A4">
        <v>90</v>
      </c>
      <c t="n" s="7" r="B4">
        <v>-33.6</v>
      </c>
      <c t="n" s="7" r="C4">
        <v>-17.1</v>
      </c>
      <c t="n" s="7" r="D4">
        <v>-117.8</v>
      </c>
    </row>
    <row spans="1:4" r="5">
      <c t="s" s="4" r="A5">
        <v>91</v>
      </c>
      <c t="n" s="9" r="B5">
        <v>-1.5</v>
      </c>
      <c t="n" s="6" r="C5">
        <v>-1</v>
      </c>
      <c t="n" s="9" r="D5">
        <v>4.7</v>
      </c>
    </row>
    <row spans="1:4" r="6">
      <c t="s" s="4" r="A6">
        <v>92</v>
      </c>
      <c t="n" s="9" r="B6">
        <v>-1.5</v>
      </c>
      <c t="n" s="6" r="C6">
        <v>-1</v>
      </c>
      <c t="n" s="9" r="D6">
        <v>4.7</v>
      </c>
    </row>
    <row spans="1:4" r="7">
      <c t="s" s="4" r="A7">
        <v>93</v>
      </c>
      <c t="n" s="7" r="B7">
        <v>-35.1</v>
      </c>
      <c t="n" s="7" r="C7">
        <v>-18.1</v>
      </c>
      <c t="n" s="7" r="D7">
        <v>-11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7</v>
      </c>
      <c t="s" s="2" r="B1">
        <v>62</v>
      </c>
    </row>
    <row spans="1:2" r="2">
      <c t="s" s="2" r="B2">
        <v>19</v>
      </c>
    </row>
    <row spans="1:2" r="3">
      <c t="s" s="3" r="A3">
        <v>218</v>
      </c>
    </row>
    <row spans="1:2" r="4">
      <c t="s" s="4" r="A4">
        <v>368</v>
      </c>
      <c t="s" s="4" r="B4">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62</v>
      </c>
    </row>
    <row spans="1:2" r="2">
      <c t="s" s="2" r="B2">
        <v>19</v>
      </c>
    </row>
    <row spans="1:2" r="3">
      <c t="s" s="3" r="A3">
        <v>221</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spans="1:3" r="1">
      <c t="s" s="1" r="A1">
        <v>379</v>
      </c>
      <c t="s" s="2" r="B1">
        <v>1</v>
      </c>
      <c t="s" s="2" r="C1">
        <v>62</v>
      </c>
    </row>
    <row spans="1:3" r="2">
      <c t="s" s="2" r="B2">
        <v>2</v>
      </c>
      <c t="s" s="2" r="C2">
        <v>19</v>
      </c>
    </row>
    <row spans="1:3" r="3">
      <c t="s" s="3" r="A3">
        <v>225</v>
      </c>
    </row>
    <row spans="1:3" r="4">
      <c t="s" s="4" r="A4">
        <v>380</v>
      </c>
      <c t="s" s="4" r="B4">
        <v>381</v>
      </c>
      <c t="s" s="4" r="C4">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3</v>
      </c>
      <c t="s" s="2" r="B1">
        <v>62</v>
      </c>
    </row>
    <row spans="1:2" r="2">
      <c t="s" s="2" r="B2">
        <v>19</v>
      </c>
    </row>
    <row spans="1:2" r="3">
      <c t="s" s="3" r="A3">
        <v>233</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88</v>
      </c>
      <c t="s" s="2" r="B1">
        <v>62</v>
      </c>
    </row>
    <row spans="1:2" r="2">
      <c t="s" s="2" r="B2">
        <v>19</v>
      </c>
    </row>
    <row spans="1:2" r="3">
      <c t="s" s="3" r="A3">
        <v>236</v>
      </c>
    </row>
    <row spans="1:2" r="4">
      <c t="s" s="4" r="A4">
        <v>389</v>
      </c>
      <c t="s" s="4" r="B4">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91</v>
      </c>
      <c t="s" s="2" r="B1">
        <v>62</v>
      </c>
    </row>
    <row spans="1:2" r="2">
      <c t="s" s="2" r="B2">
        <v>19</v>
      </c>
    </row>
    <row spans="1:2" r="3">
      <c t="s" s="3" r="A3">
        <v>240</v>
      </c>
    </row>
    <row spans="1:2" r="4">
      <c t="s" s="4" r="A4">
        <v>392</v>
      </c>
      <c t="s" s="4" r="B4">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4</v>
      </c>
      <c t="s" s="2" r="B1">
        <v>62</v>
      </c>
    </row>
    <row spans="1:2" r="2">
      <c t="s" s="2" r="B2">
        <v>19</v>
      </c>
    </row>
    <row spans="1:2" r="3">
      <c t="s" s="3" r="A3">
        <v>243</v>
      </c>
    </row>
    <row spans="1:2" r="4">
      <c t="s" s="4" r="A4">
        <v>395</v>
      </c>
      <c t="s" s="4" r="B4">
        <v>396</v>
      </c>
    </row>
    <row spans="1:2" r="5">
      <c t="s" s="4" r="A5">
        <v>397</v>
      </c>
      <c t="s" s="4" r="B5">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9</v>
      </c>
      <c t="s" s="2" r="B1">
        <v>62</v>
      </c>
    </row>
    <row spans="1:2" r="2">
      <c t="s" s="2" r="B2">
        <v>19</v>
      </c>
    </row>
    <row spans="1:2" r="3">
      <c t="s" s="3" r="A3">
        <v>246</v>
      </c>
    </row>
    <row spans="1:2" r="4">
      <c t="s" s="4" r="A4">
        <v>400</v>
      </c>
      <c t="s" s="4" r="B4">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402</v>
      </c>
      <c t="s" s="2" r="B1">
        <v>1</v>
      </c>
      <c t="s" s="2" r="C1">
        <v>62</v>
      </c>
    </row>
    <row spans="1:3" r="2">
      <c t="s" s="2" r="B2">
        <v>2</v>
      </c>
      <c t="s" s="2" r="C2">
        <v>19</v>
      </c>
    </row>
    <row spans="1:3" r="3">
      <c t="s" s="3" r="A3">
        <v>249</v>
      </c>
    </row>
    <row spans="1:3" r="4">
      <c t="s" s="4" r="A4">
        <v>403</v>
      </c>
      <c t="s" s="4" r="B4">
        <v>404</v>
      </c>
      <c t="s" s="4" r="C4">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9"/>
    <col customWidth="1" max="3" min="3" width="32"/>
    <col customWidth="1" max="4" min="4" width="39"/>
    <col customWidth="1" max="5" min="5" width="32"/>
    <col customWidth="1" max="6" min="6" width="32"/>
  </cols>
  <sheetData>
    <row spans="1:6" r="1">
      <c t="s" s="1" r="A1">
        <v>406</v>
      </c>
      <c t="s" s="2" r="B1">
        <v>1</v>
      </c>
      <c t="s" s="2" r="D1">
        <v>62</v>
      </c>
    </row>
    <row spans="1:6" r="2">
      <c t="s" s="2" r="B2">
        <v>407</v>
      </c>
      <c t="s" s="2" r="C2">
        <v>408</v>
      </c>
      <c t="s" s="2" r="D2">
        <v>409</v>
      </c>
      <c t="s" s="2" r="E2">
        <v>410</v>
      </c>
      <c t="s" s="2" r="F2">
        <v>411</v>
      </c>
    </row>
    <row spans="1:6" r="3">
      <c t="s" s="3" r="A3">
        <v>167</v>
      </c>
    </row>
    <row spans="1:6" r="4">
      <c t="s" s="4" r="A4">
        <v>412</v>
      </c>
      <c t="n" s="6" r="B4">
        <v>3</v>
      </c>
      <c t="n" s="6" r="D4">
        <v>3</v>
      </c>
    </row>
    <row spans="1:6" r="5">
      <c t="s" s="4" r="A5">
        <v>413</v>
      </c>
      <c t="n" s="6" r="B5">
        <v>6</v>
      </c>
      <c t="n" s="6" r="C5">
        <v>7</v>
      </c>
      <c t="n" s="6" r="D5">
        <v>12</v>
      </c>
      <c t="n" s="6" r="E5">
        <v>8</v>
      </c>
      <c t="n" s="6" r="F5">
        <v>17</v>
      </c>
    </row>
    <row spans="1:6" r="6">
      <c t="s" s="4" r="A6">
        <v>414</v>
      </c>
      <c t="n" s="7" r="B6">
        <v>4.9</v>
      </c>
      <c t="n" s="7" r="C6">
        <v>23.8</v>
      </c>
      <c t="n" s="7" r="D6">
        <v>49.7</v>
      </c>
    </row>
    <row spans="1:6" r="7">
      <c t="s" s="4" r="A7">
        <v>415</v>
      </c>
      <c t="n" s="7" r="B7">
        <v>0.3</v>
      </c>
      <c t="n" s="7" r="C7">
        <v>3.3</v>
      </c>
      <c t="n" s="9" r="D7">
        <v>6.6</v>
      </c>
    </row>
    <row spans="1:6" r="8">
      <c t="s" s="4" r="A8">
        <v>416</v>
      </c>
      <c t="n" s="9" r="D8">
        <v>56.3</v>
      </c>
      <c t="n" s="7" r="E8">
        <v>8.6</v>
      </c>
      <c t="n" s="7" r="F8">
        <v>31.3</v>
      </c>
    </row>
    <row spans="1:6" r="9">
      <c t="s" s="4" r="A9">
        <v>135</v>
      </c>
      <c t="n" s="9" r="D9">
        <v>10.9</v>
      </c>
    </row>
    <row spans="1:6" r="10">
      <c t="s" s="4" r="A10">
        <v>417</v>
      </c>
      <c t="n" s="9" r="D10">
        <v>4.3</v>
      </c>
    </row>
    <row spans="1:6" r="11">
      <c t="s" s="4" r="A11">
        <v>418</v>
      </c>
      <c t="n" s="7" r="D11">
        <v>2.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 customWidth="1" max="7" min="7" width="25"/>
  </cols>
  <sheetData>
    <row spans="1:7" r="1">
      <c t="s" s="1" r="A1">
        <v>94</v>
      </c>
      <c t="s" s="2" r="B1">
        <v>95</v>
      </c>
      <c t="s" s="2" r="C1">
        <v>96</v>
      </c>
      <c t="s" s="2" r="D1">
        <v>97</v>
      </c>
      <c t="s" s="2" r="E1">
        <v>98</v>
      </c>
      <c t="s" s="2" r="F1">
        <v>99</v>
      </c>
      <c t="s" s="2" r="G1">
        <v>100</v>
      </c>
    </row>
    <row spans="1:7" r="2">
      <c t="s" s="4" r="A2">
        <v>101</v>
      </c>
      <c t="n" s="7" r="B2">
        <v>662.5</v>
      </c>
      <c t="n" s="7" r="D2">
        <v>1104.9</v>
      </c>
      <c t="n" s="7" r="E2">
        <v>-442.7</v>
      </c>
      <c t="n" s="7" r="F2">
        <v>-2.2</v>
      </c>
      <c t="n" s="7" r="G2">
        <v>2.5</v>
      </c>
    </row>
    <row spans="1:7" r="3">
      <c t="s" s="4" r="A3">
        <v>102</v>
      </c>
      <c t="n" s="6" r="C3">
        <v>1000</v>
      </c>
    </row>
    <row spans="1:7" r="4">
      <c t="s" s="3" r="A4">
        <v>103</v>
      </c>
    </row>
    <row spans="1:7" r="5">
      <c t="s" s="4" r="A5">
        <v>90</v>
      </c>
      <c t="n" s="9" r="B5">
        <v>-117.8</v>
      </c>
      <c t="n" s="9" r="E5">
        <v>-117.8</v>
      </c>
    </row>
    <row spans="1:7" r="6">
      <c t="s" s="4" r="A6">
        <v>104</v>
      </c>
      <c t="n" s="9" r="B6">
        <v>4.7</v>
      </c>
      <c t="n" s="9" r="F6">
        <v>4.7</v>
      </c>
    </row>
    <row spans="1:7" r="7">
      <c t="s" s="4" r="A7">
        <v>105</v>
      </c>
      <c t="n" s="9" r="B7">
        <v>-2.5</v>
      </c>
      <c t="n" s="9" r="G7">
        <v>-2.5</v>
      </c>
    </row>
    <row spans="1:7" r="8">
      <c t="s" s="4" r="A8">
        <v>106</v>
      </c>
      <c t="n" s="9" r="B8">
        <v>4.6</v>
      </c>
      <c t="n" s="9" r="D8">
        <v>4.6</v>
      </c>
    </row>
    <row spans="1:7" r="9">
      <c t="s" s="4" r="A9">
        <v>107</v>
      </c>
      <c t="n" s="9" r="B9">
        <v>551.5</v>
      </c>
      <c t="n" s="9" r="D9">
        <v>1109.5</v>
      </c>
      <c t="n" s="9" r="E9">
        <v>-560.5</v>
      </c>
      <c t="n" s="9" r="F9">
        <v>2.5</v>
      </c>
      <c t="n" s="6" r="G9">
        <v>0</v>
      </c>
    </row>
    <row spans="1:7" r="10">
      <c t="s" s="4" r="A10">
        <v>108</v>
      </c>
      <c t="n" s="6" r="C10">
        <v>1000</v>
      </c>
    </row>
    <row spans="1:7" r="11">
      <c t="s" s="3" r="A11">
        <v>103</v>
      </c>
    </row>
    <row spans="1:7" r="12">
      <c t="s" s="4" r="A12">
        <v>90</v>
      </c>
      <c t="n" s="9" r="B12">
        <v>-17.1</v>
      </c>
      <c t="n" s="9" r="E12">
        <v>-17.1</v>
      </c>
    </row>
    <row spans="1:7" r="13">
      <c t="s" s="4" r="A13">
        <v>104</v>
      </c>
      <c t="n" s="6" r="B13">
        <v>-1</v>
      </c>
      <c t="n" s="6" r="F13">
        <v>-1</v>
      </c>
    </row>
    <row spans="1:7" r="14">
      <c t="s" s="4" r="A14">
        <v>106</v>
      </c>
      <c t="n" s="9" r="B14">
        <v>4.5</v>
      </c>
      <c t="n" s="9" r="D14">
        <v>4.5</v>
      </c>
    </row>
    <row spans="1:7" r="15">
      <c t="s" s="4" r="A15">
        <v>109</v>
      </c>
      <c t="n" s="6" r="B15">
        <v>0</v>
      </c>
      <c t="n" s="6" r="D15">
        <v>0</v>
      </c>
    </row>
    <row spans="1:7" r="16">
      <c t="s" s="4" r="A16">
        <v>110</v>
      </c>
      <c t="n" s="6" r="B16">
        <v>-9</v>
      </c>
      <c t="n" s="6" r="D16">
        <v>-9</v>
      </c>
    </row>
    <row spans="1:7" r="17">
      <c t="s" s="4" r="A17">
        <v>111</v>
      </c>
      <c t="n" s="9" r="B17">
        <v>528.9</v>
      </c>
      <c t="n" s="6" r="D17">
        <v>1105</v>
      </c>
      <c t="n" s="9" r="E17">
        <v>-577.6</v>
      </c>
      <c t="n" s="9" r="F17">
        <v>1.5</v>
      </c>
      <c t="n" s="6" r="G17">
        <v>0</v>
      </c>
    </row>
    <row spans="1:7" r="18">
      <c t="s" s="4" r="A18">
        <v>112</v>
      </c>
      <c t="n" s="6" r="C18">
        <v>1000</v>
      </c>
    </row>
    <row spans="1:7" r="19">
      <c t="s" s="3" r="A19">
        <v>103</v>
      </c>
    </row>
    <row spans="1:7" r="20">
      <c t="s" s="4" r="A20">
        <v>90</v>
      </c>
      <c t="n" s="9" r="B20">
        <v>-33.6</v>
      </c>
      <c t="n" s="9" r="E20">
        <v>-33.6</v>
      </c>
    </row>
    <row spans="1:7" r="21">
      <c t="s" s="4" r="A21">
        <v>104</v>
      </c>
      <c t="n" s="9" r="B21">
        <v>-1.5</v>
      </c>
      <c t="n" s="9" r="F21">
        <v>-1.5</v>
      </c>
    </row>
    <row spans="1:7" r="22">
      <c t="s" s="4" r="A22">
        <v>106</v>
      </c>
      <c t="n" s="9" r="B22">
        <v>3.1</v>
      </c>
      <c t="n" s="9" r="D22">
        <v>3.1</v>
      </c>
    </row>
    <row spans="1:7" r="23">
      <c t="s" s="4" r="A23">
        <v>109</v>
      </c>
      <c t="n" s="9" r="B23">
        <v>0.4</v>
      </c>
      <c t="n" s="9" r="D23">
        <v>0.4</v>
      </c>
    </row>
    <row spans="1:7" r="24">
      <c t="s" s="4" r="A24">
        <v>110</v>
      </c>
      <c t="n" s="9" r="B24">
        <v>-7.5</v>
      </c>
      <c t="n" s="9" r="D24">
        <v>-7.5</v>
      </c>
    </row>
    <row spans="1:7" r="25">
      <c t="s" s="4" r="A25">
        <v>113</v>
      </c>
      <c t="n" s="9" r="B25">
        <v>489.8</v>
      </c>
      <c t="n" s="8" r="C25">
        <v>0</v>
      </c>
      <c t="n" s="6" r="D25">
        <v>1101</v>
      </c>
      <c t="n" s="9" r="E25">
        <v>-611.2</v>
      </c>
      <c t="n" s="8" r="F25">
        <v>0</v>
      </c>
      <c t="n" s="8" r="G25">
        <v>0</v>
      </c>
    </row>
    <row spans="1:7" r="26">
      <c t="s" s="4" r="A26">
        <v>114</v>
      </c>
      <c t="n" s="6" r="C26">
        <v>1000</v>
      </c>
    </row>
    <row spans="1:7" r="27">
      <c t="s" s="3" r="A27">
        <v>103</v>
      </c>
    </row>
    <row spans="1:7" r="28">
      <c t="s" s="4" r="A28">
        <v>90</v>
      </c>
      <c t="n" s="6" r="B28">
        <v>-14</v>
      </c>
      <c t="n" s="6" r="E28">
        <v>-14</v>
      </c>
    </row>
    <row spans="1:7" r="29">
      <c t="s" s="4" r="A29">
        <v>106</v>
      </c>
      <c t="n" s="9" r="B29">
        <v>3.3</v>
      </c>
      <c t="n" s="9" r="D29">
        <v>3.3</v>
      </c>
    </row>
    <row spans="1:7" r="30">
      <c t="s" s="4" r="A30">
        <v>110</v>
      </c>
      <c t="n" s="9" r="B30">
        <v>-12.6</v>
      </c>
      <c t="n" s="9" r="D30">
        <v>-12.6</v>
      </c>
    </row>
    <row spans="1:7" r="31">
      <c t="s" s="4" r="A31">
        <v>115</v>
      </c>
      <c t="n" s="7" r="B31">
        <v>466.5</v>
      </c>
      <c t="n" s="8" r="C31">
        <v>0</v>
      </c>
      <c t="n" s="7" r="D31">
        <v>1091.7</v>
      </c>
      <c t="n" s="7" r="E31">
        <v>-625.2</v>
      </c>
    </row>
    <row spans="1:7" r="32">
      <c t="s" s="4" r="A32">
        <v>116</v>
      </c>
      <c t="n" s="6" r="C32">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9"/>
    <col customWidth="1" max="6" min="6" width="29"/>
  </cols>
  <sheetData>
    <row spans="1:6" r="1">
      <c t="s" s="1" r="A1">
        <v>419</v>
      </c>
      <c t="s" s="2" r="B1">
        <v>1</v>
      </c>
      <c t="s" s="2" r="D1">
        <v>62</v>
      </c>
    </row>
    <row spans="1:6" r="2">
      <c t="s" s="2" r="B2">
        <v>420</v>
      </c>
      <c t="s" s="2" r="C2">
        <v>421</v>
      </c>
      <c t="s" s="2" r="D2">
        <v>422</v>
      </c>
      <c t="s" s="2" r="E2">
        <v>423</v>
      </c>
      <c t="s" s="2" r="F2">
        <v>424</v>
      </c>
    </row>
    <row spans="1:6" r="3">
      <c t="s" s="3" r="A3">
        <v>425</v>
      </c>
    </row>
    <row spans="1:6" r="4">
      <c t="s" s="4" r="A4">
        <v>426</v>
      </c>
      <c t="n" s="6" r="D4">
        <v>0</v>
      </c>
      <c t="n" s="6" r="E4">
        <v>0</v>
      </c>
    </row>
    <row spans="1:6" r="5">
      <c t="s" s="4" r="A5">
        <v>427</v>
      </c>
      <c t="s" s="4" r="D5">
        <v>428</v>
      </c>
      <c t="s" s="4" r="E5">
        <v>428</v>
      </c>
    </row>
    <row spans="1:6" r="6">
      <c t="s" s="4" r="A6">
        <v>429</v>
      </c>
      <c t="n" s="6" r="F6">
        <v>1</v>
      </c>
    </row>
    <row spans="1:6" r="7">
      <c t="s" s="4" r="A7">
        <v>430</v>
      </c>
      <c t="s" s="4" r="D7">
        <v>431</v>
      </c>
    </row>
    <row spans="1:6" r="8">
      <c t="s" s="4" r="A8">
        <v>432</v>
      </c>
      <c t="s" s="4" r="D8">
        <v>433</v>
      </c>
    </row>
    <row spans="1:6" r="9">
      <c t="s" s="4" r="A9">
        <v>434</v>
      </c>
      <c t="s" s="4" r="D9">
        <v>435</v>
      </c>
    </row>
    <row spans="1:6" r="10">
      <c t="s" s="4" r="A10">
        <v>436</v>
      </c>
      <c t="s" s="4" r="D10">
        <v>437</v>
      </c>
    </row>
    <row spans="1:6" r="11">
      <c t="s" s="4" r="A11">
        <v>438</v>
      </c>
      <c t="s" s="4" r="D11">
        <v>439</v>
      </c>
    </row>
    <row spans="1:6" r="12">
      <c t="s" s="4" r="A12">
        <v>440</v>
      </c>
      <c t="n" s="6" r="D12">
        <v>39</v>
      </c>
    </row>
    <row spans="1:6" r="13">
      <c t="s" s="4" r="A13">
        <v>134</v>
      </c>
      <c t="n" s="8" r="B13">
        <v>0</v>
      </c>
      <c t="n" s="8" r="C13">
        <v>6400000</v>
      </c>
      <c t="n" s="8" r="D13">
        <v>6400000</v>
      </c>
      <c t="n" s="8" r="E13">
        <v>5300000</v>
      </c>
      <c t="n" s="8" r="F13">
        <v>25500000</v>
      </c>
    </row>
    <row spans="1:6" r="14">
      <c t="s" s="4" r="A14">
        <v>441</v>
      </c>
      <c t="n" s="8" r="B14">
        <v>68600000</v>
      </c>
      <c t="n" s="8" r="C14">
        <v>69800000</v>
      </c>
      <c t="n" s="6" r="D14">
        <v>138000000</v>
      </c>
      <c t="n" s="6" r="E14">
        <v>141500000</v>
      </c>
      <c t="n" s="6" r="F14">
        <v>163100000</v>
      </c>
    </row>
    <row spans="1:6" r="15">
      <c t="s" s="4" r="A15">
        <v>442</v>
      </c>
      <c t="n" s="6" r="D15">
        <v>900000</v>
      </c>
      <c t="n" s="6" r="E15">
        <v>1600000</v>
      </c>
      <c t="n" s="6" r="F15">
        <v>600000</v>
      </c>
    </row>
    <row spans="1:6" r="16">
      <c t="s" s="4" r="A16">
        <v>443</v>
      </c>
      <c t="n" s="6" r="E16">
        <v>1300000</v>
      </c>
      <c t="n" s="6" r="F16">
        <v>22900000</v>
      </c>
    </row>
    <row spans="1:6" r="17">
      <c t="s" s="4" r="A17">
        <v>444</v>
      </c>
      <c t="n" s="6" r="D17">
        <v>0</v>
      </c>
      <c t="n" s="6" r="E17">
        <v>0</v>
      </c>
      <c t="n" s="6" r="F17">
        <v>0</v>
      </c>
    </row>
    <row spans="1:6" r="18">
      <c t="s" s="4" r="A18">
        <v>445</v>
      </c>
      <c t="n" s="8" r="D18">
        <v>0</v>
      </c>
      <c t="n" s="6" r="E18">
        <v>2700000</v>
      </c>
      <c t="n" s="6" r="F18">
        <v>600000</v>
      </c>
    </row>
    <row spans="1:6" r="19">
      <c t="s" s="4" r="A19">
        <v>446</v>
      </c>
    </row>
    <row spans="1:6" r="20">
      <c t="s" s="3" r="A20">
        <v>425</v>
      </c>
    </row>
    <row spans="1:6" r="21">
      <c t="s" s="4" r="A21">
        <v>440</v>
      </c>
      <c t="n" s="6" r="D21">
        <v>15</v>
      </c>
    </row>
    <row spans="1:6" r="22">
      <c t="s" s="4" r="A22">
        <v>447</v>
      </c>
    </row>
    <row spans="1:6" r="23">
      <c t="s" s="3" r="A23">
        <v>425</v>
      </c>
    </row>
    <row spans="1:6" r="24">
      <c t="s" s="4" r="A24">
        <v>448</v>
      </c>
      <c t="n" s="8" r="D24">
        <v>0</v>
      </c>
    </row>
    <row spans="1:6" r="25">
      <c t="s" s="4" r="A25">
        <v>134</v>
      </c>
      <c t="n" s="6" r="D25">
        <v>0</v>
      </c>
      <c t="n" s="6" r="E25">
        <v>0</v>
      </c>
      <c t="n" s="8" r="F25">
        <v>0</v>
      </c>
    </row>
    <row spans="1:6" r="26">
      <c t="s" s="4" r="A26">
        <v>449</v>
      </c>
    </row>
    <row spans="1:6" r="27">
      <c t="s" s="3" r="A27">
        <v>425</v>
      </c>
    </row>
    <row spans="1:6" r="28">
      <c t="s" s="4" r="A28">
        <v>450</v>
      </c>
      <c t="n" s="6" r="D28">
        <v>-48400000</v>
      </c>
      <c t="n" s="6" r="E28">
        <v>-60600000</v>
      </c>
    </row>
    <row spans="1:6" r="29">
      <c t="s" s="4" r="A29">
        <v>451</v>
      </c>
    </row>
    <row spans="1:6" r="30">
      <c t="s" s="3" r="A30">
        <v>425</v>
      </c>
    </row>
    <row spans="1:6" r="31">
      <c t="s" s="4" r="A31">
        <v>450</v>
      </c>
      <c t="n" s="8" r="D31">
        <v>-48400000</v>
      </c>
      <c t="n" s="8" r="E31">
        <v>-606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52</v>
      </c>
      <c t="s" s="2" r="B1">
        <v>62</v>
      </c>
    </row>
    <row spans="1:2" r="2">
      <c t="s" s="2" r="B2">
        <v>19</v>
      </c>
    </row>
    <row spans="1:2" r="3">
      <c t="s" s="4" r="A3">
        <v>453</v>
      </c>
    </row>
    <row spans="1:2" r="4">
      <c t="s" s="3" r="A4">
        <v>454</v>
      </c>
    </row>
    <row spans="1:2" r="5">
      <c t="s" s="4" r="A5">
        <v>455</v>
      </c>
      <c t="s" s="4" r="B5">
        <v>456</v>
      </c>
    </row>
    <row spans="1:2" r="6">
      <c t="s" s="4" r="A6">
        <v>457</v>
      </c>
    </row>
    <row spans="1:2" r="7">
      <c t="s" s="3" r="A7">
        <v>454</v>
      </c>
    </row>
    <row spans="1:2" r="8">
      <c t="s" s="4" r="A8">
        <v>455</v>
      </c>
      <c t="s" s="4" r="B8">
        <v>458</v>
      </c>
    </row>
    <row spans="1:2" r="9">
      <c t="s" s="4" r="A9">
        <v>459</v>
      </c>
    </row>
    <row spans="1:2" r="10">
      <c t="s" s="3" r="A10">
        <v>454</v>
      </c>
    </row>
    <row spans="1:2" r="11">
      <c t="s" s="4" r="A11">
        <v>455</v>
      </c>
      <c t="s" s="4" r="B11">
        <v>456</v>
      </c>
    </row>
    <row spans="1:2" r="12">
      <c t="s" s="4" r="A12">
        <v>460</v>
      </c>
    </row>
    <row spans="1:2" r="13">
      <c t="s" s="3" r="A13">
        <v>454</v>
      </c>
    </row>
    <row spans="1:2" r="14">
      <c t="s" s="4" r="A14">
        <v>455</v>
      </c>
      <c t="s" s="4" r="B14">
        <v>456</v>
      </c>
    </row>
    <row spans="1:2" r="15">
      <c t="s" s="4" r="A15">
        <v>461</v>
      </c>
    </row>
    <row spans="1:2" r="16">
      <c t="s" s="3" r="A16">
        <v>454</v>
      </c>
    </row>
    <row spans="1:2" r="17">
      <c t="s" s="4" r="A17">
        <v>455</v>
      </c>
      <c t="s" s="4" r="B17">
        <v>456</v>
      </c>
    </row>
    <row spans="1:2" r="18">
      <c t="s" s="4" r="A18">
        <v>462</v>
      </c>
    </row>
    <row spans="1:2" r="19">
      <c t="s" s="3" r="A19">
        <v>454</v>
      </c>
    </row>
    <row spans="1:2" r="20">
      <c t="s" s="4" r="A20">
        <v>455</v>
      </c>
      <c t="s" s="4" r="B20">
        <v>463</v>
      </c>
    </row>
    <row spans="1:2" r="21">
      <c t="s" s="4" r="A21">
        <v>464</v>
      </c>
    </row>
    <row spans="1:2" r="22">
      <c t="s" s="3" r="A22">
        <v>454</v>
      </c>
    </row>
    <row spans="1:2" r="23">
      <c t="s" s="4" r="A23">
        <v>455</v>
      </c>
      <c t="s" s="4" r="B23">
        <v>463</v>
      </c>
    </row>
    <row spans="1:2" r="24">
      <c t="s" s="4" r="A24">
        <v>465</v>
      </c>
    </row>
    <row spans="1:2" r="25">
      <c t="s" s="3" r="A25">
        <v>454</v>
      </c>
    </row>
    <row spans="1:2" r="26">
      <c t="s" s="4" r="A26">
        <v>455</v>
      </c>
      <c t="s" s="4" r="B26">
        <v>466</v>
      </c>
    </row>
    <row spans="1:2" r="27">
      <c t="s" s="4" r="A27">
        <v>467</v>
      </c>
    </row>
    <row spans="1:2" r="28">
      <c t="s" s="3" r="A28">
        <v>454</v>
      </c>
    </row>
    <row spans="1:2" r="29">
      <c t="s" s="4" r="A29">
        <v>455</v>
      </c>
      <c t="s" s="4" r="B29">
        <v>468</v>
      </c>
    </row>
    <row spans="1:2" r="30">
      <c t="s" s="4" r="A30">
        <v>469</v>
      </c>
    </row>
    <row spans="1:2" r="31">
      <c t="s" s="3" r="A31">
        <v>454</v>
      </c>
    </row>
    <row spans="1:2" r="32">
      <c t="s" s="4" r="A32">
        <v>455</v>
      </c>
      <c t="s" s="4" r="B32">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32"/>
    <col customWidth="1" max="3" min="3" width="25"/>
    <col customWidth="1" max="4" min="4" width="32"/>
    <col customWidth="1" max="5" min="5" width="32"/>
    <col customWidth="1" max="6" min="6" width="32"/>
  </cols>
  <sheetData>
    <row spans="1:6" r="1">
      <c t="s" s="1" r="A1">
        <v>471</v>
      </c>
      <c t="s" s="2" r="B1">
        <v>1</v>
      </c>
      <c t="s" s="2" r="D1">
        <v>62</v>
      </c>
    </row>
    <row spans="1:6" r="2">
      <c t="s" s="2" r="B2">
        <v>472</v>
      </c>
      <c t="s" s="2" r="C2">
        <v>473</v>
      </c>
      <c t="s" s="2" r="D2">
        <v>474</v>
      </c>
      <c t="s" s="2" r="E2">
        <v>410</v>
      </c>
      <c t="s" s="2" r="F2">
        <v>411</v>
      </c>
    </row>
    <row spans="1:6" r="3">
      <c t="s" s="3" r="A3">
        <v>174</v>
      </c>
    </row>
    <row spans="1:6" r="4">
      <c t="s" s="4" r="A4">
        <v>413</v>
      </c>
      <c t="n" s="6" r="B4">
        <v>6</v>
      </c>
      <c t="n" s="6" r="C4">
        <v>7</v>
      </c>
      <c t="n" s="6" r="D4">
        <v>12</v>
      </c>
      <c t="n" s="6" r="E4">
        <v>8</v>
      </c>
      <c t="n" s="6" r="F4">
        <v>17</v>
      </c>
    </row>
    <row spans="1:6" r="5">
      <c t="s" s="4" r="A5">
        <v>416</v>
      </c>
      <c t="n" s="7" r="D5">
        <v>56.3</v>
      </c>
      <c t="n" s="7" r="E5">
        <v>8.6</v>
      </c>
      <c t="n" s="7" r="F5">
        <v>31.3</v>
      </c>
    </row>
    <row spans="1:6" r="6">
      <c t="s" s="4" r="A6">
        <v>475</v>
      </c>
      <c t="n" s="9" r="D6">
        <v>6.6</v>
      </c>
    </row>
    <row spans="1:6" r="7">
      <c t="s" s="4" r="A7">
        <v>476</v>
      </c>
      <c t="n" s="9" r="D7">
        <v>0.8</v>
      </c>
      <c t="n" s="9" r="E7">
        <v>1.5</v>
      </c>
    </row>
    <row spans="1:6" r="8">
      <c t="s" s="4" r="A8">
        <v>477</v>
      </c>
      <c t="n" s="7" r="B8">
        <v>0.2</v>
      </c>
      <c t="n" s="9" r="D8">
        <v>0.3</v>
      </c>
    </row>
    <row spans="1:6" r="9">
      <c t="s" s="4" r="A9">
        <v>478</v>
      </c>
      <c t="n" s="6" r="D9">
        <v>12</v>
      </c>
      <c t="n" s="9" r="E9">
        <v>1.3</v>
      </c>
    </row>
    <row spans="1:6" r="10">
      <c t="s" s="4" r="A10">
        <v>30</v>
      </c>
      <c t="n" s="8" r="B10">
        <v>1174</v>
      </c>
      <c t="n" s="7" r="D10">
        <v>1173.5</v>
      </c>
      <c t="n" s="7" r="E10">
        <v>1166.9</v>
      </c>
      <c t="n" s="7" r="F10">
        <v>1166.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9</v>
      </c>
      <c t="s" s="2" r="B1">
        <v>2</v>
      </c>
      <c t="s" s="2" r="C1">
        <v>19</v>
      </c>
      <c t="s" s="2" r="D1">
        <v>20</v>
      </c>
      <c t="s" s="2" r="E1">
        <v>53</v>
      </c>
    </row>
    <row spans="1:5" r="2">
      <c t="s" s="3" r="A2">
        <v>480</v>
      </c>
    </row>
    <row spans="1:5" r="3">
      <c t="s" s="4" r="A3">
        <v>30</v>
      </c>
      <c t="n" s="8" r="B3">
        <v>1174</v>
      </c>
      <c t="n" s="7" r="C3">
        <v>1173.5</v>
      </c>
      <c t="n" s="7" r="D3">
        <v>1166.9</v>
      </c>
      <c t="n" s="7" r="E3">
        <v>1166.4</v>
      </c>
    </row>
    <row spans="1:5" r="4">
      <c t="s" s="4" r="A4">
        <v>481</v>
      </c>
    </row>
    <row spans="1:5" r="5">
      <c t="s" s="3" r="A5">
        <v>480</v>
      </c>
    </row>
    <row spans="1:5" r="6">
      <c t="s" s="4" r="A6">
        <v>21</v>
      </c>
      <c t="n" s="9" r="C6">
        <v>2.8</v>
      </c>
      <c t="n" s="9" r="D6">
        <v>0.5</v>
      </c>
    </row>
    <row spans="1:5" r="7">
      <c t="s" s="4" r="A7">
        <v>482</v>
      </c>
      <c t="n" s="9" r="C7">
        <v>20.4</v>
      </c>
      <c t="n" s="9" r="D7">
        <v>2.6</v>
      </c>
    </row>
    <row spans="1:5" r="8">
      <c t="s" s="4" r="A8">
        <v>30</v>
      </c>
      <c t="n" s="6" r="C8">
        <v>12</v>
      </c>
      <c t="n" s="9" r="D8">
        <v>1.3</v>
      </c>
    </row>
    <row spans="1:5" r="9">
      <c t="s" s="4" r="A9">
        <v>483</v>
      </c>
      <c t="n" s="9" r="C9">
        <v>31.2</v>
      </c>
      <c t="n" s="9" r="D9">
        <v>5.5</v>
      </c>
    </row>
    <row spans="1:5" r="10">
      <c t="s" s="4" r="A10">
        <v>484</v>
      </c>
      <c t="n" s="9" r="C10">
        <v>66.40000000000001</v>
      </c>
      <c t="n" s="9" r="D10">
        <v>9.9</v>
      </c>
    </row>
    <row spans="1:5" r="11">
      <c t="s" s="4" r="A11">
        <v>33</v>
      </c>
      <c t="n" s="9" r="C11">
        <v>4.3</v>
      </c>
      <c t="n" s="9" r="D11">
        <v>1.3</v>
      </c>
    </row>
    <row spans="1:5" r="12">
      <c t="s" s="4" r="A12">
        <v>485</v>
      </c>
      <c t="n" s="9" r="C12">
        <v>10.1</v>
      </c>
      <c t="n" s="9" r="D12">
        <v>1.3</v>
      </c>
    </row>
    <row spans="1:5" r="13">
      <c t="s" s="4" r="A13">
        <v>486</v>
      </c>
      <c t="n" s="7" r="C13">
        <v>56.3</v>
      </c>
      <c t="n" s="7" r="D13">
        <v>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7</v>
      </c>
      <c t="s" s="2" r="B1">
        <v>2</v>
      </c>
      <c t="s" s="2" r="C1">
        <v>19</v>
      </c>
      <c t="s" s="2" r="D1">
        <v>20</v>
      </c>
      <c t="s" s="2" r="E1">
        <v>53</v>
      </c>
    </row>
    <row spans="1:5" r="2">
      <c t="s" s="3" r="A2">
        <v>480</v>
      </c>
    </row>
    <row spans="1:5" r="3">
      <c t="s" s="4" r="A3">
        <v>30</v>
      </c>
      <c t="n" s="8" r="B3">
        <v>1174</v>
      </c>
      <c t="n" s="7" r="C3">
        <v>1173.5</v>
      </c>
      <c t="n" s="7" r="D3">
        <v>1166.9</v>
      </c>
      <c t="n" s="7" r="E3">
        <v>1166.4</v>
      </c>
    </row>
    <row spans="1:5" r="4">
      <c t="s" s="4" r="A4">
        <v>488</v>
      </c>
      <c t="n" s="9" r="C4">
        <v>100.8</v>
      </c>
      <c t="n" s="9" r="D4">
        <v>113.7</v>
      </c>
    </row>
    <row spans="1:5" r="5">
      <c t="s" s="4" r="A5">
        <v>489</v>
      </c>
    </row>
    <row spans="1:5" r="6">
      <c t="s" s="3" r="A6">
        <v>480</v>
      </c>
    </row>
    <row spans="1:5" r="7">
      <c t="s" s="4" r="A7">
        <v>30</v>
      </c>
      <c t="n" s="9" r="C7">
        <v>1.6</v>
      </c>
    </row>
    <row spans="1:5" r="8">
      <c t="s" s="4" r="A8">
        <v>490</v>
      </c>
    </row>
    <row spans="1:5" r="9">
      <c t="s" s="3" r="A9">
        <v>480</v>
      </c>
    </row>
    <row spans="1:5" r="10">
      <c t="s" s="4" r="A10">
        <v>30</v>
      </c>
      <c t="n" s="9" r="C10">
        <v>1.4</v>
      </c>
    </row>
    <row spans="1:5" r="11">
      <c t="s" s="4" r="A11">
        <v>491</v>
      </c>
    </row>
    <row spans="1:5" r="12">
      <c t="s" s="3" r="A12">
        <v>480</v>
      </c>
    </row>
    <row spans="1:5" r="13">
      <c t="s" s="4" r="A13">
        <v>30</v>
      </c>
      <c t="n" s="6" r="C13">
        <v>9</v>
      </c>
    </row>
    <row spans="1:5" r="14">
      <c t="s" s="4" r="A14">
        <v>481</v>
      </c>
    </row>
    <row spans="1:5" r="15">
      <c t="s" s="3" r="A15">
        <v>480</v>
      </c>
    </row>
    <row spans="1:5" r="16">
      <c t="s" s="4" r="A16">
        <v>483</v>
      </c>
      <c t="n" s="9" r="C16">
        <v>31.2</v>
      </c>
      <c t="n" s="9" r="D16">
        <v>5.5</v>
      </c>
    </row>
    <row spans="1:5" r="17">
      <c t="s" s="4" r="A17">
        <v>30</v>
      </c>
      <c t="n" s="6" r="C17">
        <v>12</v>
      </c>
      <c t="n" s="9" r="D17">
        <v>1.3</v>
      </c>
    </row>
    <row spans="1:5" r="18">
      <c t="s" s="4" r="A18">
        <v>488</v>
      </c>
      <c t="n" s="9" r="C18">
        <v>4.1</v>
      </c>
      <c t="n" s="9" r="D18">
        <v>1.3</v>
      </c>
    </row>
    <row spans="1:5" r="19">
      <c t="s" s="4" r="A19">
        <v>492</v>
      </c>
    </row>
    <row spans="1:5" r="20">
      <c t="s" s="3" r="A20">
        <v>480</v>
      </c>
    </row>
    <row spans="1:5" r="21">
      <c t="s" s="4" r="A21">
        <v>483</v>
      </c>
      <c t="n" s="9" r="C21">
        <v>27.8</v>
      </c>
      <c t="n" s="9" r="D21">
        <v>4.3</v>
      </c>
    </row>
    <row spans="1:5" r="22">
      <c t="s" s="4" r="A22">
        <v>493</v>
      </c>
    </row>
    <row spans="1:5" r="23">
      <c t="s" s="3" r="A23">
        <v>480</v>
      </c>
    </row>
    <row spans="1:5" r="24">
      <c t="s" s="4" r="A24">
        <v>483</v>
      </c>
      <c t="n" s="9" r="C24">
        <v>2.6</v>
      </c>
      <c t="n" s="9" r="D24">
        <v>1.2</v>
      </c>
    </row>
    <row spans="1:5" r="25">
      <c t="s" s="4" r="A25">
        <v>494</v>
      </c>
    </row>
    <row spans="1:5" r="26">
      <c t="s" s="3" r="A26">
        <v>480</v>
      </c>
    </row>
    <row spans="1:5" r="27">
      <c t="s" s="4" r="A27">
        <v>483</v>
      </c>
      <c t="n" s="7" r="C27">
        <v>0.8</v>
      </c>
      <c t="n" s="8" r="D2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62</v>
      </c>
    </row>
    <row spans="1:4" r="2">
      <c t="s" s="2" r="B2">
        <v>19</v>
      </c>
      <c t="s" s="2" r="C2">
        <v>20</v>
      </c>
      <c t="s" s="2" r="D2">
        <v>53</v>
      </c>
    </row>
    <row spans="1:4" r="3">
      <c t="s" s="3" r="A3">
        <v>496</v>
      </c>
    </row>
    <row spans="1:4" r="4">
      <c t="s" s="4" r="A4">
        <v>497</v>
      </c>
      <c t="n" s="7" r="B4">
        <v>0.1</v>
      </c>
      <c t="n" s="7" r="C4">
        <v>0.1</v>
      </c>
      <c t="n" s="7" r="D4">
        <v>26.6</v>
      </c>
    </row>
    <row spans="1:4" r="5">
      <c t="s" s="4" r="A5">
        <v>492</v>
      </c>
    </row>
    <row spans="1:4" r="6">
      <c t="s" s="3" r="A6">
        <v>496</v>
      </c>
    </row>
    <row spans="1:4" r="7">
      <c t="s" s="4" r="A7">
        <v>498</v>
      </c>
      <c t="s" s="4" r="B7">
        <v>466</v>
      </c>
    </row>
    <row spans="1:4" r="8">
      <c t="s" s="4" r="A8">
        <v>493</v>
      </c>
    </row>
    <row spans="1:4" r="9">
      <c t="s" s="3" r="A9">
        <v>496</v>
      </c>
    </row>
    <row spans="1:4" r="10">
      <c t="s" s="4" r="A10">
        <v>498</v>
      </c>
      <c t="s" s="4" r="B10">
        <v>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99</v>
      </c>
      <c t="s" s="2" r="B1">
        <v>500</v>
      </c>
      <c t="s" s="2" r="C1">
        <v>62</v>
      </c>
    </row>
    <row spans="1:6" r="2">
      <c t="s" s="2" r="B2">
        <v>53</v>
      </c>
      <c t="s" s="2" r="C2">
        <v>19</v>
      </c>
      <c t="s" s="2" r="D2">
        <v>20</v>
      </c>
      <c t="s" s="2" r="E2">
        <v>53</v>
      </c>
      <c t="s" s="2" r="F2">
        <v>501</v>
      </c>
    </row>
    <row spans="1:6" r="3">
      <c t="s" s="3" r="A3">
        <v>502</v>
      </c>
    </row>
    <row spans="1:6" r="4">
      <c t="s" s="4" r="A4">
        <v>503</v>
      </c>
      <c t="n" s="8" r="C4">
        <v>0</v>
      </c>
      <c t="n" s="8" r="D4">
        <v>0</v>
      </c>
      <c t="n" s="8" r="E4">
        <v>22400000</v>
      </c>
    </row>
    <row spans="1:6" r="5">
      <c t="s" s="4" r="A5">
        <v>504</v>
      </c>
    </row>
    <row spans="1:6" r="6">
      <c t="s" s="3" r="A6">
        <v>502</v>
      </c>
    </row>
    <row spans="1:6" r="7">
      <c t="s" s="4" r="A7">
        <v>505</v>
      </c>
      <c t="n" s="8" r="B7">
        <v>3700000</v>
      </c>
      <c t="n" s="6" r="E7">
        <v>3700000</v>
      </c>
    </row>
    <row spans="1:6" r="8">
      <c t="s" s="4" r="A8">
        <v>506</v>
      </c>
      <c t="n" s="6" r="B8">
        <v>11100000</v>
      </c>
    </row>
    <row spans="1:6" r="9">
      <c t="s" s="4" r="A9">
        <v>507</v>
      </c>
    </row>
    <row spans="1:6" r="10">
      <c t="s" s="3" r="A10">
        <v>502</v>
      </c>
    </row>
    <row spans="1:6" r="11">
      <c t="s" s="4" r="A11">
        <v>505</v>
      </c>
      <c t="n" s="6" r="B11">
        <v>2000000</v>
      </c>
      <c t="n" s="6" r="E11">
        <v>2000000</v>
      </c>
    </row>
    <row spans="1:6" r="12">
      <c t="s" s="4" r="A12">
        <v>503</v>
      </c>
      <c t="n" s="6" r="E12">
        <v>3600000</v>
      </c>
    </row>
    <row spans="1:6" r="13">
      <c t="s" s="4" r="A13">
        <v>508</v>
      </c>
    </row>
    <row spans="1:6" r="14">
      <c t="s" s="3" r="A14">
        <v>502</v>
      </c>
    </row>
    <row spans="1:6" r="15">
      <c t="s" s="4" r="A15">
        <v>503</v>
      </c>
      <c t="n" s="6" r="E15">
        <v>0</v>
      </c>
    </row>
    <row spans="1:6" r="16">
      <c t="s" s="4" r="A16">
        <v>509</v>
      </c>
    </row>
    <row spans="1:6" r="17">
      <c t="s" s="3" r="A17">
        <v>502</v>
      </c>
    </row>
    <row spans="1:6" r="18">
      <c t="s" s="4" r="A18">
        <v>505</v>
      </c>
      <c t="n" s="6" r="B18">
        <v>45000000</v>
      </c>
      <c t="n" s="6" r="E18">
        <v>45000000</v>
      </c>
    </row>
    <row spans="1:6" r="19">
      <c t="s" s="4" r="A19">
        <v>503</v>
      </c>
      <c t="n" s="6" r="E19">
        <v>7600000</v>
      </c>
    </row>
    <row spans="1:6" r="20">
      <c t="s" s="4" r="A20">
        <v>510</v>
      </c>
      <c t="n" s="8" r="E20">
        <v>25000000</v>
      </c>
    </row>
    <row spans="1:6" r="21">
      <c t="s" s="4" r="A21">
        <v>511</v>
      </c>
      <c t="n" s="8" r="B21">
        <v>5000000</v>
      </c>
    </row>
    <row spans="1:6" r="22">
      <c t="s" s="4" r="A22">
        <v>512</v>
      </c>
      <c t="n" s="8" r="F22">
        <v>25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3</v>
      </c>
      <c t="s" s="2" r="B1">
        <v>62</v>
      </c>
    </row>
    <row spans="1:4" r="2">
      <c t="s" s="2" r="B2">
        <v>19</v>
      </c>
      <c t="s" s="2" r="C2">
        <v>20</v>
      </c>
      <c t="s" s="2" r="D2">
        <v>53</v>
      </c>
    </row>
    <row spans="1:4" r="3">
      <c t="s" s="3" r="A3">
        <v>177</v>
      </c>
    </row>
    <row spans="1:4" r="4">
      <c t="s" s="4" r="A4">
        <v>514</v>
      </c>
      <c t="n" s="8" r="B4">
        <v>0</v>
      </c>
      <c t="n" s="7" r="C4">
        <v>0.4</v>
      </c>
      <c t="n" s="7" r="D4">
        <v>104.3</v>
      </c>
    </row>
    <row spans="1:4" r="5">
      <c t="s" s="3" r="A5">
        <v>65</v>
      </c>
    </row>
    <row spans="1:4" r="6">
      <c t="s" s="4" r="A6">
        <v>515</v>
      </c>
      <c t="n" s="6" r="B6">
        <v>0</v>
      </c>
      <c t="n" s="9" r="C6">
        <v>0.9</v>
      </c>
      <c t="n" s="9" r="D6">
        <v>98.7</v>
      </c>
    </row>
    <row spans="1:4" r="7">
      <c t="s" s="4" r="A7">
        <v>67</v>
      </c>
      <c t="n" s="6" r="B7">
        <v>0</v>
      </c>
      <c t="n" s="9" r="C7">
        <v>0.3</v>
      </c>
      <c t="n" s="9" r="D7">
        <v>6.9</v>
      </c>
    </row>
    <row spans="1:4" r="8">
      <c t="s" s="4" r="A8">
        <v>68</v>
      </c>
      <c t="n" s="6" r="B8">
        <v>0</v>
      </c>
      <c t="n" s="9" r="C8">
        <v>0.3</v>
      </c>
      <c t="n" s="9" r="D8">
        <v>5.9</v>
      </c>
    </row>
    <row spans="1:4" r="9">
      <c t="s" s="4" r="A9">
        <v>516</v>
      </c>
      <c t="n" s="6" r="B9">
        <v>0</v>
      </c>
      <c t="n" s="9" r="C9">
        <v>-0.4</v>
      </c>
      <c t="n" s="6" r="D9">
        <v>0</v>
      </c>
    </row>
    <row spans="1:4" r="10">
      <c t="s" s="4" r="A10">
        <v>134</v>
      </c>
      <c t="n" s="6" r="B10">
        <v>0</v>
      </c>
      <c t="n" s="6" r="C10">
        <v>0</v>
      </c>
      <c t="n" s="9" r="D10">
        <v>22.4</v>
      </c>
    </row>
    <row spans="1:4" r="11">
      <c t="s" s="4" r="A11">
        <v>517</v>
      </c>
      <c t="n" s="6" r="B11">
        <v>0</v>
      </c>
      <c t="n" s="9" r="C11">
        <v>1.1</v>
      </c>
      <c t="n" s="9" r="D11">
        <v>133.9</v>
      </c>
    </row>
    <row spans="1:4" r="12">
      <c t="s" s="3" r="A12">
        <v>74</v>
      </c>
    </row>
    <row spans="1:4" r="13">
      <c t="s" s="4" r="A13">
        <v>75</v>
      </c>
      <c t="n" s="6" r="B13">
        <v>0</v>
      </c>
      <c t="n" s="6" r="C13">
        <v>0</v>
      </c>
      <c t="n" s="6" r="D13">
        <v>0</v>
      </c>
    </row>
    <row spans="1:4" r="14">
      <c t="s" s="4" r="A14">
        <v>518</v>
      </c>
      <c t="n" s="6" r="B14">
        <v>0</v>
      </c>
      <c t="n" s="6" r="C14">
        <v>0</v>
      </c>
      <c t="n" s="6" r="D14">
        <v>0</v>
      </c>
    </row>
    <row spans="1:4" r="15">
      <c t="s" s="4" r="A15">
        <v>82</v>
      </c>
      <c t="n" s="6" r="B15">
        <v>0</v>
      </c>
      <c t="n" s="9" r="C15">
        <v>-0.7</v>
      </c>
      <c t="n" s="9" r="D15">
        <v>-29.6</v>
      </c>
    </row>
    <row spans="1:4" r="16">
      <c t="s" s="4" r="A16">
        <v>519</v>
      </c>
      <c t="n" s="6" r="B16">
        <v>0</v>
      </c>
      <c t="n" s="6" r="C16">
        <v>-1</v>
      </c>
      <c t="n" s="9" r="D16">
        <v>-7.1</v>
      </c>
    </row>
    <row spans="1:4" r="17">
      <c t="s" s="4" r="A17">
        <v>83</v>
      </c>
      <c t="n" s="8" r="B17">
        <v>0</v>
      </c>
      <c t="n" s="7" r="C17">
        <v>0.3</v>
      </c>
      <c t="n" s="7" r="D17">
        <v>-2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20</v>
      </c>
      <c t="s" s="2" r="B1">
        <v>2</v>
      </c>
      <c t="s" s="2" r="C1">
        <v>19</v>
      </c>
      <c t="s" s="2" r="D1">
        <v>20</v>
      </c>
    </row>
    <row spans="1:4" r="2">
      <c t="s" s="3" r="A2">
        <v>180</v>
      </c>
    </row>
    <row spans="1:4" r="3">
      <c t="s" s="4" r="A3">
        <v>27</v>
      </c>
      <c t="n" s="8" r="B3">
        <v>0</v>
      </c>
      <c t="n" s="8" r="C3">
        <v>0</v>
      </c>
      <c t="n" s="7" r="D3">
        <v>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21</v>
      </c>
      <c t="s" s="2" r="B1">
        <v>1</v>
      </c>
      <c t="s" s="2" r="D1">
        <v>62</v>
      </c>
    </row>
    <row spans="1:6" r="2">
      <c t="s" s="2" r="B2">
        <v>2</v>
      </c>
      <c t="s" s="2" r="C2">
        <v>52</v>
      </c>
      <c t="s" s="2" r="D2">
        <v>19</v>
      </c>
      <c t="s" s="2" r="E2">
        <v>20</v>
      </c>
      <c t="s" s="2" r="F2">
        <v>53</v>
      </c>
    </row>
    <row spans="1:6" r="3">
      <c t="s" s="3" r="A3">
        <v>522</v>
      </c>
    </row>
    <row spans="1:6" r="4">
      <c t="s" s="4" r="A4">
        <v>523</v>
      </c>
      <c t="n" s="7" r="B4">
        <v>4.4</v>
      </c>
      <c t="n" s="8" r="C4">
        <v>5</v>
      </c>
      <c t="n" s="8" r="D4">
        <v>5</v>
      </c>
      <c t="n" s="7" r="E4">
        <v>8.4</v>
      </c>
      <c t="n" s="8" r="F4">
        <v>4</v>
      </c>
    </row>
    <row spans="1:6" r="5">
      <c t="s" s="4" r="A5">
        <v>126</v>
      </c>
      <c t="n" s="9" r="B5">
        <v>1.4</v>
      </c>
      <c t="n" s="8" r="C5">
        <v>2</v>
      </c>
      <c t="n" s="6" r="D5">
        <v>4</v>
      </c>
      <c t="n" s="9" r="E5">
        <v>4.2</v>
      </c>
      <c t="n" s="9" r="F5">
        <v>7.7</v>
      </c>
    </row>
    <row spans="1:6" r="6">
      <c t="s" s="4" r="A6">
        <v>524</v>
      </c>
      <c t="n" s="9" r="D6">
        <v>2.2</v>
      </c>
      <c t="n" s="9" r="E6">
        <v>0.6</v>
      </c>
      <c t="n" s="9" r="F6">
        <v>1.7</v>
      </c>
    </row>
    <row spans="1:6" r="7">
      <c t="s" s="4" r="A7">
        <v>525</v>
      </c>
      <c t="n" s="6" r="D7">
        <v>-7</v>
      </c>
      <c t="n" s="9" r="E7">
        <v>-8.199999999999999</v>
      </c>
      <c t="n" s="9" r="F7">
        <v>-5.4</v>
      </c>
    </row>
    <row spans="1:6" r="8">
      <c t="s" s="4" r="A8">
        <v>526</v>
      </c>
      <c t="n" s="9" r="D8">
        <v>0.2</v>
      </c>
      <c t="n" s="6" r="E8">
        <v>0</v>
      </c>
      <c t="n" s="9" r="F8">
        <v>0.4</v>
      </c>
    </row>
    <row spans="1:6" r="9">
      <c t="s" s="4" r="A9">
        <v>527</v>
      </c>
      <c t="n" s="7" r="B9">
        <v>3.8</v>
      </c>
      <c t="n" s="7" r="D9">
        <v>4.4</v>
      </c>
      <c t="n" s="8" r="E9">
        <v>5</v>
      </c>
      <c t="n" s="7" r="F9">
        <v>8.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7</v>
      </c>
      <c t="s" s="2" r="B1">
        <v>1</v>
      </c>
      <c t="s" s="2" r="D1">
        <v>62</v>
      </c>
    </row>
    <row spans="1:6" r="2">
      <c t="s" s="2" r="B2">
        <v>2</v>
      </c>
      <c t="s" s="2" r="C2">
        <v>52</v>
      </c>
      <c t="s" s="2" r="D2">
        <v>19</v>
      </c>
      <c t="s" s="2" r="E2">
        <v>20</v>
      </c>
      <c t="s" s="2" r="F2">
        <v>53</v>
      </c>
    </row>
    <row spans="1:6" r="3">
      <c t="s" s="3" r="A3">
        <v>118</v>
      </c>
    </row>
    <row spans="1:6" r="4">
      <c t="s" s="4" r="A4">
        <v>90</v>
      </c>
      <c t="n" s="8" r="B4">
        <v>-14</v>
      </c>
      <c t="n" s="7" r="C4">
        <v>-19.3</v>
      </c>
      <c t="n" s="7" r="D4">
        <v>-33.6</v>
      </c>
      <c t="n" s="7" r="E4">
        <v>-17.1</v>
      </c>
      <c t="n" s="7" r="F4">
        <v>-117.8</v>
      </c>
    </row>
    <row spans="1:6" r="5">
      <c t="s" s="3" r="A5">
        <v>119</v>
      </c>
    </row>
    <row spans="1:6" r="6">
      <c t="s" s="4" r="A6">
        <v>68</v>
      </c>
      <c t="n" s="9" r="B6">
        <v>125.4</v>
      </c>
      <c t="n" s="9" r="C6">
        <v>127.4</v>
      </c>
      <c t="n" s="9" r="D6">
        <v>259.1</v>
      </c>
      <c t="n" s="9" r="E6">
        <v>271.7</v>
      </c>
      <c t="n" s="9" r="F6">
        <v>284.8</v>
      </c>
    </row>
    <row spans="1:6" r="7">
      <c t="s" s="4" r="A7">
        <v>120</v>
      </c>
      <c t="n" s="9" r="B7">
        <v>0.2</v>
      </c>
      <c t="n" s="6" r="C7">
        <v>1</v>
      </c>
      <c t="n" s="9" r="D7">
        <v>1.5</v>
      </c>
      <c t="n" s="9" r="E7">
        <v>2.1</v>
      </c>
      <c t="n" s="9" r="F7">
        <v>1.3</v>
      </c>
    </row>
    <row spans="1:6" r="8">
      <c t="s" s="4" r="A8">
        <v>121</v>
      </c>
      <c t="n" s="6" r="D8">
        <v>0</v>
      </c>
      <c t="n" s="6" r="E8">
        <v>0</v>
      </c>
      <c t="n" s="6" r="F8">
        <v>6</v>
      </c>
    </row>
    <row spans="1:6" r="9">
      <c t="s" s="4" r="A9">
        <v>122</v>
      </c>
      <c t="n" s="9" r="D9">
        <v>2.7</v>
      </c>
      <c t="n" s="9" r="E9">
        <v>2.2</v>
      </c>
      <c t="n" s="9" r="F9">
        <v>2.7</v>
      </c>
    </row>
    <row spans="1:6" r="10">
      <c t="s" s="4" r="A10">
        <v>123</v>
      </c>
      <c t="n" s="9" r="B10">
        <v>9.800000000000001</v>
      </c>
      <c t="n" s="9" r="C10">
        <v>9.699999999999999</v>
      </c>
      <c t="n" s="9" r="D10">
        <v>14.4</v>
      </c>
      <c t="n" s="9" r="E10">
        <v>15.1</v>
      </c>
      <c t="n" s="9" r="F10">
        <v>12.6</v>
      </c>
    </row>
    <row spans="1:6" r="11">
      <c t="s" s="4" r="A11">
        <v>124</v>
      </c>
      <c t="n" s="9" r="D11">
        <v>5.1</v>
      </c>
      <c t="n" s="9" r="E11">
        <v>4.9</v>
      </c>
      <c t="n" s="6" r="F11">
        <v>5</v>
      </c>
    </row>
    <row spans="1:6" r="12">
      <c t="s" s="4" r="A12">
        <v>125</v>
      </c>
      <c t="n" s="9" r="B12">
        <v>6.5</v>
      </c>
      <c t="n" s="9" r="C12">
        <v>6.7</v>
      </c>
      <c t="n" s="9" r="D12">
        <v>13.1</v>
      </c>
      <c t="n" s="9" r="E12">
        <v>13.5</v>
      </c>
      <c t="n" s="6" r="F12">
        <v>15</v>
      </c>
    </row>
    <row spans="1:6" r="13">
      <c t="s" s="4" r="A13">
        <v>126</v>
      </c>
      <c t="n" s="9" r="B13">
        <v>1.4</v>
      </c>
      <c t="n" s="6" r="C13">
        <v>2</v>
      </c>
      <c t="n" s="6" r="D13">
        <v>4</v>
      </c>
      <c t="n" s="9" r="E13">
        <v>4.2</v>
      </c>
      <c t="n" s="9" r="F13">
        <v>7.7</v>
      </c>
    </row>
    <row spans="1:6" r="14">
      <c t="s" s="4" r="A14">
        <v>127</v>
      </c>
      <c t="n" s="9" r="D14">
        <v>4.7</v>
      </c>
      <c t="n" s="9" r="E14">
        <v>0.8</v>
      </c>
      <c t="n" s="9" r="F14">
        <v>2.6</v>
      </c>
    </row>
    <row spans="1:6" r="15">
      <c t="s" s="4" r="A15">
        <v>128</v>
      </c>
      <c t="n" s="9" r="D15">
        <v>-2.5</v>
      </c>
      <c t="n" s="6" r="E15">
        <v>0</v>
      </c>
      <c t="n" s="6" r="F15">
        <v>0</v>
      </c>
    </row>
    <row spans="1:6" r="16">
      <c t="s" s="4" r="A16">
        <v>129</v>
      </c>
      <c t="n" s="9" r="B16">
        <v>3.3</v>
      </c>
      <c t="n" s="9" r="C16">
        <v>1.2</v>
      </c>
      <c t="n" s="9" r="D16">
        <v>3.1</v>
      </c>
      <c t="n" s="9" r="E16">
        <v>4.5</v>
      </c>
      <c t="n" s="9" r="F16">
        <v>4.6</v>
      </c>
    </row>
    <row spans="1:6" r="17">
      <c t="s" s="4" r="A17">
        <v>130</v>
      </c>
      <c t="n" s="6" r="B17">
        <v>-7</v>
      </c>
      <c t="n" s="9" r="C17">
        <v>-10.9</v>
      </c>
      <c t="n" s="9" r="D17">
        <v>-11.1</v>
      </c>
      <c t="n" s="9" r="E17">
        <v>27.3</v>
      </c>
      <c t="n" s="6" r="F17">
        <v>0</v>
      </c>
    </row>
    <row spans="1:6" r="18">
      <c t="s" s="4" r="A18">
        <v>131</v>
      </c>
      <c t="n" s="6" r="D18">
        <v>0</v>
      </c>
      <c t="n" s="9" r="E18">
        <v>0.3</v>
      </c>
      <c t="n" s="6" r="F18">
        <v>0</v>
      </c>
    </row>
    <row spans="1:6" r="19">
      <c t="s" s="4" r="A19">
        <v>132</v>
      </c>
      <c t="n" s="9" r="B19">
        <v>-6.2</v>
      </c>
      <c t="n" s="9" r="C19">
        <v>-10.5</v>
      </c>
      <c t="n" s="9" r="D19">
        <v>-21.6</v>
      </c>
      <c t="n" s="9" r="E19">
        <v>-84.5</v>
      </c>
      <c t="n" s="6" r="F19">
        <v>-57</v>
      </c>
    </row>
    <row spans="1:6" r="20">
      <c t="s" s="4" r="A20">
        <v>133</v>
      </c>
      <c t="n" s="9" r="B20">
        <v>-1.1</v>
      </c>
      <c t="n" s="9" r="C20">
        <v>-0.8</v>
      </c>
      <c t="n" s="9" r="D20">
        <v>-1.3</v>
      </c>
      <c t="n" s="9" r="E20">
        <v>-0.1</v>
      </c>
      <c t="n" s="9" r="F20">
        <v>-0.3</v>
      </c>
    </row>
    <row spans="1:6" r="21">
      <c t="s" s="4" r="A21">
        <v>134</v>
      </c>
      <c t="n" s="6" r="B21">
        <v>0</v>
      </c>
      <c t="n" s="9" r="C21">
        <v>6.4</v>
      </c>
      <c t="n" s="9" r="D21">
        <v>6.4</v>
      </c>
      <c t="n" s="9" r="E21">
        <v>5.3</v>
      </c>
      <c t="n" s="9" r="F21">
        <v>25.5</v>
      </c>
    </row>
    <row spans="1:6" r="22">
      <c t="s" s="4" r="A22">
        <v>135</v>
      </c>
      <c t="n" s="9" r="B22">
        <v>-1.7</v>
      </c>
      <c t="n" s="9" r="C22">
        <v>10.6</v>
      </c>
      <c t="n" s="9" r="D22">
        <v>10.5</v>
      </c>
      <c t="n" s="6" r="E22">
        <v>0</v>
      </c>
      <c t="n" s="6" r="F22">
        <v>0</v>
      </c>
    </row>
    <row spans="1:6" r="23">
      <c t="s" s="3" r="A23">
        <v>136</v>
      </c>
    </row>
    <row spans="1:6" r="24">
      <c t="s" s="4" r="A24">
        <v>137</v>
      </c>
      <c t="n" s="9" r="B24">
        <v>-5.1</v>
      </c>
      <c t="n" s="6" r="C24">
        <v>6</v>
      </c>
      <c t="n" s="9" r="D24">
        <v>8.300000000000001</v>
      </c>
      <c t="n" s="9" r="E24">
        <v>1.7</v>
      </c>
      <c t="n" s="9" r="F24">
        <v>-5.1</v>
      </c>
    </row>
    <row spans="1:6" r="25">
      <c t="s" s="4" r="A25">
        <v>138</v>
      </c>
      <c t="n" s="9" r="B25">
        <v>8.199999999999999</v>
      </c>
      <c t="n" s="9" r="C25">
        <v>6.9</v>
      </c>
      <c t="n" s="9" r="D25">
        <v>1.1</v>
      </c>
      <c t="n" s="9" r="E25">
        <v>1.3</v>
      </c>
      <c t="n" s="9" r="F25">
        <v>-2.8</v>
      </c>
    </row>
    <row spans="1:6" r="26">
      <c t="s" s="4" r="A26">
        <v>139</v>
      </c>
      <c t="n" s="9" r="B26">
        <v>0.4</v>
      </c>
      <c t="n" s="9" r="C26">
        <v>0.3</v>
      </c>
      <c t="n" s="9" r="D26">
        <v>3.9</v>
      </c>
      <c t="n" s="9" r="E26">
        <v>2.9</v>
      </c>
      <c t="n" s="9" r="F26">
        <v>-1.1</v>
      </c>
    </row>
    <row spans="1:6" r="27">
      <c t="s" s="4" r="A27">
        <v>140</v>
      </c>
      <c t="n" s="9" r="B27">
        <v>0.2</v>
      </c>
      <c t="n" s="9" r="C27">
        <v>0.3</v>
      </c>
      <c t="n" s="9" r="D27">
        <v>-2.8</v>
      </c>
      <c t="n" s="9" r="E27">
        <v>3.8</v>
      </c>
      <c t="n" s="9" r="F27">
        <v>5.7</v>
      </c>
    </row>
    <row spans="1:6" r="28">
      <c t="s" s="4" r="A28">
        <v>141</v>
      </c>
      <c t="n" s="9" r="D28">
        <v>3.9</v>
      </c>
      <c t="n" s="9" r="E28">
        <v>-6.6</v>
      </c>
      <c t="n" s="9" r="F28">
        <v>-0.3</v>
      </c>
    </row>
    <row spans="1:6" r="29">
      <c t="s" s="4" r="A29">
        <v>142</v>
      </c>
      <c t="n" s="9" r="B29">
        <v>-1.1</v>
      </c>
      <c t="n" s="9" r="C29">
        <v>-0.1</v>
      </c>
      <c t="n" s="9" r="D29">
        <v>-0.5</v>
      </c>
      <c t="n" s="9" r="E29">
        <v>-1.7</v>
      </c>
      <c t="n" s="9" r="F29">
        <v>4.6</v>
      </c>
    </row>
    <row spans="1:6" r="30">
      <c t="s" s="4" r="A30">
        <v>143</v>
      </c>
      <c t="n" s="9" r="B30">
        <v>-0.8</v>
      </c>
      <c t="n" s="6" r="C30">
        <v>0</v>
      </c>
      <c t="n" s="9" r="D30">
        <v>-3.5</v>
      </c>
      <c t="n" s="9" r="E30">
        <v>5.4</v>
      </c>
      <c t="n" s="9" r="F30">
        <v>-1.4</v>
      </c>
    </row>
    <row spans="1:6" r="31">
      <c t="s" s="4" r="A31">
        <v>144</v>
      </c>
      <c t="n" s="9" r="B31">
        <v>-6.7</v>
      </c>
      <c t="n" s="9" r="C31">
        <v>-1.7</v>
      </c>
      <c t="n" s="9" r="D31">
        <v>-20.4</v>
      </c>
      <c t="n" s="9" r="E31">
        <v>-13.8</v>
      </c>
      <c t="n" s="6" r="F31">
        <v>-12</v>
      </c>
    </row>
    <row spans="1:6" r="32">
      <c t="s" s="4" r="A32">
        <v>145</v>
      </c>
      <c t="n" s="9" r="B32">
        <v>104.4</v>
      </c>
      <c t="n" s="9" r="C32">
        <v>129.3</v>
      </c>
      <c t="n" s="9" r="D32">
        <v>244.5</v>
      </c>
      <c t="n" s="9" r="E32">
        <v>243.2</v>
      </c>
      <c t="n" s="9" r="F32">
        <v>180.3</v>
      </c>
    </row>
    <row spans="1:6" r="33">
      <c t="s" s="3" r="A33">
        <v>146</v>
      </c>
    </row>
    <row spans="1:6" r="34">
      <c t="s" s="4" r="A34">
        <v>147</v>
      </c>
      <c t="n" s="9" r="B34">
        <v>-69.2</v>
      </c>
      <c t="n" s="9" r="C34">
        <v>-89.7</v>
      </c>
      <c t="n" s="9" r="D34">
        <v>-179.7</v>
      </c>
      <c t="n" s="9" r="E34">
        <v>-196.4</v>
      </c>
      <c t="n" s="9" r="F34">
        <v>-158.1</v>
      </c>
    </row>
    <row spans="1:6" r="35">
      <c t="s" s="4" r="A35">
        <v>148</v>
      </c>
      <c t="n" s="6" r="B35">
        <v>1</v>
      </c>
      <c t="n" s="9" r="C35">
        <v>0.7</v>
      </c>
      <c t="n" s="9" r="D35">
        <v>2.6</v>
      </c>
      <c t="n" s="6" r="E35">
        <v>3</v>
      </c>
      <c t="n" s="9" r="F35">
        <v>3.4</v>
      </c>
    </row>
    <row spans="1:6" r="36">
      <c t="s" s="4" r="A36">
        <v>149</v>
      </c>
      <c t="n" s="6" r="D36">
        <v>15</v>
      </c>
      <c t="n" s="6" r="E36">
        <v>0</v>
      </c>
      <c t="n" s="6" r="F36">
        <v>5</v>
      </c>
    </row>
    <row spans="1:6" r="37">
      <c t="s" s="4" r="A37">
        <v>150</v>
      </c>
      <c t="n" s="6" r="D37">
        <v>0</v>
      </c>
      <c t="n" s="6" r="E37">
        <v>0</v>
      </c>
      <c t="n" s="9" r="F37">
        <v>0.1</v>
      </c>
    </row>
    <row spans="1:6" r="38">
      <c t="s" s="4" r="A38">
        <v>151</v>
      </c>
      <c t="n" s="9" r="B38">
        <v>-5.1</v>
      </c>
      <c t="n" s="9" r="C38">
        <v>-23.8</v>
      </c>
      <c t="n" s="6" r="D38">
        <v>-50</v>
      </c>
      <c t="n" s="9" r="E38">
        <v>-9.9</v>
      </c>
      <c t="n" s="9" r="F38">
        <v>-50.4</v>
      </c>
    </row>
    <row spans="1:6" r="39">
      <c t="s" s="4" r="A39">
        <v>152</v>
      </c>
      <c t="n" s="9" r="B39">
        <v>2.5</v>
      </c>
      <c t="n" s="9" r="C39">
        <v>12.5</v>
      </c>
      <c t="n" s="9" r="D39">
        <v>14.7</v>
      </c>
      <c t="n" s="9" r="E39">
        <v>2.1</v>
      </c>
      <c t="n" s="9" r="F39">
        <v>45.2</v>
      </c>
    </row>
    <row spans="1:6" r="40">
      <c t="s" s="4" r="A40">
        <v>153</v>
      </c>
      <c t="n" s="9" r="B40">
        <v>-70.8</v>
      </c>
      <c t="n" s="9" r="C40">
        <v>-85.3</v>
      </c>
      <c t="n" s="9" r="D40">
        <v>-197.4</v>
      </c>
      <c t="n" s="9" r="E40">
        <v>-201.2</v>
      </c>
      <c t="n" s="9" r="F40">
        <v>-154.8</v>
      </c>
    </row>
    <row spans="1:6" r="41">
      <c t="s" s="3" r="A41">
        <v>154</v>
      </c>
    </row>
    <row spans="1:6" r="42">
      <c t="s" s="4" r="A42">
        <v>155</v>
      </c>
      <c t="n" s="6" r="B42">
        <v>70</v>
      </c>
      <c t="n" s="6" r="C42">
        <v>35</v>
      </c>
      <c t="n" s="6" r="D42">
        <v>114</v>
      </c>
      <c t="n" s="6" r="E42">
        <v>95</v>
      </c>
      <c t="n" s="6" r="F42">
        <v>184</v>
      </c>
    </row>
    <row spans="1:6" r="43">
      <c t="s" s="4" r="A43">
        <v>156</v>
      </c>
      <c t="n" s="9" r="B43">
        <v>-101.9</v>
      </c>
      <c t="n" s="9" r="C43">
        <v>-62.2</v>
      </c>
      <c t="n" s="9" r="D43">
        <v>-153.4</v>
      </c>
      <c t="n" s="9" r="E43">
        <v>-141.3</v>
      </c>
      <c t="n" s="9" r="F43">
        <v>-196.8</v>
      </c>
    </row>
    <row spans="1:6" r="44">
      <c t="s" s="4" r="A44">
        <v>157</v>
      </c>
      <c t="n" s="9" r="D44">
        <v>-0.2</v>
      </c>
      <c t="n" s="9" r="E44">
        <v>-1.3</v>
      </c>
      <c t="n" s="9" r="F44">
        <v>-22.9</v>
      </c>
    </row>
    <row spans="1:6" r="45">
      <c t="s" s="4" r="A45">
        <v>158</v>
      </c>
      <c t="n" s="9" r="B45">
        <v>11.3</v>
      </c>
      <c t="n" s="9" r="C45">
        <v>-1.3</v>
      </c>
      <c t="n" s="9" r="D45">
        <v>1.2</v>
      </c>
      <c t="n" s="9" r="E45">
        <v>1.4</v>
      </c>
      <c t="n" s="9" r="F45">
        <v>-3.3</v>
      </c>
    </row>
    <row spans="1:6" r="46">
      <c t="s" s="4" r="A46">
        <v>159</v>
      </c>
      <c t="n" s="9" r="D46">
        <v>-7.5</v>
      </c>
      <c t="n" s="6" r="E46">
        <v>-9</v>
      </c>
      <c t="n" s="6" r="F46">
        <v>0</v>
      </c>
    </row>
    <row spans="1:6" r="47">
      <c t="s" s="4" r="A47">
        <v>160</v>
      </c>
      <c t="n" s="9" r="D47">
        <v>0.4</v>
      </c>
      <c t="n" s="6" r="E47">
        <v>0</v>
      </c>
      <c t="n" s="6" r="F47">
        <v>0</v>
      </c>
    </row>
    <row spans="1:6" r="48">
      <c t="s" s="4" r="A48">
        <v>161</v>
      </c>
      <c t="n" s="6" r="B48">
        <v>0</v>
      </c>
      <c t="n" s="9" r="C48">
        <v>0.2</v>
      </c>
      <c t="n" s="6" r="D48">
        <v>-2</v>
      </c>
      <c t="n" s="9" r="E48">
        <v>2.2</v>
      </c>
      <c t="n" s="9" r="F48">
        <v>6.7</v>
      </c>
    </row>
    <row spans="1:6" r="49">
      <c t="s" s="4" r="A49">
        <v>162</v>
      </c>
      <c t="n" s="6" r="B49">
        <v>-33</v>
      </c>
      <c t="n" s="9" r="C49">
        <v>-35.7</v>
      </c>
      <c t="n" s="9" r="D49">
        <v>-47.5</v>
      </c>
      <c t="n" s="6" r="E49">
        <v>-53</v>
      </c>
      <c t="n" s="9" r="F49">
        <v>-32.3</v>
      </c>
    </row>
    <row spans="1:6" r="50">
      <c t="s" s="4" r="A50">
        <v>163</v>
      </c>
      <c t="n" s="9" r="B50">
        <v>0.6</v>
      </c>
      <c t="n" s="9" r="C50">
        <v>8.300000000000001</v>
      </c>
      <c t="n" s="9" r="D50">
        <v>-0.4</v>
      </c>
      <c t="n" s="6" r="E50">
        <v>-11</v>
      </c>
      <c t="n" s="9" r="F50">
        <v>-6.8</v>
      </c>
    </row>
    <row spans="1:6" r="51">
      <c t="s" s="4" r="A51">
        <v>164</v>
      </c>
      <c t="n" s="7" r="B51">
        <v>0.6</v>
      </c>
      <c t="n" s="8" r="C51">
        <v>1</v>
      </c>
      <c t="n" s="6" r="D51">
        <v>1</v>
      </c>
      <c t="n" s="6" r="E51">
        <v>12</v>
      </c>
      <c t="n" s="9" r="F51">
        <v>18.8</v>
      </c>
    </row>
    <row spans="1:6" r="52">
      <c t="s" s="4" r="A52">
        <v>165</v>
      </c>
      <c t="n" s="7" r="D52">
        <v>0.6</v>
      </c>
      <c t="n" s="8" r="E52">
        <v>1</v>
      </c>
      <c t="n" s="8" r="F52">
        <v>1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28</v>
      </c>
      <c t="s" s="2" r="B1">
        <v>529</v>
      </c>
      <c t="s" s="2" r="C1">
        <v>62</v>
      </c>
    </row>
    <row spans="1:5" r="2">
      <c t="s" s="2" r="B2">
        <v>20</v>
      </c>
      <c t="s" s="2" r="C2">
        <v>19</v>
      </c>
      <c t="s" s="2" r="D2">
        <v>20</v>
      </c>
      <c t="s" s="2" r="E2">
        <v>53</v>
      </c>
    </row>
    <row spans="1:5" r="3">
      <c t="s" s="3" r="A3">
        <v>530</v>
      </c>
    </row>
    <row spans="1:5" r="4">
      <c t="s" s="4" r="A4">
        <v>531</v>
      </c>
      <c t="n" s="7" r="C4">
        <v>96.09999999999999</v>
      </c>
      <c t="n" s="7" r="D4">
        <v>141.6</v>
      </c>
      <c t="n" s="7" r="E4">
        <v>128.1</v>
      </c>
    </row>
    <row spans="1:5" r="5">
      <c t="s" s="4" r="A5">
        <v>532</v>
      </c>
      <c t="n" s="7" r="B5">
        <v>-51.4</v>
      </c>
      <c t="n" s="9" r="C5">
        <v>-0.9</v>
      </c>
      <c t="n" s="9" r="D5">
        <v>-51.4</v>
      </c>
      <c t="n" s="6" r="E5">
        <v>0</v>
      </c>
    </row>
    <row spans="1:5" r="6">
      <c t="s" s="4" r="A6">
        <v>533</v>
      </c>
      <c t="n" s="6" r="C6">
        <v>0</v>
      </c>
      <c t="n" s="9" r="D6">
        <v>5.9</v>
      </c>
      <c t="n" s="9" r="E6">
        <v>7.6</v>
      </c>
    </row>
    <row spans="1:5" r="7">
      <c t="s" s="4" r="A7">
        <v>534</v>
      </c>
      <c t="n" s="6" r="C7">
        <v>0</v>
      </c>
      <c t="n" s="6" r="D7">
        <v>0</v>
      </c>
      <c t="n" s="9" r="E7">
        <v>5.9</v>
      </c>
    </row>
    <row spans="1:5" r="8">
      <c t="s" s="4" r="A8">
        <v>535</v>
      </c>
      <c t="n" s="7" r="B8">
        <v>96.09999999999999</v>
      </c>
      <c t="n" s="7" r="C8">
        <v>95.2</v>
      </c>
      <c t="n" s="7" r="D8">
        <v>96.09999999999999</v>
      </c>
      <c t="n" s="7" r="E8">
        <v>141.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6</v>
      </c>
      <c t="s" s="2" r="B1">
        <v>2</v>
      </c>
      <c t="s" s="2" r="C1">
        <v>19</v>
      </c>
      <c t="s" s="2" r="D1">
        <v>20</v>
      </c>
    </row>
    <row spans="1:4" r="2">
      <c t="s" s="3" r="A2">
        <v>186</v>
      </c>
    </row>
    <row spans="1:4" r="3">
      <c t="s" s="4" r="A3">
        <v>537</v>
      </c>
      <c t="n" s="7" r="C3">
        <v>5.6</v>
      </c>
      <c t="n" s="7" r="D3">
        <v>6.3</v>
      </c>
    </row>
    <row spans="1:4" r="4">
      <c t="s" s="4" r="A4">
        <v>538</v>
      </c>
      <c t="n" s="9" r="C4">
        <v>15.4</v>
      </c>
      <c t="n" s="9" r="D4">
        <v>15.8</v>
      </c>
    </row>
    <row spans="1:4" r="5">
      <c t="s" s="4" r="A5">
        <v>539</v>
      </c>
      <c t="n" s="9" r="C5">
        <v>4.2</v>
      </c>
      <c t="n" s="6" r="D5">
        <v>3</v>
      </c>
    </row>
    <row spans="1:4" r="6">
      <c t="s" s="4" r="A6">
        <v>540</v>
      </c>
      <c t="n" s="9" r="C6">
        <v>8.199999999999999</v>
      </c>
      <c t="n" s="9" r="D6">
        <v>9.1</v>
      </c>
    </row>
    <row spans="1:4" r="7">
      <c t="s" s="4" r="A7">
        <v>24</v>
      </c>
      <c t="n" s="7" r="B7">
        <v>25.2</v>
      </c>
      <c t="n" s="7" r="C7">
        <v>33.4</v>
      </c>
      <c t="n" s="7" r="D7">
        <v>3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1</v>
      </c>
      <c t="s" s="2" r="B1">
        <v>2</v>
      </c>
      <c t="s" s="2" r="C1">
        <v>19</v>
      </c>
      <c t="s" s="2" r="D1">
        <v>20</v>
      </c>
    </row>
    <row spans="1:4" r="2">
      <c t="s" s="3" r="A2">
        <v>542</v>
      </c>
    </row>
    <row spans="1:4" r="3">
      <c t="s" s="4" r="A3">
        <v>543</v>
      </c>
      <c t="n" s="7" r="B3">
        <v>9.199999999999999</v>
      </c>
      <c t="n" s="8" r="C3">
        <v>16</v>
      </c>
      <c t="n" s="7" r="D3">
        <v>24.6</v>
      </c>
    </row>
    <row spans="1:4" r="4">
      <c t="s" s="4" r="A4">
        <v>544</v>
      </c>
    </row>
    <row spans="1:4" r="5">
      <c t="s" s="3" r="A5">
        <v>542</v>
      </c>
    </row>
    <row spans="1:4" r="6">
      <c t="s" s="4" r="A6">
        <v>545</v>
      </c>
      <c t="n" s="9" r="C6">
        <v>0.2</v>
      </c>
      <c t="n" s="9" r="D6">
        <v>2.7</v>
      </c>
    </row>
    <row spans="1:4" r="7">
      <c t="s" s="4" r="A7">
        <v>546</v>
      </c>
    </row>
    <row spans="1:4" r="8">
      <c t="s" s="3" r="A8">
        <v>542</v>
      </c>
    </row>
    <row spans="1:4" r="9">
      <c t="s" s="4" r="A9">
        <v>547</v>
      </c>
      <c t="n" s="7" r="B9">
        <v>2.4</v>
      </c>
      <c t="n" s="6" r="C9">
        <v>0</v>
      </c>
    </row>
    <row spans="1:4" r="10">
      <c t="s" s="4" r="A10">
        <v>548</v>
      </c>
    </row>
    <row spans="1:4" r="11">
      <c t="s" s="3" r="A11">
        <v>542</v>
      </c>
    </row>
    <row spans="1:4" r="12">
      <c t="s" s="4" r="A12">
        <v>547</v>
      </c>
      <c t="n" s="9" r="C12">
        <v>16.2</v>
      </c>
      <c t="n" s="9" r="D12">
        <v>20.6</v>
      </c>
    </row>
    <row spans="1:4" r="13">
      <c t="s" s="4" r="A13">
        <v>549</v>
      </c>
    </row>
    <row spans="1:4" r="14">
      <c t="s" s="3" r="A14">
        <v>542</v>
      </c>
    </row>
    <row spans="1:4" r="15">
      <c t="s" s="4" r="A15">
        <v>547</v>
      </c>
      <c t="n" s="8" r="C15">
        <v>0</v>
      </c>
      <c t="n" s="7" r="D15">
        <v>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31"/>
    <col customWidth="1" max="6" min="6" width="21"/>
    <col customWidth="1" max="7" min="7" width="21"/>
  </cols>
  <sheetData>
    <row spans="1:7" r="1">
      <c t="s" s="1" r="A1">
        <v>550</v>
      </c>
      <c t="s" s="2" r="B1">
        <v>500</v>
      </c>
      <c t="s" s="2" r="C1">
        <v>1</v>
      </c>
      <c t="s" s="2" r="E1">
        <v>62</v>
      </c>
    </row>
    <row spans="1:7" r="2">
      <c t="s" s="2" r="B2">
        <v>551</v>
      </c>
      <c t="s" s="2" r="C2">
        <v>420</v>
      </c>
      <c t="s" s="2" r="D2">
        <v>421</v>
      </c>
      <c t="s" s="2" r="E2">
        <v>552</v>
      </c>
      <c t="s" s="2" r="F2">
        <v>553</v>
      </c>
      <c t="s" s="2" r="G2">
        <v>554</v>
      </c>
    </row>
    <row spans="1:7" r="3">
      <c t="s" s="3" r="A3">
        <v>542</v>
      </c>
    </row>
    <row spans="1:7" r="4">
      <c t="s" s="4" r="A4">
        <v>555</v>
      </c>
      <c t="n" s="6" r="B4">
        <v>4</v>
      </c>
    </row>
    <row spans="1:7" r="5">
      <c t="s" s="4" r="A5">
        <v>556</v>
      </c>
      <c t="n" s="8" r="G5">
        <v>5</v>
      </c>
    </row>
    <row spans="1:7" r="6">
      <c t="s" s="4" r="A6">
        <v>557</v>
      </c>
      <c t="n" s="7" r="C6">
        <v>0.2</v>
      </c>
      <c t="n" s="8" r="D6">
        <v>1</v>
      </c>
      <c t="n" s="7" r="E6">
        <v>1.5</v>
      </c>
      <c t="n" s="7" r="F6">
        <v>2.1</v>
      </c>
      <c t="n" s="7" r="G6">
        <v>1.3</v>
      </c>
    </row>
    <row spans="1:7" r="7">
      <c t="s" s="4" r="A7">
        <v>558</v>
      </c>
      <c t="n" s="6" r="E7">
        <v>2016</v>
      </c>
    </row>
    <row spans="1:7" r="8">
      <c t="s" s="4" r="A8">
        <v>559</v>
      </c>
    </row>
    <row spans="1:7" r="9">
      <c t="s" s="3" r="A9">
        <v>542</v>
      </c>
    </row>
    <row spans="1:7" r="10">
      <c t="s" s="4" r="A10">
        <v>560</v>
      </c>
      <c t="n" s="7" r="E10">
        <v>695.2</v>
      </c>
    </row>
    <row spans="1:7" r="11">
      <c t="s" s="4" r="A11">
        <v>561</v>
      </c>
    </row>
    <row spans="1:7" r="12">
      <c t="s" s="3" r="A12">
        <v>542</v>
      </c>
    </row>
    <row spans="1:7" r="13">
      <c t="s" s="4" r="A13">
        <v>562</v>
      </c>
      <c t="n" s="7" r="E13">
        <v>15.4</v>
      </c>
      <c t="n" s="8" r="F13">
        <v>29</v>
      </c>
    </row>
    <row spans="1:7" r="14">
      <c t="s" s="4" r="A14">
        <v>563</v>
      </c>
    </row>
    <row spans="1:7" r="15">
      <c t="s" s="3" r="A15">
        <v>542</v>
      </c>
    </row>
    <row spans="1:7" r="16">
      <c t="s" s="4" r="A16">
        <v>564</v>
      </c>
      <c t="n" s="11" r="E16">
        <v>2.2</v>
      </c>
    </row>
    <row spans="1:7" r="17">
      <c t="s" s="4" r="A17">
        <v>565</v>
      </c>
    </row>
    <row spans="1:7" r="18">
      <c t="s" s="3" r="A18">
        <v>542</v>
      </c>
    </row>
    <row spans="1:7" r="19">
      <c t="s" s="4" r="A19">
        <v>564</v>
      </c>
      <c t="n" s="11" r="E19">
        <v>2.84</v>
      </c>
    </row>
    <row spans="1:7" r="20">
      <c t="s" s="4" r="A20">
        <v>566</v>
      </c>
    </row>
    <row spans="1:7" r="21">
      <c t="s" s="3" r="A21">
        <v>542</v>
      </c>
    </row>
    <row spans="1:7" r="22">
      <c t="s" s="4" r="A22">
        <v>567</v>
      </c>
      <c t="n" s="9" r="E22">
        <v>23.8</v>
      </c>
    </row>
    <row spans="1:7" r="23">
      <c t="s" s="4" r="A23">
        <v>568</v>
      </c>
    </row>
    <row spans="1:7" r="24">
      <c t="s" s="3" r="A24">
        <v>542</v>
      </c>
    </row>
    <row spans="1:7" r="25">
      <c t="s" s="4" r="A25">
        <v>567</v>
      </c>
      <c t="n" s="9" r="E25">
        <v>13.4</v>
      </c>
    </row>
  </sheetData>
  <mergeCells count="3">
    <mergeCell ref="A1:A2"/>
    <mergeCell ref="C1:D1"/>
    <mergeCell ref="E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9</v>
      </c>
      <c t="s" s="2" r="B1">
        <v>2</v>
      </c>
      <c t="s" s="2" r="C1">
        <v>19</v>
      </c>
      <c t="s" s="2" r="D1">
        <v>20</v>
      </c>
    </row>
    <row spans="1:4" r="2">
      <c t="s" s="3" r="A2">
        <v>454</v>
      </c>
    </row>
    <row spans="1:4" r="3">
      <c t="s" s="4" r="A3">
        <v>570</v>
      </c>
      <c t="n" s="7" r="C3">
        <v>2657.4</v>
      </c>
      <c t="n" s="7" r="D3">
        <v>2578.4</v>
      </c>
    </row>
    <row spans="1:4" r="4">
      <c t="s" s="4" r="A4">
        <v>571</v>
      </c>
      <c t="n" s="8" r="B4">
        <v>-1091</v>
      </c>
      <c t="n" s="9" r="C4">
        <v>-1007.5</v>
      </c>
      <c t="n" s="9" r="D4">
        <v>-411.8</v>
      </c>
    </row>
    <row spans="1:4" r="5">
      <c t="s" s="4" r="A5">
        <v>29</v>
      </c>
      <c t="n" s="7" r="B5">
        <v>1625.1</v>
      </c>
      <c t="n" s="9" r="C5">
        <v>1649.9</v>
      </c>
      <c t="n" s="9" r="D5">
        <v>1663.9</v>
      </c>
    </row>
    <row spans="1:4" r="6">
      <c t="s" s="4" r="A6">
        <v>572</v>
      </c>
    </row>
    <row spans="1:4" r="7">
      <c t="s" s="3" r="A7">
        <v>454</v>
      </c>
    </row>
    <row spans="1:4" r="8">
      <c t="s" s="4" r="A8">
        <v>570</v>
      </c>
      <c t="n" s="9" r="C8">
        <v>193.8</v>
      </c>
      <c t="n" s="6" r="D8">
        <v>186</v>
      </c>
    </row>
    <row spans="1:4" r="9">
      <c t="s" s="4" r="A9">
        <v>447</v>
      </c>
    </row>
    <row spans="1:4" r="10">
      <c t="s" s="3" r="A10">
        <v>454</v>
      </c>
    </row>
    <row spans="1:4" r="11">
      <c t="s" s="4" r="A11">
        <v>570</v>
      </c>
      <c t="n" s="9" r="C11">
        <v>1277.3</v>
      </c>
      <c t="n" s="9" r="D11">
        <v>1281.6</v>
      </c>
    </row>
    <row spans="1:4" r="12">
      <c t="s" s="4" r="A12">
        <v>573</v>
      </c>
    </row>
    <row spans="1:4" r="13">
      <c t="s" s="3" r="A13">
        <v>454</v>
      </c>
    </row>
    <row spans="1:4" r="14">
      <c t="s" s="4" r="A14">
        <v>570</v>
      </c>
      <c t="n" s="9" r="C14">
        <v>539.4</v>
      </c>
      <c t="n" s="9" r="D14">
        <v>490.8</v>
      </c>
    </row>
    <row spans="1:4" r="15">
      <c t="s" s="4" r="A15">
        <v>574</v>
      </c>
    </row>
    <row spans="1:4" r="16">
      <c t="s" s="3" r="A16">
        <v>454</v>
      </c>
    </row>
    <row spans="1:4" r="17">
      <c t="s" s="4" r="A17">
        <v>570</v>
      </c>
      <c t="n" s="9" r="C17">
        <v>271.4</v>
      </c>
      <c t="n" s="9" r="D17">
        <v>261.8</v>
      </c>
    </row>
    <row spans="1:4" r="18">
      <c t="s" s="4" r="A18">
        <v>575</v>
      </c>
    </row>
    <row spans="1:4" r="19">
      <c t="s" s="3" r="A19">
        <v>454</v>
      </c>
    </row>
    <row spans="1:4" r="20">
      <c t="s" s="4" r="A20">
        <v>570</v>
      </c>
      <c t="n" s="9" r="C20">
        <v>141.2</v>
      </c>
      <c t="n" s="9" r="D20">
        <v>134.4</v>
      </c>
    </row>
    <row spans="1:4" r="21">
      <c t="s" s="4" r="A21">
        <v>576</v>
      </c>
    </row>
    <row spans="1:4" r="22">
      <c t="s" s="3" r="A22">
        <v>454</v>
      </c>
    </row>
    <row spans="1:4" r="23">
      <c t="s" s="4" r="A23">
        <v>570</v>
      </c>
      <c t="n" s="6" r="C23">
        <v>21</v>
      </c>
      <c t="n" s="9" r="D23">
        <v>24.1</v>
      </c>
    </row>
    <row spans="1:4" r="24">
      <c t="s" s="4" r="A24">
        <v>577</v>
      </c>
    </row>
    <row spans="1:4" r="25">
      <c t="s" s="3" r="A25">
        <v>454</v>
      </c>
    </row>
    <row spans="1:4" r="26">
      <c t="s" s="4" r="A26">
        <v>570</v>
      </c>
      <c t="n" s="9" r="C26">
        <v>159.1</v>
      </c>
      <c t="n" s="9" r="D26">
        <v>155.3</v>
      </c>
    </row>
    <row spans="1:4" r="27">
      <c t="s" s="4" r="A27">
        <v>578</v>
      </c>
    </row>
    <row spans="1:4" r="28">
      <c t="s" s="3" r="A28">
        <v>454</v>
      </c>
    </row>
    <row spans="1:4" r="29">
      <c t="s" s="4" r="A29">
        <v>570</v>
      </c>
      <c t="n" s="9" r="C29">
        <v>54.2</v>
      </c>
      <c t="n" s="9" r="D29">
        <v>44.4</v>
      </c>
    </row>
    <row spans="1:4" r="30">
      <c t="s" s="4" r="A30">
        <v>579</v>
      </c>
    </row>
    <row spans="1:4" r="31">
      <c t="s" s="3" r="A31">
        <v>454</v>
      </c>
    </row>
    <row spans="1:4" r="32">
      <c t="s" s="4" r="A32">
        <v>571</v>
      </c>
      <c t="n" s="9" r="C32">
        <v>-507.1</v>
      </c>
      <c t="n" s="7" r="D32">
        <v>-502.7</v>
      </c>
    </row>
    <row spans="1:4" r="33">
      <c t="s" s="4" r="A33">
        <v>580</v>
      </c>
    </row>
    <row spans="1:4" r="34">
      <c t="s" s="3" r="A34">
        <v>454</v>
      </c>
    </row>
    <row spans="1:4" r="35">
      <c t="s" s="4" r="A35">
        <v>571</v>
      </c>
      <c t="n" s="7" r="C35">
        <v>-50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1</v>
      </c>
      <c t="s" s="2" r="B1">
        <v>62</v>
      </c>
    </row>
    <row spans="1:4" r="2">
      <c t="s" s="2" r="B2">
        <v>19</v>
      </c>
      <c t="s" s="2" r="C2">
        <v>20</v>
      </c>
      <c t="s" s="2" r="D2">
        <v>53</v>
      </c>
    </row>
    <row spans="1:4" r="3">
      <c t="s" s="3" r="A3">
        <v>193</v>
      </c>
    </row>
    <row spans="1:4" r="4">
      <c t="s" s="4" r="A4">
        <v>582</v>
      </c>
      <c t="n" s="8" r="B4">
        <v>38</v>
      </c>
      <c t="n" s="7" r="C4">
        <v>27.9</v>
      </c>
    </row>
    <row spans="1:4" r="5">
      <c t="s" s="4" r="A5">
        <v>583</v>
      </c>
      <c t="n" s="9" r="B5">
        <v>4.1</v>
      </c>
      <c t="n" s="6" r="C5">
        <v>2</v>
      </c>
    </row>
    <row spans="1:4" r="6">
      <c t="s" s="4" r="A6">
        <v>584</v>
      </c>
      <c t="n" s="7" r="B6">
        <v>216.3</v>
      </c>
      <c t="n" s="7" r="C6">
        <v>229.1</v>
      </c>
      <c t="n" s="7" r="D6">
        <v>23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85</v>
      </c>
      <c t="s" s="2" r="B1">
        <v>1</v>
      </c>
      <c t="s" s="2" r="D1">
        <v>62</v>
      </c>
    </row>
    <row spans="1:6" r="2">
      <c t="s" s="2" r="B2">
        <v>2</v>
      </c>
      <c t="s" s="2" r="C2">
        <v>52</v>
      </c>
      <c t="s" s="2" r="D2">
        <v>19</v>
      </c>
      <c t="s" s="2" r="E2">
        <v>20</v>
      </c>
      <c t="s" s="2" r="F2">
        <v>53</v>
      </c>
    </row>
    <row spans="1:6" r="3">
      <c t="s" s="3" r="A3">
        <v>586</v>
      </c>
    </row>
    <row spans="1:6" r="4">
      <c t="s" s="4" r="A4">
        <v>523</v>
      </c>
      <c t="n" s="7" r="B4">
        <v>193.7</v>
      </c>
      <c t="n" s="7" r="C4">
        <v>201.1</v>
      </c>
      <c t="n" s="7" r="D4">
        <v>201.1</v>
      </c>
      <c t="n" s="7" r="E4">
        <v>184.3</v>
      </c>
    </row>
    <row spans="1:6" r="5">
      <c t="s" s="4" r="A5">
        <v>587</v>
      </c>
      <c t="n" s="9" r="D5">
        <v>9.800000000000001</v>
      </c>
      <c t="n" s="9" r="E5">
        <v>11.5</v>
      </c>
    </row>
    <row spans="1:6" r="6">
      <c t="s" s="4" r="A6">
        <v>588</v>
      </c>
      <c t="n" s="9" r="B6">
        <v>6.5</v>
      </c>
      <c t="n" s="7" r="C6">
        <v>6.7</v>
      </c>
      <c t="n" s="9" r="D6">
        <v>13.1</v>
      </c>
      <c t="n" s="9" r="E6">
        <v>13.5</v>
      </c>
      <c t="n" s="8" r="F6">
        <v>15</v>
      </c>
    </row>
    <row spans="1:6" r="7">
      <c t="s" s="4" r="A7">
        <v>589</v>
      </c>
      <c t="n" s="9" r="D7">
        <v>-3.2</v>
      </c>
      <c t="n" s="6" r="E7">
        <v>0</v>
      </c>
    </row>
    <row spans="1:6" r="8">
      <c t="s" s="4" r="A8">
        <v>590</v>
      </c>
      <c t="n" s="9" r="D8">
        <v>-2.9</v>
      </c>
      <c t="n" s="9" r="E8">
        <v>5.6</v>
      </c>
    </row>
    <row spans="1:6" r="9">
      <c t="s" s="4" r="A9">
        <v>591</v>
      </c>
      <c t="n" s="9" r="B9">
        <v>-3.9</v>
      </c>
      <c t="n" s="9" r="D9">
        <v>-24.2</v>
      </c>
      <c t="n" s="9" r="E9">
        <v>-13.8</v>
      </c>
    </row>
    <row spans="1:6" r="10">
      <c t="s" s="4" r="A10">
        <v>527</v>
      </c>
      <c t="n" s="9" r="B10">
        <v>200.9</v>
      </c>
      <c t="n" s="9" r="D10">
        <v>193.7</v>
      </c>
      <c t="n" s="9" r="E10">
        <v>201.1</v>
      </c>
      <c t="n" s="7" r="F10">
        <v>184.3</v>
      </c>
    </row>
    <row spans="1:6" r="11">
      <c t="s" s="4" r="A11">
        <v>592</v>
      </c>
      <c t="n" s="9" r="B11">
        <v>-30.8</v>
      </c>
      <c t="n" s="9" r="D11">
        <v>-30.2</v>
      </c>
      <c t="n" s="9" r="E11">
        <v>-29.2</v>
      </c>
    </row>
    <row spans="1:6" r="12">
      <c t="s" s="4" r="A12">
        <v>593</v>
      </c>
      <c t="n" s="7" r="B12">
        <v>170.1</v>
      </c>
      <c t="n" s="7" r="D12">
        <v>163.5</v>
      </c>
      <c t="n" s="7" r="E12">
        <v>171.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t="s" s="1" r="A1">
        <v>594</v>
      </c>
      <c t="s" s="2" r="B1">
        <v>62</v>
      </c>
    </row>
    <row spans="1:4" r="2">
      <c t="s" s="2" r="B2">
        <v>19</v>
      </c>
      <c t="s" s="2" r="C2">
        <v>20</v>
      </c>
      <c t="s" s="2" r="D2">
        <v>2</v>
      </c>
    </row>
    <row spans="1:4" r="3">
      <c t="s" s="3" r="A3">
        <v>595</v>
      </c>
    </row>
    <row spans="1:4" r="4">
      <c t="s" s="4" r="A4">
        <v>596</v>
      </c>
      <c t="n" s="7" r="B4">
        <v>550.1</v>
      </c>
      <c t="n" s="7" r="C4">
        <v>527.8</v>
      </c>
    </row>
    <row spans="1:4" r="5">
      <c t="s" s="4" r="A5">
        <v>597</v>
      </c>
      <c t="n" s="9" r="B5">
        <v>-185.6</v>
      </c>
      <c t="n" s="9" r="C5">
        <v>-145.3</v>
      </c>
      <c t="n" s="7" r="D5">
        <v>-207.3</v>
      </c>
    </row>
    <row spans="1:4" r="6">
      <c t="s" s="4" r="A6">
        <v>598</v>
      </c>
      <c t="n" s="6" r="B6">
        <v>0</v>
      </c>
      <c t="n" s="9" r="C6">
        <v>-2.6</v>
      </c>
    </row>
    <row spans="1:4" r="7">
      <c t="s" s="4" r="A7">
        <v>599</v>
      </c>
      <c t="n" s="9" r="B7">
        <v>364.5</v>
      </c>
      <c t="n" s="9" r="C7">
        <v>379.9</v>
      </c>
    </row>
    <row spans="1:4" r="8">
      <c t="s" s="4" r="A8">
        <v>600</v>
      </c>
    </row>
    <row spans="1:4" r="9">
      <c t="s" s="3" r="A9">
        <v>595</v>
      </c>
    </row>
    <row spans="1:4" r="10">
      <c t="s" s="4" r="A10">
        <v>596</v>
      </c>
      <c t="n" s="6" r="B10">
        <v>19</v>
      </c>
      <c t="n" s="9" r="C10">
        <v>16.9</v>
      </c>
    </row>
    <row spans="1:4" r="11">
      <c t="s" s="4" r="A11">
        <v>597</v>
      </c>
      <c t="n" s="9" r="B11">
        <v>-14.6</v>
      </c>
      <c t="n" s="9" r="C11">
        <v>-12.5</v>
      </c>
    </row>
    <row spans="1:4" r="12">
      <c t="s" s="4" r="A12">
        <v>598</v>
      </c>
      <c t="n" s="6" r="B12">
        <v>0</v>
      </c>
      <c t="n" s="9" r="C12">
        <v>-0.1</v>
      </c>
    </row>
    <row spans="1:4" r="13">
      <c t="s" s="4" r="A13">
        <v>599</v>
      </c>
      <c t="n" s="7" r="B13">
        <v>4.4</v>
      </c>
      <c t="n" s="7" r="C13">
        <v>4.3</v>
      </c>
    </row>
    <row spans="1:4" r="14">
      <c t="s" s="4" r="A14">
        <v>601</v>
      </c>
      <c t="s" s="4" r="B14">
        <v>602</v>
      </c>
      <c t="s" s="4" r="C14">
        <v>603</v>
      </c>
    </row>
    <row spans="1:4" r="15">
      <c t="s" s="4" r="A15">
        <v>604</v>
      </c>
    </row>
    <row spans="1:4" r="16">
      <c t="s" s="3" r="A16">
        <v>595</v>
      </c>
    </row>
    <row spans="1:4" r="17">
      <c t="s" s="4" r="A17">
        <v>596</v>
      </c>
      <c t="n" s="7" r="B17">
        <v>17.2</v>
      </c>
      <c t="n" s="8" r="C17">
        <v>17</v>
      </c>
    </row>
    <row spans="1:4" r="18">
      <c t="s" s="4" r="A18">
        <v>597</v>
      </c>
      <c t="n" s="9" r="B18">
        <v>-7.8</v>
      </c>
      <c t="n" s="9" r="C18">
        <v>-7.1</v>
      </c>
    </row>
    <row spans="1:4" r="19">
      <c t="s" s="4" r="A19">
        <v>598</v>
      </c>
      <c t="n" s="6" r="B19">
        <v>0</v>
      </c>
      <c t="n" s="6" r="C19">
        <v>0</v>
      </c>
    </row>
    <row spans="1:4" r="20">
      <c t="s" s="4" r="A20">
        <v>599</v>
      </c>
      <c t="n" s="7" r="B20">
        <v>9.4</v>
      </c>
      <c t="n" s="7" r="C20">
        <v>9.9</v>
      </c>
    </row>
    <row spans="1:4" r="21">
      <c t="s" s="4" r="A21">
        <v>601</v>
      </c>
      <c t="s" s="4" r="B21">
        <v>605</v>
      </c>
      <c t="s" s="4" r="C21">
        <v>606</v>
      </c>
    </row>
    <row spans="1:4" r="22">
      <c t="s" s="4" r="A22">
        <v>607</v>
      </c>
    </row>
    <row spans="1:4" r="23">
      <c t="s" s="3" r="A23">
        <v>595</v>
      </c>
    </row>
    <row spans="1:4" r="24">
      <c t="s" s="4" r="A24">
        <v>596</v>
      </c>
      <c t="n" s="7" r="B24">
        <v>510.6</v>
      </c>
      <c t="n" s="7" r="C24">
        <v>491.3</v>
      </c>
    </row>
    <row spans="1:4" r="25">
      <c t="s" s="4" r="A25">
        <v>597</v>
      </c>
      <c t="n" s="9" r="B25">
        <v>-163.1</v>
      </c>
      <c t="n" s="9" r="C25">
        <v>-125.6</v>
      </c>
    </row>
    <row spans="1:4" r="26">
      <c t="s" s="4" r="A26">
        <v>598</v>
      </c>
      <c t="n" s="6" r="B26">
        <v>0</v>
      </c>
      <c t="n" s="9" r="C26">
        <v>-2.5</v>
      </c>
    </row>
    <row spans="1:4" r="27">
      <c t="s" s="4" r="A27">
        <v>599</v>
      </c>
      <c t="n" s="7" r="B27">
        <v>347.5</v>
      </c>
      <c t="n" s="7" r="C27">
        <v>363.2</v>
      </c>
    </row>
    <row spans="1:4" r="28">
      <c t="s" s="4" r="A28">
        <v>601</v>
      </c>
      <c t="s" s="4" r="B28">
        <v>608</v>
      </c>
      <c t="s" s="4" r="C28">
        <v>609</v>
      </c>
    </row>
    <row spans="1:4" r="29">
      <c t="s" s="4" r="A29">
        <v>610</v>
      </c>
    </row>
    <row spans="1:4" r="30">
      <c t="s" s="3" r="A30">
        <v>595</v>
      </c>
    </row>
    <row spans="1:4" r="31">
      <c t="s" s="4" r="A31">
        <v>596</v>
      </c>
      <c t="n" s="7" r="B31">
        <v>2.9</v>
      </c>
      <c t="n" s="7" r="C31">
        <v>2.2</v>
      </c>
    </row>
    <row spans="1:4" r="32">
      <c t="s" s="4" r="A32">
        <v>597</v>
      </c>
      <c t="n" s="6" r="B32">
        <v>0</v>
      </c>
      <c t="n" s="6" r="C32">
        <v>0</v>
      </c>
    </row>
    <row spans="1:4" r="33">
      <c t="s" s="4" r="A33">
        <v>598</v>
      </c>
      <c t="n" s="6" r="B33">
        <v>0</v>
      </c>
      <c t="n" s="6" r="C33">
        <v>0</v>
      </c>
    </row>
    <row spans="1:4" r="34">
      <c t="s" s="4" r="A34">
        <v>599</v>
      </c>
      <c t="n" s="9" r="B34">
        <v>2.9</v>
      </c>
      <c t="n" s="9" r="C34">
        <v>2.2</v>
      </c>
    </row>
    <row spans="1:4" r="35">
      <c t="s" s="4" r="A35">
        <v>611</v>
      </c>
    </row>
    <row spans="1:4" r="36">
      <c t="s" s="3" r="A36">
        <v>595</v>
      </c>
    </row>
    <row spans="1:4" r="37">
      <c t="s" s="4" r="A37">
        <v>596</v>
      </c>
      <c t="n" s="9" r="B37">
        <v>0.4</v>
      </c>
      <c t="n" s="9" r="C37">
        <v>0.4</v>
      </c>
    </row>
    <row spans="1:4" r="38">
      <c t="s" s="4" r="A38">
        <v>597</v>
      </c>
      <c t="n" s="9" r="B38">
        <v>-0.1</v>
      </c>
      <c t="n" s="9" r="C38">
        <v>-0.1</v>
      </c>
    </row>
    <row spans="1:4" r="39">
      <c t="s" s="4" r="A39">
        <v>598</v>
      </c>
      <c t="n" s="6" r="B39">
        <v>0</v>
      </c>
      <c t="n" s="6" r="C39">
        <v>0</v>
      </c>
    </row>
    <row spans="1:4" r="40">
      <c t="s" s="4" r="A40">
        <v>599</v>
      </c>
      <c t="n" s="7" r="B40">
        <v>0.3</v>
      </c>
      <c t="n" s="7" r="C40">
        <v>0.3</v>
      </c>
    </row>
    <row spans="1:4" r="41">
      <c t="s" s="4" r="A41">
        <v>601</v>
      </c>
      <c t="s" s="4" r="B41">
        <v>612</v>
      </c>
      <c t="s" s="4" r="C41">
        <v>6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62</v>
      </c>
    </row>
    <row spans="1:4" r="2">
      <c t="s" s="2" r="B2">
        <v>19</v>
      </c>
      <c t="s" s="2" r="C2">
        <v>20</v>
      </c>
      <c t="s" s="2" r="D2">
        <v>53</v>
      </c>
    </row>
    <row spans="1:4" r="3">
      <c t="s" s="3" r="A3">
        <v>200</v>
      </c>
    </row>
    <row spans="1:4" r="4">
      <c t="s" s="4" r="A4">
        <v>615</v>
      </c>
      <c t="n" s="7" r="B4">
        <v>42.8</v>
      </c>
      <c t="n" s="7" r="C4">
        <v>42.3</v>
      </c>
      <c t="n" s="7" r="D4">
        <v>4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19</v>
      </c>
      <c t="s" s="2" r="C1">
        <v>20</v>
      </c>
    </row>
    <row spans="1:3" r="2">
      <c t="s" s="3" r="A2">
        <v>200</v>
      </c>
    </row>
    <row spans="1:3" r="3">
      <c t="n" s="6" r="A3">
        <v>2016</v>
      </c>
      <c t="n" s="7" r="B3">
        <v>44.4</v>
      </c>
    </row>
    <row spans="1:3" r="4">
      <c t="n" s="6" r="A4">
        <v>2017</v>
      </c>
      <c t="n" s="9" r="B4">
        <v>40.9</v>
      </c>
    </row>
    <row spans="1:3" r="5">
      <c t="n" s="6" r="A5">
        <v>2018</v>
      </c>
      <c t="n" s="9" r="B5">
        <v>38.1</v>
      </c>
    </row>
    <row spans="1:3" r="6">
      <c t="n" s="6" r="A6">
        <v>2019</v>
      </c>
      <c t="n" s="9" r="B6">
        <v>29.4</v>
      </c>
    </row>
    <row spans="1:3" r="7">
      <c t="n" s="6" r="A7">
        <v>2020</v>
      </c>
      <c t="n" s="6" r="B7">
        <v>29</v>
      </c>
    </row>
    <row spans="1:3" r="8">
      <c t="s" s="4" r="A8">
        <v>617</v>
      </c>
      <c t="n" s="9" r="B8">
        <v>182.7</v>
      </c>
    </row>
    <row spans="1:3" r="9">
      <c t="s" s="4" r="A9">
        <v>618</v>
      </c>
      <c t="n" s="7" r="B9">
        <v>364.5</v>
      </c>
      <c t="n" s="7" r="C9">
        <v>37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66</v>
      </c>
      <c t="s" s="2" r="B1">
        <v>1</v>
      </c>
      <c t="s" s="2" r="C1">
        <v>62</v>
      </c>
    </row>
    <row spans="1:3" r="2">
      <c t="s" s="2" r="B2">
        <v>2</v>
      </c>
      <c t="s" s="2" r="C2">
        <v>19</v>
      </c>
    </row>
    <row spans="1:3" r="3">
      <c t="s" s="3" r="A3">
        <v>167</v>
      </c>
    </row>
    <row spans="1:3" r="4">
      <c t="s" s="4" r="A4">
        <v>166</v>
      </c>
      <c t="s" s="4" r="B4">
        <v>168</v>
      </c>
      <c t="s" s="4" r="C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619</v>
      </c>
      <c t="s" s="2" r="B1">
        <v>62</v>
      </c>
    </row>
    <row spans="1:7" r="2">
      <c t="s" s="2" r="B2">
        <v>19</v>
      </c>
      <c t="s" s="2" r="C2">
        <v>20</v>
      </c>
      <c t="s" s="2" r="D2">
        <v>2</v>
      </c>
      <c t="s" s="2" r="E2">
        <v>19</v>
      </c>
      <c t="s" s="2" r="F2">
        <v>20</v>
      </c>
      <c t="s" s="2" r="G2">
        <v>53</v>
      </c>
    </row>
    <row spans="1:7" r="3">
      <c t="s" s="3" r="A3">
        <v>620</v>
      </c>
    </row>
    <row spans="1:7" r="4">
      <c t="s" s="4" r="A4">
        <v>523</v>
      </c>
      <c t="n" s="7" r="B4">
        <v>1255.2</v>
      </c>
      <c t="n" s="7" r="C4">
        <v>1253.9</v>
      </c>
    </row>
    <row spans="1:7" r="5">
      <c t="s" s="4" r="A5">
        <v>621</v>
      </c>
      <c t="n" s="6" r="B5">
        <v>12</v>
      </c>
      <c t="n" s="9" r="C5">
        <v>1.3</v>
      </c>
    </row>
    <row spans="1:7" r="6">
      <c t="s" s="4" r="A6">
        <v>527</v>
      </c>
      <c t="n" s="9" r="B6">
        <v>1267.2</v>
      </c>
      <c t="n" s="9" r="C6">
        <v>1255.2</v>
      </c>
    </row>
    <row spans="1:7" r="7">
      <c t="s" s="4" r="A7">
        <v>622</v>
      </c>
      <c t="n" s="7" r="E7">
        <v>-93.7</v>
      </c>
      <c t="n" s="7" r="F7">
        <v>-88.3</v>
      </c>
      <c t="n" s="7" r="G7">
        <v>-87.5</v>
      </c>
    </row>
    <row spans="1:7" r="8">
      <c t="s" s="3" r="A8">
        <v>623</v>
      </c>
    </row>
    <row spans="1:7" r="9">
      <c t="s" s="4" r="A9">
        <v>523</v>
      </c>
      <c t="n" s="9" r="B9">
        <v>1166.9</v>
      </c>
      <c t="n" s="9" r="C9">
        <v>1166.4</v>
      </c>
    </row>
    <row spans="1:7" r="10">
      <c t="s" s="4" r="A10">
        <v>621</v>
      </c>
      <c t="n" s="6" r="B10">
        <v>12</v>
      </c>
      <c t="n" s="9" r="C10">
        <v>1.3</v>
      </c>
    </row>
    <row spans="1:7" r="11">
      <c t="s" s="4" r="A11">
        <v>624</v>
      </c>
      <c t="n" s="9" r="B11">
        <v>-5.4</v>
      </c>
      <c t="n" s="9" r="C11">
        <v>-0.8</v>
      </c>
    </row>
    <row spans="1:7" r="12">
      <c t="s" s="4" r="A12">
        <v>527</v>
      </c>
      <c t="n" s="7" r="B12">
        <v>1166.9</v>
      </c>
      <c t="n" s="7" r="C12">
        <v>1166.4</v>
      </c>
      <c t="n" s="8" r="D12">
        <v>1174</v>
      </c>
      <c t="n" s="7" r="E12">
        <v>1173.5</v>
      </c>
      <c t="n" s="7" r="F12">
        <v>1166.9</v>
      </c>
      <c t="n" s="7" r="G12">
        <v>116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5</v>
      </c>
      <c t="s" s="2" r="B1">
        <v>2</v>
      </c>
      <c t="s" s="2" r="C1">
        <v>19</v>
      </c>
      <c t="s" s="2" r="D1">
        <v>20</v>
      </c>
    </row>
    <row spans="1:4" r="2">
      <c t="s" s="3" r="A2">
        <v>203</v>
      </c>
    </row>
    <row spans="1:4" r="3">
      <c t="s" s="4" r="A3">
        <v>626</v>
      </c>
      <c t="n" s="7" r="C3">
        <v>32.4</v>
      </c>
      <c t="n" s="7" r="D3">
        <v>28.3</v>
      </c>
    </row>
    <row spans="1:4" r="4">
      <c t="s" s="4" r="A4">
        <v>627</v>
      </c>
      <c t="n" s="9" r="C4">
        <v>39.8</v>
      </c>
      <c t="n" s="9" r="D4">
        <v>37.2</v>
      </c>
    </row>
    <row spans="1:4" r="5">
      <c t="s" s="4" r="A5">
        <v>628</v>
      </c>
      <c t="n" s="9" r="C5">
        <v>15.1</v>
      </c>
      <c t="n" s="9" r="D5">
        <v>14.9</v>
      </c>
    </row>
    <row spans="1:4" r="6">
      <c t="s" s="4" r="A6">
        <v>629</v>
      </c>
      <c t="n" s="9" r="C6">
        <v>2.2</v>
      </c>
      <c t="n" s="9" r="D6">
        <v>3.6</v>
      </c>
    </row>
    <row spans="1:4" r="7">
      <c t="s" s="4" r="A7">
        <v>630</v>
      </c>
      <c t="n" s="9" r="C7">
        <v>16.2</v>
      </c>
      <c t="n" s="9" r="D7">
        <v>20.6</v>
      </c>
    </row>
    <row spans="1:4" r="8">
      <c t="s" s="4" r="A8">
        <v>631</v>
      </c>
      <c t="n" s="6" r="C8">
        <v>30</v>
      </c>
      <c t="n" s="9" r="D8">
        <v>26.1</v>
      </c>
    </row>
    <row spans="1:4" r="9">
      <c t="s" s="4" r="A9">
        <v>632</v>
      </c>
      <c t="n" s="7" r="B9">
        <v>116.2</v>
      </c>
      <c t="n" s="7" r="C9">
        <v>135.7</v>
      </c>
      <c t="n" s="7" r="D9">
        <v>13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3</v>
      </c>
      <c t="s" s="2" r="B1">
        <v>2</v>
      </c>
      <c t="s" s="2" r="C1">
        <v>19</v>
      </c>
      <c t="s" s="2" r="D1">
        <v>20</v>
      </c>
    </row>
    <row spans="1:4" r="2">
      <c t="s" s="3" r="A2">
        <v>634</v>
      </c>
    </row>
    <row spans="1:4" r="3">
      <c t="s" s="4" r="A3">
        <v>635</v>
      </c>
      <c t="n" s="7" r="B3">
        <v>38.7</v>
      </c>
      <c t="n" s="7" r="C3">
        <v>28.2</v>
      </c>
      <c t="n" s="7" r="D3">
        <v>23.3</v>
      </c>
    </row>
    <row spans="1:4" r="4">
      <c t="s" s="4" r="A4">
        <v>636</v>
      </c>
      <c t="n" s="9" r="B4">
        <v>15.3</v>
      </c>
      <c t="n" s="6" r="C4">
        <v>20</v>
      </c>
      <c t="n" s="9" r="D4">
        <v>4.9</v>
      </c>
    </row>
    <row spans="1:4" r="5">
      <c t="s" s="4" r="A5">
        <v>637</v>
      </c>
      <c t="n" s="9" r="B5">
        <v>2300.5</v>
      </c>
      <c t="n" s="9" r="C5">
        <v>2315.7</v>
      </c>
      <c t="n" s="9" r="D5">
        <v>2327.2</v>
      </c>
    </row>
    <row spans="1:4" r="6">
      <c t="s" s="4" r="A6">
        <v>638</v>
      </c>
      <c t="n" s="9" r="B6">
        <v>-60.1</v>
      </c>
      <c t="n" s="9" r="C6">
        <v>-68.59999999999999</v>
      </c>
      <c t="n" s="9" r="D6">
        <v>-84.2</v>
      </c>
    </row>
    <row spans="1:4" r="7">
      <c t="s" s="4" r="A7">
        <v>592</v>
      </c>
      <c t="n" s="9" r="B7">
        <v>-38.8</v>
      </c>
      <c t="n" s="9" r="C7">
        <v>-49.1</v>
      </c>
      <c t="n" s="9" r="D7">
        <v>-25.3</v>
      </c>
    </row>
    <row spans="1:4" r="8">
      <c t="s" s="4" r="A8">
        <v>639</v>
      </c>
      <c t="n" s="9" r="B8">
        <v>2201.6</v>
      </c>
      <c t="n" s="6" r="C8">
        <v>2198</v>
      </c>
      <c t="n" s="9" r="D8">
        <v>2217.7</v>
      </c>
    </row>
    <row spans="1:4" r="9">
      <c t="s" s="4" r="A9">
        <v>640</v>
      </c>
    </row>
    <row spans="1:4" r="10">
      <c t="s" s="3" r="A10">
        <v>634</v>
      </c>
    </row>
    <row spans="1:4" r="11">
      <c t="s" s="4" r="A11">
        <v>641</v>
      </c>
      <c t="n" s="6" r="B11">
        <v>11</v>
      </c>
      <c t="n" s="6" r="C11">
        <v>32</v>
      </c>
      <c t="n" s="6" r="D11">
        <v>0</v>
      </c>
    </row>
    <row spans="1:4" r="12">
      <c t="s" s="4" r="A12">
        <v>642</v>
      </c>
    </row>
    <row spans="1:4" r="13">
      <c t="s" s="3" r="A13">
        <v>634</v>
      </c>
    </row>
    <row spans="1:4" r="14">
      <c t="s" s="4" r="A14">
        <v>641</v>
      </c>
      <c t="n" s="9" r="B14">
        <v>1685.5</v>
      </c>
      <c t="n" s="9" r="C14">
        <v>1685.5</v>
      </c>
      <c t="n" s="6" r="D14">
        <v>1749</v>
      </c>
    </row>
    <row spans="1:4" r="15">
      <c t="s" s="4" r="A15">
        <v>643</v>
      </c>
    </row>
    <row spans="1:4" r="16">
      <c t="s" s="3" r="A16">
        <v>634</v>
      </c>
    </row>
    <row spans="1:4" r="17">
      <c t="s" s="4" r="A17">
        <v>641</v>
      </c>
      <c t="n" s="8" r="B17">
        <v>550</v>
      </c>
      <c t="n" s="8" r="C17">
        <v>550</v>
      </c>
      <c t="n" s="8" r="D17">
        <v>5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44</v>
      </c>
      <c t="s" s="2" r="B1">
        <v>1</v>
      </c>
      <c t="s" s="2" r="C1">
        <v>62</v>
      </c>
    </row>
    <row spans="1:4" r="2">
      <c t="s" s="2" r="B2">
        <v>2</v>
      </c>
      <c t="s" s="2" r="C2">
        <v>19</v>
      </c>
      <c t="s" s="2" r="D2">
        <v>20</v>
      </c>
    </row>
    <row spans="1:4" r="3">
      <c t="s" s="4" r="A3">
        <v>640</v>
      </c>
    </row>
    <row spans="1:4" r="4">
      <c t="s" s="3" r="A4">
        <v>634</v>
      </c>
    </row>
    <row spans="1:4" r="5">
      <c t="s" s="4" r="A5">
        <v>645</v>
      </c>
      <c t="s" s="4" r="B5">
        <v>646</v>
      </c>
      <c t="s" s="4" r="C5">
        <v>647</v>
      </c>
      <c t="s" s="4" r="D5">
        <v>648</v>
      </c>
    </row>
    <row spans="1:4" r="6">
      <c t="s" s="4" r="A6">
        <v>643</v>
      </c>
    </row>
    <row spans="1:4" r="7">
      <c t="s" s="3" r="A7">
        <v>634</v>
      </c>
    </row>
    <row spans="1:4" r="8">
      <c t="s" s="4" r="A8">
        <v>649</v>
      </c>
      <c t="s" s="4" r="B8">
        <v>650</v>
      </c>
      <c t="s" s="4" r="C8">
        <v>650</v>
      </c>
      <c t="s" s="4" r="D8">
        <v>650</v>
      </c>
    </row>
    <row spans="1:4" r="9">
      <c t="s" s="4" r="A9">
        <v>651</v>
      </c>
    </row>
    <row spans="1:4" r="10">
      <c t="s" s="3" r="A10">
        <v>634</v>
      </c>
    </row>
    <row spans="1:4" r="11">
      <c t="s" s="4" r="A11">
        <v>652</v>
      </c>
      <c t="s" s="4" r="B11">
        <v>653</v>
      </c>
      <c t="s" s="4" r="C11">
        <v>653</v>
      </c>
      <c t="s" s="4" r="D11">
        <v>65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4</v>
      </c>
      <c t="s" s="2" r="B1">
        <v>2</v>
      </c>
      <c t="s" s="2" r="C1">
        <v>19</v>
      </c>
      <c t="s" s="2" r="D1">
        <v>20</v>
      </c>
    </row>
    <row spans="1:4" r="2">
      <c t="s" s="3" r="A2">
        <v>206</v>
      </c>
    </row>
    <row spans="1:4" r="3">
      <c t="n" s="6" r="A3">
        <v>2016</v>
      </c>
      <c t="n" s="7" r="C3">
        <v>49.1</v>
      </c>
    </row>
    <row spans="1:4" r="4">
      <c t="n" s="6" r="A4">
        <v>2017</v>
      </c>
      <c t="n" s="9" r="C4">
        <v>29.6</v>
      </c>
    </row>
    <row spans="1:4" r="5">
      <c t="n" s="6" r="A5">
        <v>2018</v>
      </c>
      <c t="n" s="9" r="C5">
        <v>24.8</v>
      </c>
    </row>
    <row spans="1:4" r="6">
      <c t="n" s="6" r="A6">
        <v>2019</v>
      </c>
      <c t="n" s="9" r="C6">
        <v>1649.3</v>
      </c>
    </row>
    <row spans="1:4" r="7">
      <c t="n" s="6" r="A7">
        <v>2020</v>
      </c>
      <c t="n" s="9" r="C7">
        <v>552.4</v>
      </c>
    </row>
    <row spans="1:4" r="8">
      <c t="s" s="4" r="A8">
        <v>617</v>
      </c>
      <c t="n" s="9" r="C8">
        <v>10.5</v>
      </c>
    </row>
    <row spans="1:4" r="9">
      <c t="s" s="4" r="A9">
        <v>655</v>
      </c>
      <c t="n" s="7" r="B9">
        <v>2300.5</v>
      </c>
      <c t="n" s="7" r="C9">
        <v>2315.7</v>
      </c>
      <c t="n" s="7" r="D9">
        <v>232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spans="1:5" r="1">
      <c t="s" s="1" r="A1">
        <v>656</v>
      </c>
      <c t="s" s="2" r="B1">
        <v>1</v>
      </c>
      <c t="s" s="2" r="C1">
        <v>62</v>
      </c>
    </row>
    <row spans="1:5" r="2">
      <c t="s" s="2" r="B2">
        <v>657</v>
      </c>
      <c t="s" s="2" r="C2">
        <v>658</v>
      </c>
      <c t="s" s="2" r="D2">
        <v>553</v>
      </c>
      <c t="s" s="2" r="E2">
        <v>659</v>
      </c>
    </row>
    <row spans="1:5" r="3">
      <c t="s" s="3" r="A3">
        <v>634</v>
      </c>
    </row>
    <row spans="1:5" r="4">
      <c t="s" s="4" r="A4">
        <v>660</v>
      </c>
      <c t="n" s="6" r="B4">
        <v>1</v>
      </c>
      <c t="n" s="6" r="C4">
        <v>1</v>
      </c>
    </row>
    <row spans="1:5" r="5">
      <c t="s" s="4" r="A5">
        <v>661</v>
      </c>
      <c t="s" s="4" r="C5">
        <v>662</v>
      </c>
    </row>
    <row spans="1:5" r="6">
      <c t="s" s="4" r="A6">
        <v>663</v>
      </c>
      <c t="s" s="4" r="B6">
        <v>664</v>
      </c>
      <c t="s" s="4" r="C6">
        <v>664</v>
      </c>
    </row>
    <row spans="1:5" r="7">
      <c t="s" s="4" r="A7">
        <v>665</v>
      </c>
      <c t="n" s="8" r="B7">
        <v>46000000</v>
      </c>
      <c t="n" s="8" r="C7">
        <v>45900000</v>
      </c>
    </row>
    <row spans="1:5" r="8">
      <c t="s" s="4" r="A8">
        <v>666</v>
      </c>
      <c t="n" s="8" r="B8">
        <v>2246500000</v>
      </c>
      <c t="n" s="8" r="C8">
        <v>2267500000</v>
      </c>
      <c t="n" s="8" r="D8">
        <v>2299000000</v>
      </c>
    </row>
    <row spans="1:5" r="9">
      <c t="s" s="4" r="A9">
        <v>667</v>
      </c>
    </row>
    <row spans="1:5" r="10">
      <c t="s" s="3" r="A10">
        <v>634</v>
      </c>
    </row>
    <row spans="1:5" r="11">
      <c t="s" s="4" r="A11">
        <v>668</v>
      </c>
      <c t="s" s="4" r="C11">
        <v>669</v>
      </c>
    </row>
    <row spans="1:5" r="12">
      <c t="s" s="4" r="A12">
        <v>670</v>
      </c>
    </row>
    <row spans="1:5" r="13">
      <c t="s" s="3" r="A13">
        <v>634</v>
      </c>
    </row>
    <row spans="1:5" r="14">
      <c t="s" s="4" r="A14">
        <v>668</v>
      </c>
      <c t="s" s="4" r="C14">
        <v>671</v>
      </c>
    </row>
    <row spans="1:5" r="15">
      <c t="s" s="4" r="A15">
        <v>672</v>
      </c>
    </row>
    <row spans="1:5" r="16">
      <c t="s" s="3" r="A16">
        <v>634</v>
      </c>
    </row>
    <row spans="1:5" r="17">
      <c t="s" s="4" r="A17">
        <v>673</v>
      </c>
      <c t="s" s="4" r="C17">
        <v>674</v>
      </c>
    </row>
    <row spans="1:5" r="18">
      <c t="s" s="4" r="A18">
        <v>675</v>
      </c>
    </row>
    <row spans="1:5" r="19">
      <c t="s" s="3" r="A19">
        <v>634</v>
      </c>
    </row>
    <row spans="1:5" r="20">
      <c t="s" s="4" r="A20">
        <v>652</v>
      </c>
      <c t="s" s="4" r="C20">
        <v>676</v>
      </c>
    </row>
    <row spans="1:5" r="21">
      <c t="s" s="4" r="A21">
        <v>677</v>
      </c>
    </row>
    <row spans="1:5" r="22">
      <c t="s" s="3" r="A22">
        <v>634</v>
      </c>
    </row>
    <row spans="1:5" r="23">
      <c t="s" s="4" r="A23">
        <v>678</v>
      </c>
      <c t="n" s="8" r="E23">
        <v>1800000000</v>
      </c>
    </row>
    <row spans="1:5" r="24">
      <c t="s" s="4" r="A24">
        <v>679</v>
      </c>
      <c t="n" s="8" r="C24">
        <v>4500000</v>
      </c>
    </row>
    <row spans="1:5" r="25">
      <c t="s" s="4" r="A25">
        <v>680</v>
      </c>
      <c t="n" s="8" r="C25">
        <v>25000000</v>
      </c>
    </row>
    <row spans="1:5" r="26">
      <c t="s" s="4" r="A26">
        <v>681</v>
      </c>
      <c t="s" s="4" r="C26">
        <v>682</v>
      </c>
    </row>
    <row spans="1:5" r="27">
      <c t="s" s="4" r="A27">
        <v>683</v>
      </c>
    </row>
    <row spans="1:5" r="28">
      <c t="s" s="3" r="A28">
        <v>634</v>
      </c>
    </row>
    <row spans="1:5" r="29">
      <c t="s" s="4" r="A29">
        <v>652</v>
      </c>
      <c t="s" s="4" r="C29">
        <v>653</v>
      </c>
    </row>
    <row spans="1:5" r="30">
      <c t="s" s="4" r="A30">
        <v>684</v>
      </c>
    </row>
    <row spans="1:5" r="31">
      <c t="s" s="3" r="A31">
        <v>634</v>
      </c>
    </row>
    <row spans="1:5" r="32">
      <c t="s" s="4" r="A32">
        <v>678</v>
      </c>
      <c t="n" s="6" r="E32">
        <v>550000000</v>
      </c>
    </row>
    <row spans="1:5" r="33">
      <c t="s" s="4" r="A33">
        <v>685</v>
      </c>
    </row>
    <row spans="1:5" r="34">
      <c t="s" s="3" r="A34">
        <v>634</v>
      </c>
    </row>
    <row spans="1:5" r="35">
      <c t="s" s="4" r="A35">
        <v>686</v>
      </c>
      <c t="n" s="8" r="E35">
        <v>300000000</v>
      </c>
    </row>
    <row spans="1:5" r="36">
      <c t="s" s="4" r="A36">
        <v>665</v>
      </c>
      <c t="n" s="8" r="C36">
        <v>45900000</v>
      </c>
      <c t="n" s="8" r="D36">
        <v>58100000</v>
      </c>
    </row>
    <row spans="1:5" r="37">
      <c t="s" s="4" r="A37">
        <v>687</v>
      </c>
      <c t="s" s="4" r="C37">
        <v>674</v>
      </c>
    </row>
    <row spans="1:5" r="38">
      <c t="s" s="4" r="A38">
        <v>688</v>
      </c>
    </row>
    <row spans="1:5" r="39">
      <c t="s" s="3" r="A39">
        <v>634</v>
      </c>
    </row>
    <row spans="1:5" r="40">
      <c t="s" s="4" r="A40">
        <v>673</v>
      </c>
      <c t="s" s="4" r="C40">
        <v>674</v>
      </c>
    </row>
    <row spans="1:5" r="41">
      <c t="s" s="4" r="A41">
        <v>689</v>
      </c>
    </row>
    <row spans="1:5" r="42">
      <c t="s" s="3" r="A42">
        <v>634</v>
      </c>
    </row>
    <row spans="1:5" r="43">
      <c t="s" s="4" r="A43">
        <v>649</v>
      </c>
      <c t="s" s="4" r="B43">
        <v>650</v>
      </c>
      <c t="s" s="4" r="C43">
        <v>650</v>
      </c>
      <c t="s" s="4" r="D43">
        <v>650</v>
      </c>
    </row>
    <row spans="1:5" r="44">
      <c t="s" s="4" r="A44">
        <v>641</v>
      </c>
      <c t="n" s="8" r="B44">
        <v>550000000</v>
      </c>
      <c t="n" s="8" r="C44">
        <v>550000000</v>
      </c>
      <c t="n" s="8" r="D44">
        <v>550000000</v>
      </c>
    </row>
    <row spans="1:5" r="45">
      <c t="s" s="4" r="A45">
        <v>640</v>
      </c>
    </row>
    <row spans="1:5" r="46">
      <c t="s" s="3" r="A46">
        <v>634</v>
      </c>
    </row>
    <row spans="1:5" r="47">
      <c t="s" s="4" r="A47">
        <v>641</v>
      </c>
      <c t="n" s="8" r="B47">
        <v>11000000</v>
      </c>
      <c t="n" s="8" r="C47">
        <v>32000000</v>
      </c>
      <c t="n" s="8" r="D47">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16"/>
  </cols>
  <sheetData>
    <row spans="1:2" r="1">
      <c t="s" s="1" r="A1">
        <v>690</v>
      </c>
      <c t="s" s="2" r="B1">
        <v>62</v>
      </c>
    </row>
    <row spans="1:2" r="2">
      <c t="s" s="2" r="B2">
        <v>19</v>
      </c>
    </row>
    <row spans="1:2" r="3">
      <c t="s" s="4" r="A3">
        <v>677</v>
      </c>
    </row>
    <row spans="1:2" r="4">
      <c t="s" s="3" r="A4">
        <v>634</v>
      </c>
    </row>
    <row spans="1:2" r="5">
      <c t="s" s="4" r="A5">
        <v>691</v>
      </c>
      <c t="s" s="4" r="B5">
        <v>662</v>
      </c>
    </row>
    <row spans="1:2" r="6">
      <c t="s" s="4" r="A6">
        <v>692</v>
      </c>
      <c t="s" s="4" r="B6">
        <v>693</v>
      </c>
    </row>
    <row spans="1:2" r="7">
      <c t="s" s="4" r="A7">
        <v>694</v>
      </c>
    </row>
    <row spans="1:2" r="8">
      <c t="s" s="3" r="A8">
        <v>634</v>
      </c>
    </row>
    <row spans="1:2" r="9">
      <c t="s" s="4" r="A9">
        <v>695</v>
      </c>
      <c t="n" s="11" r="B9">
        <v>4.75</v>
      </c>
    </row>
    <row spans="1:2" r="10">
      <c t="s" s="4" r="A10">
        <v>691</v>
      </c>
      <c t="s" s="4" r="B10">
        <v>696</v>
      </c>
    </row>
    <row spans="1:2" r="11">
      <c t="s" s="4" r="A11">
        <v>692</v>
      </c>
      <c t="s" s="4" r="B11">
        <v>435</v>
      </c>
    </row>
    <row spans="1:2" r="12">
      <c t="s" s="4" r="A12">
        <v>697</v>
      </c>
    </row>
    <row spans="1:2" r="13">
      <c t="s" s="3" r="A13">
        <v>634</v>
      </c>
    </row>
    <row spans="1:2" r="14">
      <c t="s" s="4" r="A14">
        <v>695</v>
      </c>
      <c t="n" s="11" r="B14">
        <v>4.75</v>
      </c>
    </row>
    <row spans="1:2" r="15">
      <c t="s" s="4" r="A15">
        <v>691</v>
      </c>
      <c t="s" s="4" r="B15">
        <v>698</v>
      </c>
    </row>
    <row spans="1:2" r="16">
      <c t="s" s="4" r="A16">
        <v>692</v>
      </c>
      <c t="s" s="4" r="B16">
        <v>6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19</v>
      </c>
      <c t="s" s="2" r="C1">
        <v>20</v>
      </c>
    </row>
    <row spans="1:3" r="2">
      <c t="s" s="3" r="A2">
        <v>700</v>
      </c>
    </row>
    <row spans="1:3" r="3">
      <c t="s" s="4" r="A3">
        <v>701</v>
      </c>
      <c t="n" s="7" r="B3">
        <v>2226.7</v>
      </c>
      <c t="n" s="7" r="C3">
        <v>2242.2</v>
      </c>
    </row>
    <row spans="1:3" r="4">
      <c t="s" s="4" r="A4">
        <v>640</v>
      </c>
    </row>
    <row spans="1:3" r="5">
      <c t="s" s="3" r="A5">
        <v>700</v>
      </c>
    </row>
    <row spans="1:3" r="6">
      <c t="s" s="4" r="A6">
        <v>701</v>
      </c>
      <c t="n" s="6" r="B6">
        <v>32</v>
      </c>
      <c t="n" s="6" r="C6">
        <v>0</v>
      </c>
    </row>
    <row spans="1:3" r="7">
      <c t="s" s="4" r="A7">
        <v>643</v>
      </c>
    </row>
    <row spans="1:3" r="8">
      <c t="s" s="3" r="A8">
        <v>700</v>
      </c>
    </row>
    <row spans="1:3" r="9">
      <c t="s" s="4" r="A9">
        <v>701</v>
      </c>
      <c t="n" s="9" r="B9">
        <v>555.5</v>
      </c>
      <c t="n" s="6" r="C9">
        <v>550</v>
      </c>
    </row>
    <row spans="1:3" r="10">
      <c t="s" s="4" r="A10">
        <v>677</v>
      </c>
    </row>
    <row spans="1:3" r="11">
      <c t="s" s="3" r="A11">
        <v>700</v>
      </c>
    </row>
    <row spans="1:3" r="12">
      <c t="s" s="4" r="A12">
        <v>701</v>
      </c>
      <c t="n" s="7" r="B12">
        <v>1639.2</v>
      </c>
      <c t="n" s="7" r="C12">
        <v>1692.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702</v>
      </c>
      <c t="s" s="2" r="B1">
        <v>703</v>
      </c>
    </row>
    <row spans="1:2" r="2">
      <c t="s" s="3" r="A2">
        <v>209</v>
      </c>
    </row>
    <row spans="1:2" r="3">
      <c t="n" s="6" r="A3">
        <v>2016</v>
      </c>
      <c t="n" s="7" r="B3">
        <v>5.8</v>
      </c>
    </row>
    <row spans="1:2" r="4">
      <c t="n" s="6" r="A4">
        <v>2017</v>
      </c>
      <c t="n" s="9" r="B4">
        <v>4.6</v>
      </c>
    </row>
    <row spans="1:2" r="5">
      <c t="n" s="6" r="A5">
        <v>2018</v>
      </c>
      <c t="n" s="9" r="B5">
        <v>4.2</v>
      </c>
    </row>
    <row spans="1:2" r="6">
      <c t="n" s="6" r="A6">
        <v>2019</v>
      </c>
      <c t="n" s="9" r="B6">
        <v>3.6</v>
      </c>
    </row>
    <row spans="1:2" r="7">
      <c t="n" s="6" r="A7">
        <v>2020</v>
      </c>
      <c t="n" s="6" r="B7">
        <v>3</v>
      </c>
    </row>
    <row spans="1:2" r="8">
      <c t="s" s="4" r="A8">
        <v>617</v>
      </c>
      <c t="n" s="9" r="B8">
        <v>18.7</v>
      </c>
    </row>
    <row spans="1:2" r="9">
      <c t="s" s="4" r="A9">
        <v>95</v>
      </c>
      <c t="n" s="7" r="B9">
        <v>3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704</v>
      </c>
      <c t="s" s="2" r="B1">
        <v>62</v>
      </c>
    </row>
    <row spans="1:4" r="2">
      <c t="s" s="2" r="B2">
        <v>19</v>
      </c>
      <c t="s" s="2" r="C2">
        <v>20</v>
      </c>
      <c t="s" s="2" r="D2">
        <v>53</v>
      </c>
    </row>
    <row spans="1:4" r="3">
      <c t="s" s="3" r="A3">
        <v>209</v>
      </c>
    </row>
    <row spans="1:4" r="4">
      <c t="s" s="4" r="A4">
        <v>705</v>
      </c>
      <c t="n" s="7" r="B4">
        <v>9.300000000000001</v>
      </c>
      <c t="n" s="7" r="C4">
        <v>10.2</v>
      </c>
      <c t="n" s="7" r="D4">
        <v>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62</v>
      </c>
    </row>
    <row spans="1:2" r="2">
      <c t="s" s="2" r="B2">
        <v>19</v>
      </c>
    </row>
    <row spans="1:2" r="3">
      <c t="s" s="3" r="A3">
        <v>171</v>
      </c>
    </row>
    <row spans="1:2" r="4">
      <c t="s" s="4" r="A4">
        <v>170</v>
      </c>
      <c t="s" s="4"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06</v>
      </c>
      <c t="s" s="2" r="B1">
        <v>62</v>
      </c>
    </row>
    <row spans="1:7" r="2">
      <c t="s" s="2" r="B2">
        <v>19</v>
      </c>
      <c t="s" s="2" r="C2">
        <v>20</v>
      </c>
      <c t="s" s="2" r="D2">
        <v>53</v>
      </c>
      <c t="s" s="2" r="E2">
        <v>2</v>
      </c>
      <c t="s" s="2" r="F2">
        <v>52</v>
      </c>
      <c t="s" s="2" r="G2">
        <v>707</v>
      </c>
    </row>
    <row spans="1:7" r="3">
      <c t="s" s="3" r="A3">
        <v>359</v>
      </c>
    </row>
    <row spans="1:7" r="4">
      <c t="s" s="4" r="A4">
        <v>58</v>
      </c>
      <c t="n" s="6" r="B4">
        <v>1000</v>
      </c>
      <c t="n" s="6" r="C4">
        <v>1000</v>
      </c>
      <c t="n" s="6" r="E4">
        <v>1000</v>
      </c>
    </row>
    <row spans="1:7" r="5">
      <c t="s" s="4" r="A5">
        <v>59</v>
      </c>
      <c t="n" s="6" r="B5">
        <v>1000</v>
      </c>
      <c t="n" s="6" r="C5">
        <v>1000</v>
      </c>
      <c t="n" s="6" r="E5">
        <v>1000</v>
      </c>
    </row>
    <row spans="1:7" r="6">
      <c t="s" s="4" r="A6">
        <v>60</v>
      </c>
      <c t="n" s="6" r="B6">
        <v>1000</v>
      </c>
      <c t="n" s="6" r="C6">
        <v>1000</v>
      </c>
      <c t="n" s="6" r="D6">
        <v>1000</v>
      </c>
      <c t="n" s="6" r="E6">
        <v>1000</v>
      </c>
      <c t="n" s="6" r="F6">
        <v>1000</v>
      </c>
    </row>
    <row spans="1:7" r="7">
      <c t="s" s="4" r="A7">
        <v>708</v>
      </c>
      <c t="n" s="7" r="B7">
        <v>3.2</v>
      </c>
    </row>
    <row spans="1:7" r="8">
      <c t="s" s="4" r="A8">
        <v>709</v>
      </c>
      <c t="s" s="4" r="B8">
        <v>458</v>
      </c>
    </row>
    <row spans="1:7" r="9">
      <c t="s" s="4" r="A9">
        <v>710</v>
      </c>
    </row>
    <row spans="1:7" r="10">
      <c t="s" s="3" r="A10">
        <v>359</v>
      </c>
    </row>
    <row spans="1:7" r="11">
      <c t="s" s="4" r="A11">
        <v>106</v>
      </c>
      <c t="n" s="7" r="B11">
        <v>3.1</v>
      </c>
      <c t="n" s="7" r="C11">
        <v>4.5</v>
      </c>
      <c t="n" s="7" r="D11">
        <v>4.6</v>
      </c>
    </row>
    <row spans="1:7" r="12">
      <c t="s" s="4" r="A12">
        <v>362</v>
      </c>
    </row>
    <row spans="1:7" r="13">
      <c t="s" s="3" r="A13">
        <v>359</v>
      </c>
    </row>
    <row spans="1:7" r="14">
      <c t="s" s="4" r="A14">
        <v>711</v>
      </c>
      <c t="n" s="6" r="B14">
        <v>117</v>
      </c>
    </row>
    <row spans="1:7" r="15">
      <c t="s" s="4" r="A15">
        <v>712</v>
      </c>
      <c t="n" s="8" r="B15">
        <v>291</v>
      </c>
      <c t="n" s="8" r="C15">
        <v>268</v>
      </c>
      <c t="n" s="8" r="D15">
        <v>268</v>
      </c>
    </row>
    <row spans="1:7" r="16">
      <c t="s" s="4" r="A16">
        <v>713</v>
      </c>
      <c t="n" s="8" r="B16">
        <v>1</v>
      </c>
      <c t="n" s="7" r="C16">
        <v>1.6</v>
      </c>
      <c t="n" s="7" r="D16">
        <v>1.8</v>
      </c>
    </row>
    <row spans="1:7" r="17">
      <c t="s" s="4" r="A17">
        <v>714</v>
      </c>
      <c t="n" s="9" r="B17">
        <v>8.800000000000001</v>
      </c>
    </row>
    <row spans="1:7" r="18">
      <c t="s" s="4" r="A18">
        <v>715</v>
      </c>
      <c t="n" s="7" r="B18">
        <v>0.1</v>
      </c>
    </row>
    <row spans="1:7" r="19">
      <c t="s" s="4" r="A19">
        <v>365</v>
      </c>
    </row>
    <row spans="1:7" r="20">
      <c t="s" s="3" r="A20">
        <v>359</v>
      </c>
    </row>
    <row spans="1:7" r="21">
      <c t="s" s="4" r="A21">
        <v>711</v>
      </c>
      <c t="n" s="6" r="B21">
        <v>715</v>
      </c>
    </row>
    <row spans="1:7" r="22">
      <c t="s" s="4" r="A22">
        <v>712</v>
      </c>
      <c t="n" s="8" r="B22">
        <v>331</v>
      </c>
      <c t="n" s="8" r="C22">
        <v>306</v>
      </c>
      <c t="n" s="8" r="D22">
        <v>272</v>
      </c>
    </row>
    <row spans="1:7" r="23">
      <c t="s" s="4" r="A23">
        <v>714</v>
      </c>
      <c t="n" s="7" r="B23">
        <v>12.1</v>
      </c>
    </row>
    <row spans="1:7" r="24">
      <c t="s" s="4" r="A24">
        <v>715</v>
      </c>
      <c t="n" s="7" r="B24">
        <v>0.3</v>
      </c>
    </row>
    <row spans="1:7" r="25">
      <c t="s" s="4" r="A25">
        <v>716</v>
      </c>
    </row>
    <row spans="1:7" r="26">
      <c t="s" s="3" r="A26">
        <v>359</v>
      </c>
    </row>
    <row spans="1:7" r="27">
      <c t="s" s="4" r="A27">
        <v>717</v>
      </c>
      <c t="s" s="4" r="B27">
        <v>718</v>
      </c>
      <c t="s" s="4" r="C27">
        <v>718</v>
      </c>
    </row>
    <row spans="1:7" r="28">
      <c t="s" s="4" r="A28">
        <v>719</v>
      </c>
      <c t="s" s="4" r="B28">
        <v>720</v>
      </c>
      <c t="s" s="4" r="C28">
        <v>720</v>
      </c>
      <c t="s" s="4" r="D28">
        <v>720</v>
      </c>
    </row>
    <row spans="1:7" r="29">
      <c t="s" s="4" r="A29">
        <v>721</v>
      </c>
    </row>
    <row spans="1:7" r="30">
      <c t="s" s="3" r="A30">
        <v>359</v>
      </c>
    </row>
    <row spans="1:7" r="31">
      <c t="s" s="4" r="A31">
        <v>717</v>
      </c>
      <c t="s" s="4" r="B31">
        <v>722</v>
      </c>
      <c t="s" s="4" r="C31">
        <v>722</v>
      </c>
    </row>
    <row spans="1:7" r="32">
      <c t="s" s="4" r="A32">
        <v>719</v>
      </c>
      <c t="s" s="4" r="B32">
        <v>676</v>
      </c>
      <c t="s" s="4" r="C32">
        <v>676</v>
      </c>
      <c t="s" s="4" r="D32">
        <v>676</v>
      </c>
    </row>
    <row spans="1:7" r="33">
      <c t="s" s="4" r="A33">
        <v>723</v>
      </c>
    </row>
    <row spans="1:7" r="34">
      <c t="s" s="3" r="A34">
        <v>359</v>
      </c>
    </row>
    <row spans="1:7" r="35">
      <c t="s" s="4" r="A35">
        <v>724</v>
      </c>
      <c t="s" s="4" r="B35">
        <v>725</v>
      </c>
    </row>
    <row spans="1:7" r="36">
      <c t="s" s="4" r="A36">
        <v>726</v>
      </c>
    </row>
    <row spans="1:7" r="37">
      <c t="s" s="3" r="A37">
        <v>359</v>
      </c>
    </row>
    <row spans="1:7" r="38">
      <c t="s" s="4" r="A38">
        <v>727</v>
      </c>
      <c t="n" s="6" r="G38">
        <v>150000</v>
      </c>
    </row>
    <row spans="1:7" r="39">
      <c t="s" s="4" r="A39">
        <v>728</v>
      </c>
      <c t="s" s="4" r="B39">
        <v>463</v>
      </c>
    </row>
    <row spans="1:7" r="40">
      <c t="s" s="4" r="A40">
        <v>729</v>
      </c>
    </row>
    <row spans="1:7" r="41">
      <c t="s" s="3" r="A41">
        <v>359</v>
      </c>
    </row>
    <row spans="1:7" r="42">
      <c t="s" s="4" r="A42">
        <v>730</v>
      </c>
      <c t="s" s="4" r="B42">
        <v>731</v>
      </c>
    </row>
    <row spans="1:7" r="43">
      <c t="s" s="4" r="A43">
        <v>732</v>
      </c>
    </row>
    <row spans="1:7" r="44">
      <c t="s" s="3" r="A44">
        <v>359</v>
      </c>
    </row>
    <row spans="1:7" r="45">
      <c t="s" s="4" r="A45">
        <v>724</v>
      </c>
      <c t="s" s="4" r="B45">
        <v>725</v>
      </c>
    </row>
    <row spans="1:7" r="46">
      <c t="s" s="4" r="A46">
        <v>733</v>
      </c>
    </row>
    <row spans="1:7" r="47">
      <c t="s" s="3" r="A47">
        <v>359</v>
      </c>
    </row>
    <row spans="1:7" r="48">
      <c t="s" s="4" r="A48">
        <v>724</v>
      </c>
      <c t="s" s="4" r="B48">
        <v>725</v>
      </c>
    </row>
    <row spans="1:7" r="49">
      <c t="s" s="4" r="A49">
        <v>734</v>
      </c>
    </row>
    <row spans="1:7" r="50">
      <c t="s" s="3" r="A50">
        <v>359</v>
      </c>
    </row>
    <row spans="1:7" r="51">
      <c t="s" s="4" r="A51">
        <v>730</v>
      </c>
      <c t="s" s="4" r="B51">
        <v>456</v>
      </c>
    </row>
    <row spans="1:7" r="52">
      <c t="s" s="4" r="A52">
        <v>724</v>
      </c>
      <c t="s" s="4" r="B52">
        <v>6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735</v>
      </c>
      <c t="s" s="2" r="B1">
        <v>62</v>
      </c>
    </row>
    <row spans="1:4" r="2">
      <c t="s" s="2" r="B2">
        <v>19</v>
      </c>
      <c t="s" s="2" r="C2">
        <v>20</v>
      </c>
      <c t="s" s="2" r="D2">
        <v>53</v>
      </c>
    </row>
    <row spans="1:4" r="3">
      <c t="s" s="3" r="A3">
        <v>359</v>
      </c>
    </row>
    <row spans="1:4" r="4">
      <c t="s" s="4" r="A4">
        <v>736</v>
      </c>
      <c t="s" s="4" r="B4">
        <v>737</v>
      </c>
      <c t="s" s="4" r="C4">
        <v>738</v>
      </c>
      <c t="s" s="4" r="D4">
        <v>738</v>
      </c>
    </row>
    <row spans="1:4" r="5">
      <c t="s" s="4" r="A5">
        <v>739</v>
      </c>
      <c t="s" s="4" r="B5">
        <v>740</v>
      </c>
      <c t="s" s="4" r="C5">
        <v>740</v>
      </c>
      <c t="s" s="4" r="D5">
        <v>725</v>
      </c>
    </row>
    <row spans="1:4" r="6">
      <c t="s" s="4" r="A6">
        <v>716</v>
      </c>
    </row>
    <row spans="1:4" r="7">
      <c t="s" s="3" r="A7">
        <v>359</v>
      </c>
    </row>
    <row spans="1:4" r="8">
      <c t="s" s="4" r="A8">
        <v>741</v>
      </c>
      <c t="s" s="4" r="B8">
        <v>742</v>
      </c>
      <c t="s" s="4" r="C8">
        <v>743</v>
      </c>
      <c t="s" s="4" r="D8">
        <v>744</v>
      </c>
    </row>
    <row spans="1:4" r="9">
      <c t="s" s="4" r="A9">
        <v>721</v>
      </c>
    </row>
    <row spans="1:4" r="10">
      <c t="s" s="3" r="A10">
        <v>359</v>
      </c>
    </row>
    <row spans="1:4" r="11">
      <c t="s" s="4" r="A11">
        <v>741</v>
      </c>
      <c t="s" s="4" r="B11">
        <v>745</v>
      </c>
      <c t="s" s="4" r="C11">
        <v>746</v>
      </c>
      <c t="s" s="4" r="D11">
        <v>7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747</v>
      </c>
      <c t="s" s="2" r="B1">
        <v>62</v>
      </c>
    </row>
    <row spans="1:2" r="2">
      <c t="s" s="2" r="B2">
        <v>748</v>
      </c>
    </row>
    <row spans="1:2" r="3">
      <c t="s" s="4" r="A3">
        <v>362</v>
      </c>
    </row>
    <row spans="1:2" r="4">
      <c t="s" s="3" r="A4">
        <v>749</v>
      </c>
    </row>
    <row spans="1:2" r="5">
      <c t="s" s="4" r="A5">
        <v>750</v>
      </c>
      <c t="n" s="6" r="B5">
        <v>38928</v>
      </c>
    </row>
    <row spans="1:2" r="6">
      <c t="s" s="4" r="A6">
        <v>751</v>
      </c>
      <c t="n" s="6" r="B6">
        <v>4750</v>
      </c>
    </row>
    <row spans="1:2" r="7">
      <c t="s" s="4" r="A7">
        <v>752</v>
      </c>
      <c t="n" s="6" r="B7">
        <v>-117</v>
      </c>
    </row>
    <row spans="1:2" r="8">
      <c t="s" s="4" r="A8">
        <v>753</v>
      </c>
      <c t="n" s="6" r="B8">
        <v>-1925</v>
      </c>
    </row>
    <row spans="1:2" r="9">
      <c t="s" s="4" r="A9">
        <v>754</v>
      </c>
      <c t="n" s="6" r="B9">
        <v>41636</v>
      </c>
    </row>
    <row spans="1:2" r="10">
      <c t="s" s="4" r="A10">
        <v>755</v>
      </c>
      <c t="n" s="6" r="B10">
        <v>30667</v>
      </c>
    </row>
    <row spans="1:2" r="11">
      <c t="s" s="3" r="A11">
        <v>756</v>
      </c>
    </row>
    <row spans="1:2" r="12">
      <c t="s" s="4" r="A12">
        <v>757</v>
      </c>
      <c t="n" s="8" r="B12">
        <v>659</v>
      </c>
    </row>
    <row spans="1:2" r="13">
      <c t="s" s="4" r="A13">
        <v>758</v>
      </c>
      <c t="n" s="6" r="B13">
        <v>896</v>
      </c>
    </row>
    <row spans="1:2" r="14">
      <c t="s" s="4" r="A14">
        <v>759</v>
      </c>
      <c t="n" s="6" r="B14">
        <v>409</v>
      </c>
    </row>
    <row spans="1:2" r="15">
      <c t="s" s="4" r="A15">
        <v>760</v>
      </c>
      <c t="n" s="6" r="B15">
        <v>676</v>
      </c>
    </row>
    <row spans="1:2" r="16">
      <c t="s" s="4" r="A16">
        <v>761</v>
      </c>
      <c t="n" s="6" r="B16">
        <v>686</v>
      </c>
    </row>
    <row spans="1:2" r="17">
      <c t="s" s="4" r="A17">
        <v>762</v>
      </c>
      <c t="n" s="8" r="B17">
        <v>628</v>
      </c>
    </row>
    <row spans="1:2" r="18">
      <c t="s" s="4" r="A18">
        <v>763</v>
      </c>
      <c t="s" s="4" r="B18">
        <v>764</v>
      </c>
    </row>
    <row spans="1:2" r="19">
      <c t="s" s="4" r="A19">
        <v>765</v>
      </c>
      <c t="s" s="4" r="B19">
        <v>766</v>
      </c>
    </row>
    <row spans="1:2" r="20">
      <c t="s" s="4" r="A20">
        <v>365</v>
      </c>
    </row>
    <row spans="1:2" r="21">
      <c t="s" s="3" r="A21">
        <v>749</v>
      </c>
    </row>
    <row spans="1:2" r="22">
      <c t="s" s="4" r="A22">
        <v>750</v>
      </c>
      <c t="n" s="6" r="B22">
        <v>39728</v>
      </c>
    </row>
    <row spans="1:2" r="23">
      <c t="s" s="4" r="A23">
        <v>751</v>
      </c>
      <c t="n" s="6" r="B23">
        <v>6410</v>
      </c>
    </row>
    <row spans="1:2" r="24">
      <c t="s" s="4" r="A24">
        <v>752</v>
      </c>
      <c t="n" s="6" r="B24">
        <v>-715</v>
      </c>
    </row>
    <row spans="1:2" r="25">
      <c t="s" s="4" r="A25">
        <v>753</v>
      </c>
      <c t="n" s="6" r="B25">
        <v>-4085</v>
      </c>
    </row>
    <row spans="1:2" r="26">
      <c t="s" s="4" r="A26">
        <v>754</v>
      </c>
      <c t="n" s="6" r="B26">
        <v>41338</v>
      </c>
    </row>
    <row spans="1:2" r="27">
      <c t="s" s="4" r="A27">
        <v>755</v>
      </c>
      <c t="n" s="6" r="B27">
        <v>21608</v>
      </c>
    </row>
    <row spans="1:2" r="28">
      <c t="s" s="3" r="A28">
        <v>756</v>
      </c>
    </row>
    <row spans="1:2" r="29">
      <c t="s" s="4" r="A29">
        <v>757</v>
      </c>
      <c t="n" s="8" r="B29">
        <v>572</v>
      </c>
    </row>
    <row spans="1:2" r="30">
      <c t="s" s="4" r="A30">
        <v>758</v>
      </c>
      <c t="n" s="6" r="B30">
        <v>896</v>
      </c>
    </row>
    <row spans="1:2" r="31">
      <c t="s" s="4" r="A31">
        <v>759</v>
      </c>
      <c t="n" s="6" r="B31">
        <v>409</v>
      </c>
    </row>
    <row spans="1:2" r="32">
      <c t="s" s="4" r="A32">
        <v>760</v>
      </c>
      <c t="n" s="6" r="B32">
        <v>767</v>
      </c>
    </row>
    <row spans="1:2" r="33">
      <c t="s" s="4" r="A33">
        <v>761</v>
      </c>
      <c t="n" s="6" r="B33">
        <v>606</v>
      </c>
    </row>
    <row spans="1:2" r="34">
      <c t="s" s="4" r="A34">
        <v>762</v>
      </c>
      <c t="n" s="8" r="B34">
        <v>412</v>
      </c>
    </row>
    <row spans="1:2" r="35">
      <c t="s" s="4" r="A35">
        <v>763</v>
      </c>
      <c t="s" s="4" r="B35">
        <v>767</v>
      </c>
    </row>
    <row spans="1:2" r="36">
      <c t="s" s="4" r="A36">
        <v>765</v>
      </c>
      <c t="s" s="4" r="B36">
        <v>76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769</v>
      </c>
      <c t="s" s="2" r="B1">
        <v>62</v>
      </c>
    </row>
    <row spans="1:3" r="2">
      <c t="s" s="2" r="B2">
        <v>19</v>
      </c>
      <c t="s" s="2" r="C2">
        <v>20</v>
      </c>
    </row>
    <row spans="1:3" r="3">
      <c t="s" s="3" r="A3">
        <v>770</v>
      </c>
    </row>
    <row spans="1:3" r="4">
      <c t="s" s="4" r="A4">
        <v>771</v>
      </c>
      <c t="s" s="4" r="B4">
        <v>772</v>
      </c>
      <c t="s" s="4" r="C4">
        <v>773</v>
      </c>
    </row>
    <row spans="1:3" r="5">
      <c t="s" s="4" r="A5">
        <v>774</v>
      </c>
      <c t="n" s="7" r="B5">
        <v>4.1</v>
      </c>
      <c t="n" s="7" r="C5">
        <v>4.7</v>
      </c>
    </row>
    <row spans="1:3" r="6">
      <c t="s" s="4" r="A6">
        <v>775</v>
      </c>
      <c t="n" s="9" r="B6">
        <v>24.9</v>
      </c>
      <c t="n" s="9" r="C6">
        <v>25.1</v>
      </c>
    </row>
    <row spans="1:3" r="7">
      <c t="s" s="4" r="A7">
        <v>776</v>
      </c>
      <c t="n" s="9" r="B7">
        <v>17.5</v>
      </c>
      <c t="n" s="6" r="C7">
        <v>18</v>
      </c>
    </row>
    <row spans="1:3" r="8">
      <c t="s" s="4" r="A8">
        <v>777</v>
      </c>
    </row>
    <row spans="1:3" r="9">
      <c t="s" s="3" r="A9">
        <v>770</v>
      </c>
    </row>
    <row spans="1:3" r="10">
      <c t="s" s="4" r="A10">
        <v>776</v>
      </c>
      <c t="n" s="9" r="B10">
        <v>19.2</v>
      </c>
      <c t="n" s="7" r="C10">
        <v>19.6</v>
      </c>
    </row>
    <row spans="1:3" r="11">
      <c t="s" s="4" r="A11">
        <v>778</v>
      </c>
    </row>
    <row spans="1:3" r="12">
      <c t="s" s="3" r="A12">
        <v>770</v>
      </c>
    </row>
    <row spans="1:3" r="13">
      <c t="s" s="4" r="A13">
        <v>779</v>
      </c>
      <c t="n" s="9" r="B13">
        <v>0.5</v>
      </c>
    </row>
    <row spans="1:3" r="14">
      <c t="s" s="4" r="A14">
        <v>780</v>
      </c>
    </row>
    <row spans="1:3" r="15">
      <c t="s" s="3" r="A15">
        <v>770</v>
      </c>
    </row>
    <row spans="1:3" r="16">
      <c t="s" s="4" r="A16">
        <v>779</v>
      </c>
      <c t="n" s="6" r="B16">
        <v>1</v>
      </c>
    </row>
    <row spans="1:3" r="17">
      <c t="s" s="4" r="A17">
        <v>781</v>
      </c>
    </row>
    <row spans="1:3" r="18">
      <c t="s" s="3" r="A18">
        <v>770</v>
      </c>
    </row>
    <row spans="1:3" r="19">
      <c t="s" s="4" r="A19">
        <v>779</v>
      </c>
      <c t="n" s="7" r="B19">
        <v>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14"/>
  </cols>
  <sheetData>
    <row spans="1:5" r="1">
      <c t="s" s="1" r="A1">
        <v>782</v>
      </c>
      <c t="s" s="2" r="B1">
        <v>62</v>
      </c>
    </row>
    <row spans="1:5" r="2">
      <c t="s" s="2" r="B2">
        <v>783</v>
      </c>
      <c t="s" s="2" r="C2">
        <v>553</v>
      </c>
      <c t="s" s="2" r="D2">
        <v>554</v>
      </c>
      <c t="s" s="2" r="E2">
        <v>2</v>
      </c>
    </row>
    <row spans="1:5" r="3">
      <c t="s" s="3" r="A3">
        <v>784</v>
      </c>
    </row>
    <row spans="1:5" r="4">
      <c t="s" s="4" r="A4">
        <v>785</v>
      </c>
      <c t="s" s="4" r="B4">
        <v>786</v>
      </c>
    </row>
    <row spans="1:5" r="5">
      <c t="s" s="4" r="A5">
        <v>787</v>
      </c>
      <c t="n" s="6" r="B5">
        <v>21</v>
      </c>
    </row>
    <row spans="1:5" r="6">
      <c t="s" s="4" r="A6">
        <v>788</v>
      </c>
      <c t="n" s="8" r="B6">
        <v>3200000</v>
      </c>
      <c t="n" s="8" r="C6">
        <v>2800000</v>
      </c>
      <c t="n" s="8" r="D6">
        <v>2800000</v>
      </c>
    </row>
    <row spans="1:5" r="7">
      <c t="s" s="4" r="A7">
        <v>789</v>
      </c>
      <c t="s" s="4" r="B7">
        <v>790</v>
      </c>
      <c t="s" s="4" r="E7">
        <v>790</v>
      </c>
    </row>
    <row spans="1:5" r="8">
      <c t="s" s="4" r="A8">
        <v>791</v>
      </c>
      <c t="n" s="6" r="B8">
        <v>2</v>
      </c>
    </row>
    <row spans="1:5" r="9">
      <c t="s" s="4" r="A9">
        <v>792</v>
      </c>
      <c t="n" s="7" r="B9">
        <v>4.7</v>
      </c>
    </row>
    <row spans="1:5" r="10">
      <c t="s" s="4" r="A10">
        <v>793</v>
      </c>
    </row>
    <row spans="1:5" r="11">
      <c t="s" s="3" r="A11">
        <v>784</v>
      </c>
    </row>
    <row spans="1:5" r="12">
      <c t="s" s="4" r="A12">
        <v>792</v>
      </c>
      <c t="n" s="7" r="B12">
        <v>0.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62</v>
      </c>
    </row>
    <row spans="1:4" r="2">
      <c t="s" s="2" r="B2">
        <v>19</v>
      </c>
      <c t="s" s="2" r="C2">
        <v>20</v>
      </c>
      <c t="s" s="2" r="D2">
        <v>53</v>
      </c>
    </row>
    <row spans="1:4" r="3">
      <c t="s" s="3" r="A3">
        <v>784</v>
      </c>
    </row>
    <row spans="1:4" r="4">
      <c t="s" s="4" r="A4">
        <v>795</v>
      </c>
      <c t="n" s="7" r="B4">
        <v>4.7</v>
      </c>
    </row>
    <row spans="1:4" r="5">
      <c t="s" s="4" r="A5">
        <v>796</v>
      </c>
    </row>
    <row spans="1:4" r="6">
      <c t="s" s="3" r="A6">
        <v>784</v>
      </c>
    </row>
    <row spans="1:4" r="7">
      <c t="s" s="4" r="A7">
        <v>795</v>
      </c>
      <c t="n" s="6" r="B7">
        <v>600000</v>
      </c>
      <c t="n" s="8" r="C7">
        <v>500000</v>
      </c>
      <c t="n" s="8" r="D7">
        <v>400000</v>
      </c>
    </row>
    <row spans="1:4" r="8">
      <c t="s" s="4" r="A8">
        <v>797</v>
      </c>
    </row>
    <row spans="1:4" r="9">
      <c t="s" s="3" r="A9">
        <v>784</v>
      </c>
    </row>
    <row spans="1:4" r="10">
      <c t="s" s="4" r="A10">
        <v>795</v>
      </c>
      <c t="n" s="6" r="B10">
        <v>200000</v>
      </c>
      <c t="n" s="6" r="C10">
        <v>200000</v>
      </c>
      <c t="n" s="6" r="D10">
        <v>200000</v>
      </c>
    </row>
    <row spans="1:4" r="11">
      <c t="s" s="4" r="A11">
        <v>798</v>
      </c>
    </row>
    <row spans="1:4" r="12">
      <c t="s" s="3" r="A12">
        <v>784</v>
      </c>
    </row>
    <row spans="1:4" r="13">
      <c t="s" s="4" r="A13">
        <v>795</v>
      </c>
      <c t="n" s="6" r="B13">
        <v>1800000</v>
      </c>
      <c t="n" s="6" r="C13">
        <v>1700000</v>
      </c>
      <c t="n" s="6" r="D13">
        <v>1600000</v>
      </c>
    </row>
    <row spans="1:4" r="14">
      <c t="s" s="4" r="A14">
        <v>799</v>
      </c>
    </row>
    <row spans="1:4" r="15">
      <c t="s" s="3" r="A15">
        <v>784</v>
      </c>
    </row>
    <row spans="1:4" r="16">
      <c t="s" s="4" r="A16">
        <v>795</v>
      </c>
      <c t="n" s="6" r="B16">
        <v>600000</v>
      </c>
      <c t="n" s="6" r="C16">
        <v>600000</v>
      </c>
      <c t="n" s="6" r="D16">
        <v>500000</v>
      </c>
    </row>
    <row spans="1:4" r="17">
      <c t="s" s="4" r="A17">
        <v>800</v>
      </c>
    </row>
    <row spans="1:4" r="18">
      <c t="s" s="3" r="A18">
        <v>784</v>
      </c>
    </row>
    <row spans="1:4" r="19">
      <c t="s" s="4" r="A19">
        <v>795</v>
      </c>
      <c t="n" s="6" r="B19">
        <v>900000</v>
      </c>
      <c t="n" s="6" r="C19">
        <v>800000</v>
      </c>
      <c t="n" s="6" r="D19">
        <v>600000</v>
      </c>
    </row>
    <row spans="1:4" r="20">
      <c t="s" s="4" r="A20">
        <v>801</v>
      </c>
    </row>
    <row spans="1:4" r="21">
      <c t="s" s="3" r="A21">
        <v>784</v>
      </c>
    </row>
    <row spans="1:4" r="22">
      <c t="s" s="4" r="A22">
        <v>795</v>
      </c>
      <c t="n" s="6" r="B22">
        <v>200000</v>
      </c>
      <c t="n" s="6" r="C22">
        <v>200000</v>
      </c>
      <c t="n" s="6" r="D22">
        <v>200000</v>
      </c>
    </row>
    <row spans="1:4" r="23">
      <c t="s" s="4" r="A23">
        <v>802</v>
      </c>
    </row>
    <row spans="1:4" r="24">
      <c t="s" s="3" r="A24">
        <v>784</v>
      </c>
    </row>
    <row spans="1:4" r="25">
      <c t="s" s="4" r="A25">
        <v>795</v>
      </c>
      <c t="n" s="8" r="B25">
        <v>200000</v>
      </c>
      <c t="n" s="8" r="C25">
        <v>200000</v>
      </c>
      <c t="n" s="8" r="D25">
        <v>2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803</v>
      </c>
      <c t="s" s="2" r="B1">
        <v>62</v>
      </c>
    </row>
    <row spans="1:2" r="2">
      <c t="s" s="2" r="B2">
        <v>19</v>
      </c>
    </row>
    <row spans="1:2" r="3">
      <c t="s" s="3" r="A3">
        <v>218</v>
      </c>
    </row>
    <row spans="1:2" r="4">
      <c t="s" s="4" r="A4">
        <v>804</v>
      </c>
      <c t="s" s="4" r="B4">
        <v>428</v>
      </c>
    </row>
    <row spans="1:2" r="5">
      <c t="s" s="4" r="A5">
        <v>805</v>
      </c>
      <c t="s" s="4" r="B5">
        <v>428</v>
      </c>
    </row>
    <row spans="1:2" r="6">
      <c t="s" s="4" r="A6">
        <v>806</v>
      </c>
      <c t="s" s="4" r="B6">
        <v>6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07</v>
      </c>
      <c t="s" s="2" r="B1">
        <v>1</v>
      </c>
      <c t="s" s="2" r="D1">
        <v>62</v>
      </c>
    </row>
    <row spans="1:6" r="2">
      <c t="s" s="2" r="B2">
        <v>2</v>
      </c>
      <c t="s" s="2" r="C2">
        <v>52</v>
      </c>
      <c t="s" s="2" r="D2">
        <v>19</v>
      </c>
      <c t="s" s="2" r="E2">
        <v>20</v>
      </c>
      <c t="s" s="2" r="F2">
        <v>53</v>
      </c>
    </row>
    <row spans="1:6" r="3">
      <c t="s" s="3" r="A3">
        <v>808</v>
      </c>
    </row>
    <row spans="1:6" r="4">
      <c t="s" s="4" r="A4">
        <v>809</v>
      </c>
      <c t="n" s="7" r="D4">
        <v>0.4</v>
      </c>
      <c t="n" s="7" r="E4">
        <v>0.2</v>
      </c>
      <c t="n" s="8" r="F4">
        <v>0</v>
      </c>
    </row>
    <row spans="1:6" r="5">
      <c t="s" s="4" r="A5">
        <v>810</v>
      </c>
      <c t="n" s="9" r="D5">
        <v>1.8</v>
      </c>
      <c t="n" s="9" r="E5">
        <v>2.7</v>
      </c>
      <c t="n" s="9" r="F5">
        <v>2.4</v>
      </c>
    </row>
    <row spans="1:6" r="6">
      <c t="s" s="4" r="A6">
        <v>811</v>
      </c>
      <c t="n" s="9" r="D6">
        <v>2.2</v>
      </c>
      <c t="n" s="9" r="E6">
        <v>2.9</v>
      </c>
      <c t="n" s="9" r="F6">
        <v>2.4</v>
      </c>
    </row>
    <row spans="1:6" r="7">
      <c t="s" s="3" r="A7">
        <v>812</v>
      </c>
    </row>
    <row spans="1:6" r="8">
      <c t="s" s="4" r="A8">
        <v>809</v>
      </c>
      <c t="n" s="9" r="D8">
        <v>-17.4</v>
      </c>
      <c t="n" s="9" r="E8">
        <v>-83.2</v>
      </c>
      <c t="n" s="9" r="F8">
        <v>-39.4</v>
      </c>
    </row>
    <row spans="1:6" r="9">
      <c t="s" s="4" r="A9">
        <v>810</v>
      </c>
      <c t="n" s="9" r="D9">
        <v>-4.2</v>
      </c>
      <c t="n" s="9" r="E9">
        <v>-0.3</v>
      </c>
      <c t="n" s="9" r="F9">
        <v>-8.4</v>
      </c>
    </row>
    <row spans="1:6" r="10">
      <c t="s" s="4" r="A10">
        <v>813</v>
      </c>
      <c t="n" s="9" r="D10">
        <v>-21.6</v>
      </c>
      <c t="n" s="9" r="E10">
        <v>-83.5</v>
      </c>
      <c t="n" s="9" r="F10">
        <v>-47.8</v>
      </c>
    </row>
    <row spans="1:6" r="11">
      <c t="s" s="4" r="A11">
        <v>814</v>
      </c>
      <c t="n" s="7" r="B11">
        <v>-5.1</v>
      </c>
      <c t="n" s="7" r="C11">
        <v>-9.1</v>
      </c>
      <c t="n" s="7" r="D11">
        <v>-19.4</v>
      </c>
      <c t="n" s="7" r="E11">
        <v>-80.59999999999999</v>
      </c>
      <c t="n" s="7" r="F11">
        <v>-45.4</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s="1" r="A1">
        <v>815</v>
      </c>
      <c t="s" s="2" r="B1">
        <v>529</v>
      </c>
      <c t="s" s="2" r="C1">
        <v>1</v>
      </c>
      <c t="s" s="2" r="E1">
        <v>62</v>
      </c>
    </row>
    <row spans="1:10" r="2">
      <c t="s" s="2" r="B2">
        <v>20</v>
      </c>
      <c t="s" s="2" r="C2">
        <v>2</v>
      </c>
      <c t="s" s="2" r="D2">
        <v>52</v>
      </c>
      <c t="s" s="2" r="E2">
        <v>19</v>
      </c>
      <c t="s" s="2" r="F2">
        <v>20</v>
      </c>
      <c t="s" s="2" r="G2">
        <v>53</v>
      </c>
      <c t="s" s="2" r="H2">
        <v>54</v>
      </c>
      <c t="s" s="2" r="I2">
        <v>816</v>
      </c>
      <c t="s" s="2" r="J2">
        <v>817</v>
      </c>
    </row>
    <row spans="1:10" r="3">
      <c t="s" s="3" r="A3">
        <v>818</v>
      </c>
    </row>
    <row spans="1:10" r="4">
      <c t="s" s="4" r="A4">
        <v>819</v>
      </c>
      <c t="s" s="4" r="C4">
        <v>820</v>
      </c>
      <c t="s" s="4" r="D4">
        <v>820</v>
      </c>
      <c t="s" s="4" r="E4">
        <v>820</v>
      </c>
      <c t="s" s="4" r="G4">
        <v>821</v>
      </c>
    </row>
    <row spans="1:10" r="5">
      <c t="s" s="4" r="A5">
        <v>822</v>
      </c>
      <c t="n" s="8" r="B5">
        <v>96100000</v>
      </c>
      <c t="n" s="8" r="E5">
        <v>95200000</v>
      </c>
      <c t="n" s="8" r="F5">
        <v>96100000</v>
      </c>
      <c t="n" s="8" r="G5">
        <v>141600000</v>
      </c>
      <c t="n" s="8" r="H5">
        <v>128100000</v>
      </c>
    </row>
    <row spans="1:10" r="6">
      <c t="s" s="4" r="A6">
        <v>823</v>
      </c>
      <c t="n" s="6" r="B6">
        <v>51400000</v>
      </c>
      <c t="n" s="6" r="E6">
        <v>900000</v>
      </c>
      <c t="n" s="6" r="F6">
        <v>51400000</v>
      </c>
      <c t="n" s="6" r="G6">
        <v>0</v>
      </c>
    </row>
    <row spans="1:10" r="7">
      <c t="s" s="4" r="A7">
        <v>824</v>
      </c>
      <c t="n" s="6" r="E7">
        <v>700000</v>
      </c>
    </row>
    <row spans="1:10" r="8">
      <c t="s" s="4" r="A8">
        <v>825</v>
      </c>
      <c t="n" s="6" r="E8">
        <v>200000</v>
      </c>
      <c t="n" s="6" r="F8">
        <v>200000</v>
      </c>
      <c t="n" s="6" r="G8">
        <v>200000</v>
      </c>
    </row>
    <row spans="1:10" r="9">
      <c t="s" s="4" r="A9">
        <v>826</v>
      </c>
      <c t="n" s="6" r="B9">
        <v>2000000</v>
      </c>
      <c t="n" s="6" r="E9">
        <v>2200000</v>
      </c>
      <c t="n" s="6" r="F9">
        <v>2000000</v>
      </c>
    </row>
    <row spans="1:10" r="10">
      <c t="s" s="4" r="A10">
        <v>827</v>
      </c>
      <c t="n" s="6" r="B10">
        <v>300000</v>
      </c>
      <c t="n" s="6" r="E10">
        <v>300000</v>
      </c>
      <c t="n" s="6" r="F10">
        <v>300000</v>
      </c>
    </row>
    <row spans="1:10" r="11">
      <c t="s" s="4" r="A11">
        <v>79</v>
      </c>
      <c t="n" s="8" r="C11">
        <v>-5100000</v>
      </c>
      <c t="n" s="8" r="D11">
        <v>-9100000</v>
      </c>
      <c t="n" s="6" r="E11">
        <v>-19400000</v>
      </c>
      <c t="n" s="6" r="F11">
        <v>-80600000</v>
      </c>
      <c t="n" s="8" r="G11">
        <v>-45400000</v>
      </c>
    </row>
    <row spans="1:10" r="12">
      <c t="s" s="4" r="A12">
        <v>828</v>
      </c>
    </row>
    <row spans="1:10" r="13">
      <c t="s" s="3" r="A13">
        <v>818</v>
      </c>
    </row>
    <row spans="1:10" r="14">
      <c t="s" s="4" r="A14">
        <v>829</v>
      </c>
      <c t="n" s="8" r="J14">
        <v>78200000</v>
      </c>
    </row>
    <row spans="1:10" r="15">
      <c t="s" s="4" r="A15">
        <v>830</v>
      </c>
      <c t="n" s="6" r="E15">
        <v>3500000</v>
      </c>
    </row>
    <row spans="1:10" r="16">
      <c t="s" s="4" r="A16">
        <v>831</v>
      </c>
    </row>
    <row spans="1:10" r="17">
      <c t="s" s="3" r="A17">
        <v>818</v>
      </c>
    </row>
    <row spans="1:10" r="18">
      <c t="s" s="4" r="A18">
        <v>829</v>
      </c>
      <c t="n" s="8" r="I18">
        <v>4800000</v>
      </c>
    </row>
    <row spans="1:10" r="19">
      <c t="s" s="4" r="A19">
        <v>832</v>
      </c>
      <c t="n" s="6" r="E19">
        <v>4200000</v>
      </c>
    </row>
    <row spans="1:10" r="20">
      <c t="s" s="4" r="A20">
        <v>833</v>
      </c>
    </row>
    <row spans="1:10" r="21">
      <c t="s" s="3" r="A21">
        <v>818</v>
      </c>
    </row>
    <row spans="1:10" r="22">
      <c t="s" s="4" r="A22">
        <v>829</v>
      </c>
      <c t="n" s="6" r="E22">
        <v>169800000</v>
      </c>
    </row>
    <row spans="1:10" r="23">
      <c t="s" s="4" r="A23">
        <v>834</v>
      </c>
    </row>
    <row spans="1:10" r="24">
      <c t="s" s="3" r="A24">
        <v>818</v>
      </c>
    </row>
    <row spans="1:10" r="25">
      <c t="s" s="4" r="A25">
        <v>835</v>
      </c>
      <c t="n" s="6" r="E25">
        <v>182900000</v>
      </c>
    </row>
    <row spans="1:10" r="26">
      <c t="s" s="4" r="A26">
        <v>809</v>
      </c>
    </row>
    <row spans="1:10" r="27">
      <c t="s" s="3" r="A27">
        <v>818</v>
      </c>
    </row>
    <row spans="1:10" r="28">
      <c t="s" s="4" r="A28">
        <v>829</v>
      </c>
      <c t="n" s="8" r="B28">
        <v>432500000</v>
      </c>
      <c t="n" s="7" r="E28">
        <v>417.4</v>
      </c>
      <c t="n" s="8" r="F28">
        <v>432500000</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36</v>
      </c>
      <c t="s" s="2" r="B1">
        <v>1</v>
      </c>
      <c t="s" s="2" r="D1">
        <v>62</v>
      </c>
    </row>
    <row spans="1:6" r="2">
      <c t="s" s="2" r="B2">
        <v>2</v>
      </c>
      <c t="s" s="2" r="C2">
        <v>52</v>
      </c>
      <c t="s" s="2" r="D2">
        <v>19</v>
      </c>
      <c t="s" s="2" r="E2">
        <v>20</v>
      </c>
      <c t="s" s="2" r="F2">
        <v>53</v>
      </c>
    </row>
    <row spans="1:6" r="3">
      <c t="s" s="3" r="A3">
        <v>221</v>
      </c>
    </row>
    <row spans="1:6" r="4">
      <c t="s" s="4" r="A4">
        <v>837</v>
      </c>
      <c t="n" s="7" r="D4">
        <v>-18.6</v>
      </c>
      <c t="n" s="7" r="E4">
        <v>-34.3</v>
      </c>
      <c t="n" s="7" r="F4">
        <v>-47.6</v>
      </c>
    </row>
    <row spans="1:6" r="5">
      <c t="s" s="4" r="A5">
        <v>838</v>
      </c>
      <c t="n" s="9" r="D5">
        <v>-5.1</v>
      </c>
      <c t="n" s="9" r="E5">
        <v>-1.3</v>
      </c>
      <c t="n" s="9" r="F5">
        <v>-2.4</v>
      </c>
    </row>
    <row spans="1:6" r="6">
      <c t="s" s="4" r="A6">
        <v>839</v>
      </c>
      <c t="n" s="9" r="D6">
        <v>1.7</v>
      </c>
      <c t="n" s="9" r="E6">
        <v>6.6</v>
      </c>
      <c t="n" s="9" r="F6">
        <v>0.1</v>
      </c>
    </row>
    <row spans="1:6" r="7">
      <c t="s" s="4" r="A7">
        <v>840</v>
      </c>
      <c t="n" s="6" r="D7">
        <v>1</v>
      </c>
      <c t="n" s="6" r="E7">
        <v>0</v>
      </c>
      <c t="n" s="6" r="F7">
        <v>0</v>
      </c>
    </row>
    <row spans="1:6" r="8">
      <c t="s" s="4" r="A8">
        <v>841</v>
      </c>
      <c t="n" s="9" r="D8">
        <v>1.8</v>
      </c>
      <c t="n" s="6" r="E8">
        <v>0</v>
      </c>
      <c t="n" s="6" r="F8">
        <v>0</v>
      </c>
    </row>
    <row spans="1:6" r="9">
      <c t="s" s="4" r="A9">
        <v>526</v>
      </c>
      <c t="n" s="9" r="D9">
        <v>0.7</v>
      </c>
      <c t="n" s="9" r="E9">
        <v>-0.2</v>
      </c>
      <c t="n" s="9" r="F9">
        <v>1.1</v>
      </c>
    </row>
    <row spans="1:6" r="10">
      <c t="s" s="4" r="A10">
        <v>822</v>
      </c>
      <c t="n" s="9" r="D10">
        <v>-0.9</v>
      </c>
      <c t="n" s="9" r="E10">
        <v>-51.4</v>
      </c>
      <c t="n" s="9" r="F10">
        <v>3.4</v>
      </c>
    </row>
    <row spans="1:6" r="11">
      <c t="s" s="4" r="A11">
        <v>814</v>
      </c>
      <c t="n" s="7" r="B11">
        <v>-5.1</v>
      </c>
      <c t="n" s="7" r="C11">
        <v>-9.1</v>
      </c>
      <c t="n" s="7" r="D11">
        <v>-19.4</v>
      </c>
      <c t="n" s="7" r="E11">
        <v>-80.59999999999999</v>
      </c>
      <c t="n" s="7" r="F11">
        <v>-45.4</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1</vt:i4>
      </vt:variant>
    </vt:vector>
  </ns0:HeadingPairs>
  <ns0:TitlesOfParts>
    <vt:vector xmlns:vt="http://schemas.openxmlformats.org/officeDocument/2006/docPropsVTypes" baseType="lpstr" size="16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usiness Operations</vt:lpstr>
      <vt:lpstr>Summary of Significant Accounti</vt:lpstr>
      <vt:lpstr>Acquisitions</vt:lpstr>
      <vt:lpstr>Discontinued Operations</vt:lpstr>
      <vt:lpstr>Restricted Cash</vt:lpstr>
      <vt:lpstr>Valuation Allowances</vt:lpstr>
      <vt:lpstr>Prepaid Expenses and Other Curr</vt:lpstr>
      <vt:lpstr>Derivative Instruments and Hedg</vt:lpstr>
      <vt:lpstr>Property and Equipment, Net</vt:lpstr>
      <vt:lpstr>Landfill Accounting</vt:lpstr>
      <vt:lpstr>Other Intangible Assets, Net an</vt:lpstr>
      <vt:lpstr>Accrued Expenses</vt:lpstr>
      <vt:lpstr>Long-Term Debt</vt:lpstr>
      <vt:lpstr>Leases</vt:lpstr>
      <vt:lpstr>Stockholders' Equity and Stock </vt:lpstr>
      <vt:lpstr>Insurance</vt:lpstr>
      <vt:lpstr>Benefit Plans</vt:lpstr>
      <vt:lpstr>Income Taxes</vt:lpstr>
      <vt:lpstr>Fair Value of Financial Instrum</vt:lpstr>
      <vt:lpstr>Commitments and Contingencies</vt:lpstr>
      <vt:lpstr>Restructuring</vt:lpstr>
      <vt:lpstr>Segment and Related Information</vt:lpstr>
      <vt:lpstr>Supplemental Cash Flow Informat</vt:lpstr>
      <vt:lpstr>Accumulated Other Comprehensive</vt:lpstr>
      <vt:lpstr>Quarterly Financial Data (Unaud</vt:lpstr>
      <vt:lpstr>Earnings Per Share</vt:lpstr>
      <vt:lpstr>Subsequent Events</vt:lpstr>
      <vt:lpstr>Summary of Significant Accoun35</vt:lpstr>
      <vt:lpstr>Summary of Significant Accoun36</vt:lpstr>
      <vt:lpstr>Acquisitions (Tables)</vt:lpstr>
      <vt:lpstr>Discontinued Operations (Tables</vt:lpstr>
      <vt:lpstr>Restricted Cash (Tables)</vt:lpstr>
      <vt:lpstr>Valuation Allowances (Tables)</vt:lpstr>
      <vt:lpstr>Prepaid Expenses and Other Cu41</vt:lpstr>
      <vt:lpstr>Derivative Instruments and He42</vt:lpstr>
      <vt:lpstr>Property and Equipment, Net (Ta</vt:lpstr>
      <vt:lpstr>Landfill Accounting (Tables)</vt:lpstr>
      <vt:lpstr>Other Intangible Assets, Net 45</vt:lpstr>
      <vt:lpstr>Accrued Expenses (Tables)</vt:lpstr>
      <vt:lpstr>Long-Term Debt (Tables)</vt:lpstr>
      <vt:lpstr>Leases (Tables)</vt:lpstr>
      <vt:lpstr>Stockholders' Equity and Stoc49</vt:lpstr>
      <vt:lpstr>Benefit Plans (Tables)</vt:lpstr>
      <vt:lpstr>Income Taxes (Tables)</vt:lpstr>
      <vt:lpstr>Fair Value of Financial Instr52</vt:lpstr>
      <vt:lpstr>Restructuring (Tables)</vt:lpstr>
      <vt:lpstr>Segment and Related Informati54</vt:lpstr>
      <vt:lpstr>Supplemental Cash Flow Inform55</vt:lpstr>
      <vt:lpstr>Accumulated Other Comprehensi56</vt:lpstr>
      <vt:lpstr>Quarterly Financial Data (Una57</vt:lpstr>
      <vt:lpstr>Earnings Per Share (Tables)</vt:lpstr>
      <vt:lpstr>Business Operations - Additiona</vt:lpstr>
      <vt:lpstr>Summary of Significant Accoun60</vt:lpstr>
      <vt:lpstr>Summary of Significant Accoun61</vt:lpstr>
      <vt:lpstr>Acquisitions - Additional Infor</vt:lpstr>
      <vt:lpstr>Acquisitions - Summary of Estim</vt:lpstr>
      <vt:lpstr>Acquisitions - Schedule of Purc</vt:lpstr>
      <vt:lpstr>Acquisitions - Schedule of Weig</vt:lpstr>
      <vt:lpstr>Discontinued Operations - Addit</vt:lpstr>
      <vt:lpstr>Discontinued Operations - Summa</vt:lpstr>
      <vt:lpstr>Restricted Cash - Schedule of R</vt:lpstr>
      <vt:lpstr>Valuation Allowances - Summary </vt:lpstr>
      <vt:lpstr>Valuation Allowances - Deferred</vt:lpstr>
      <vt:lpstr>Prepaid Expenses and Other Cu71</vt:lpstr>
      <vt:lpstr>Derivative Instruments and He72</vt:lpstr>
      <vt:lpstr>Derivative Instruments and He73</vt:lpstr>
      <vt:lpstr>Property and Equipment, Net - S</vt:lpstr>
      <vt:lpstr>Property and Equipment, Net - A</vt:lpstr>
      <vt:lpstr>Landfill Accounting - Summary o</vt:lpstr>
      <vt:lpstr>Other Intangible Assets, Net 77</vt:lpstr>
      <vt:lpstr>Other Intangible Assets, Net 78</vt:lpstr>
      <vt:lpstr>Other Intangible Assets, Net 79</vt:lpstr>
      <vt:lpstr>Other Intangible Assets, Net 80</vt:lpstr>
      <vt:lpstr>Accrued Expenses - Summary of A</vt:lpstr>
      <vt:lpstr>Long-Term Debt - Summary of Lon</vt:lpstr>
      <vt:lpstr>Long-Term Debt - Summary of L83</vt:lpstr>
      <vt:lpstr>Long-Term Debt - Schedule of An</vt:lpstr>
      <vt:lpstr>Long-Term Debt - Additional Inf</vt:lpstr>
      <vt:lpstr>Long-Term Debt - Schedule of To</vt:lpstr>
      <vt:lpstr>Long-Term Debt - Schedule of Es</vt:lpstr>
      <vt:lpstr>Leases - Schedule of Future Min</vt:lpstr>
      <vt:lpstr>Leases - Additional Information</vt:lpstr>
      <vt:lpstr>Stockholders' Equity and Stoc90</vt:lpstr>
      <vt:lpstr>Stockholders' Equity and Stoc91</vt:lpstr>
      <vt:lpstr>Stockholders' Equity and Stoc92</vt:lpstr>
      <vt:lpstr>Insurance - Additional Informat</vt:lpstr>
      <vt:lpstr>Benefit Plans - Additional Info</vt:lpstr>
      <vt:lpstr>Benefit Plans - Participation i</vt:lpstr>
      <vt:lpstr>Benefit Plans - Participation96</vt:lpstr>
      <vt:lpstr>Income Taxes - Components of Pr</vt:lpstr>
      <vt:lpstr>Income Taxes - Additional Infor</vt:lpstr>
      <vt:lpstr>Income Taxes - Reconciliation b</vt:lpstr>
      <vt:lpstr>Income Taxes - Summary of Compa</vt:lpstr>
      <vt:lpstr>Income Taxes - Reconciliation o</vt:lpstr>
      <vt:lpstr>Fair Value of Financial Inst102</vt:lpstr>
      <vt:lpstr>Commitments and Contingencies -</vt:lpstr>
      <vt:lpstr>Restructuring - Additional Info</vt:lpstr>
      <vt:lpstr>Restructuring - Schedule of Res</vt:lpstr>
      <vt:lpstr>Restructuring - Schedule of 106</vt:lpstr>
      <vt:lpstr>Segment and Related Informat107</vt:lpstr>
      <vt:lpstr>Segment and Related Informat108</vt:lpstr>
      <vt:lpstr>Supplemental Cash Flow Infor109</vt:lpstr>
      <vt:lpstr>Accumulated Other Comprehens110</vt:lpstr>
      <vt:lpstr>Accumulated Other Comprehens111</vt:lpstr>
      <vt:lpstr>Quarterly Financial Data (Un112</vt:lpstr>
      <vt:lpstr>Subsequent Events - Additional </vt:lpstr>
      <vt:lpstr>Earnings Per Share (Details)</vt:lpstr>
      <vt:lpstr>Condensed Consolidated Balance </vt:lpstr>
      <vt:lpstr>Condensed Consolidated Balan116</vt:lpstr>
      <vt:lpstr>Condensed Consolidated Statemen</vt:lpstr>
      <vt:lpstr>Condensed Consolidated State118</vt:lpstr>
      <vt:lpstr>Condensed Consolidated State119</vt:lpstr>
      <vt:lpstr>Condensed Consolidated State120</vt:lpstr>
      <vt:lpstr>Business Operations121</vt:lpstr>
      <vt:lpstr>Basis of Presentation</vt:lpstr>
      <vt:lpstr>Landfill Liabilities</vt:lpstr>
      <vt:lpstr>Debt</vt:lpstr>
      <vt:lpstr>Derivative Instruments and H125</vt:lpstr>
      <vt:lpstr>Income Taxes126</vt:lpstr>
      <vt:lpstr>Commitments and Contingencie127</vt:lpstr>
      <vt:lpstr>Segment and Related Informat128</vt:lpstr>
      <vt:lpstr>Fair Value Measurements</vt:lpstr>
      <vt:lpstr>Stock-Based Compensation</vt:lpstr>
      <vt:lpstr>Guarantor Financial Statements</vt:lpstr>
      <vt:lpstr>Earnings Per Share132</vt:lpstr>
      <vt:lpstr>Subsequent Events133</vt:lpstr>
      <vt:lpstr>Basis of Presentation (Policies</vt:lpstr>
      <vt:lpstr>Landfill Liabilities (Tables)</vt:lpstr>
      <vt:lpstr>Debt (Tables)</vt:lpstr>
      <vt:lpstr>Derivative Instruments and H137</vt:lpstr>
      <vt:lpstr>Segment and Related Informat138</vt:lpstr>
      <vt:lpstr>Fair Value Measurements (Tables</vt:lpstr>
      <vt:lpstr>Guarantor Financial Statements </vt:lpstr>
      <vt:lpstr>Earnings Per Share (Tables)141</vt:lpstr>
      <vt:lpstr>Business Operations - Additi142</vt:lpstr>
      <vt:lpstr>Landfill Liabilities - Summary </vt:lpstr>
      <vt:lpstr>Debt - Summary of Major Compone</vt:lpstr>
      <vt:lpstr>Debt - Summary of Major Comp145</vt:lpstr>
      <vt:lpstr>Debt - Additional Information (</vt:lpstr>
      <vt:lpstr>Derivative Instruments and H147</vt:lpstr>
      <vt:lpstr>Derivative Instruments and H148</vt:lpstr>
      <vt:lpstr>Income Taxes - Additional In149</vt:lpstr>
      <vt:lpstr>Commitments and Contingencie150</vt:lpstr>
      <vt:lpstr>Segment and Related Informat151</vt:lpstr>
      <vt:lpstr>Segment and Related Informat152</vt:lpstr>
      <vt:lpstr>Fair Value Measurements - Asset</vt:lpstr>
      <vt:lpstr>Fair Value Measurements - Estim</vt:lpstr>
      <vt:lpstr>Stock-Based Compensation - Addi</vt:lpstr>
      <vt:lpstr>Guarantor Financial Statemen156</vt:lpstr>
      <vt:lpstr>Guarantor Financial Statemen157</vt:lpstr>
      <vt:lpstr>Guarantor Financial Statemen158</vt:lpstr>
      <vt:lpstr>Guarantor Financial Statemen159</vt:lpstr>
      <vt:lpstr>Earnings per Share (Details)160</vt:lpstr>
      <vt:lpstr>Subsequent Events - Addition1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06:16:38Z</dcterms:created>
  <dcterms:modified xmlns:dcterms="http://purl.org/dc/terms/" xmlns:xsi="http://www.w3.org/2001/XMLSchema-instance" xsi:type="dcterms:W3CDTF">2016-10-04T06:16:38Z</dcterms:modified>
  <dc:title xmlns:dc="http://purl.org/dc/elements/1.1/">Untitled</dc:title>
  <dc:description xmlns:dc="http://purl.org/dc/elements/1.1/"/>
  <dc:subject xmlns:dc="http://purl.org/dc/elements/1.1/"/>
  <cp:keywords/>
  <cp:category/>
</cp:coreProperties>
</file>